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Loans Held-for-Investment, Net " sheetId="11" state="visible" r:id="rId11"/>
    <sheet xmlns:r="http://schemas.openxmlformats.org/officeDocument/2006/relationships" name="Variable Interest Entities and " sheetId="12" state="visible" r:id="rId12"/>
    <sheet xmlns:r="http://schemas.openxmlformats.org/officeDocument/2006/relationships" name="Secured Financing Agreements" sheetId="13" state="visible" r:id="rId13"/>
    <sheet xmlns:r="http://schemas.openxmlformats.org/officeDocument/2006/relationships" name="Convertible Senior Notes" sheetId="14" state="visible" r:id="rId14"/>
    <sheet xmlns:r="http://schemas.openxmlformats.org/officeDocument/2006/relationships" name="Senior Secured Term Loan Facili" sheetId="15" state="visible" r:id="rId15"/>
    <sheet xmlns:r="http://schemas.openxmlformats.org/officeDocument/2006/relationships" name="Cash, Cash Equivalents and Rest"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Equity Incentive Pla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CHEDULE IV" sheetId="25" state="visible" r:id="rId25"/>
    <sheet xmlns:r="http://schemas.openxmlformats.org/officeDocument/2006/relationships" name="Basis of Presentation and Sig_2" sheetId="26" state="visible" r:id="rId26"/>
    <sheet xmlns:r="http://schemas.openxmlformats.org/officeDocument/2006/relationships" name="Loans Held-for-Investment, Ne_2" sheetId="27" state="visible" r:id="rId27"/>
    <sheet xmlns:r="http://schemas.openxmlformats.org/officeDocument/2006/relationships" name="Variable Interest Entities an_2" sheetId="28" state="visible" r:id="rId28"/>
    <sheet xmlns:r="http://schemas.openxmlformats.org/officeDocument/2006/relationships" name="Secured Financing Agreements (T" sheetId="29" state="visible" r:id="rId29"/>
    <sheet xmlns:r="http://schemas.openxmlformats.org/officeDocument/2006/relationships" name="Convertible Senior Notes (Table" sheetId="30" state="visible" r:id="rId30"/>
    <sheet xmlns:r="http://schemas.openxmlformats.org/officeDocument/2006/relationships" name="Senior Secured Term Loan Faci_2" sheetId="31" state="visible" r:id="rId31"/>
    <sheet xmlns:r="http://schemas.openxmlformats.org/officeDocument/2006/relationships" name="Cash, Cash Equivalents and Re_2" sheetId="32" state="visible" r:id="rId32"/>
    <sheet xmlns:r="http://schemas.openxmlformats.org/officeDocument/2006/relationships" name="Fair Value (Tables)" sheetId="33" state="visible" r:id="rId33"/>
    <sheet xmlns:r="http://schemas.openxmlformats.org/officeDocument/2006/relationships" name="Stockholders' Equity (Tables)" sheetId="34" state="visible" r:id="rId34"/>
    <sheet xmlns:r="http://schemas.openxmlformats.org/officeDocument/2006/relationships" name="Equity Incentive Plan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Organization and Operations (De" sheetId="38" state="visible" r:id="rId38"/>
    <sheet xmlns:r="http://schemas.openxmlformats.org/officeDocument/2006/relationships" name="Basis of Presentation and Sig_3" sheetId="39" state="visible" r:id="rId39"/>
    <sheet xmlns:r="http://schemas.openxmlformats.org/officeDocument/2006/relationships" name="Loans Held-for-Investment, Ne_3" sheetId="40" state="visible" r:id="rId40"/>
    <sheet xmlns:r="http://schemas.openxmlformats.org/officeDocument/2006/relationships" name="Loans Held-for-Investment, Ne_4" sheetId="41" state="visible" r:id="rId41"/>
    <sheet xmlns:r="http://schemas.openxmlformats.org/officeDocument/2006/relationships" name="Loans Held-for-Investment, Ne_5" sheetId="42" state="visible" r:id="rId42"/>
    <sheet xmlns:r="http://schemas.openxmlformats.org/officeDocument/2006/relationships" name="Loans Held-for-Investment, Ne_6" sheetId="43" state="visible" r:id="rId43"/>
    <sheet xmlns:r="http://schemas.openxmlformats.org/officeDocument/2006/relationships" name="Loans Held-for-Investment, Ne_7" sheetId="44" state="visible" r:id="rId44"/>
    <sheet xmlns:r="http://schemas.openxmlformats.org/officeDocument/2006/relationships" name="Loans Held-for-Investment, Ne_8" sheetId="45" state="visible" r:id="rId45"/>
    <sheet xmlns:r="http://schemas.openxmlformats.org/officeDocument/2006/relationships" name="Loans Held-for-Investment, Ne_9" sheetId="46" state="visible" r:id="rId46"/>
    <sheet xmlns:r="http://schemas.openxmlformats.org/officeDocument/2006/relationships" name="Loans Held-for-Investment, N_10" sheetId="47" state="visible" r:id="rId47"/>
    <sheet xmlns:r="http://schemas.openxmlformats.org/officeDocument/2006/relationships" name="Loans Held-for-Investment, N_11" sheetId="48" state="visible" r:id="rId48"/>
    <sheet xmlns:r="http://schemas.openxmlformats.org/officeDocument/2006/relationships" name="Variable Interest Entities an_3" sheetId="49" state="visible" r:id="rId49"/>
    <sheet xmlns:r="http://schemas.openxmlformats.org/officeDocument/2006/relationships" name="Variable Interest Entities an_4" sheetId="50" state="visible" r:id="rId50"/>
    <sheet xmlns:r="http://schemas.openxmlformats.org/officeDocument/2006/relationships" name="Variable Interest Entities an_5" sheetId="51" state="visible" r:id="rId51"/>
    <sheet xmlns:r="http://schemas.openxmlformats.org/officeDocument/2006/relationships" name="Secured Financing Agreements - " sheetId="52" state="visible" r:id="rId52"/>
    <sheet xmlns:r="http://schemas.openxmlformats.org/officeDocument/2006/relationships" name="Secured Financing Agreements _2" sheetId="53" state="visible" r:id="rId53"/>
    <sheet xmlns:r="http://schemas.openxmlformats.org/officeDocument/2006/relationships" name="Secured Financing Agreements _3" sheetId="54" state="visible" r:id="rId54"/>
    <sheet xmlns:r="http://schemas.openxmlformats.org/officeDocument/2006/relationships" name="Secured Financing Agreements _4" sheetId="55" state="visible" r:id="rId55"/>
    <sheet xmlns:r="http://schemas.openxmlformats.org/officeDocument/2006/relationships" name="Convertible Senior Notes - Narr" sheetId="56" state="visible" r:id="rId56"/>
    <sheet xmlns:r="http://schemas.openxmlformats.org/officeDocument/2006/relationships" name="Convertible Senior Notes - Debt" sheetId="57" state="visible" r:id="rId57"/>
    <sheet xmlns:r="http://schemas.openxmlformats.org/officeDocument/2006/relationships" name="Convertible Senior Notes - Carr" sheetId="58" state="visible" r:id="rId58"/>
    <sheet xmlns:r="http://schemas.openxmlformats.org/officeDocument/2006/relationships" name="Senior Secured Term Loan Faci_3" sheetId="59" state="visible" r:id="rId59"/>
    <sheet xmlns:r="http://schemas.openxmlformats.org/officeDocument/2006/relationships" name="Senior Secured Term Loan Faci_4" sheetId="60" state="visible" r:id="rId60"/>
    <sheet xmlns:r="http://schemas.openxmlformats.org/officeDocument/2006/relationships" name="Cash, Cash Equivalents and Re_3" sheetId="61" state="visible" r:id="rId61"/>
    <sheet xmlns:r="http://schemas.openxmlformats.org/officeDocument/2006/relationships" name="Cash, Cash Equivalents and Re_4" sheetId="62" state="visible" r:id="rId62"/>
    <sheet xmlns:r="http://schemas.openxmlformats.org/officeDocument/2006/relationships" name="Fair Value - Narrative (Details" sheetId="63" state="visible" r:id="rId63"/>
    <sheet xmlns:r="http://schemas.openxmlformats.org/officeDocument/2006/relationships" name="Fair Value - by Balance Sheet G" sheetId="64" state="visible" r:id="rId64"/>
    <sheet xmlns:r="http://schemas.openxmlformats.org/officeDocument/2006/relationships" name="Commitments and Contingencies -" sheetId="65" state="visible" r:id="rId65"/>
    <sheet xmlns:r="http://schemas.openxmlformats.org/officeDocument/2006/relationships" name="Preferred Stock (Details)" sheetId="66" state="visible" r:id="rId66"/>
    <sheet xmlns:r="http://schemas.openxmlformats.org/officeDocument/2006/relationships" name="Stockholders' Equity - Schedule" sheetId="67" state="visible" r:id="rId67"/>
    <sheet xmlns:r="http://schemas.openxmlformats.org/officeDocument/2006/relationships" name="Stockholders' Equity - Narrativ" sheetId="68" state="visible" r:id="rId68"/>
    <sheet xmlns:r="http://schemas.openxmlformats.org/officeDocument/2006/relationships" name="Equity Incentive Plan - Narrati" sheetId="69" state="visible" r:id="rId69"/>
    <sheet xmlns:r="http://schemas.openxmlformats.org/officeDocument/2006/relationships" name="Equity Incentive Plan - Schedul" sheetId="70" state="visible" r:id="rId70"/>
    <sheet xmlns:r="http://schemas.openxmlformats.org/officeDocument/2006/relationships" name="Equity Incentive Plan - Summary" sheetId="71" state="visible" r:id="rId71"/>
    <sheet xmlns:r="http://schemas.openxmlformats.org/officeDocument/2006/relationships" name="Income Taxes - Effective Income" sheetId="72" state="visible" r:id="rId72"/>
    <sheet xmlns:r="http://schemas.openxmlformats.org/officeDocument/2006/relationships" name="Earnings Per Share (Details)" sheetId="73" state="visible" r:id="rId73"/>
    <sheet xmlns:r="http://schemas.openxmlformats.org/officeDocument/2006/relationships" name="Earnings Per Share - Narrative " sheetId="74" state="visible" r:id="rId74"/>
    <sheet xmlns:r="http://schemas.openxmlformats.org/officeDocument/2006/relationships" name="SCHEDULE IV (Details)" sheetId="75" state="visible" r:id="rId7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0%_);(#,##0%)"/>
    <numFmt numFmtId="167" formatCode="_(&quot;$ &quot;#,##0.00_);_(&quot;$ &quot;(#,##0.00)"/>
    <numFmt numFmtId="168" formatCode="_(&quot;$ &quot;#,##0.00000_);_(&quot;$ &quot;(#,##0.00000)"/>
    <numFmt numFmtId="169" formatCode="#,##0.00%_);(#,##0.00%)"/>
    <numFmt numFmtId="170" formatCode="#,##0.000_);(#,##0.000)"/>
    <numFmt numFmtId="171" formatCode="#,##0.0_);(#,##0.0)"/>
    <numFmt numFmtId="172" formatCode="#,##0.0000000_);(#,##0.0000000)"/>
    <numFmt numFmtId="173" formatCode="#,##0.000%_);(#,##0.000%)"/>
    <numFmt numFmtId="174" formatCode="#,##0.0000_);(#,##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24</t>
        </is>
      </c>
      <c r="C9" s="4" t="inlineStr">
        <is>
          <t xml:space="preserve"> </t>
        </is>
      </c>
      <c r="D9" s="4" t="inlineStr">
        <is>
          <t xml:space="preserve"> </t>
        </is>
      </c>
    </row>
    <row r="10">
      <c r="A10" s="4" t="inlineStr">
        <is>
          <t>Entity Registrant Name</t>
        </is>
      </c>
      <c r="B10" s="4" t="inlineStr">
        <is>
          <t>GRANITE POINT MORTGAG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1-1843143</t>
        </is>
      </c>
      <c r="C12" s="4" t="inlineStr">
        <is>
          <t xml:space="preserve"> </t>
        </is>
      </c>
      <c r="D12" s="4" t="inlineStr">
        <is>
          <t xml:space="preserve"> </t>
        </is>
      </c>
    </row>
    <row r="13">
      <c r="A13" s="4" t="inlineStr">
        <is>
          <t>Entity Address, Address Line One</t>
        </is>
      </c>
      <c r="B13" s="4" t="inlineStr">
        <is>
          <t>3 Bryant Park</t>
        </is>
      </c>
      <c r="C13" s="4" t="inlineStr">
        <is>
          <t xml:space="preserve"> </t>
        </is>
      </c>
      <c r="D13" s="4" t="inlineStr">
        <is>
          <t xml:space="preserve"> </t>
        </is>
      </c>
    </row>
    <row r="14">
      <c r="A14" s="4" t="inlineStr">
        <is>
          <t>Entity Address, Address Line Two</t>
        </is>
      </c>
      <c r="B14" s="4" t="inlineStr">
        <is>
          <t>Suite 2400A</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364-55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92.3</v>
      </c>
    </row>
    <row r="29">
      <c r="A29" s="4" t="inlineStr">
        <is>
          <t>Entity Common Stock, Shares Outstanding</t>
        </is>
      </c>
      <c r="B29" s="4" t="inlineStr">
        <is>
          <t xml:space="preserve"> </t>
        </is>
      </c>
      <c r="C29" s="6" t="n">
        <v>52527377</v>
      </c>
      <c r="D29" s="4" t="inlineStr">
        <is>
          <t xml:space="preserve"> </t>
        </is>
      </c>
    </row>
    <row r="30">
      <c r="A30" s="4" t="inlineStr">
        <is>
          <t>Documents Incorporated by Reference</t>
        </is>
      </c>
      <c r="B30" s="4" t="inlineStr">
        <is>
          <t>Portions of the registrant’s definitive Proxy Statement for the 2023 Annual Meeting of Stockholders, which will be filed with the Securities and Exchange Commission under Regulation 14A within 120 days after the end of registrant’s fiscal year covered by this Annual Report, are incorporated by reference into Part III.</t>
        </is>
      </c>
      <c r="C30" s="4" t="inlineStr">
        <is>
          <t xml:space="preserve"> </t>
        </is>
      </c>
      <c r="D30" s="4" t="inlineStr">
        <is>
          <t xml:space="preserve"> </t>
        </is>
      </c>
    </row>
    <row r="31">
      <c r="A31" s="4" t="inlineStr">
        <is>
          <t>Entity Central Index Key</t>
        </is>
      </c>
      <c r="B31" s="4" t="inlineStr">
        <is>
          <t>0001703644</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Filer Category</t>
        </is>
      </c>
      <c r="B35" s="4" t="inlineStr">
        <is>
          <t>Accelerated Filer</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GPM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00% Series A Fixed-to-Floating Rate Cumulative Redeemable Preferred Stock, par value $0.01 per share</t>
        </is>
      </c>
      <c r="C43" s="4" t="inlineStr">
        <is>
          <t xml:space="preserve"> </t>
        </is>
      </c>
      <c r="D43" s="4" t="inlineStr">
        <is>
          <t xml:space="preserve"> </t>
        </is>
      </c>
    </row>
    <row r="44">
      <c r="A44" s="4" t="inlineStr">
        <is>
          <t>Trading Symbol</t>
        </is>
      </c>
      <c r="B44" s="4" t="inlineStr">
        <is>
          <t>GPMT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4 - Variable Interest Entities and Securitized Debt Obligations to the Company’s Consolidated Financial Statements included in this Annual Report on Form 10-K for additional details regarding consolidation of VIEs. 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solidated financial statements are reasonable and supportable based on the information available as of December 31, 2022. However, the Company’s actual results could ultimately differ from its estimates and such differences may be material. Significant Accounting Policies 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and classifies the underlying loans as loans held-for-investment. Interest income on loans held-for-investment is recorded on the consolidated statements of comprehensive (loss) income. Loans held-for-investment are reported at cost, net of allowance for credit losses, any unamortized acquisition premiums or discounts, loan fees and origination costs, as applicable. In accordance with ASU 2016-13, Financial Instruments - Credit Losses (Topic 326): Measurement of Credit Losses on Financial Instruments , or ASU 2016-13, the Company uses a probability-weighted analytical model to estimate and recognize an allowance for credit losses on loans held-for-investment and their related unfunded commitments. The Company employed quarterly updated macroeconomic forecasts, which reflect expectations for overall economic output, interest rates, values of real estate properties and other factors, geopolitical instability and the Federal Reserve monetary policy impact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The Company considers loan investments that are both (i) expected to be substantially repaid through the operation or sale of the underlying collateral, and (ii) for which the borrower is experiencing financial difficulty, to be “collateral-dependent” loans. For loans that the Company determines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loans assigned a risk rating of “5,” the Company has determined that the recovery of the loan’s principal is collateral-dependent. Accordingly, these loans are assessed individually, and the Company elected to apply a practical expedient in accordance with ASU 2016-13. While utilizing the practical expedient for collateral-dependent loans, the Company estimates the fair value of the loan’s underlying collateral using the discounted cash flow method of valuation, less the estimated cost to foreclose and sell the property when applicable. The estimation of the fair value of the collateral property also involves using various Level 3 unobservable inputs, which are inherently uncertain and subjective, and are in part developed based on discussions with various market participants and management’s best estimates, which may vary depending on the information available and market conditions as of the valuation date.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The allowance for credit losses is recorded in accordance with ASU 2016-13, and is a valuation account that is deducted from the amortized cost basis of loans held-for-investment on the Company’s consolidated balance sheets. Changes to the allowance for credit losses are recognized through net income (loss) on the Company’s consolidated statements of comprehensive (loss) income.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ECL model that all loan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comprehensive (loss) income.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iv) selecting the forecast for macroeconomic conditions and (v) determining the reasonable and supportable forecast period. The Company generally estimates its allowance for credit losses by using a probability-weighted analytical model that considers the likelihood of default and loss-given-default for each individual loan. The analytical model incorporates a third-party licensed database with historical loan losses from 1998 to 2022 for over 100,000 commercial real estate loans. The Company licenses certain macroeconomic financial forecasts from a third-party to inform its view of the potential future impact that broader macroeconomic conditions may have on the performance of the loans held-for-investment. These macroeconomic factors include unemployment rates, interest rates, price indices for commercial property and other factors. The Company may use one or more of these forecasts in the process of estimating its allowance for credit losses.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Significant inputs to the Company’s estimate of the allowance for credit losses include the reasonable and supportable forecast period and loan specific factors such as debt service coverage ratio, or DSCR, loan-to-value ratio, or LTV, remaining contractual loan term, property type and others. In addition, the Company also considers relevant loan-specific qualitative factors to estimate its allowance for credit losses. In certain instances, for loans with unique risk characteristics, the Company may instead elect to employ different methods to estimate loan losses that also conform to ASU 2016-13 and related guidance. Available-for-Sale Securities, at Fair Value From time to time, the Company may selectively invest in CMBS representing interests in pools of commercial mortgage loans issued by trusts. In the past, the Company had designated investments in certain CMBS as AFS because the Company had the ability to dispose of them prior to maturity. All assets classified as AFS would be reported at estimated fair value with unrealized gains and losses included in accumulated other comprehensive (loss) income. Interest income on AFS securities is accrued based on the outstanding principal balance and contractual terms. Premiums and discounts associated with CMBS are amortized into interest income over the life of such securities using the effective yield method. As part of the adoption of ASU 2016-13, the Company evaluates AFS securities to determine whether a decline in the fair value below the amortized cost basis (impairment) is due to credit-related factors or noncredit-related factors. Any impairment that is not credit-related is recognized in other comprehensive (loss) income, net of applicable taxes. Credit-related impairment is recognized as an allowance for credit losses on the consolidated statements of comprehensive income (loss), limited to the amount by which the amortized cost basis exceeds the fair value, with a corresponding adjustment to earnings. Both the allowance for credit losses and the adjustment to net income (loss) may be reversed if conditions change. Changes in the allowance for credit losses are recorded as provision for credit loss expense. The Company did not hold any AFS securities as of December 31, 2022. Held-to-Maturity Securities In the past, the Company designated investments in certain CMBS as held-to-maturity, or HTM, because the Company had both the ability and intent to hold them until maturity. All assets classified as HTM were reported at stated cost plus any premiums or discounts, which were amortized or accreted through the consolidated statements of comprehensive (loss) income using the effective interest method. As part of the adoption of ASU 2016-13, the Company no longer records impairments for credit losses as adjustments to the amortized cost for HTM debt securities, but rather records an allowance for credit losses. The carrying values of debt securities are presented net of any allowance for credit losses. The Company did not hold any HTM securities as of December 31, 2022. 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loss) income. Cash and Cash Equivalents Cash and cash equivalents include cash held in bank accounts and cash held in money market funds on an overnight basis. 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 Accrued Interest Receivable Accrued interest receivable represents interest that is due and payable to the Company. Cash interest is generally received within 30 days of recording the receivable. The Company generally writes off the accrued interest receivable balance when interest is 90 days or more past due unless the loan is both well secured and in the process of collection. Write-offs of accrued interest receivable are recognized within interest income in the consolidated statements of comprehensive (loss) income. Accrued interest receivable includes deferred interest that may be collected at the loan maturity or past 90 days, and an allowance for credit losses has been included as part of the loan’s amortized cost. Accrued interest receivable is included within other assets on the Company’s consolidated balance sheets. Due from Counterparties Due from counterparties includes cash held by counterparties as collateral against the Company’s repurchase agreements but represents excess capacity and deemed unrestricted and a receivable from the counterparty as of the balance sheet date. Due from counterparties is included within other assets on the Company’s consolidated balance sheets. Repurchase Agreements The Company finances certain of its loans held-for-investment, AFS securities and HTM securities through the use of repurchase agreements. Borrowings under repurchase agreements generally bear interest rates of a specified margin over one-month LIBOR or SOFR, and are generally uncommitted. The repurchase agreements are treated as collateralized financing transactions and are carried at their contractual amounts, as specified in the respective agreements. Asset-Specific Financings The Company finances certain of its loans held-for-investment through the use of an asset-specific financing facility. Borrowings under the asset-specific financing facility generally bear interest rates of a specified margin over one-month LIBOR or SOFR. The asset-specific financings are treated as collateralized financing transactions and are carried at their contractual amounts, as specified in the respective agreements. Revolving Credit Facilities In the past, the Company has financed certain of its loans held-for-investment through the use of revolving credit facilities. Borrowings under revolving credit facilities have generally borne interest rates of a specified margin over one-month LIBOR and have generally been uncommitted. Revolving credit facilities are treated as collateralized financing transactions and are carried at their contractual amounts, as specified in the respective agreements. Secured Credit Facilities The Company finances certain of its loans held-for-investment through the use of a secured credit facility. Borrowings under the secured credit facility generally bear interest rates of a specified margin over one-month SOFR. The secured credit facility financings are treated as collateralized financing transactions and are carried at their contractual amounts, as specified in the respective agreements. Deferred Debt Issuance Costs Because the outstanding balance of the Company’s repurchase agreement facilities, asset-specific financing facilities, revolving credit facilities and secured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loss) income. Securitized Debt Obligations The Company finances pools of its loans held-for-investment through CRE CLOs retaining the subordinate securities in its investment portfolio. CRE CLOs are accounted for as financing arrangements and consolidated on the Company’s consolidated financial statements. The securitized debt obligations not retained by the Company, which are nonrecourse to the Company beyond the assets held in CRE CLOs, are recorded at outstanding principal balance, net of any unamortized deferred debt issuance costs, on the Company’s consolidated balance sheets. 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loss) income. Senior Secured Term Loan Facilities The Company records senior secured term loan facilities as liabilities at their unpaid principal balance, net of any unamortized deferred issuance costs, on the Company’s consolidated balance sheets. Where applicable, any issue discount or transaction expenses are deferred and amortized over the term of the loan using the effective interest method, and is included within interest expense in the Company’s consolidated statements of comprehensive (loss) income, while the unamortized balance is included as a reduction to the carrying amount on the Company’s consolidated balance sheets. Accrued Interest Payable Accrued interest payable represents interest that is due and payable to third parties. Interest is generally paid within 30 days to three months of recording the payable, based upon the Company’s remittance requirements. Accrued interest payable is included within other liabilities on the Company’s consolidated balance sheets.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does not qualify for the REIT gross income tests, the Company has formed a TRS,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or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 Temporary Equity The Company accounts for its temporary equity in accordance with ASC 480, Distinguishing Liabilities from Equity. Holders of the Company’s temporary equity have certain preference rights with respect to the common stock. Based on the Company’s analysis, the 10% cumulative redeemable preferred stock has been classified as redeemable interests outside of permanent equity in the mezzanine section of the Company’s consolidated balance sheets as a result of certain redemption requirements or other terms. Permanent Equity The Company has common stock and preferred stock outstanding that are classified as permanent equity. The Company’s common stock is perpetual in nature with voting rights and dividend rights. The Company’s Series A Preferred Stock is classified as permanent equity. The outstanding shares of Series A Preferred Stock have a 7.00% dividend rate and may be redeemed by the Company on and after November 30, 2026. See Note 11 – Preferred Stock to the Company’s Consolidated Financial Statements included in this Annual Report on Form 10-K for additional details regarding the Series A Preferred Stock. Earnings (Loss) Per Share Basic and diluted earnings per share are computed by dividing net income by the weighted average number of common shares and potential common shares outstanding.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 Other Comprehensive (Loss) Income Current period net unrealized gains and losses on AFS securities are reported as components of accumulated other comprehensive (loss) income on the consolidated statements of stockholders’ equity and in the consolidated statements of comprehensive (loss) income. Equity Incentive Plans The Company adopted the 2017 Equity Incentive Plan, or the 2017 Plan, to provide incentive compensation to attract and retain qualified directors, officers, advisors, consultants and other personnel. The Plan permitted the granting of restricted shares of common stock, phantom shares, dividend equivalent rights and other equity-based awards. On June 2, 2022, the Company’s stockholders approved the adoption of the Granite Point 2022 Omnibus Incentive Plan, or the 2022 Plan. The 2022 Plan permits the granting of stock options, stock appreciation rights, restricted stock, restricted stock units (both non-performance-based, or RSUs, and performance-based, or PSUs), dividend equivalent rights, other stock-based awards and other cash-based awards to employees, certain consultants of the Company and members of the board of directors. Since the adoption of the 2022 Plan, no new equity awards may be granted under the 2017 Plan, but previously-granted restricted stock, RSUs and PSUs remained outstanding under the 2017 Plan as of December 31, 2022. See Note 13 - Equity Incentive Plans for further details regarding the Equity Incentive Plans. The cost of equity-based compensation is measured on and fixed at the grant date, based on the price of the Company’s common stock as of period end, and amortized over the vesting term. The Company accounts for forfeitures as they occur. Amortization expense is included within compensation expense on the consolidated statements of comprehensive (loss) income. Recently Issued and/or Adopted Accounting Standards Financial Instruments-Credit Losses (Topic 326): Troubled Debt Restructurings and Vintage Disclosures In March 2022, FASB issued ASU 2022-02, Financial Instruments – Credit Losses (Topic 326): Troubled Debt Restructurings and Vintage Disclosures, or ASU 2022-02. The intention of ASU 2022-02 is to simplify the guidance surrounding loan modifications and restructurings and to eliminate the accounting guidance related to troubled debt restructurings, or TDR. The new guidance deviates from current TDR guidance as disclosures will now be based on whether a modification or restructuring with a borrower experiencing financial difficulty results in principal forgiveness, an interest rate reduction, a 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last twelve months. As it relates to ASC 326-20 the Company is now allowed to use any acceptable method to determine credit losses as a result of modification or restructuring with a borrower experiencing financial difficulty. ASU 2022-02 also requires disclosure of gross write-offs recorded in the current period, on a year-to-date basis, by year of origination in the vintage disclosures. ASU 2022-02 is effective for fiscal years beginning after December 15, 2022. Entities were able to early adopt these amendments and had the ability to early adopt the TDR enhancements separately from the vintage disclosures. The Company did not early adopt this ASU and does not anticipate the new guidance will have a material impact on the Company’s consolidated financial statements.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debt instruments, derivatives, and other contracts that reference LIBOR or other reference rates expected to be discontinued as a result of reference rate reform. In January 2021, the FASB issued ASU No. 2021-01, Reference Rate Reform (Topic 848),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SU No. 2020-04 and ASU No. 2021-01 are effective for all entities and may be adopted retrospectively as of any date from the beginning of any interim period that includes or is subsequent to March 12, 2020. In December 2022, the FASB issued ASU No. 2022-06, Reference Rate Reform (Topic 848) to defer the sunset date of Topic 848 from December 31, 2022 to December 31, 2024. The Company has loan agreements and debt agreements that incorporate LIBOR as a referenced interest rate. It is difficult to predict the ultimate impacts of the phase-out of LIBOR and the use of alternative benchmarks, such as SOFR, on the Company’s business or on the overall financial markets. The Company has not adopted any of the optional expedients or exceptions through December 31,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Net of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Held-for-Investment, Net of Allowance for Credit Losses</t>
        </is>
      </c>
      <c r="B4" s="4" t="inlineStr">
        <is>
          <t xml:space="preserve">Loans Held-for-Investment, Net of Allowance for Credit Losses The Company originates and acquires commercial real estate debt and related instruments generally to be held as long-term investments. These assets are classified as “loans held-for-investment” on the consolidated balance sheets. Loans held-for-investment are reported at cost, net of any unamortized acquisition premiums or discounts, loan fees, origination costs and allowance for credit losses, as applicable. The following tables summarize the Company’s loans held-for-investment by asset type, property type and geographic location as of December 31, 2022, and December 31, 2021: December 31, (dollars in thousands) Senior Loans (1) Mezzanine Loans B-Notes Total Unpaid principal balance $ 3,348,242 $ — $ 13,764 $ 3,362,006 Unamortized (discount) premium (48) — — (48) Unamortized net deferred origination fees (11,808) — (11,808) Allowance for credit losses (81,768) — (567) (82,335) Carrying value $ 3,254,618 $ — $ 13,197 $ 3,267,815 Unfunded commitments $ 229,607 $ — $ — $ 229,607 Number of loans 89 — 1 90 Weighted average coupon 6.3 % — % 8.0 % 6.3 % Weighted average years to maturity (2) 1.0 N/A 4.1 1.0 December 31, (dollars in thousands) Senior Loans (1) Mezzanine Loans B-Notes Total Unpaid principal balance $ 3,781,771 $ 1,048 $ 14,006 $ 3,796,825 Unamortized (discount) premium (70) — — (70) Unamortized net deferred origination fees (14,550) — — (14,550) Allowance for credit losses (38,719) (1,048) (1,130) (40,897) Carrying value $ 3,728,432 $ — $ 12,876 $ 3,741,308 Unfunded commitments $ 403,584 $ — $ — $ 403,584 Number of loans 103 1 1 105 Weighted average coupon 4.5 % 13.0 % 8.0 % 4.5 % Weighted average years to maturity (2) 1.1 3.9 5.1 1.1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 (dollars in thousands) December 31, December 31, Property Type Carrying Value % of Loan Portfolio Carrying Value % of Loan Portfolio Office $ 1,348,205 41.3 % $ 1,703,951 45.5 % Multifamily 1,008,177 30.9 % 1,061,434 28.4 % Hotel 337,264 10.3 % 464,816 12.4 % Retail 303,266 9.3 % 341,834 9.1 % Industrial 185,337 5.6 % 118,564 3.2 % Other 85,566 2.6 % 50,709 1.4 % Total $ 3,267,815 100.0 % $ 3,741,308 100.0 % (dollars in thousands) December 31, December 31, Geographic Location Carrying Value % of Loan Portfolio Carrying Value % of Loan Portfolio Northeast $ 834,985 25.5 % $ 917,029 24.5 % Southwest 675,288 20.7 % 836,955 22.4 % West 519,244 15.9 % 658,429 17.6 % Midwest 546,030 16.7 % 637,784 17.0 % Southeast 692,268 21.2 % 691,111 18.5 % Total $ 3,267,815 100.0 % $ 3,741,308 100.0 % At December 31, 2022, and December 31, 2021, loans held-for-investment with a carrying value, net of allowance for credit losses, of $3.2 billion and $3.7 billion, respectively, collateralized the Company’s secured financing agreements and CRE CLOs. See Note 4 - Variable Interest Entities and Securitized Debt Obligations and Note 5 - Secured Financing Agreements. The following table summarizes activity related to loans held-for-investment, net of allowance for credit losses, for the years ended December 31, 2022, and 2021: Year Ended December 31, (in thousands) 2022 2021 Balance at beginning of period $ 3,741,308 3,847,803 Originations, additional fundings, upsizing of loans and capitalized deferred interest 566,799 834,461 Repayments (910,134) (960,330) Loan sales (65,747) — Net discount accretion (premium amortization) 22 5 Increase in net deferred origination fees (6,873) (9,766) Amortization of net deferred origination fees 9,484 13,106 (Provision for) benefit from credit losses (67,044) 16,029 Balance at end of period $ 3,267,815 $ 3,741,308 Allowance for Credit Losses Subsequent to the adoption of “Financial Instruments – Credit Losses – Measurement of Credit Losses on Financial Instruments (Topic 326),” or ASU 2016-13, on January 1, 2020, to estimate and recognize an allowance for credit losses on loans held-for-investment and the related unfunded commitments, the Company continues to use a third-party licensed probability-weighted analytical model. The Company employs quarterly updated macroeconomic forecasts, which reflect expectations for overall economic output, interest rates, values of real estate properties and other factors, including the ongoing impacts of COVID-19, geopolitical instability and the Federal Reserve monetary policy on the overall U.S. economy and commercial real estate markets generally. Significant inputs to the Company’s estimate of the allowance for credit losses include loan specific factors such as DSCR, LTV, remaining contractual loan term, property type and others. Additionally, there are a number of significant assumptions and qualitative factors included when determining the Company’s estimates, including, but not limited to, macroeconomic conditions and portfolio trends. As part of the quarterly review of the portfolio, the Company assesses the expected repayment date of each loan, which is used to determine the contractual term for purposes of computing the CECL reserve. In certain instances, for loans with unique risk and credit characteristics, the Company may instead elect to employ different methods to estimate an allowance for credit losses that also conform to ASU 2016-13 and related guidance. As of December 31, 2022, the Company recognized an allowance for credit losses related to its loans held-for-investment of $82.3 million, which reflects a total increase in the provision for credit losses of $67.0 million, which excludes a benefit from recoveries of amounts previously written off of $0.5 million, and includes write-offs of $25.6 million for the year ended December 31, 2022. The increase in the Company’s allowance for credit losses was impacted by an uncertain macroeconomic outlook, weakening in credit fundamentals, volatility and reduced liquidity in the capital markets especially for certain property types such as office assets, and inflationary expectations resulting in meaningfully higher interest rates, and uncertainty with respect to the geopolitical environment, partially offset by loan repayments and principal amortization. The increase in the Company’s CECL reserve was primarily driven by recording an increase in the general reserve of $24.3 million and recording an increase in the provision for collateral-dependent loans of $42.7 million, that were individually assessed in accordance with ASU 2016-13. The collateral properties securing these loans were affected by the above factors resulting in slowing of business plan execution and the borrowers’ ability to either sell or refinance their properties. At December 31, 2022, the Company had four collateral-dependent loans with an aggregate principal balance of $247.3 million, all of which were first mortgage loans secured by office properties that were individually assessed in accordance with ASU 2016-13 for the first time during the year ended December 31, 2022, for which the Company recorded an allowance for credit loss of $39.3 million. See Note 9 - Fair Value, for further detail. The remaining increase in the Company’s provision for credit losses was related to changes in the portfolio mix and implementing in its analysis more conservative macroeconomic forecasts driven by the factors discussed above. The allowance for credit losses related to the Company’s loans held-for-investment is deducted from the amortized cost basis of related loans, while the allowance for credit losses related to off-balance sheet unfunded commitments on existing loans is recorded as a component of other liabilities on the Company’s consolidated balance sheets. As of December 31, 2022, the Company recognized $4.3 million in other liabilities related to the allowance for credit losses on unfunded commitments and recorded a provision for credit losses of $2.8 million for the year ended December 31, 2022. Changes in the provision for credit losses for both loans held-for-investment and their related unfunded commitments are recognized through net (loss) income on the Company’s consolidated statements of comprehensive income. The following table presents the changes for the years ended December 31, 2022, and 2021 in the allowance for credit losses on loans held-for-investment: Year Ended December 31, (in thousands) 2022 2021 Balance at beginning of period $ 40,897 $ 66,666 Provision for (benefit from) credit losses 67,556 (16,029) Write-off (25,606) (9,740) Recoveries of amounts previously written off (512) — Balance at end of period $ 82,335 $ 40,897 During the year ended December 31, 2022, four first mortgage loans with an aggregate principal balance of $247.3 million collateralized by office properties were downgraded to a risk rating of “5” as a result of the collateral properties’ operating performance being adversely affected by the ongoing impacts of the pandemic, office leasing market challenges, the capital markets volatility and other factors (see “Loan Risk Ratings” below). The Company held these loans on nonaccrual status as of December 31, 2022. During the year ended December 31, 2022, the Company resolved a first mortgage loan with an outstanding unpaid principal balance of $54.0 million through a sale of the loan. The loan had been previously placed on nonaccrual status. The Company recognized a write-off of $(10.1) million on the sale of the loan. During the year ended December 31, 2022, the Company resolved a first mortgage loan with an outstanding unpaid principal balance of $114.1 million, which involved a coordinated sale of the collateral property through a deed-in-lieu of foreclosure transaction and the Company providing the new ownership group with a new $77.3 million senior floating rate loan. The loan had been previously placed on nonaccrual status. The Company recognized a write-off of $(15.5) million related to the resolution of this loan. Generally, loans held-for-investment are placed on nonaccrual status when delinquent for more than 90 days or earlier when determined not to be probable of full collection. Interest income recognition is suspended when loans are placed on nonaccrual status. As of December 31, 2022, the Company has four senior loans with a total unpaid principal balance of $247.3 million and carrying value of $208.0 million that are held on nonaccrual status. No other loans were considered past due, and no other loans were held on nonaccrual status as of December 31, 2022. The following table presents the carrying value of loans held-for-investment on nonaccrual status for the years ended December 31, 2022, and 2021: Year Ended December 31, (in thousands) 2022 2021 Nonaccrual loan carrying value at beginning of period $ 145,370 $ 17,835 Addition of nonaccrual loan carrying value $ 218,275 $ 203,668 Removal of nonaccrual loan carrying value $ (155,687) $ (76,133) Nonaccrual loan carrying value at end of period $ 207,958 $ 145,370 The following tables summarize the aging analysis of accrued interest past due on the carrying value of the Company’s loans held-for-investment as of December 31, 2022, and December 31, 2021: (dollars in thousands) Days Outstanding as of December 31, 2022 Current Days: 30-59 Days: 60-89 Days: 90 or more Total loans past due Total loans 90 days or more past due and accruing interest Loans held-for-investment: Senior loans $ 3,072,536 $ — $ — $ 182,082 $ 182,082 $ 3,254,618 $ — Subordinated loans 13,197 — — — — 13,197 — Total $ 3,085,733 $ — $ — $ 182,082 $ 182,082 $ 3,267,815 $ — (dollars in thousands) Days Outstanding as of December 31, 2021 Current Days: 30-59 Days: 60-89 Days: 90 or more Total loans past due Total loans 90 days or more past due and accruing interest Loans held-for-investment: Senior loans $ 3,583,062 $ — $ — $ 145,370 $ 145,370 $ 3,728,432 $ — Subordinated loans 12,876 — — — — 12,876 — Total $ 3,595,938 $ — $ — $ 145,370 $ 145,370 $ 3,741,308 $ — As of December 31, 2022 and 2021, the carrying value for loans with accrued interest past due 90 or more days was $182.1 million and $145.4 million, respectively. As of December 31, 2022 and 2021, there were no loans with accrued interest between 30 and 89 days past due. Loan Risk Ratings The Company’s primary credit quality indicators are its risk ratings. The Company evaluates the credit quality of each loan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TV,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December 31, 2022, and December 31, 2021: (dollars in thousands) December 31, December 31, Risk Rating Number of Loans Unpaid Principal Balance Carrying Value Number of Loans Unpaid Principal Balance Carrying Value 1 8 $ 291,236 $ 287,527 9 $ 245,939 $ 245,042 2 52 1,857,744 1,824,564 58 2,002,008 1,983,615 3 21 697,532 689,196 25 747,631 739,343 4 5 268,236 258,570 11 633,153 627,938 5 4 247,258 207,958 2 168,094 145,370 Total 90 $ 3,362,006 $ 3,267,815 105 $ 3,796,825 $ 3,741,308 As of December 31, 2022, the weighted average risk rating of the Company’s portfolio was 2.5, weighted by unpaid principal balance, versus 2.6 as of December 31, 2021. The portfolio risk rating was largely unchanged versus the year ended December 31, 2021, as changes in portfolio mix from the new loan originations and payoffs largely offset select ratings downgrades during the year ended December 31, 2022. The following table presents the carrying value of loans held-for-investment as of December 31, 2022, and December 31, 2021, by risk rating and year of origination: December 31, 2022 (in thousands) Origination Year Risk Rating 2022 2021 2020 2019 2018 2017 Prior Total 1 $ — $ — $ 44,141 $ 186,506 $ 56,880 $ — $ — $ 287,527 2 $ 419,617 $ 512,526 $ 95,560 $ 516,723 $ 193,900 $ 13,196 $ 73,042 $ 1,824,564 3 $ — $ 95,061 $ 20,154 $ 234,019 $ 99,311 $ 152,093 $ 88,558 $ 689,196 4 $ — $ — $ — $ — $ 135,782 $ 43,381 $ 79,407 $ 258,570 5 $ — $ — $ — $ 157,111 $ — $ 50,847 $ — $ 207,958 Total $ 419,617 $ 607,587 $ 159,855 $ 1,094,359 $ 485,873 $ 259,517 $ 241,007 $ 3,267,815 December 31, 2021 (in thousands) Origination Year Risk Rating 2021 2020 2019 2018 2017 2016 Prior Total 1 — — 136,138 75,592 — 33,312 — $ 245,042 2 623,992 90,381 828,432 347,173 12,877 31,872 48,888 $ 1,983,615 3 45,062 59,186 147,214 242,662 153,732 68,012 23,475 $ 739,343 4 — — 260,672 74,808 173,081 — 119,377 $ 627,938 5 — — — 99,515 45,855 — — $ 145,370 Total $ 669,054 $ 149,567 $ 1,372,456 $ 839,750 $ 385,545 $ 133,196 $ 191,740 $ 3,741,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 and Securitized Debt Obligations</t>
        </is>
      </c>
      <c r="B4" s="4" t="inlineStr">
        <is>
          <t>Variable Interest Entities and Securitized Debt Obligations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The following table presents a summary of the assets and liabilities of all VIEs consolidated on the Company’s consolidated balance sheets as of December 31, 2022, and December 31, 2021: (in thousands) December 31, December 31, Loans held-for-investment $ 1,557,731 $ 2,257,768 Allowance for credit losses (21,865) (16,904) Loans held-for-investment, net 1,535,866 2,240,864 Restricted cash 5,674 10,377 Other assets 10,396 14,803 Total Assets $ 1,551,936 $ 2,266,044 Securitized debt obligations $ 1,138,749 $ 1,677,619 Other liabilities 2,279 1,816 Total Liabilities $ 1,141,028 $ 1,679,435 The securitized debt obligations issued by the CRE CLOs are recorded at outstanding principal, net of any unamortized deferred debt issuance costs, on the Company’s consolidated balance sheets. The following table details the Company’s CRE CLO securitized debt obligations: (dollars in thousands) December 31, December 31, Securitized Debt Obligations Principal Balance Carrying Value Wtd. Avg. Yield/Cost (1) Principal Balance Carrying Value Wtd. Avg. Yield/Cost (1) GPMT 2021-FL4 CRE CLO Collateral assets (2) $ 621,409 $ 607,354 L+/S+3.7% $ 621,409 $ 613,504 L+3.7% Financing provided 502,564 499,249 L+1.7% 502,564 498,117 L+1.7% GPMT 2021-FL3 CRE CLO Collateral assets (3) 677,715 669,279 L+/S+3.9% 768,850 763,607 L+3.9% Financing provided 539,876 539,892 L+1.7% 630,818 629,049 L+1.7% GPMT 2019-FL2 CRE CLO Collateral assets (4) 270,498 264,907 L+4.2% 617,119 605,831 L+ 4.1% Financing provided 99,300 99,608 L+2.7% 446,849 445,920 L+ 1.8% GPMT 2018-FL1 CRE CLO Collateral assets (5) — — 270,722 268,322 L+ 5.0% Financing provided — — 104,532 104,532 L+ 2.8% Total Collateral assets $ 1,569,622 $ 1,541,540 L+/S+3.9% $ 2,278,100 $ 2,251,264 L+ 4.0% Financing provided $ 1,141,740 $ 1,138,749 L+1.8% $ 1,684,763 $ 1,677,618 L+ 1.8% ____________________ (1) Calculations of all 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s of cost of funds is the weighted average coupon of the CRE CLO, exclusive of any CRE CLO issuance costs. (2) No restricted cash is included as of December 31, 2022, or December 31, 2021. Yield on collateral assets is exclusive of restricted cash. (3) Includes $5.6 million and $10.4 million of restricted cash as of December 31, 2022, and December 31, 2021, respectively. Yield on collateral assets is exclusive of restricted cash. (4) No restricted cash is included as of December 31, 2022, or December 31, 2021. Yield on collateral assets is exclusive of restricted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12 Months Ended</t>
        </is>
      </c>
    </row>
    <row r="2">
      <c r="B2" s="2" t="inlineStr">
        <is>
          <t>Dec. 31, 2022</t>
        </is>
      </c>
    </row>
    <row r="3">
      <c r="A3" s="3" t="inlineStr">
        <is>
          <t>Debt Disclosure [Abstract]</t>
        </is>
      </c>
      <c r="B3" s="4" t="inlineStr">
        <is>
          <t xml:space="preserve"> </t>
        </is>
      </c>
    </row>
    <row r="4">
      <c r="A4" s="4" t="inlineStr">
        <is>
          <t>Secured Financing Agreements</t>
        </is>
      </c>
      <c r="B4" s="4" t="inlineStr">
        <is>
          <t xml:space="preserve">Secured Financing Agreements To finance its loans held-for-investment, the Company has a variety of secured financing arrangements with several counterparties, including repurchase facilities, an asset-specific financing facility and a secured credit facility. The Company’s repurchase facilities are collateralized by loans held-for-investment and certain cash balances. Although the transactions under repurchase facilities represent committed borrowings until maturity, other than with respect to the Company’s Centennial Bank repurchase facility, which provides financing on a non-mark-to-market basis, the other respective lenders retain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facility is also collateralized by loans held-for-investment. The facility does not contain mark-to-market provisions and is generally term-matched to the underlying assets. The Company’s secured credit facility is also collateralized by loans held-for-investment. The facility does not contain mark-to-market provisions. The following tables summarize details of the Company’s borrowings outstanding on its secured financing agreements as of December 31, 2022, and December 31, 2021: December 31, 2022 (dollars in thousands) Maturity Date (1) Amount Outstanding Unused Capacity (2) Total Capacity Carrying Value of Collateral Weighted Average Borrowing Rate Repurchase facilities: Morgan Stanley Bank June 28, 2023 $ 494,250 $ 105,750 $ 600,000 $ 701,469 7.0 % Goldman Sachs Bank USA (3) July 13, 2023 66,914 183,086 250,000 93,651 6.5 % JPMorgan Chase Bank June 28, 2024 132,438 217,562 350,000 211,841 6.7 % Citibank May 25, 2025 204,593 295,407 500,000 266,179 6.1 % Wells Fargo Bank June 28, 2023 71,091 — 71,091 111,154 6.3 % Centennial Bank August 29, 2024 46,280 103,720 150,000 101,844 9.3 % Total/Weighted Average $ 1,015,566 $ 905,525 $ 1,921,091 $ 1,486,138 Asset-specific financings Term Matched $ 44,913 $ 105,087 $ 150,000 $ 57,629 6.0 % Secured credit facility (4) December 21, 2025 $ 100,000 — $ 100,000 $ 157,112 10.8 % Term financing facility (5) N/A $ — $ — $ — $ — — % December 31, 2021 (dollars in thousands) Maturity Date (1) Amount Outstanding Unused Capacity (2) Total Capacity Carrying Value of Collateral Weighted Average Borrowing Rate Repurchase facilities: Morgan Stanley Bank June 28, 2022 $ 230,982 $ 269,018 $ 500,000 $ 382,017 2.2 % Goldman Sachs Bank USA July 13, 2023 81,227 168,773 250,000 111,811 2.6 % JPMorgan Chase Bank June 28, 2022 104,215 345,785 450,000 188,838 2.3 % Citibank January 9, 2023 202,944 297,056 500,000 285,767 1.8 % Wells Fargo Bank June 28, 2022 57,917 42,083 100,000 86,409 2.3 % Total/Weighted Average $ 677,285 $ 1,122,715 $ 1,800,000 $ 1,054,842 Asset-specific financings Term Matched $ 43,622 $ 106,378 $ 150,000 $ 56,129 1.8 % Term financing facility (5) February 14, 2025 $ 127,145 $ — $ 127,145 $ 329,256 3.7 % ____________________ (1) The facilities are set to mature on the stated maturity date, unless extended pursuant to their terms. (2) Unused capacity is not committed as of December 31, 2022, and 2021, respectively. (3) As of December 31, 2022, the Company retained options to increase the maximum facility capacity amount up to $350 million, subject to customary terms and conditions. (4) As of December 31, 2022, the Company retained options to increase the maximum facility capacity amount up to $200 million, subject to customary terms and conditions. (5) On April 22, 2022, the Company voluntarily repaid this facility in whole. In connection with this repayment, the Company incurred a charge on early extinguishment of debt of approximately $(1.7) million related to unamortized transaction costs. At December 31, 2022, and December 31, 2021, the Company’s borrowings outstanding on its secured financing facilities had contractual maturities as follows: December 31, 2022 (in thousands) Repurchase Facilities Asset-Specific Financings (1) Term Financing Facility Secured Credit Facility Total Amount Outstanding 2023 $ 632,255 $ 44,913 $ — $ — $ 677,168 2024 178,718 — — — 178,718 2025 204,593 — — 100,000 304,593 2026 — — — — — 2027 — — — — — Thereafter — — — — — Total $ 1,015,566 $ 44,913 $ — $ 100,000 $ 1,160,479 December 31, 2021 (in thousands) Repurchase Facilities Asset-Specific Financings (1) Term Financing Facility (2) Total Amount Outstanding 2022 $ 393,114 $ 43,622 $ — $ 436,736 2023 284,171 — — 284,171 2024 — — — — 2025 — — 127,145 127,145 2026 — — — — Thereafter — — — — Total $ 677,285 $ 43,622 $ 127,145 $ 848,052 __________________ (1) Maturity date is term matched to the corresponding loans. (2) Amount outstanding includes unamortized debt issuance costs. The following table summarizes certain characteristics of the Company’s repurchase facilities and counterparty concentration at December 31, 2022, and December 31, 2021: December 31, 2022 December 31, 2021 (dollars in thousands) Amount Outstanding Net Counterparty Exposure (1) Percent of Equity Weighted Average Years to Maturity Amount Outstanding Net Counterparty Exposure (1) Percent of Equity Weighted Average Years to Maturity Morgan Stanley Bank $ 494,250 $ 213,855 22 % 0.49 $ 230,982 $ 155,446 15 % 0.49 JPMorgan Chase Bank 132,438 81,850 8 % 1.49 104,215 87,103 9 % 0.49 Goldman Sachs Bank USA 66,914 27,594 3 % 0.53 81,227 31,852 3 % 1.53 Citibank 204,593 63,924 6 % 2.40 202,944 85,631 8 % 1.02 Wells Fargo Bank 71,091 42,447 4 % 0.49 57,917 29,320 3 % 0.49 Centennial Bank 46,280 55,712 6 % 1.66 — — Total $ 1,015,566 $ 485,382 $ 677,285 $ 389,35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across the agreements as of December 31, 2022: • Unrestricted cash cannot be less than the greater of $30.0 million and 5.0% of recourse indebtedness. As of December 31, 2022, the Company’s unrestricted cash was $133.1 million, while 5.0% of the Company’s recourse indebtedness was $23.7 million. • Tangible net worth must be greater than the sum of (i) 75.0% of the Company’s tangible net worth as of June 28, 2017, and (ii) 75.0% of net cash proceeds of the Company’s equity issuances after June 28, 2017, which calculates to $931.7 million. As of December 31, 2022, the Company’s tangible net worth was $1.1 billion. • Target asset leverage ratio cannot exceed 77.5% and total leverage ratio cannot exceed 80.0%. As of December 31, 2022, the Company’s target asset leverage ratio was 68.5% and the Company’s total leverage ratio was 69.7%. • Minimum interest coverage of no less than 1.5:1.0. As of December 31, 2022, the Company’s minimum interest coverage was 1.7:1.0. The Company may also be subject to additional financial covenants in connection with various other agreements it enters into in the normal course of its business. The Company was in compliance with all of its financial covenants as of December 31, 2022, and December 31, 2021, and intends to continue to operate in a manner which complies with all of its financial covenants. Senior Secured Term Loan Facilities On September 25, 2020, the Company, as a guarantor, and certain of its subsidiaries, as borrowers, entered into a senior secured term loan credit agreement with certain investment vehicles managed by Pacific Investment Management Company LLC, or PIMCO, providing for up to $300.0 million of senior secured term loan facilities. On September 28, 2020, the Company borrowed $225.0 million under the initial term loan facility and on May 9, 2022, the Company completed the repayment of the borrowings under the senior secured term loan facilities. In connection with this repayment, during the year ended December 31, 2022, the Company realized a charge on early extinguishment of debt of approximately $(17.1) million comprised of the prepayment penalty and a charge-off of unamortized discount including transaction costs. Warrants to Purchase Shares of Common Stock In connection with the senior secured term loan facilities, on September 25, 2020, the Company issued warrants to purchase up to 6.066 million shares of the Company’s common stock, $0.01 par value per share, to certain investment vehicles managed by PIMCO. On September 25, 2021, the warrantholders forfeited unvested warrants exercisable for 1,516,455 shares of common stock because the Company chose not to borrow the $75.0 million of delayed draw commitments available under the senior secured term loan facilities. On September 30, 2021, the Company settled warrants to purchase approximately 1.06 million shares of common stock at an exercise price of $6.47 per share of common stock for a net cash amount of approximately $7.5 million. On October 4, 2021, the Company settled the remaining warrants to purchase approximately 3.49 million shares of common stock at an exercise price of $6.47 per share of common stock for a net cash amount of approximately $24.7 million. The Company currently has no warrants outstanding. The table below summarizes the net carrying amount of the senior secured term loan facilities: (in thousands) December 31, December 31, Principal outstanding $ — $ 150,000 Less: Unamortized debt discount and issuance costs — (10,120) Net carrying value $ — $ 139,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 xml:space="preserve">Convertible Senior Notes In December 2017 and January 2018, the Company privately placed $143.8 million of convertible senior notes due 2022. The net proceeds from the offering were approximately $139.5 million after deducting underwriting discounts and expenses. The notes were unsecured, paid interest semiannually at a rate of 5.625% per annum and were convertible at the option of the holder into shares of the Company’s common stock. The notes matured and were redeemed in full on December 1, 2022. As of December 31, 2022, no 5.625% convertible senior notes remained outstanding. In October 2018, the Company closed an underwritten public offering of $131.6 million aggregate principal amount of convertible senior notes due 2023. The net proceeds from the offering were approximately $127.7 million after deducting underwriting discounts and expenses. The notes are unsecured, pay interest semiannually at a rate of 6.375% per annum and are convertible at the option of the holder into shares of the Company’s common stock. The notes will mature on October 1, 2023, unless earlier converted or repurchased in accordance with their terms. The Company does not have the right to redeem the notes prior to maturity, but may be required to repurchase the notes from holders under certain circumstances. As of December 31, 2022, the notes had a conversion rate of 50.0894 shares of common stock per $1,000 principal amount of the notes . The consolidated amount outstanding due on convertible senior notes as of December 31, 2022, and December 31, 2021, was $130.9 million and $272.9 million, respectively, net of deferred issuance costs. The following table details the interest expense related to the convertible senior notes: Year Ended December 31, (in thousands) 2022 2021 Cash coupon $ 15,802 $ 16,475 Amortization of issuance costs 1,725 1,692 Total interest expense $ 17,527 $ 18,167 The following table details the carrying value of the convertible senior notes: December 2022 Convertible Senior Notes (in thousands) December 31, December 31, Principal outstanding $ — $ 143,750 Less: Unamortized issuance costs — (875) Net carrying value $ — $ 142,875 October 2023 Convertible Senior Notes (in thousands) December 31, December 31, Principal outstanding $ 131,600 $ 131,600 Less: Unamortized issuance costs (682) (1,533) Net carrying value $ 130,918 $ 130,0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Term Loan Facilities and Warrants to Purchase Shares of Common Stock</t>
        </is>
      </c>
      <c r="B1" s="2" t="inlineStr">
        <is>
          <t>12 Months Ended</t>
        </is>
      </c>
    </row>
    <row r="2">
      <c r="B2" s="2" t="inlineStr">
        <is>
          <t>Dec. 31, 2022</t>
        </is>
      </c>
    </row>
    <row r="3">
      <c r="A3" s="3" t="inlineStr">
        <is>
          <t>Debt Disclosure [Abstract]</t>
        </is>
      </c>
      <c r="B3" s="4" t="inlineStr">
        <is>
          <t xml:space="preserve"> </t>
        </is>
      </c>
    </row>
    <row r="4">
      <c r="A4" s="4" t="inlineStr">
        <is>
          <t>Senior Secured Term Loan Facilities and Warrants to Purchase Shares of Common Stock</t>
        </is>
      </c>
      <c r="B4" s="4" t="inlineStr">
        <is>
          <t xml:space="preserve">Secured Financing Agreements To finance its loans held-for-investment, the Company has a variety of secured financing arrangements with several counterparties, including repurchase facilities, an asset-specific financing facility and a secured credit facility. The Company’s repurchase facilities are collateralized by loans held-for-investment and certain cash balances. Although the transactions under repurchase facilities represent committed borrowings until maturity, other than with respect to the Company’s Centennial Bank repurchase facility, which provides financing on a non-mark-to-market basis, the other respective lenders retain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facility is also collateralized by loans held-for-investment. The facility does not contain mark-to-market provisions and is generally term-matched to the underlying assets. The Company’s secured credit facility is also collateralized by loans held-for-investment. The facility does not contain mark-to-market provisions. The following tables summarize details of the Company’s borrowings outstanding on its secured financing agreements as of December 31, 2022, and December 31, 2021: December 31, 2022 (dollars in thousands) Maturity Date (1) Amount Outstanding Unused Capacity (2) Total Capacity Carrying Value of Collateral Weighted Average Borrowing Rate Repurchase facilities: Morgan Stanley Bank June 28, 2023 $ 494,250 $ 105,750 $ 600,000 $ 701,469 7.0 % Goldman Sachs Bank USA (3) July 13, 2023 66,914 183,086 250,000 93,651 6.5 % JPMorgan Chase Bank June 28, 2024 132,438 217,562 350,000 211,841 6.7 % Citibank May 25, 2025 204,593 295,407 500,000 266,179 6.1 % Wells Fargo Bank June 28, 2023 71,091 — 71,091 111,154 6.3 % Centennial Bank August 29, 2024 46,280 103,720 150,000 101,844 9.3 % Total/Weighted Average $ 1,015,566 $ 905,525 $ 1,921,091 $ 1,486,138 Asset-specific financings Term Matched $ 44,913 $ 105,087 $ 150,000 $ 57,629 6.0 % Secured credit facility (4) December 21, 2025 $ 100,000 — $ 100,000 $ 157,112 10.8 % Term financing facility (5) N/A $ — $ — $ — $ — — % December 31, 2021 (dollars in thousands) Maturity Date (1) Amount Outstanding Unused Capacity (2) Total Capacity Carrying Value of Collateral Weighted Average Borrowing Rate Repurchase facilities: Morgan Stanley Bank June 28, 2022 $ 230,982 $ 269,018 $ 500,000 $ 382,017 2.2 % Goldman Sachs Bank USA July 13, 2023 81,227 168,773 250,000 111,811 2.6 % JPMorgan Chase Bank June 28, 2022 104,215 345,785 450,000 188,838 2.3 % Citibank January 9, 2023 202,944 297,056 500,000 285,767 1.8 % Wells Fargo Bank June 28, 2022 57,917 42,083 100,000 86,409 2.3 % Total/Weighted Average $ 677,285 $ 1,122,715 $ 1,800,000 $ 1,054,842 Asset-specific financings Term Matched $ 43,622 $ 106,378 $ 150,000 $ 56,129 1.8 % Term financing facility (5) February 14, 2025 $ 127,145 $ — $ 127,145 $ 329,256 3.7 % ____________________ (1) The facilities are set to mature on the stated maturity date, unless extended pursuant to their terms. (2) Unused capacity is not committed as of December 31, 2022, and 2021, respectively. (3) As of December 31, 2022, the Company retained options to increase the maximum facility capacity amount up to $350 million, subject to customary terms and conditions. (4) As of December 31, 2022, the Company retained options to increase the maximum facility capacity amount up to $200 million, subject to customary terms and conditions. (5) On April 22, 2022, the Company voluntarily repaid this facility in whole. In connection with this repayment, the Company incurred a charge on early extinguishment of debt of approximately $(1.7) million related to unamortized transaction costs. At December 31, 2022, and December 31, 2021, the Company’s borrowings outstanding on its secured financing facilities had contractual maturities as follows: December 31, 2022 (in thousands) Repurchase Facilities Asset-Specific Financings (1) Term Financing Facility Secured Credit Facility Total Amount Outstanding 2023 $ 632,255 $ 44,913 $ — $ — $ 677,168 2024 178,718 — — — 178,718 2025 204,593 — — 100,000 304,593 2026 — — — — — 2027 — — — — — Thereafter — — — — — Total $ 1,015,566 $ 44,913 $ — $ 100,000 $ 1,160,479 December 31, 2021 (in thousands) Repurchase Facilities Asset-Specific Financings (1) Term Financing Facility (2) Total Amount Outstanding 2022 $ 393,114 $ 43,622 $ — $ 436,736 2023 284,171 — — 284,171 2024 — — — — 2025 — — 127,145 127,145 2026 — — — — Thereafter — — — — Total $ 677,285 $ 43,622 $ 127,145 $ 848,052 __________________ (1) Maturity date is term matched to the corresponding loans. (2) Amount outstanding includes unamortized debt issuance costs. The following table summarizes certain characteristics of the Company’s repurchase facilities and counterparty concentration at December 31, 2022, and December 31, 2021: December 31, 2022 December 31, 2021 (dollars in thousands) Amount Outstanding Net Counterparty Exposure (1) Percent of Equity Weighted Average Years to Maturity Amount Outstanding Net Counterparty Exposure (1) Percent of Equity Weighted Average Years to Maturity Morgan Stanley Bank $ 494,250 $ 213,855 22 % 0.49 $ 230,982 $ 155,446 15 % 0.49 JPMorgan Chase Bank 132,438 81,850 8 % 1.49 104,215 87,103 9 % 0.49 Goldman Sachs Bank USA 66,914 27,594 3 % 0.53 81,227 31,852 3 % 1.53 Citibank 204,593 63,924 6 % 2.40 202,944 85,631 8 % 1.02 Wells Fargo Bank 71,091 42,447 4 % 0.49 57,917 29,320 3 % 0.49 Centennial Bank 46,280 55,712 6 % 1.66 — — Total $ 1,015,566 $ 485,382 $ 677,285 $ 389,35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across the agreements as of December 31, 2022: • Unrestricted cash cannot be less than the greater of $30.0 million and 5.0% of recourse indebtedness. As of December 31, 2022, the Company’s unrestricted cash was $133.1 million, while 5.0% of the Company’s recourse indebtedness was $23.7 million. • Tangible net worth must be greater than the sum of (i) 75.0% of the Company’s tangible net worth as of June 28, 2017, and (ii) 75.0% of net cash proceeds of the Company’s equity issuances after June 28, 2017, which calculates to $931.7 million. As of December 31, 2022, the Company’s tangible net worth was $1.1 billion. • Target asset leverage ratio cannot exceed 77.5% and total leverage ratio cannot exceed 80.0%. As of December 31, 2022, the Company’s target asset leverage ratio was 68.5% and the Company’s total leverage ratio was 69.7%. • Minimum interest coverage of no less than 1.5:1.0. As of December 31, 2022, the Company’s minimum interest coverage was 1.7:1.0. The Company may also be subject to additional financial covenants in connection with various other agreements it enters into in the normal course of its business. The Company was in compliance with all of its financial covenants as of December 31, 2022, and December 31, 2021, and intends to continue to operate in a manner which complies with all of its financial covenants. Senior Secured Term Loan Facilities On September 25, 2020, the Company, as a guarantor, and certain of its subsidiaries, as borrowers, entered into a senior secured term loan credit agreement with certain investment vehicles managed by Pacific Investment Management Company LLC, or PIMCO, providing for up to $300.0 million of senior secured term loan facilities. On September 28, 2020, the Company borrowed $225.0 million under the initial term loan facility and on May 9, 2022, the Company completed the repayment of the borrowings under the senior secured term loan facilities. In connection with this repayment, during the year ended December 31, 2022, the Company realized a charge on early extinguishment of debt of approximately $(17.1) million comprised of the prepayment penalty and a charge-off of unamortized discount including transaction costs. Warrants to Purchase Shares of Common Stock In connection with the senior secured term loan facilities, on September 25, 2020, the Company issued warrants to purchase up to 6.066 million shares of the Company’s common stock, $0.01 par value per share, to certain investment vehicles managed by PIMCO. On September 25, 2021, the warrantholders forfeited unvested warrants exercisable for 1,516,455 shares of common stock because the Company chose not to borrow the $75.0 million of delayed draw commitments available under the senior secured term loan facilities. On September 30, 2021, the Company settled warrants to purchase approximately 1.06 million shares of common stock at an exercise price of $6.47 per share of common stock for a net cash amount of approximately $7.5 million. On October 4, 2021, the Company settled the remaining warrants to purchase approximately 3.49 million shares of common stock at an exercise price of $6.47 per share of common stock for a net cash amount of approximately $24.7 million. The Company currently has no warrants outstanding. The table below summarizes the net carrying amount of the senior secured term loan facilities: (in thousands) December 31, December 31, Principal outstanding $ — $ 150,000 Less: Unamortized debt discount and issuance costs — (10,120) Net carrying value $ — $ 139,8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facilities and with counterparties to support investment activities. As of December 31, 2022, the Company held $1.4 million in restricted cash in connection with its non-CRE CLO financing activities, compared to $2.0 million and $5.0 million as of December 31, 2021, and 2020, respectively. In addition, as of December 31, 2022, the Company held $5.6 million in restricted cash representing proceeds from principal paydowns of loans held in the CRE CLOs, compared to $10.4 million and $62.8 million as of December 31, 2021, and 2020, respectively. The following table provides a reconciliation of cash, cash equivalents and restricted cash reported on the Company’s consolidated balance sheets as of December 31, 2022, 2021, and 2020, that sum to the total of the same such amounts shown in the consolidated statements of cash flows: (in thousands) December 31, December 31, December 31, Cash and cash equivalents $ 133,132 $ 191,931 $ 261,419 Restricted cash 7,033 12,362 67,774 Total cash, cash equivalents and restricted cash $ 140,165 $ 204,293 $ 329,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Recurring Fair Value As of December 31, 2022, and December 31, 2021, the Company held no assets or liabilities measured at fair value on a recurring basis. Nonrecurring Fair Value The Company may be required to measure certain assets or liabilities at fair value from time to time. These periodic fair value measures typically result from establishing allowances for collateral-dependent assets under GAAP. These items would constitute nonrecurring fair value measures under ASC 820. For collateral-dependent loans that are identified as impaired, the Company measures allowance for credit losses by comparing its estimation of the fair value of the underlying collateral, less costs to sell, to the carrying value of the respective loan. To estimate the fair value of the underlying collateral the Company may (i) use certain valuation techniques which, among others, may include a discounted cash flow method of valuation, or (ii) by obtaining a third-party independent assessment of value such as an appraisal or other opinion of value.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As of December 31, 2022, the Company assigned a risk rating of “5” to four of its loans held-for-investment with an aggregate outstanding principal balance of $247.3 million and an aggregate carrying value of $208.0 million during the quarterly risk rating process. Therefore, these loans had their CECL reserve recorded based on the estimation of the fair value of the loans’ underlying property collateral, less costs to sell, and are measured at fair value on a nonrecurring basis using significant unobservable inputs and are classified as Level 3 assets in the fair value hierarchy. The four loans were valued using the discounted cash flow method. The significant unobservable inputs used to estimate the fair value on these loans include the exit capitalization rate, discount rate and return on cost assumptions used to forecast the future sale price of the underlying real estate collateral, which ranged from 6.75% to 8.50%, from 8.00% to 10.25%, and from 5.50% to 6.00%, respectively. Refer to Note 3 - Loans Held-for-Investment, Net of Allowance for Credit Losses for further detail.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The carrying value of underlying loans in repurchase, asset-specific, secured credit and term financing facilities that mature in less than one year generally approximates fair value due to the short maturities. The Company’s long-term repurchase, asset-specific, secured credit and term financing facilities have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The Company’s term financing facility was paid off in full as of December 31, 2022. • Securitized debt obligations are recorded at outstanding principal, net of any unamortized deferred debt issuance costs. In determining the fair value of its securitized debt obligations, management’s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December 31, 2022. The Company categorizes the fair value measurement of these assets as Level 2. The convertible senior notes issued December 2017 were redeemed in full as of December 31, 2022. • Senior secured term loan facilities are carried at their unpaid principal balance, net of any unamortized deferred issuance costs. The Company estimated the fair value of its senior secured term loan facilities at the carrying value thereof as of December 31, 2021. The Company categorizes the fair value measurement of these assets as Level 2. The senior secured term loan facilities were paid off in full as of December 31, 2022. The following table presents the carrying values and estimated fair values of assets and liabilities that are required to be recorded or disclosed at fair value at December 31, 2022, and December 31, 2021: December 31, 2022 December 31, 2021 (in thousands) Carrying Value Fair Value Carrying Value Fair Value Assets Loans held-for-investment, net of allowance for credit losses $ 3,267,815 $ 3,270,338 $ 3,741,308 $ 3,771,216 Cash and cash equivalents $ 133,132 $ 133,132 $ 191,931 $ 191,931 Restricted cash $ 7,033 $ 7,033 $ 12,362 $ 12,362 Liabilities Repurchase facilities $ 1,015,566 $ 1,015,566 $ 677,285 $ 677,285 Securitized debt obligations $ 1,138,749 $ 1,093,351 $ 1,677,619 $ 1,681,514 Asset-specific financings $ 44,913 $ 44,913 $ 43,622 $ 43,622 Secured credit facility $ 100,000 $ 100,000 $ — $ — Term financing facility $ — $ — $ 127,145 $ 127,145 Convertible senior notes $ 130,918 $ 127,881 $ 272,942 $ 278,554 Senior secured term loan facilities $ — $ — $ 139,880 $ 139,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December 31, 2022: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22. Unfunded Commitments on Loans Held-for-Investment Certain of the Company’s commercial real estate loan agreements contain provisions and obligations to extend credit to its borrowers through its unfunded loan commitments over the contractual period of its loans. As of December 31, 2022, and December 31, 2021, the Company had unfunded loan commitments of $229.6 million and $403.6 million, respectively, on loans held-for-investment, which it expects to fund, subject to the satisfaction of any conditions precedent to such commitments, over the tenure of these loan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The Company typically finances the funding of its loan commitments on terms generally consistent with its overall financing facilities; however, most of its financing agreement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financed asset even if the applicable financing counterparty will not fund their ratable portion of the loan commitment and/or has made margin calls with respect to such financed asset. As of December 31, 2022, the Company recognized $4.3 million in other liabilities related to the allowance for credit losses on unfunded loan commitments. See Note 3 - Loans Held-for-Investment, Net of Allowance for Credit Losses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Preferred Stock Temporary Equity The Company’s 10% cumulative redeemable preferred stock ranks, with respect to rights to the payment of dividends and the distribution of assets upon liquidation, dissolution or winding up of the Company, senior to the rights of holders of the Fixed-to-Floating Rate Cumulative Redeemable Preferred Stock. The holders of the 10% cumulative redeemable preferred stock are entitled to receive, when, as and if authorized and declared by the Company’s board of directors, cumulative cash dividends at the rate of 10% per annum of the $1,000 liquidation preference per share of the 10% cumulative redeemable preferred stock. Such dividends accrue on a daily basis and are cumulative from and including the initial issue date of the 10% cumulative redeemable preferred stock of June 28, 2017. The Company currently has the option to redeem the 10% cumulative redeemable preferred stock at a redemption price of $1,000 per share, plus any accrued and unpaid dividends. At any time after six years from the initial issue date, the Company will, at the request of any 10% cumulative redeemable preferred stockholder, repurchase the holder’s 10% cumulative redeemable preferred stock at a price of $1,000 per share, plus any accrued and unpaid dividends. During each of the years ended December 31, 2022, and 2021, the Company declared dividends to the 10% cumulative redeemable preferred stockholder of $100,000. Issuance of Sub-REIT Preferred Stock In January 2021, a subsidiary of the Company issued 625 shares of Series A preferred stock of which 500 shares were retained by the Company and 125 shares were sold to third-party investors for proceeds of $0.1 million. The 500 preferred shares of Series A preferred stock retained by the Company are eliminated in the Company’s consolidated statements of changes in equity and the 125 shares sold to third-party investors are shown in the Company’s consolidated statements of changes in equity as non-controlling interests. Issuance of Series A Preferred Stock On November 30, 2021, and December 10, 2021, the Company received total net proceeds of $110.5 million from the issuance of 4,596,500 shares of Series A Preferred Stock, or the Initial Series A Preferred Stock Shares, after deducting the underwriting discount of $3.6 million and issuance costs of $0.8 million. On January 18, 2022, and February 8, 2022, the Company received total net proceeds of $87.5 million from the issuance of 3,633,000 additional shares of Series A Preferred Stock, or the Additional Series A Preferred Stock Shares, after deducting the underwriting discount of $2.9 million and issuance costs of $0.4 million. The Series A Preferred Stock is currently listed on the NYSE under the symbol “GPMT PrA”. The first dividend on the Initial Series A Preferred Stock Shares was payable on January 18, 2022, and covered the period from, and including, November 30, 2021, to, but not including, January 15, 2022, and was in the amount of $0.15069 per share. The first dividend on the Additional Series A Preferred Stock Shares was payable on April 15, 2022, and covered the period from, and including, January 15, 2022, to, but not including, April 15, 2022, and was in the amount of $0.4375 per share. On and after November 30, 2026, the Company, at its option, upon not fewer than 30 days’ nor more than 60 days’ written notice, may redeem the Series A Preferred Stock, in whole, at any time, or in part, from time to time, for cash, at a redemption price of $25.00 per share, plus any accrued and unpaid dividends thereon to, but excluding, the date fixed for redemption. Upon the occurrence of a Change of Control event (as defined in the Articles Supplementary designating the Series A Preferred Stock, or the Articles Supplementary), the Company may, at its option, upon not less than 30 nor more than 60 days’ written notice, redeem the Series A Preferred Stock, in whole or in part, within 120 days on or after the first date on which such Change of Control occurred, for cash at a redemption price of $25.00 per share, plus any accumulated and unpaid dividends thereon to, but excluding, the redemption date, without interest. Holders of Series A Preferred Stock do not have any voting rights except in limited circumstances as set forth in the Articles Supplementary. During the year ended December 31, 2022, the Company declared dividends on the Series A Preferred Stock of $14.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tockholders' Equity</t>
        </is>
      </c>
      <c r="B4" s="4" t="inlineStr">
        <is>
          <t xml:space="preserve">Stockholders’ Equity Common Stock Distributions to Stockholders The following table presents cash dividends declared by the Company’s board of directors on its common stock from December 31, 2020, through December 31, 2022: Declaration Date Record Date Payment Date Cash Dividend Per Share 2022 December 20, 2022 December 30, 2022 January 17, 2023 $ 0.20 September 20, 2022 October 3, 2022 October 17, 2022 $ 0.25 June 16, 2022 July 1, 2022 July 15, 2022 $ 0.25 March 17, 2022 April 1, 2022 April 15, 2022 $ 0.25 $ 0.95 2021 December 16, 2021 December 31, 2021 January 18, 2022 $ 0.25 September 15, 2021 October 1, 2021 October 16, 2021 $ 0.25 June 15, 2021 July 1, 2021 July 19, 2021 $ 0.25 March 18, 2021 April 1, 2021 April 19, 2021 $ 0.25 $ 1.00 2020 December 18, 2020 December 31, 2020 January 22, 2021 $ 0.25 December 18, 2020 December 31, 2020 January 22, 2021 $ 0.20 September 28, 2020 October 8, 2020 October 19, 2020 $ 0.20 $ 0.65 Share Repurchases On December 16, 2021, the Company announced that its board of directors had increased the Company’s share repurchase authorization to allow for the repurchase of up to an aggregate of 4,000,000 shares of the Company’s common stock. The Company’s share repurchase program has no expiration date. The shares are expected to be repurchased from time to time through privately negotiated transactions or open market transactions, including pursuant to a trading plan in accordance with Rules 10b5-1 and 10b-18 under the Exchange Act or by any combination of such methods. The manner, price, number and timing of share repurchases will be subject to a variety of factors, including market conditions and applicable SEC rules. During the year ended December 31, 2022, the Company repurchased 1,539,134 shares of its common stock for an aggregate cost of $15.7 million. During the year ended December 31, 2021, the Company repurchased 1,301,612 shares of its common stock for an aggregate cost of $17.8 million. As of December 31, 2022, there remained 1,159,254 shares authorized for repurchase. The Company has also authorized the repurchase of shares of restricted stock granted to employees and directors for tax withholding purposes. During the years ended December 31, 2022, and 2021, the Company repurchased from employees and directors 69,039 and 115,053 shares of its common stock, respectively, for an aggregate cost of $0.8 million and $1.2 million, respectively. At-the-Market Offering The Company is party to an equity distribution agreement under which the Company may sell up to an aggregate of 8,000,000 shares of its common stock from time to time in any method permitted by law deemed to be an “at-the-market” offering as defined in Rule 415 under the Securities Act. As of December 31, 2022, 3,242,364 shares of common stock had been sold under the equity distribution agreement for total accumulated net proceeds of approximately $61.2 million. No shares were sold during the years ended December 31, 2022, and 2021, respectively. Warrants to Purchase Common Stock See Note 7 - Senior Secured Term Loan Facilities and Warrants to Purchase Shares of Common Stock for details on warrants to purchase shares of the Company’s common stock. Preferred Stock Distributions to Stockholders The following table presents cash dividends declared by the Company’s board of directors on its Series A Preferred Stock from December 31, 2019 through December 31, 2022: Declaration Date Record Date Payment Date Cash Dividend Per Share 2022 December 20, 2022 December 30, 2022 January 17, 2023 $ 0.43750 September 20, 2022 October 3, 2022 October 17, 2022 $ 0.43750 June 16, 2022 July 1, 2022 July 15, 2022 $ 0.43750 March 17, 2022 April 1, 2022 April 15, 2022 $ 0.43750 $ 1.75000 2021 December 16, 2021 December 31, 2021 January 18, 2022 0.15069 $ 0.15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 xml:space="preserve">Equity Incentive Plans On June 2, 2022, the Company’s stockholders approved the adoption of the 2022 Plan. The 2022 Plan permits the granting of stock options, stock appreciation rights, restricted stock, restricted stock units (both non-performance-based, or RSUs, and performance-based, or PSUs), dividend equivalent rights, other stock-based awards and other cash-based awards to employees, certain consultants of the Company and members of the board of directors. As of December 31, 2022, the Company had 7,250,000 shares of common stock available for future issuance under the 2022 Plan. With the adoption of the 2022 Plan, no new equity awards may be granted under the 2017 Plan, but previously-granted restricted stock, RSUs and PSUs remain outstanding under the 2017 Plan. As of December 31, 2022, the Company had 1,977,927 shares of common stock available for future issuance under the 2017 Plan. The Company accounts for equity-based awards under ASC 718 - Compensation - Stock Compensation, which requires the Company to expense the cost of services received in exchange for equity-based awards based on the grant-date fair value of the awards. This expense is recognized ratably over the requisite service period following the date of grant. The fair value of awards of the Company’s restricted stock and RSUs is typically equivalent to the closing stock price on the grant date. The unrecognized compensation cost relating to such awards is recognized as an expense over the awards’ remaining vesting periods. As of December 31, 2022, there was $47.5 thousand of total unrecognized compensation cost for awards of restricted stock that will be recognized over the grants’ remaining weighted average vesting period of 0.1 years. For the year ended December 31, 2022, the Company recognized $0.7 million of compensation expense associated with these awards, compared to $2.3 million and $1.4 million for the year ended December 31, 2021, and 2020, respectively, within compensation and benefits expense on the consolidated statements of income. As of December 31, 2022, there was $5.7 million of total unrecognized compensation cost for awards of RSUs that will be recognized over the grants’ remaining weighted average vesting period of 1.0 year. For the year ended December 31, 2022, the Company recognized $5.9 million of compensation expense associated with these awards, compared to $4.3 million for the year ended December 31, 2021, within compensation and benefits expense on the consolidated statements of income. The Company did not recognize any compensation expense associated with grants of RSUs in any period prior to January 1, 2021. Awards of PSUs have a three-year cliff vesting with the number of performance-based stock units vesting at the end of the three-year period based upon the Company’s absolute and relative “core” return on average equity, or Core ROAE, performance, as set in the applicable award agreements. More specifically, between 0% and 200% of the target number of units may vest at the end of the performance period based (i) 50% against the predetermined internal Company performance goal for Core ROAE and (ii) 50% against the Company’s performance ranking for Core ROAE among a group of commercial mortgage REIT peer companies. The commercial mortgage REIT peer group includes publicly traded commercial mortgage REITs, which the Company believes derive the majority of their revenues from commercial real estate balance sheet lending activities and meet certain market capitalization criteria. As of December 31, 2022, there was $2.1 million of total unrecognized compensation cost for awards of PSUs that will be recognized over the grants’ remaining weighted average vesting period of 0.9 years. For the year ended December 31, 2022, the Company recognized $0.5 million of compensation expense associated with these awards, respectively, compared to $1.0 million for the year ended December 31, 2021, within compensation and benefits expenses on the consolidated statements of income. The Company did not recognize any compensation expense associated with grants of PSUs in any period prior to January 1, 2021. The following table summarizes the grants, vesting and forfeitures of restricted stock, RSUs and PSUs for the years ended December 31, 2020, 2021, and 2022, respectively: Restricted Stock RSUs PSUs Weighted Average Grant Date Fair Market Value Outstanding at December 31, 2019 461,371 — — $ 18.75 Granted 367,489 403,903 — 12.81 Vested (243,713) — — (18.74) Forfeited (15,612) — — (18.68) Outstanding at December 31, 2020 569,535 403,903 — $ 14.93 Granted — 564,415 347,896 11.43 Vested (189,820) (31,078) — (12.74) Forfeited (115,053) (3,957) — (16.16) Outstanding at December 31, 2021 264,662 933,283 347,896 $ 12.48 Granted — 523,190 312,538 11.78 Vested (103,038) (218,034) — 13.38 Forfeited (69,039) — — 18.87 Outstanding at December 31, 2022 92,585 1,238,439 660,434 11.83 Below is a summary of restricted stock, RSU and PSU vesting dates as of December 31, 2022: Vesting Year Restricted Stock RSUs PSUs Total Awards 2023 92,585 387,508 347,896 827,989 2024 — 327,625 312,538 640,163 2025 — 523,306 — 523,306 Total 92,585 1,238,439 660,434 1,991,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 has elected to be taxed as a REIT under the Code for U.S. federal income tax purposes. As long as the Company qualifies as a REIT, the Company generally will not be subject to U.S. federal income taxes on that portion of its income that it distributes to its stockholders if it annually distributes at least 90% of its REIT taxable income, without regard to the deduction for dividends paid and excluding net capital gains, and does not engage in prohibited transactions. The Company intends to distribute 100% of its REIT taxable income and comply with all requirements to qualify as a REIT. The majority of states also recognize the Company’s REIT status. The Company’s TRS files a separate federal tax return and is fully taxed as a standalone U.S. C-corporation. It is assumed that the Company will retain its REIT status and will incur no REIT-level taxation as it intends to comply with the REIT regulations and annual distribution requirements.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 The Company’s taxable income before dividend distributions differs from its pre-tax net income for GAAP purposes primarily due to differences in timing between GAAP and tax accounting related to restructuring charges, provision for credit losses and amendments to loans treated as “significant modifications” for tax under applicable Treasury regulations. These book to tax differences in the REIT are not reflected in the consolidated financial statements as the Company assumes it will retain its REIT status. The following is a reconciliation of the statutory federal and state rates to the effective rates, for the years ended December 31, 2022, 2021, and 2020: Year Ended December 31, 2022 2021 2020 (dollars in thousands) Amount Percent Amount Percent Amount Percent Computed income tax expense at federal rate $ (8,570) 21 % $ 14,394 21 % $ (8,368) 21 % State taxes, net of federal benefit, if applicable 14 — % — — % — — % Permanent differences in taxable income from GAAP net income (228) 1 % (404) (1) % (57) — % REIT income not subject to corporate income tax 8,801 (22) % (13,798) (20) % 9,018 (23) % Provision for (benefit from) income taxes/ Effective Tax Rate $ 17 — % $ 192 — % $ 593 (2) % The Company’s permanent differences in taxable income from GAAP net (loss) income attributable to common stockholders in the years ended December 31, 2022, 2021, and 2020 were primarily due to a recurring difference in compensation expense related to restricted stock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earnings and shares used in calculating basic and diluted earnings per share for the years ended December 31, 2022, 2021, and 2020: Year Ended December 31, (in thousands, except share data) 2022 2021 2020 Numerator: Net (loss) income attributable to common stockholders - basic $ (55,327) $ 67,560 $ (40,539) Interest expense attributable to convertible senior notes — — — Net (loss) income attributable to common stockholders - diluted $ (55,327) $ 67,560 $ (40,539) Denominator: Weighted average common shares outstanding 52,904,606 54,282,018 54,580,046 Weighted average restricted stock shares 107,200 311,481 576,436 Basic weighted average shares outstanding 53,011,806 54,593,499 55,156,482 Effect of dilutive shares issued in an assumed conversion of the convertible senior notes — — — Effect of dilutive shares issued in an assumed conversion of RSUs as additional shares — 335,571 — Effect of dilutive shares issued in an assumed conversion of PSUs as additional shares — — — Effect of dilutive shares issued in an assumed exercise of warrants issued in conjunction with the senior secured term loan facilities — — — Diluted weighted average shares outstanding 53,011,806 54,929,070 55,156,482 (Loss) earnings per share Basic $ (1.04) $ 1.24 $ (0.73) Diluted $ (1.04) $ 1.23 $ (0.73) For the years ended December 31, 2022, 2021, and 2020, excluded from the calculation of diluted earnings per share is the effect of adding back $17.5 million, $18.2 million and $18.1 million, respectively, of interest expense and 13,431,152, 14,065,946, and 13,717,782, respectively, of weighted average common share equivalents related to the assumed conversion of the Company’s convertible senior notes, as their inclusion would be antidilutive. The computation of diluted earnings per share is also based on the incremental shares that would be outstanding assuming the settlement of RSUs. The number of incremental shares is calculated by applying the treasury stock method. For the year ended December 31, 2021, an additional 335,571 weighted-average unvested RSUs were included in the dilutive earnings per share denominator. For the years ended December 31, 2022, and 2020, no additional weighted-average unvested RSUs were included in the dilutive earnings per share denominator, as their inclusion would be antidilutive. The computation of diluted earnings per share is also based on the incremental shares that would be outstanding assuming the settlement of PSUs. The number of incremental shares is calculated by applying the treasury stock method. For the years ended December 31, 2022, 2021, and 2020, no additional weighted-average unvested PSUs were included in the dilutive earnings per share denominator, as their inclusion would be antidilutive. In conjunction with entering into the senior secured term loan credit agreement and the warrants described in Note 7 - Senior Secured Term Loan Facilities and Warrants to Purchase Shares of Common Stock , the Company elected the accreted redemption value method whereby the discount created based on the fair value of the warrants relative to the fair value of the senior secured term loan facilities and the related issuance costs will be accreted over five years using the effective interest method. Such adjustments are included in amortization of deferred debt issuance costs on the Company’s consolidated statements of cash flows. For the years ended December 31, 2022, and 2021, these adjustments totaled $0.3 million and $1.1 million, respectively. Additionally, the computation of diluted earnings per share is based on the incremental shares that would be outstanding assuming the exercise of warrants issued in conjunction with entering into the senior secured term loan credit agreement, to the extent such warrants remained outstanding as of December 31, 2021 (after giving effect to the settlement of a portion of such warrants on such date). For the years ended December 31, 2021 and 2020, no additional shares attributable to the warrants were included in the computation of diluted earnings per share, as their inclusion would be antidilutive. The Company did not have any warrants outstanding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Events subsequent to December 31, 2022, were evaluated through the date these consolidated financial statements were issued and no other additional events were identified requiring further disclosure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t>
        </is>
      </c>
      <c r="B4" s="4" t="inlineStr">
        <is>
          <t>SCHEDULE IV – MORTGAGE LOANS ON REAL ESTATE As of December 31, 2022 (dollars in thousands) Asset Type/ Location Interest Rate Maturity Date (2) Periodic Payment Terms (3) Prior Liens (4) Face Amount Carrying Amount (5) Principal Amount Subject to Delinquent Principal or Interest Senior Loans (1) Multifamily/Midwest L + 2.75 % 1/2024 IO $ — $ 108,878 $ 108,705 $ — Office/Midwest L + 2.80 % 2/2023 IO — 93,099 93,203 93,099 Office/West L + 3.24 % 11/2022 IO — 92,624 92,631 92,624 Mixed-Use/Northeast L + 3.75 % 1/2024 IO — 87,864 87,535 — Office/Southeast L + 2.55 % 11/2023 IO — 86,521 86,293 — Mixed-Use/Southwest L + 4.15 % 1/2023 IO — 82,000 82,000 — Mixed-Use/Southwest L + 2.69 % 7/2023 IO — 81,443 81,409 — Office/Midwest L + 3.69 % 8/2023 IO — 79,583 79,340 — Retail/West S + 4.50 % 11/2024 IO — 77,250 77,250 — Mixed-Use/Southeast L + 3.36 % 10/2023 IO — 76,839 76,902 — Industrial/West L + 3.25 % 2/2023 IO — 72,284 72,214 — Office/Southeast S + 5.15 % 2/2023 IO — 65,805 65,836 — Multifamily/Southwest L + 3.00 % 7/2024 IO — 62,898 62,499 — Office/Northeast S + 3.50 % 12/2023 IO — 60,543 60,286 — Office/Southwest L + 2.90 % 12/2023 IO — 58,273 58,061 — Hotel/Southwest S + 5.50 % 12/2023 IO — 53,737 53,574 — Office/Northeast L + 3.30 % 7/2023 IO — 53,091 52,992 — Multifamily/West L + 3.15 % 10/2024 IO — 52,532 52,277 — Mixed-Use/Northeast L + 3.20 % 5/2023 IO — 52,211 52,078 — Hotel/Midwest L + 5.00 % 10/2024 IO — 49,958 49,889 — Mixed-Use/Northeast L + 3.40 % 11/2024 IO — 47,921 47,570 — Industrial/Northeast S + 3.25 % 4/2025 IO — 46,876 46,470 — Office/Southeast L + 4.32 % 7/2024 IO — 46,720 46,435 — Hotel/Southeast L + 3.30 % 3/2023 IO — 46,178 46,091 — Multifamily/Southwest L + 3.16 % 9/2024 IO — 45,448 45,152 — Office/Northeast L + 3.69 % 7/2024 IO — 45,361 45,086 — Office/Southeast L + 3.70 % 11/2024 IO — 45,067 44,787 — Multifamily/Midwest S + 4.35 % 11/2023 IO — 44,872 44,677 — Multifamily/Southeast S + 3.58 % 8/2025 IO — 43,404 42,746 — Multifamily/Southwest S + 3.41 % 5/2025 IO — 43,102 42,759 — Industrial/Northeast S + 3.05 % 3/2025 IO — 42,391 42,076 — Multifamily/Southwest S + 3.29 % 6/2025 IO — 41,855 41,504 — Office/Northeast L + 4.65 % 10/2023 IO — 40,541 40,384 — Office/West L + 3.30 % 10/2024 IO — 39,762 39,487 — Mixed-Use/Northeast L + 4.38 % 1/2023 IO — 39,371 39,311 — Mixed-Use/West L + 3.60 % 1/2023 IO — 36,944 36,867 — Other/Northeast S + 4.65 % 6/2025 IO — 36,716 36,559 — Multifamily/Southeast L + 3.28 % 10/2023 IO — 35,485 35,395 — Office/Northeast L + 3.18 % 6/2023 IO — 34,804 34,724 — Multifamily/Midwest L + 2.92 % 1/2023 IO — 33,424 33,394 — Asset Type/ Location Interest Rate Maturity Date (2) Periodic Payment Terms (3) Prior Liens (4) Face Amount Carrying Amount (5) Principal Amount Subject to Delinquent Principal or Interest Office/Northeast - 5.11 % 3/2026 P&amp;I — 32,977 32,930 — Office/Southwest L + 5.35 % 1/2023 IO — 31,850 31,726 — Multifamily/Southeast L + 3.28 % 7/2024 IO — 30,118 29,888 — Multifamily/Southwest L + 2.90 % 7/2024 IO — 29,893 29,893 — Multifamily/Southeast L + 3.18 % 11/2024 IO — 29,715 29,540 — Office/Southwest S + 4.51 % 11/2022 IO — 29,686 29,657 29,686 Mixed-Use/Northeast S + 5.00 % 5/2023 IO — 29,446 29,323 — Office/Northeast L + 2.97 % 4/2023 IO — 28,563 28,516 — Multifamily/Southeast S + 3.35 % 4/2025 IO — 28,334 28,127 — Hotel/Midwest L + 3.90 % 2/2023 IO — 27,500 27,426 — Multifamily/Southwest L + 2.97 % 2/2023 IO — 26,901 26,865 — Multifamily/Southeast L + 3.15 % 8/2023 IO — 26,319 26,090 — Hotel/Southwest L + 5.13 % 1/2023 IO — 26,000 25,911 — Hotel/Midwest S + 4.57 % 7/2023 IO — 25,942 25,788 — Multifamily/Northeast L + 4.10 % 1/2023 IO — 25,750 25,687 — Multifamily/Southwest S + 3.22 % 5/2025 IO — 25,724 25,521 — Industrial/Southeast L + 3.15 % 11/2025 IO — 25,650 25,469 — Office/Northeast L + 3.15 % 2/2023 IO — 24,829 24,812 — Multifamily/Northeast L + 4.00 % 5/2023 IO — 24,559 24,499 — Office/West L + 3.65 % 2/2023 IO — 24,299 24,230 — Office/Southeast S + 4.14 % 4/2025 IO — 24,075 23,692 — Multifamily/Southwest L + 2.66 % 8/2023 IO — 23,900 23,833 — Office/West L + 2.80 % 3/2023 IO — 23,631 23,587 — Multifamily/West L + 3.18 % 10/2024 IO — 23,299 23,139 — Hotel/Midwest L + 4.07 % 4/2023 P&amp;I — 23,208 23,151 — Multifamily/Midwest L + 4.05 % 5/2023 IO — 22,235 22,175 — Other/Northeast L + 4.50 % 6/2023 IO — 21,500 21,419 — Multifamily/Southeast L + 3.25 % 8/2024 IO — 21,440 21,323 — Hotel/Northeast S + 5.15 % 9/2023 IO — 21,385 21,316 — Office/Southeast L + 3.42 % 3/2023 IO — 21,033 20,992 — Other/Midwest L + 3.86 % 12/2024 IO — 20,400 20,289 — Hotel/Northeast S + 4.71 % 10/2023 IO — 20,139 20,042 — Mixed-Use/Southeast L + 2.90 % 6/2023 IO — 19,920 19,873 — Office/West S + 3.90 % 2/2025 IO — 19,610 19,460 — Multifamily/Southeast L + 3.99 % 6/2024 IO — 19,404 19,304 — Retail/Southeast S + 5.31 % 7/2023 IO — 19,061 18,986 — Multifamily/Southwest L + 3.50 % 6/2024 IO — 17,442 17,302 — Office/West L + 3.20 % 12/2023 IO — 17,143 17,075 — Office/West L + 3.30 % 1/2025 IO — 16,700 16,570 — Office/Midwest L + 3.00 % 8/2023 IO — 15,804 15,740 — Multifamily/Southwest L + 2.93 % 9/2023 IO — 14,217 14,207 — Multifamily/Midwest L + 3.35 % 6/2025 IO — 14,168 14,011 — Office/West L + 3.65 % 9/2024 IO — 13,970 13,915 — Office/Northeast L + 4.77 % 2/2023 IO — 13,039 12,992 — Multifamily/Midwest L + 2.99 % 9/2023 IO — 11,781 11,698 — Asset Type/ Location Interest Rate Maturity Date (2) Periodic Payment Terms (3) Prior Liens (4) Face Amount Carrying Amount (5) Principal Amount Subject to Delinquent Principal or Interest Office/Northeast L + 3.96 % 7/2023 IO — 11,022 10,986 — Office/West L + 3.75 % 2/2023 IO — 10,489 10,469 — Office/Northeast L + 4.77 % 2/2023 IO — 6,610 6,614 — Office/West L + 2.75 % 10/2023 IO — 3,887 3,880 — Mezzanine Loans Hotel/West 8.00 % 2/2027 P&amp;I 40,000 13,764 13,764 — Allowance for credit losses (82,335) Total loans held-for-investment $ 40,000 $ 3,362,006 $ 3,267,815 $ 215,409 ______________________________________________________________________________________________________ (1) “Senior” means a loan primarily secured by a first priority lien on commercial real property and related personal property and also includes, when applicable, any companion subordinate loans. (2) Based on contractual maturity date as of December 31, 2022. Certain commercial mortgage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3) Principal and interest, or P&amp;I; Interest-only, or IO. Certain commercial mortgage loans labeled as P&amp;I are non-amortizing until a specific date when they begin amortizing P&amp;I, as stated in the loan agreements. (4) Represents third-party priority liens. Third party portions of pari-passu participations are not considered prior liens. (5) As of December 31, 2022, the aggregate tax basis of the Company’s loans held-for-investment was $3.3 b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and Basis of Presentation</t>
        </is>
      </c>
      <c r="B4" s="4" t="inlineStr">
        <is>
          <t>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4 - Variable Interest Entities and Securitized Debt Obligations to the Company’s Consolidated Financial Statements included in this Annual Report on Form 10-K for additional details regarding consolidation of VIEs.</t>
        </is>
      </c>
    </row>
    <row r="5">
      <c r="A5" s="4" t="inlineStr">
        <is>
          <t>Use of Estimates</t>
        </is>
      </c>
      <c r="B5" s="4" t="inlineStr">
        <is>
          <t>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solidated financial statements are reasonable and supportable based on the information available as of December 31, 2022. However, the Company’s actual results could ultimately differ from its estimates and such differences may be material.</t>
        </is>
      </c>
    </row>
    <row r="6">
      <c r="A6" s="4" t="inlineStr">
        <is>
          <t>Loans Held-for-Investment, Net</t>
        </is>
      </c>
      <c r="B6" s="4" t="inlineStr">
        <is>
          <t>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and classifies the underlying loans as loans held-for-investment. Interest income on loans held-for-investment is recorded on the consolidated statements of comprehensive (loss) income. Loans held-for-investment are reported at cost, net of allowance for credit losses, any unamortized acquisition premiums or discounts, loan fees and origination costs, as applicable. In accordance with ASU 2016-13, Financial Instruments - Credit Losses (Topic 326): Measurement of Credit Losses on Financial Instruments , or ASU 2016-13, the Company uses a probability-weighted analytical model to estimate and recognize an allowance for credit losses on loans held-for-investment and their related unfunded commitments. The Company employed quarterly updated macroeconomic forecasts, which reflect expectations for overall economic output, interest rates, values of real estate properties and other factors, geopolitical instability and the Federal Reserve monetary policy impact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The Company considers loan investments that are both (i) expected to be substantially repaid through the operation or sale of the underlying collateral, and (ii) for which the borrower is experiencing financial difficulty, to be “collateral-dependent” loans. For loans that the Company determines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loans assigned a risk rating of “5,” the Company has determined that the recovery of the loan’s principal is collateral-dependent. Accordingly, these loans are assessed individually, and the Company elected to apply a practical expedient in accordance with ASU 2016-13. While utilizing the practical expedient for collateral-dependent loans, the Company estimates the fair value of the loan’s underlying collateral using the discounted cash flow method of valuation, less the estimated cost to foreclose and sell the property when applicable. The estimation of the fair value of the collateral property also involves using various Level 3 unobservable inputs, which are inherently uncertain and subjective, and are in part developed based on discussions with various market participants and management’s best estimates, which may vary depending on the information available and market conditions as of the valuation date.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The allowance for credit losses is recorded in accordance with ASU 2016-13, and is a valuation account that is deducted from the amortized cost basis of loans held-for-investment on the Company’s consolidated balance sheets. Changes to the allowance for credit losses are recognized through net income (loss) on the Company’s consolidated statements of comprehensive (loss) income.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ECL model that all loan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comprehensive (loss) income.</t>
        </is>
      </c>
    </row>
    <row r="7">
      <c r="A7" s="4" t="inlineStr">
        <is>
          <t>Available-for-Sale Securities, at Fair Value</t>
        </is>
      </c>
      <c r="B7" s="4" t="inlineStr">
        <is>
          <t>Available-for-Sale Securities, at Fair Value From time to time, the Company may selectively invest in CMBS representing interests in pools of commercial mortgage loans issued by trusts. In the past, the Company had designated investments in certain CMBS as AFS because the Company had the ability to dispose of them prior to maturity. All assets classified as AFS would be reported at estimated fair value with unrealized gains and losses included in accumulated other comprehensive (loss) income. Interest income on AFS securities is accrued based on the outstanding principal balance and contractual terms. Premiums and discounts associated with CMBS are amortized into interest income over the life of such securities using the effective yield method. As part of the adoption of ASU 2016-13, the Company evaluates AFS securities to determine whether a decline in the fair value below the amortized cost basis (impairment) is due to credit-related factors or noncredit-related factors. Any impairment that is not credit-related is recognized in other comprehensive (loss) income, net of applicable taxes. Credit-related impairment is recognized as an allowance for credit losses on the consolidated statements of comprehensive income (loss), limited to the amount by which the amortized cost basis exceeds the fair value, with a corresponding adjustment to earnings. Both the allowance for credit losses and the adjustment to net income (loss) may be reversed if conditions change. Changes in the allowance for credit losses are recorded as provision for credit loss expense. The Company did not hold any AFS securities as of December 31, 2022. Held-to-Maturity Securities In the past, the Company designated investments in certain CMBS as held-to-maturity, or HTM, because the Company had both the ability and intent to hold them until maturity. All assets classified as HTM were reported at stated cost plus any premiums or discounts, which were amortized or accreted through the consolidated statements of comprehensive (loss) income using the effective interest method. As part of the adoption of ASU 2016-13, the Company no longer records impairments for credit losses as adjustments to the amortized cost for HTM debt securities, but rather records an allowance for credit losses. The carrying values of debt securities are presented net of any allowance for credit losses. The Company did not hold any HTM securities as of December 31, 2022. 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loss) income.</t>
        </is>
      </c>
    </row>
    <row r="8">
      <c r="A8" s="4" t="inlineStr">
        <is>
          <t>Cash and Cash Equivalents</t>
        </is>
      </c>
      <c r="B8" s="4" t="inlineStr">
        <is>
          <t>Cash and Cash Equivalents Cash and cash equivalents include cash held in bank accounts and cash held in money market funds on an overnight basis.</t>
        </is>
      </c>
    </row>
    <row r="9">
      <c r="A9" s="4" t="inlineStr">
        <is>
          <t>Restricted Cash</t>
        </is>
      </c>
      <c r="B9" s="4" t="inlineStr">
        <is>
          <t>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t>
        </is>
      </c>
    </row>
    <row r="10">
      <c r="A10" s="4" t="inlineStr">
        <is>
          <t>Accrued Interest Receivable</t>
        </is>
      </c>
      <c r="B10" s="4" t="inlineStr">
        <is>
          <t>Accrued Interest Receivable Accrued interest receivable represents interest that is due and payable to the Company. Cash interest is generally received within 30 days of recording the receivable. The Company generally writes off the accrued interest receivable balance when interest is 90 days or more past due unless the loan is both well secured and in the process of collection. Write-offs of accrued interest receivable are recognized within interest income in the consolidated statements of comprehensive (loss) income. Accrued interest receivable includes deferred interest that may be collected at the loan maturity or past 90 days, and an allowance for credit losses has been included as part of the loan’s amortized cost. Accrued interest receivable is included within other assets on the Company’s consolidated balance sheets.</t>
        </is>
      </c>
    </row>
    <row r="11">
      <c r="A11" s="4" t="inlineStr">
        <is>
          <t>Due from Counterparties</t>
        </is>
      </c>
      <c r="B11" s="4" t="inlineStr">
        <is>
          <t>Due from CounterpartiesDue from counterparties includes cash held by counterparties as collateral against the Company’s repurchase agreements but represents excess capacity and deemed unrestricted and a receivable from the counterparty as of the balance sheet date. Due from counterparties is included within other assets on the Company’s consolidated balance sheets.</t>
        </is>
      </c>
    </row>
    <row r="12">
      <c r="A12" s="4" t="inlineStr">
        <is>
          <t>Repurchase Agreements</t>
        </is>
      </c>
      <c r="B12" s="4" t="inlineStr">
        <is>
          <t>Repurchase Agreements The Company finances certain of its loans held-for-investment, AFS securities and HTM securities through the use of repurchase agreements. Borrowings under repurchase agreements generally bear interest rates of a specified margin over one-month LIBOR or SOFR, and are generally uncommitted. The repurchase agreements are treated as collateralized financing transactions and are carried at their contractual amounts, as specified in the respective agreements.</t>
        </is>
      </c>
    </row>
    <row r="13">
      <c r="A13" s="4" t="inlineStr">
        <is>
          <t>Asset-Specific Financings</t>
        </is>
      </c>
      <c r="B13" s="4" t="inlineStr">
        <is>
          <t>Asset-Specific Financings The Company finances certain of its loans held-for-investment through the use of an asset-specific financing facility. Borrowings under the asset-specific financing facility generally bear interest rates of a specified margin over one-month LIBOR or SOFR. The asset-specific financings are treated as collateralized financing transactions and are carried at their contractual amounts, as specified in the respective agreements.</t>
        </is>
      </c>
    </row>
    <row r="14">
      <c r="A14" s="4" t="inlineStr">
        <is>
          <t>Revolving Credit Facilities</t>
        </is>
      </c>
      <c r="B14" s="4" t="inlineStr">
        <is>
          <t>Revolving Credit Facilities In the past, the Company has financed certain of its loans held-for-investment through the use of revolving credit facilities. Borrowings under revolving credit facilities have generally borne interest rates of a specified margin over one-month LIBOR and have generally been uncommitted. Revolving credit facilities are treated as collateralized financing transactions and are carried at their contractual amounts, as specified in the respective agreements.</t>
        </is>
      </c>
    </row>
    <row r="15">
      <c r="A15" s="4" t="inlineStr">
        <is>
          <t>Secured Credit Facilities, Convertible Senior Notes and Senior Secured Term Loan Facilities</t>
        </is>
      </c>
      <c r="B15" s="4" t="inlineStr">
        <is>
          <t>Secured Credit Facilities The Company finances certain of its loans held-for-investment through the use of a secured credit facility. Borrowings under the secured credit facility generally bear interest rates of a specified margin over one-month SOFR. The secured credit facility financings are treated as collateralized financing transactions and are carried at their contractual amounts, as specified in the respective agreements. 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loss) income. Senior Secured Term Loan Facilities The Company records senior secured term loan facilities as liabilities at their unpaid principal balance, net of any unamortized deferred issuance costs, on the Company’s consolidated balance sheets. Where applicable, any issue discount or transaction expenses are deferred and amortized over the term of the loan using the effective interest method, and is included within interest expense in the Company’s consolidated statements of comprehensive (loss) income, while the unamortized balance is included as a reduction to the carrying amount on the Company’s consolidated balance sheets.</t>
        </is>
      </c>
    </row>
    <row r="16">
      <c r="A16" s="4" t="inlineStr">
        <is>
          <t>Deferred Debt Issuance Costs</t>
        </is>
      </c>
      <c r="B16" s="4" t="inlineStr">
        <is>
          <t>Deferred Debt Issuance Costs Because the outstanding balance of the Company’s repurchase agreement facilities, asset-specific financing facilities, revolving credit facilities and secured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loss) income.</t>
        </is>
      </c>
    </row>
    <row r="17">
      <c r="A17" s="4" t="inlineStr">
        <is>
          <t>Securitized Debt Obligations</t>
        </is>
      </c>
      <c r="B17" s="4" t="inlineStr">
        <is>
          <t xml:space="preserve">Securitized Debt Obligations The Company finances pools of its loans held-for-investment through CRE CLOs retaining the subordinate securities in its investment portfolio. CRE CLOs are accounted for as financing arrangements and consolidated on the Company’s consolidated financial statements. The securitized debt obligations not retained by the Company, which are nonrecourse to the Company </t>
        </is>
      </c>
    </row>
    <row r="18">
      <c r="A18" s="4" t="inlineStr">
        <is>
          <t>Accrued Interest Payable</t>
        </is>
      </c>
      <c r="B18" s="4" t="inlineStr">
        <is>
          <t>Accrued Interest Payable Accrued interest payable represents interest that is due and payable to third parties. Interest is generally paid within 30 days to three months of recording the payable, based upon the Company’s remittance requirements. Accrued interest payable is included within other liabilities on the Company’s consolidated balance sheets.</t>
        </is>
      </c>
    </row>
    <row r="19">
      <c r="A19" s="4" t="inlineStr">
        <is>
          <t>Income Taxes</t>
        </is>
      </c>
      <c r="B19" s="4" t="inlineStr">
        <is>
          <t>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does not qualify for the REIT gross income tests, the Company has formed a TRS,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t>
        </is>
      </c>
    </row>
    <row r="20">
      <c r="A20" s="4" t="inlineStr">
        <is>
          <t>Temporary and Permanent Equity</t>
        </is>
      </c>
      <c r="B20" s="4" t="inlineStr">
        <is>
          <t>Temporary Equity The Company accounts for its temporary equity in accordance with ASC 480, Distinguishing Liabilities from Equity. Holders of the Company’s temporary equity have certain preference rights with respect to the common stock. Based on the Company’s analysis, the 10% cumulative redeemable preferred stock has been classified as redeemable interests outside of permanent equity in the mezzanine section of the Company’s consolidated balance sheets as a result of certain redemption requirements or other terms. Permanent Equity The Company has common stock and preferred stock outstanding that are classified as permanent equity. The Company’s common stock is perpetual in nature with voting rights and dividend rights. The Company’s Series A Preferred Stock is classified as permanent equity. The outstanding shares of Series A Preferred Stock have a 7.00% dividend rate and may be redeemed by the Company on and after November 30, 2026. See Note 11 – Preferred Stock to the Company’s Consolidated Financial Statements included in this Annual Report on Form 10-K for additional details regarding the Series A Preferred Stock.</t>
        </is>
      </c>
    </row>
    <row r="21">
      <c r="A21" s="4" t="inlineStr">
        <is>
          <t>Earnings (Loss) Per Share</t>
        </is>
      </c>
      <c r="B21" s="4" t="inlineStr">
        <is>
          <t>Earnings (Loss) Per Share Basic and diluted earnings per share are computed by dividing net income by the weighted average number of common shares and potential common shares outstanding.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t>
        </is>
      </c>
    </row>
    <row r="22">
      <c r="A22" s="4" t="inlineStr">
        <is>
          <t>Other Comprehensive (Loss) Income</t>
        </is>
      </c>
      <c r="B22" s="4" t="inlineStr">
        <is>
          <t>Other Comprehensive (Loss) Income Current period net unrealized gains and losses on AFS securities are reported as components of accumulated other comprehensive (loss) income on the consolidated statements of stockholders’ equity and in the consolidated statements of comprehensive (loss) income.</t>
        </is>
      </c>
    </row>
    <row r="23">
      <c r="A23" s="4" t="inlineStr">
        <is>
          <t>Equity Incentive Plan</t>
        </is>
      </c>
      <c r="B23" s="4" t="inlineStr">
        <is>
          <t>Equity Incentive Plans The Company adopted the 2017 Equity Incentive Plan, or the 2017 Plan, to provide incentive compensation to attract and retain qualified directors, officers, advisors, consultants and other personnel. The Plan permitted the granting of restricted shares of common stock, phantom shares, dividend equivalent rights and other equity-based awards. On June 2, 2022, the Company’s stockholders approved the adoption of the Granite Point 2022 Omnibus Incentive Plan, or the 2022 Plan. The 2022 Plan permits the granting of stock options, stock appreciation rights, restricted stock, restricted stock units (both non-performance-based, or RSUs, and performance-based, or PSUs), dividend equivalent rights, other stock-based awards and other cash-based awards to employees, certain consultants of the Company and members of the board of directors. Since the adoption of the 2022 Plan, no new equity awards may be granted under the 2017 Plan, but previously-granted restricted stock, RSUs and PSUs remained outstanding under the 2017 Plan as of December 31, 2022. See Note 13 - Equity Incentive Plans for further details regarding the Equity Incentive Plans.</t>
        </is>
      </c>
    </row>
    <row r="24">
      <c r="A24" s="4" t="inlineStr">
        <is>
          <t>Recently Issued and/or Adopted Accounting Standards</t>
        </is>
      </c>
      <c r="B24" s="4" t="inlineStr">
        <is>
          <t>Recently Issued and/or Adopted Accounting Standards Financial Instruments-Credit Losses (Topic 326): Troubled Debt Restructurings and Vintage Disclosures In March 2022, FASB issued ASU 2022-02, Financial Instruments – Credit Losses (Topic 326): Troubled Debt Restructurings and Vintage Disclosures, or ASU 2022-02. The intention of ASU 2022-02 is to simplify the guidance surrounding loan modifications and restructurings and to eliminate the accounting guidance related to troubled debt restructurings, or TDR. The new guidance deviates from current TDR guidance as disclosures will now be based on whether a modification or restructuring with a borrower experiencing financial difficulty results in principal forgiveness, an interest rate reduction, a 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last twelve months. As it relates to ASC 326-20 the Company is now allowed to use any acceptable method to determine credit losses as a result of modification or restructuring with a borrower experiencing financial difficulty. ASU 2022-02 also requires disclosure of gross write-offs recorded in the current period, on a year-to-date basis, by year of origination in the vintage disclosures. ASU 2022-02 is effective for fiscal years beginning after December 15, 2022. Entities were able to early adopt these amendments and had the ability to early adopt the TDR enhancements separately from the vintage disclosures. The Company did not early adopt this ASU and does not anticipate the new guidance will have a material impact on the Company’s consolidated financial statements.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debt instruments, derivatives, and other contracts that reference LIBOR or other reference rates expected to be discontinued as a result of reference rate reform. In January 2021, the FASB issued ASU No. 2021-01, Reference Rate Reform (Topic 848),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SU No. 2020-04 and ASU No. 2021-01 are effective for all entities and may be adopted retrospectively as of any date from the beginning of any interim period that includes or is subsequent to March 12, 2020. In December 2022, the FASB issued ASU No. 2022-06, Reference Rate Reform (Topic 848) to defer the sunset date of Topic 848 from December 31, 2022 to December 31, 2024. The Company has loan agreements and debt agreements that incorporate LIBOR as a referenced interest rate. It is difficult to predict the ultimate impacts of the phase-out of LIBOR and the use of alternative benchmarks, such as SOFR, on the Company’s business or on the overall financial markets. The Company has not adopted any of the optional expedients or exceptions through December 31,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Loans Held-for-Investment, Net of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Held-for-Investment</t>
        </is>
      </c>
      <c r="B4" s="4" t="inlineStr">
        <is>
          <t>The following tables summarize the Company’s loans held-for-investment by asset type, property type and geographic location as of December 31, 2022, and December 31, 2021: December 31, (dollars in thousands) Senior Loans (1) Mezzanine Loans B-Notes Total Unpaid principal balance $ 3,348,242 $ — $ 13,764 $ 3,362,006 Unamortized (discount) premium (48) — — (48) Unamortized net deferred origination fees (11,808) — (11,808) Allowance for credit losses (81,768) — (567) (82,335) Carrying value $ 3,254,618 $ — $ 13,197 $ 3,267,815 Unfunded commitments $ 229,607 $ — $ — $ 229,607 Number of loans 89 — 1 90 Weighted average coupon 6.3 % — % 8.0 % 6.3 % Weighted average years to maturity (2) 1.0 N/A 4.1 1.0 December 31, (dollars in thousands) Senior Loans (1) Mezzanine Loans B-Notes Total Unpaid principal balance $ 3,781,771 $ 1,048 $ 14,006 $ 3,796,825 Unamortized (discount) premium (70) — — (70) Unamortized net deferred origination fees (14,550) — — (14,550) Allowance for credit losses (38,719) (1,048) (1,130) (40,897) Carrying value $ 3,728,432 $ — $ 12,876 $ 3,741,308 Unfunded commitments $ 403,584 $ — $ — $ 403,584 Number of loans 103 1 1 105 Weighted average coupon 4.5 % 13.0 % 8.0 % 4.5 % Weighted average years to maturity (2) 1.1 3.9 5.1 1.1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t>
        </is>
      </c>
    </row>
    <row r="5">
      <c r="A5" s="4" t="inlineStr">
        <is>
          <t>Schedule of Loans Held-for-Investment by Property Type</t>
        </is>
      </c>
      <c r="B5" s="4" t="inlineStr">
        <is>
          <t>(dollars in thousands) December 31, December 31, Property Type Carrying Value % of Loan Portfolio Carrying Value % of Loan Portfolio Office $ 1,348,205 41.3 % $ 1,703,951 45.5 % Multifamily 1,008,177 30.9 % 1,061,434 28.4 % Hotel 337,264 10.3 % 464,816 12.4 % Retail 303,266 9.3 % 341,834 9.1 % Industrial 185,337 5.6 % 118,564 3.2 % Other 85,566 2.6 % 50,709 1.4 % Total $ 3,267,815 100.0 % $ 3,741,308 100.0 %</t>
        </is>
      </c>
    </row>
    <row r="6">
      <c r="A6" s="4" t="inlineStr">
        <is>
          <t>Schedule of Loans Held-for-Investment by Geographic Location</t>
        </is>
      </c>
      <c r="B6" s="4" t="inlineStr">
        <is>
          <t>(dollars in thousands) December 31, December 31, Geographic Location Carrying Value % of Loan Portfolio Carrying Value % of Loan Portfolio Northeast $ 834,985 25.5 % $ 917,029 24.5 % Southwest 675,288 20.7 % 836,955 22.4 % West 519,244 15.9 % 658,429 17.6 % Midwest 546,030 16.7 % 637,784 17.0 % Southeast 692,268 21.2 % 691,111 18.5 % Total $ 3,267,815 100.0 % $ 3,741,308 100.0 %</t>
        </is>
      </c>
    </row>
    <row r="7">
      <c r="A7" s="4" t="inlineStr">
        <is>
          <t>Rollforward of Loans Held-for-Investment</t>
        </is>
      </c>
      <c r="B7" s="4" t="inlineStr">
        <is>
          <t xml:space="preserve">The following table summarizes activity related to loans held-for-investment, net of allowance for credit losses, for the years ended December 31, 2022, and 2021: Year Ended December 31, (in thousands) 2022 2021 Balance at beginning of period $ 3,741,308 3,847,803 Originations, additional fundings, upsizing of loans and capitalized deferred interest 566,799 834,461 Repayments (910,134) (960,330) Loan sales (65,747) — Net discount accretion (premium amortization) 22 5 Increase in net deferred origination fees (6,873) (9,766) Amortization of net deferred origination fees 9,484 13,106 (Provision for) benefit from credit losses (67,044) 16,029 Balance at end of period $ 3,267,815 $ 3,741,308 </t>
        </is>
      </c>
    </row>
    <row r="8">
      <c r="A8" s="4" t="inlineStr">
        <is>
          <t>Rollforward of Allowance for Credit Losses</t>
        </is>
      </c>
      <c r="B8" s="4" t="inlineStr">
        <is>
          <t xml:space="preserve">The following table presents the changes for the years ended December 31, 2022, and 2021 in the allowance for credit losses on loans held-for-investment: Year Ended December 31, (in thousands) 2022 2021 Balance at beginning of period $ 40,897 $ 66,666 Provision for (benefit from) credit losses 67,556 (16,029) Write-off (25,606) (9,740) Recoveries of amounts previously written off (512) — Balance at end of period $ 82,335 $ 40,897 </t>
        </is>
      </c>
    </row>
    <row r="9">
      <c r="A9" s="4" t="inlineStr">
        <is>
          <t>Financing Receivable, Nonaccrual</t>
        </is>
      </c>
      <c r="B9" s="4" t="inlineStr">
        <is>
          <t xml:space="preserve">The following table presents the carrying value of loans held-for-investment on nonaccrual status for the years ended December 31, 2022, and 2021: Year Ended December 31, (in thousands) 2022 2021 Nonaccrual loan carrying value at beginning of period $ 145,370 $ 17,835 Addition of nonaccrual loan carrying value $ 218,275 $ 203,668 Removal of nonaccrual loan carrying value $ (155,687) $ (76,133) Nonaccrual loan carrying value at end of period $ 207,958 $ 145,370 </t>
        </is>
      </c>
    </row>
    <row r="10">
      <c r="A10" s="4" t="inlineStr">
        <is>
          <t>Financing Receivable, Past Due</t>
        </is>
      </c>
      <c r="B10" s="4" t="inlineStr">
        <is>
          <t xml:space="preserve">The following tables summarize the aging analysis of accrued interest past due on the carrying value of the Company’s loans held-for-investment as of December 31, 2022, and December 31, 2021: (dollars in thousands) Days Outstanding as of December 31, 2022 Current Days: 30-59 Days: 60-89 Days: 90 or more Total loans past due Total loans 90 days or more past due and accruing interest Loans held-for-investment: Senior loans $ 3,072,536 $ — $ — $ 182,082 $ 182,082 $ 3,254,618 $ — Subordinated loans 13,197 — — — — 13,197 — Total $ 3,085,733 $ — $ — $ 182,082 $ 182,082 $ 3,267,815 $ — (dollars in thousands) Days Outstanding as of December 31, 2021 Current Days: 30-59 Days: 60-89 Days: 90 or more Total loans past due Total loans 90 days or more past due and accruing interest Loans held-for-investment: Senior loans $ 3,583,062 $ — $ — $ 145,370 $ 145,370 $ 3,728,432 $ — Subordinated loans 12,876 — — — — 12,876 — Total $ 3,595,938 $ — $ — $ 145,370 $ 145,370 $ 3,741,308 $ — </t>
        </is>
      </c>
    </row>
    <row r="11">
      <c r="A11" s="4" t="inlineStr">
        <is>
          <t>Schedule of Loans Held-for-Investment by Internal Risk Rating</t>
        </is>
      </c>
      <c r="B11" s="4" t="inlineStr">
        <is>
          <t xml:space="preserve">The following table presents the number of loans, unpaid principal balance and carrying value by risk rating for loans held-for-investment as of December 31, 2022, and December 31, 2021: (dollars in thousands) December 31, December 31, Risk Rating Number of Loans Unpaid Principal Balance Carrying Value Number of Loans Unpaid Principal Balance Carrying Value 1 8 $ 291,236 $ 287,527 9 $ 245,939 $ 245,042 2 52 1,857,744 1,824,564 58 2,002,008 1,983,615 3 21 697,532 689,196 25 747,631 739,343 4 5 268,236 258,570 11 633,153 627,938 5 4 247,258 207,958 2 168,094 145,370 Total 90 $ 3,362,006 $ 3,267,815 105 $ 3,796,825 $ 3,741,308 The following table presents the carrying value of loans held-for-investment as of December 31, 2022, and December 31, 2021, by risk rating and year of origination: December 31, 2022 (in thousands) Origination Year Risk Rating 2022 2021 2020 2019 2018 2017 Prior Total 1 $ — $ — $ 44,141 $ 186,506 $ 56,880 $ — $ — $ 287,527 2 $ 419,617 $ 512,526 $ 95,560 $ 516,723 $ 193,900 $ 13,196 $ 73,042 $ 1,824,564 3 $ — $ 95,061 $ 20,154 $ 234,019 $ 99,311 $ 152,093 $ 88,558 $ 689,196 4 $ — $ — $ — $ — $ 135,782 $ 43,381 $ 79,407 $ 258,570 5 $ — $ — $ — $ 157,111 $ — $ 50,847 $ — $ 207,958 Total $ 419,617 $ 607,587 $ 159,855 $ 1,094,359 $ 485,873 $ 259,517 $ 241,007 $ 3,267,815 December 31, 2021 (in thousands) Origination Year Risk Rating 2021 2020 2019 2018 2017 2016 Prior Total 1 — — 136,138 75,592 — 33,312 — $ 245,042 2 623,992 90,381 828,432 347,173 12,877 31,872 48,888 $ 1,983,615 3 45,062 59,186 147,214 242,662 153,732 68,012 23,475 $ 739,343 4 — — 260,672 74,808 173,081 — 119,377 $ 627,938 5 — — — 99,515 45,855 — — $ 145,370 Total $ 669,054 $ 149,567 $ 1,372,456 $ 839,750 $ 385,545 $ 133,196 $ 191,740 $ 3,741,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the assets and liabilities of all VIEs consolidated on the Company’s consolidated balance sheets as of December 31, 2022, and December 31, 2021: (in thousands) December 31, December 31, Loans held-for-investment $ 1,557,731 $ 2,257,768 Allowance for credit losses (21,865) (16,904) Loans held-for-investment, net 1,535,866 2,240,864 Restricted cash 5,674 10,377 Other assets 10,396 14,803 Total Assets $ 1,551,936 $ 2,266,044 Securitized debt obligations $ 1,138,749 $ 1,677,619 Other liabilities 2,279 1,816 Total Liabilities $ 1,141,028 $ 1,679,435 </t>
        </is>
      </c>
    </row>
    <row r="5">
      <c r="A5" s="4" t="inlineStr">
        <is>
          <t>Schedule of Securitized Debt Obligations</t>
        </is>
      </c>
      <c r="B5" s="4" t="inlineStr">
        <is>
          <t>The following table details the Company’s CRE CLO securitized debt obligations: (dollars in thousands) December 31, December 31, Securitized Debt Obligations Principal Balance Carrying Value Wtd. Avg. Yield/Cost (1) Principal Balance Carrying Value Wtd. Avg. Yield/Cost (1) GPMT 2021-FL4 CRE CLO Collateral assets (2) $ 621,409 $ 607,354 L+/S+3.7% $ 621,409 $ 613,504 L+3.7% Financing provided 502,564 499,249 L+1.7% 502,564 498,117 L+1.7% GPMT 2021-FL3 CRE CLO Collateral assets (3) 677,715 669,279 L+/S+3.9% 768,850 763,607 L+3.9% Financing provided 539,876 539,892 L+1.7% 630,818 629,049 L+1.7% GPMT 2019-FL2 CRE CLO Collateral assets (4) 270,498 264,907 L+4.2% 617,119 605,831 L+ 4.1% Financing provided 99,300 99,608 L+2.7% 446,849 445,920 L+ 1.8% GPMT 2018-FL1 CRE CLO Collateral assets (5) — — 270,722 268,322 L+ 5.0% Financing provided — — 104,532 104,532 L+ 2.8% Total Collateral assets $ 1,569,622 $ 1,541,540 L+/S+3.9% $ 2,278,100 $ 2,251,264 L+ 4.0% Financing provided $ 1,141,740 $ 1,138,749 L+1.8% $ 1,684,763 $ 1,677,618 L+ 1.8% ____________________ (1) Calculations of all 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s of cost of funds is the weighted average coupon of the CRE CLO, exclusive of any CRE CLO issuance costs. (2) No restricted cash is included as of December 31, 2022, or December 31, 2021. Yield on collateral assets is exclusive of restricted cash. (3) Includes $5.6 million and $10.4 million of restricted cash as of December 31, 2022, and December 31, 2021, respectively. Yield on collateral assets is exclusive of restricted cash. (4) No restricted cash is included as of December 31, 2022, or December 31, 2021. Yield on collateral assets is exclusive of restricted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Financing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Collateralized Borrowings</t>
        </is>
      </c>
      <c r="B4" s="4" t="inlineStr">
        <is>
          <t>The following tables summarize details of the Company’s borrowings outstanding on its secured financing agreements as of December 31, 2022, and December 31, 2021: December 31, 2022 (dollars in thousands) Maturity Date (1) Amount Outstanding Unused Capacity (2) Total Capacity Carrying Value of Collateral Weighted Average Borrowing Rate Repurchase facilities: Morgan Stanley Bank June 28, 2023 $ 494,250 $ 105,750 $ 600,000 $ 701,469 7.0 % Goldman Sachs Bank USA (3) July 13, 2023 66,914 183,086 250,000 93,651 6.5 % JPMorgan Chase Bank June 28, 2024 132,438 217,562 350,000 211,841 6.7 % Citibank May 25, 2025 204,593 295,407 500,000 266,179 6.1 % Wells Fargo Bank June 28, 2023 71,091 — 71,091 111,154 6.3 % Centennial Bank August 29, 2024 46,280 103,720 150,000 101,844 9.3 % Total/Weighted Average $ 1,015,566 $ 905,525 $ 1,921,091 $ 1,486,138 Asset-specific financings Term Matched $ 44,913 $ 105,087 $ 150,000 $ 57,629 6.0 % Secured credit facility (4) December 21, 2025 $ 100,000 — $ 100,000 $ 157,112 10.8 % Term financing facility (5) N/A $ — $ — $ — $ — — % December 31, 2021 (dollars in thousands) Maturity Date (1) Amount Outstanding Unused Capacity (2) Total Capacity Carrying Value of Collateral Weighted Average Borrowing Rate Repurchase facilities: Morgan Stanley Bank June 28, 2022 $ 230,982 $ 269,018 $ 500,000 $ 382,017 2.2 % Goldman Sachs Bank USA July 13, 2023 81,227 168,773 250,000 111,811 2.6 % JPMorgan Chase Bank June 28, 2022 104,215 345,785 450,000 188,838 2.3 % Citibank January 9, 2023 202,944 297,056 500,000 285,767 1.8 % Wells Fargo Bank June 28, 2022 57,917 42,083 100,000 86,409 2.3 % Total/Weighted Average $ 677,285 $ 1,122,715 $ 1,800,000 $ 1,054,842 Asset-specific financings Term Matched $ 43,622 $ 106,378 $ 150,000 $ 56,129 1.8 % Term financing facility (5) February 14, 2025 $ 127,145 $ — $ 127,145 $ 329,256 3.7 % ____________________ (1) The facilities are set to mature on the stated maturity date, unless extended pursuant to their terms. (2) Unused capacity is not committed as of December 31, 2022, and 2021, respectively. (3) As of December 31, 2022, the Company retained options to increase the maximum facility capacity amount up to $350 million, subject to customary terms and conditions. (4) As of December 31, 2022, the Company retained options to increase the maximum facility capacity amount up to $200 million, subject to customary terms and conditions.</t>
        </is>
      </c>
    </row>
    <row r="5">
      <c r="A5" s="4" t="inlineStr">
        <is>
          <t>Schedule of Collateralized Borrowings by Maturity</t>
        </is>
      </c>
      <c r="B5" s="4" t="inlineStr">
        <is>
          <t>At December 31, 2022, and December 31, 2021, the Company’s borrowings outstanding on its secured financing facilities had contractual maturities as follows: December 31, 2022 (in thousands) Repurchase Facilities Asset-Specific Financings (1) Term Financing Facility Secured Credit Facility Total Amount Outstanding 2023 $ 632,255 $ 44,913 $ — $ — $ 677,168 2024 178,718 — — — 178,718 2025 204,593 — — 100,000 304,593 2026 — — — — — 2027 — — — — — Thereafter — — — — — Total $ 1,015,566 $ 44,913 $ — $ 100,000 $ 1,160,479 December 31, 2021 (in thousands) Repurchase Facilities Asset-Specific Financings (1) Term Financing Facility (2) Total Amount Outstanding 2022 $ 393,114 $ 43,622 $ — $ 436,736 2023 284,171 — — 284,171 2024 — — — — 2025 — — 127,145 127,145 2026 — — — — Thereafter — — — — Total $ 677,285 $ 43,622 $ 127,145 $ 848,052 __________________ (1) Maturity date is term matched to the corresponding loans. (2) Amount outstanding includes unamortized debt issuance costs.</t>
        </is>
      </c>
    </row>
    <row r="6">
      <c r="A6" s="4" t="inlineStr">
        <is>
          <t>Schedule of Repurchase Agreement Counterparties with Whom Repurchase Agreements Exceed 10 Percent of Stockholders' Equity</t>
        </is>
      </c>
      <c r="B6" s="4" t="inlineStr">
        <is>
          <t>The following table summarizes certain characteristics of the Company’s repurchase facilities and counterparty concentration at December 31, 2022, and December 31, 2021: December 31, 2022 December 31, 2021 (dollars in thousands) Amount Outstanding Net Counterparty Exposure (1) Percent of Equity Weighted Average Years to Maturity Amount Outstanding Net Counterparty Exposure (1) Percent of Equity Weighted Average Years to Maturity Morgan Stanley Bank $ 494,250 $ 213,855 22 % 0.49 $ 230,982 $ 155,446 15 % 0.49 JPMorgan Chase Bank 132,438 81,850 8 % 1.49 104,215 87,103 9 % 0.49 Goldman Sachs Bank USA 66,914 27,594 3 % 0.53 81,227 31,852 3 % 1.53 Citibank 204,593 63,924 6 % 2.40 202,944 85,631 8 % 1.02 Wells Fargo Bank 71,091 42,447 4 % 0.49 57,917 29,320 3 % 0.49 Centennial Bank 46,280 55,712 6 % 1.66 — — Total $ 1,015,566 $ 485,382 $ 677,285 $ 389,35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Loans held-for-investment</t>
        </is>
      </c>
      <c r="C3" s="7" t="n">
        <v>3350150</v>
      </c>
      <c r="D3" s="7" t="n">
        <v>3782205</v>
      </c>
    </row>
    <row r="4">
      <c r="A4" s="4" t="inlineStr">
        <is>
          <t>Allowance for credit losses</t>
        </is>
      </c>
      <c r="C4" s="6" t="n">
        <v>-82335</v>
      </c>
      <c r="D4" s="6" t="n">
        <v>-40897</v>
      </c>
    </row>
    <row r="5">
      <c r="A5" s="4" t="inlineStr">
        <is>
          <t>Loans held-for-investment, net</t>
        </is>
      </c>
      <c r="C5" s="6" t="n">
        <v>3267815</v>
      </c>
      <c r="D5" s="6" t="n">
        <v>3741308</v>
      </c>
    </row>
    <row r="6">
      <c r="A6" s="4" t="inlineStr">
        <is>
          <t>Cash and cash equivalents</t>
        </is>
      </c>
      <c r="C6" s="6" t="n">
        <v>133132</v>
      </c>
      <c r="D6" s="6" t="n">
        <v>191931</v>
      </c>
    </row>
    <row r="7">
      <c r="A7" s="4" t="inlineStr">
        <is>
          <t>Restricted cash</t>
        </is>
      </c>
      <c r="C7" s="6" t="n">
        <v>7033</v>
      </c>
      <c r="D7" s="6" t="n">
        <v>12362</v>
      </c>
    </row>
    <row r="8">
      <c r="A8" s="4" t="inlineStr">
        <is>
          <t>Accrued interest receivable</t>
        </is>
      </c>
      <c r="C8" s="6" t="n">
        <v>13413</v>
      </c>
      <c r="D8" s="6" t="n">
        <v>10716</v>
      </c>
    </row>
    <row r="9">
      <c r="A9" s="4" t="inlineStr">
        <is>
          <t>Other assets</t>
        </is>
      </c>
      <c r="C9" s="6" t="n">
        <v>32708</v>
      </c>
      <c r="D9" s="6" t="n">
        <v>32201</v>
      </c>
    </row>
    <row r="10">
      <c r="A10" s="4" t="inlineStr">
        <is>
          <t>Total Assets</t>
        </is>
      </c>
      <c r="B10" s="4" t="inlineStr">
        <is>
          <t>[1]</t>
        </is>
      </c>
      <c r="C10" s="6" t="n">
        <v>3454101</v>
      </c>
      <c r="D10" s="6" t="n">
        <v>3988518</v>
      </c>
    </row>
    <row r="11">
      <c r="A11" s="3" t="inlineStr">
        <is>
          <t>Liabilities</t>
        </is>
      </c>
      <c r="C11" s="4" t="inlineStr">
        <is>
          <t xml:space="preserve"> </t>
        </is>
      </c>
      <c r="D11" s="4" t="inlineStr">
        <is>
          <t xml:space="preserve"> </t>
        </is>
      </c>
    </row>
    <row r="12">
      <c r="A12" s="4" t="inlineStr">
        <is>
          <t>Repurchase facilities</t>
        </is>
      </c>
      <c r="C12" s="6" t="n">
        <v>1015566</v>
      </c>
      <c r="D12" s="6" t="n">
        <v>677285</v>
      </c>
    </row>
    <row r="13">
      <c r="A13" s="4" t="inlineStr">
        <is>
          <t>Securitized debt obligations</t>
        </is>
      </c>
      <c r="C13" s="6" t="n">
        <v>1138749</v>
      </c>
      <c r="D13" s="6" t="n">
        <v>1677619</v>
      </c>
    </row>
    <row r="14">
      <c r="A14" s="4" t="inlineStr">
        <is>
          <t>Asset-specific financings</t>
        </is>
      </c>
      <c r="C14" s="6" t="n">
        <v>44913</v>
      </c>
      <c r="D14" s="6" t="n">
        <v>43622</v>
      </c>
    </row>
    <row r="15">
      <c r="A15" s="4" t="inlineStr">
        <is>
          <t>Secured credit facility</t>
        </is>
      </c>
      <c r="C15" s="6" t="n">
        <v>100000</v>
      </c>
      <c r="D15" s="6" t="n">
        <v>0</v>
      </c>
    </row>
    <row r="16">
      <c r="A16" s="4" t="inlineStr">
        <is>
          <t>Term financing facility</t>
        </is>
      </c>
      <c r="C16" s="6" t="n">
        <v>0</v>
      </c>
      <c r="D16" s="6" t="n">
        <v>127145</v>
      </c>
    </row>
    <row r="17">
      <c r="A17" s="4" t="inlineStr">
        <is>
          <t>Convertible senior notes</t>
        </is>
      </c>
      <c r="C17" s="6" t="n">
        <v>130918</v>
      </c>
      <c r="D17" s="6" t="n">
        <v>272942</v>
      </c>
    </row>
    <row r="18">
      <c r="A18" s="4" t="inlineStr">
        <is>
          <t>Senior secured term loan facilities</t>
        </is>
      </c>
      <c r="C18" s="6" t="n">
        <v>0</v>
      </c>
      <c r="D18" s="6" t="n">
        <v>139880</v>
      </c>
    </row>
    <row r="19">
      <c r="A19" s="4" t="inlineStr">
        <is>
          <t>Dividends payable</t>
        </is>
      </c>
      <c r="C19" s="6" t="n">
        <v>14318</v>
      </c>
      <c r="D19" s="6" t="n">
        <v>14406</v>
      </c>
    </row>
    <row r="20">
      <c r="A20" s="4" t="inlineStr">
        <is>
          <t>Other liabilities</t>
        </is>
      </c>
      <c r="C20" s="6" t="n">
        <v>24967</v>
      </c>
      <c r="D20" s="6" t="n">
        <v>21436</v>
      </c>
    </row>
    <row r="21">
      <c r="A21" s="4" t="inlineStr">
        <is>
          <t>Total Liabilities</t>
        </is>
      </c>
      <c r="B21" s="4" t="inlineStr">
        <is>
          <t>[1]</t>
        </is>
      </c>
      <c r="C21" s="6" t="n">
        <v>2469431</v>
      </c>
      <c r="D21" s="6" t="n">
        <v>2974335</v>
      </c>
    </row>
    <row r="22">
      <c r="A22" s="4" t="inlineStr">
        <is>
          <t>Commitments and Contingencies</t>
        </is>
      </c>
      <c r="C22" s="4" t="inlineStr">
        <is>
          <t xml:space="preserve"> </t>
        </is>
      </c>
      <c r="D22" s="4" t="inlineStr">
        <is>
          <t xml:space="preserve"> </t>
        </is>
      </c>
    </row>
    <row r="23">
      <c r="A23" s="4" t="inlineStr">
        <is>
          <t>10.00% cumulative redeemable preferred stock, par value $0.01 per share; 50,000,000 shares authorized, and 1,000 shares issued and outstanding ($1,000,000 liquidation preference)</t>
        </is>
      </c>
      <c r="C23" s="6" t="n">
        <v>1000</v>
      </c>
      <c r="D23" s="6" t="n">
        <v>1000</v>
      </c>
    </row>
    <row r="24">
      <c r="A24" s="3" t="inlineStr">
        <is>
          <t>Stockholders’ Equity</t>
        </is>
      </c>
      <c r="C24" s="4" t="inlineStr">
        <is>
          <t xml:space="preserve"> </t>
        </is>
      </c>
      <c r="D24" s="4" t="inlineStr">
        <is>
          <t xml:space="preserve"> </t>
        </is>
      </c>
    </row>
    <row r="25">
      <c r="A25" s="4" t="inlineStr">
        <is>
          <t>7.00% Series A cumulative redeemable preferred stock, par value $0.01 per share; 11,500,000 shares authorized, and 8,229,500 and 4,596,500 shares issued and outstanding, respectively; liquidation preference $25.00 per share</t>
        </is>
      </c>
      <c r="C25" s="6" t="n">
        <v>82</v>
      </c>
      <c r="D25" s="6" t="n">
        <v>46</v>
      </c>
    </row>
    <row r="26">
      <c r="A26" s="4" t="inlineStr">
        <is>
          <t>Common stock, par value $0.01 per share; 450,000,000 shares authorized, and 52,350,989 and 53,789,465 shares issued and outstanding, respectively</t>
        </is>
      </c>
      <c r="C26" s="6" t="n">
        <v>524</v>
      </c>
      <c r="D26" s="6" t="n">
        <v>538</v>
      </c>
    </row>
    <row r="27">
      <c r="A27" s="4" t="inlineStr">
        <is>
          <t>Additional paid-in capital</t>
        </is>
      </c>
      <c r="C27" s="6" t="n">
        <v>1202315</v>
      </c>
      <c r="D27" s="6" t="n">
        <v>1125241</v>
      </c>
    </row>
    <row r="28">
      <c r="A28" s="4" t="inlineStr">
        <is>
          <t>Cumulative earnings</t>
        </is>
      </c>
      <c r="C28" s="6" t="n">
        <v>130693</v>
      </c>
      <c r="D28" s="6" t="n">
        <v>171518</v>
      </c>
    </row>
    <row r="29">
      <c r="A29" s="4" t="inlineStr">
        <is>
          <t>Cumulative distributions to stockholders</t>
        </is>
      </c>
      <c r="C29" s="6" t="n">
        <v>-350069</v>
      </c>
      <c r="D29" s="6" t="n">
        <v>-284285</v>
      </c>
    </row>
    <row r="30">
      <c r="A30" s="4" t="inlineStr">
        <is>
          <t>Total Granite Point Mortgage Trust Inc. Stockholders’ Equity</t>
        </is>
      </c>
      <c r="C30" s="6" t="n">
        <v>983545</v>
      </c>
      <c r="D30" s="6" t="n">
        <v>1013058</v>
      </c>
    </row>
    <row r="31">
      <c r="A31" s="4" t="inlineStr">
        <is>
          <t>Non-controlling interests</t>
        </is>
      </c>
      <c r="C31" s="6" t="n">
        <v>125</v>
      </c>
      <c r="D31" s="6" t="n">
        <v>125</v>
      </c>
    </row>
    <row r="32">
      <c r="A32" s="4" t="inlineStr">
        <is>
          <t>Total Equity</t>
        </is>
      </c>
      <c r="C32" s="6" t="n">
        <v>983670</v>
      </c>
      <c r="D32" s="6" t="n">
        <v>1013183</v>
      </c>
    </row>
    <row r="33">
      <c r="A33" s="4" t="inlineStr">
        <is>
          <t>Total Liabilities and Stockholders’ Equity</t>
        </is>
      </c>
      <c r="C33" s="7" t="n">
        <v>3454101</v>
      </c>
      <c r="D33" s="7" t="n">
        <v>3988518</v>
      </c>
    </row>
    <row r="34"/>
    <row r="35">
      <c r="A35" s="4" t="inlineStr">
        <is>
          <t>[1] 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2, and December 31, 2021, assets of the VIEs totaled $1,551,936 and $2,266,044, respectively, and liabilities of the VIEs totaled $1,141,028 and $1,679,435, respectively. See Note 4 - Variable Interest Entities and Securitized Debt Obligations for additional information.</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Interest Expense, Debt</t>
        </is>
      </c>
      <c r="B4" s="4" t="inlineStr">
        <is>
          <t xml:space="preserve">The following table details the interest expense related to the convertible senior notes: Year Ended December 31, (in thousands) 2022 2021 Cash coupon $ 15,802 $ 16,475 Amortization of issuance costs 1,725 1,692 Total interest expense $ 17,527 $ 18,167 </t>
        </is>
      </c>
    </row>
    <row r="5">
      <c r="A5" s="4" t="inlineStr">
        <is>
          <t>Schedule of Long-term Debt Instruments</t>
        </is>
      </c>
      <c r="B5" s="4" t="inlineStr">
        <is>
          <t xml:space="preserve">The following table details the carrying value of the convertible senior notes: December 2022 Convertible Senior Notes (in thousands) December 31, December 31, Principal outstanding $ — $ 143,750 Less: Unamortized issuance costs — (875) Net carrying value $ — $ 142,875 October 2023 Convertible Senior Notes (in thousands) December 31, December 31, Principal outstanding $ 131,600 $ 131,600 Less: Unamortized issuance costs (682) (1,533) Net carrying value $ 130,918 $ 130,067 The table below summarizes the net carrying amount of the senior secured term loan facilities: (in thousands) December 31, December 31, Principal outstanding $ — $ 150,000 Less: Unamortized debt discount and issuance costs — (10,120) Net carrying value $ — $ 139,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Term Loan Facilities and Warrants to Purchase Shares of Common Stock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details the carrying value of the convertible senior notes: December 2022 Convertible Senior Notes (in thousands) December 31, December 31, Principal outstanding $ — $ 143,750 Less: Unamortized issuance costs — (875) Net carrying value $ — $ 142,875 October 2023 Convertible Senior Notes (in thousands) December 31, December 31, Principal outstanding $ 131,600 $ 131,600 Less: Unamortized issuance costs (682) (1,533) Net carrying value $ 130,918 $ 130,067 The table below summarizes the net carrying amount of the senior secured term loan facilities: (in thousands) December 31, December 31, Principal outstanding $ — $ 150,000 Less: Unamortized debt discount and issuance costs — (10,120) Net carrying value $ — $ 139,8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mpany’s consolidated balance sheets as of December 31, 2022, 2021, and 2020, that sum to the total of the same such amounts shown in the consolidated statements of cash flows: (in thousands) December 31, December 31, December 31, Cash and cash equivalents $ 133,132 $ 191,931 $ 261,419 Restricted cash 7,033 12,362 67,774 Total cash, cash equivalents and restricted cash $ 140,165 $ 204,293 $ 329,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carrying values and estimated fair values of assets and liabilities that are required to be recorded or disclosed at fair value at December 31, 2022, and December 31, 2021: December 31, 2022 December 31, 2021 (in thousands) Carrying Value Fair Value Carrying Value Fair Value Assets Loans held-for-investment, net of allowance for credit losses $ 3,267,815 $ 3,270,338 $ 3,741,308 $ 3,771,216 Cash and cash equivalents $ 133,132 $ 133,132 $ 191,931 $ 191,931 Restricted cash $ 7,033 $ 7,033 $ 12,362 $ 12,362 Liabilities Repurchase facilities $ 1,015,566 $ 1,015,566 $ 677,285 $ 677,285 Securitized debt obligations $ 1,138,749 $ 1,093,351 $ 1,677,619 $ 1,681,514 Asset-specific financings $ 44,913 $ 44,913 $ 43,622 $ 43,622 Secured credit facility $ 100,000 $ 100,000 $ — $ — Term financing facility $ — $ — $ 127,145 $ 127,145 Convertible senior notes $ 130,918 $ 127,881 $ 272,942 $ 278,554 Senior secured term loan facilities $ — $ — $ 139,880 $ 139,8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chedule of Dividends Declared</t>
        </is>
      </c>
      <c r="B4" s="4" t="inlineStr">
        <is>
          <t xml:space="preserve">The following table presents cash dividends declared by the Company’s board of directors on its common stock from December 31, 2020, through December 31, 2022: Declaration Date Record Date Payment Date Cash Dividend Per Share 2022 December 20, 2022 December 30, 2022 January 17, 2023 $ 0.20 September 20, 2022 October 3, 2022 October 17, 2022 $ 0.25 June 16, 2022 July 1, 2022 July 15, 2022 $ 0.25 March 17, 2022 April 1, 2022 April 15, 2022 $ 0.25 $ 0.95 2021 December 16, 2021 December 31, 2021 January 18, 2022 $ 0.25 September 15, 2021 October 1, 2021 October 16, 2021 $ 0.25 June 15, 2021 July 1, 2021 July 19, 2021 $ 0.25 March 18, 2021 April 1, 2021 April 19, 2021 $ 0.25 $ 1.00 2020 December 18, 2020 December 31, 2020 January 22, 2021 $ 0.25 December 18, 2020 December 31, 2020 January 22, 2021 $ 0.20 September 28, 2020 October 8, 2020 October 19, 2020 $ 0.20 $ 0.65 The following table presents cash dividends declared by the Company’s board of directors on its Series A Preferred Stock from December 31, 2019 through December 31, 2022: Declaration Date Record Date Payment Date Cash Dividend Per Share 2022 December 20, 2022 December 30, 2022 January 17, 2023 $ 0.43750 September 20, 2022 October 3, 2022 October 17, 2022 $ 0.43750 June 16, 2022 July 1, 2022 July 15, 2022 $ 0.43750 March 17, 2022 April 1, 2022 April 15, 2022 $ 0.43750 $ 1.75000 2021 December 16, 2021 December 31, 2021 January 18, 2022 0.15069 $ 0.15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the grants, vesting and forfeitures of restricted stock, RSUs and PSUs for the years ended December 31, 2020, 2021, and 2022, respectively: Restricted Stock RSUs PSUs Weighted Average Grant Date Fair Market Value Outstanding at December 31, 2019 461,371 — — $ 18.75 Granted 367,489 403,903 — 12.81 Vested (243,713) — — (18.74) Forfeited (15,612) — — (18.68) Outstanding at December 31, 2020 569,535 403,903 — $ 14.93 Granted — 564,415 347,896 11.43 Vested (189,820) (31,078) — (12.74) Forfeited (115,053) (3,957) — (16.16) Outstanding at December 31, 2021 264,662 933,283 347,896 $ 12.48 Granted — 523,190 312,538 11.78 Vested (103,038) (218,034) — 13.38 Forfeited (69,039) — — 18.87 Outstanding at December 31, 2022 92,585 1,238,439 660,434 11.83 Below is a summary of restricted stock, RSU and PSU vesting dates as of December 31, 2022: Vesting Year Restricted Stock RSUs PSUs Total Awards 2023 92,585 387,508 347,896 827,989 2024 — 327,625 312,538 640,163 2025 — 523,306 — 523,306 Total 92,585 1,238,439 660,434 1,991,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following is a reconciliation of the statutory federal and state rates to the effective rates, for the years ended December 31, 2022, 2021, and 2020: Year Ended December 31, 2022 2021 2020 (dollars in thousands) Amount Percent Amount Percent Amount Percent Computed income tax expense at federal rate $ (8,570) 21 % $ 14,394 21 % $ (8,368) 21 % State taxes, net of federal benefit, if applicable 14 — % — — % — — % Permanent differences in taxable income from GAAP net income (228) 1 % (404) (1) % (57) — % REIT income not subject to corporate income tax 8,801 (22) % (13,798) (20) % 9,018 (23) % Provision for (benefit from) income taxes/ Effective Tax Rate $ 17 — % $ 192 — % $ 593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the earnings and shares used in calculating basic and diluted earnings per share for the years ended December 31, 2022, 2021, and 2020: Year Ended December 31, (in thousands, except share data) 2022 2021 2020 Numerator: Net (loss) income attributable to common stockholders - basic $ (55,327) $ 67,560 $ (40,539) Interest expense attributable to convertible senior notes — — — Net (loss) income attributable to common stockholders - diluted $ (55,327) $ 67,560 $ (40,539) Denominator: Weighted average common shares outstanding 52,904,606 54,282,018 54,580,046 Weighted average restricted stock shares 107,200 311,481 576,436 Basic weighted average shares outstanding 53,011,806 54,593,499 55,156,482 Effect of dilutive shares issued in an assumed conversion of the convertible senior notes — — — Effect of dilutive shares issued in an assumed conversion of RSUs as additional shares — 335,571 — Effect of dilutive shares issued in an assumed conversion of PSUs as additional shares — — — Effect of dilutive shares issued in an assumed exercise of warrants issued in conjunction with the senior secured term loan facilities — — — Diluted weighted average shares outstanding 53,011,806 54,929,070 55,156,482 (Loss) earnings per share Basic $ (1.04) $ 1.24 $ (0.73) Diluted $ (1.04) $ 1.23 $ (0.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Narrative (Details) - loan loan in Thousands</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Threshold period delinquent for placement of financing receivable on nonaccrual status</t>
        </is>
      </c>
      <c r="B4" s="4" t="inlineStr">
        <is>
          <t>90 days</t>
        </is>
      </c>
      <c r="C4" s="4" t="inlineStr">
        <is>
          <t xml:space="preserve"> </t>
        </is>
      </c>
    </row>
    <row r="5">
      <c r="A5" s="4" t="inlineStr">
        <is>
          <t>Number of commercial real estate loans included in third-party historical loan loss database (more than)</t>
        </is>
      </c>
      <c r="B5" s="6" t="n">
        <v>100</v>
      </c>
      <c r="C5" s="4" t="inlineStr">
        <is>
          <t xml:space="preserve"> </t>
        </is>
      </c>
    </row>
    <row r="6">
      <c r="A6" s="4" t="inlineStr">
        <is>
          <t>Accounts receivable, concurrent, threshold period past due</t>
        </is>
      </c>
      <c r="B6" s="4" t="inlineStr">
        <is>
          <t>30 days</t>
        </is>
      </c>
      <c r="C6" s="4" t="inlineStr">
        <is>
          <t xml:space="preserve"> </t>
        </is>
      </c>
    </row>
    <row r="7">
      <c r="A7" s="4" t="inlineStr">
        <is>
          <t>REIT taxable income distribution requirement</t>
        </is>
      </c>
      <c r="B7" s="8" t="n">
        <v>0.9</v>
      </c>
      <c r="C7" s="4" t="inlineStr">
        <is>
          <t xml:space="preserve"> </t>
        </is>
      </c>
    </row>
    <row r="8">
      <c r="A8" s="4" t="inlineStr">
        <is>
          <t>Preferred stock dividend rate (as a percent)</t>
        </is>
      </c>
      <c r="B8" s="8" t="n">
        <v>0.1</v>
      </c>
      <c r="C8" s="4" t="inlineStr">
        <is>
          <t xml:space="preserve"> </t>
        </is>
      </c>
    </row>
    <row r="9">
      <c r="A9" s="4" t="inlineStr">
        <is>
          <t>Cumulative Preferred Stock</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Preferred stock dividend rate (as a percent)</t>
        </is>
      </c>
      <c r="B11" s="8" t="n">
        <v>0.1</v>
      </c>
      <c r="C11" s="8" t="n">
        <v>0.1</v>
      </c>
    </row>
    <row r="12">
      <c r="A12" s="4" t="inlineStr">
        <is>
          <t>Series A Preferred Stock</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Preferred stock dividend rate (as a percent)</t>
        </is>
      </c>
      <c r="B14" s="8" t="n">
        <v>0.07000000000000001</v>
      </c>
      <c r="C14" s="8" t="n">
        <v>0.0700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CONSOLIDATED BALANCE SHEETS (Parenthetical) - USD ($)</t>
        </is>
      </c>
      <c r="C1" s="2" t="inlineStr">
        <is>
          <t>12 Months Ended</t>
        </is>
      </c>
    </row>
    <row r="2">
      <c r="C2" s="2" t="inlineStr">
        <is>
          <t>Dec. 31, 2022</t>
        </is>
      </c>
      <c r="D2" s="2" t="inlineStr">
        <is>
          <t>Dec. 31, 2021</t>
        </is>
      </c>
    </row>
    <row r="3">
      <c r="A3" s="3" t="inlineStr">
        <is>
          <t>Variable Interest Entity [Line Items]</t>
        </is>
      </c>
      <c r="C3" s="4" t="inlineStr">
        <is>
          <t xml:space="preserve"> </t>
        </is>
      </c>
      <c r="D3" s="4" t="inlineStr">
        <is>
          <t xml:space="preserve"> </t>
        </is>
      </c>
    </row>
    <row r="4">
      <c r="A4" s="4" t="inlineStr">
        <is>
          <t>Preferred stock dividend rate (as a percent)</t>
        </is>
      </c>
      <c r="C4" s="8" t="n">
        <v>0.1</v>
      </c>
      <c r="D4" s="4" t="inlineStr">
        <is>
          <t xml:space="preserve"> </t>
        </is>
      </c>
    </row>
    <row r="5">
      <c r="A5" s="4" t="inlineStr">
        <is>
          <t>Preferred stock liquidation preference (in usd per share)</t>
        </is>
      </c>
      <c r="C5" s="7" t="n">
        <v>1000</v>
      </c>
      <c r="D5" s="4" t="inlineStr">
        <is>
          <t xml:space="preserve"> </t>
        </is>
      </c>
    </row>
    <row r="6">
      <c r="A6" s="4" t="inlineStr">
        <is>
          <t>Common stock par value per share (in usd per share)</t>
        </is>
      </c>
      <c r="C6" s="9" t="n">
        <v>0.01</v>
      </c>
      <c r="D6" s="9" t="n">
        <v>0.01</v>
      </c>
    </row>
    <row r="7">
      <c r="A7" s="4" t="inlineStr">
        <is>
          <t>Common shares authorized</t>
        </is>
      </c>
      <c r="C7" s="6" t="n">
        <v>450000000</v>
      </c>
      <c r="D7" s="6" t="n">
        <v>450000000</v>
      </c>
    </row>
    <row r="8">
      <c r="A8" s="4" t="inlineStr">
        <is>
          <t>Common shares issued</t>
        </is>
      </c>
      <c r="C8" s="6" t="n">
        <v>52350989</v>
      </c>
      <c r="D8" s="6" t="n">
        <v>53789465</v>
      </c>
    </row>
    <row r="9">
      <c r="A9" s="4" t="inlineStr">
        <is>
          <t>Common shares outstanding</t>
        </is>
      </c>
      <c r="C9" s="6" t="n">
        <v>52350989</v>
      </c>
      <c r="D9" s="6" t="n">
        <v>53789465</v>
      </c>
    </row>
    <row r="10">
      <c r="A10" s="4" t="inlineStr">
        <is>
          <t>Assets of consolidated variable interest entities</t>
        </is>
      </c>
      <c r="B10" s="4" t="inlineStr">
        <is>
          <t>[1]</t>
        </is>
      </c>
      <c r="C10" s="7" t="n">
        <v>3454101000</v>
      </c>
      <c r="D10" s="7" t="n">
        <v>3988518000</v>
      </c>
    </row>
    <row r="11">
      <c r="A11" s="4" t="inlineStr">
        <is>
          <t>Liabilities of consolidated variable interest entities</t>
        </is>
      </c>
      <c r="B11" s="4" t="inlineStr">
        <is>
          <t>[1]</t>
        </is>
      </c>
      <c r="C11" s="7" t="n">
        <v>2469431000</v>
      </c>
      <c r="D11" s="7" t="n">
        <v>2974335000</v>
      </c>
    </row>
    <row r="12">
      <c r="A12" s="4" t="inlineStr">
        <is>
          <t>Cumulative Preferred Stock</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Temporary equity, par or stated value per share (in usd per share)</t>
        </is>
      </c>
      <c r="C14" s="9" t="n">
        <v>0.01</v>
      </c>
      <c r="D14" s="9" t="n">
        <v>0.01</v>
      </c>
    </row>
    <row r="15">
      <c r="A15" s="4" t="inlineStr">
        <is>
          <t>Temporary equity shares authorized</t>
        </is>
      </c>
      <c r="C15" s="6" t="n">
        <v>50000000</v>
      </c>
      <c r="D15" s="6" t="n">
        <v>50000000</v>
      </c>
    </row>
    <row r="16">
      <c r="A16" s="4" t="inlineStr">
        <is>
          <t>Temporary equity shares issued</t>
        </is>
      </c>
      <c r="C16" s="6" t="n">
        <v>1000</v>
      </c>
      <c r="D16" s="6" t="n">
        <v>1000</v>
      </c>
    </row>
    <row r="17">
      <c r="A17" s="4" t="inlineStr">
        <is>
          <t>Temporary equity shares outstanding</t>
        </is>
      </c>
      <c r="C17" s="6" t="n">
        <v>1000</v>
      </c>
      <c r="D17" s="6" t="n">
        <v>1000</v>
      </c>
    </row>
    <row r="18">
      <c r="A18" s="4" t="inlineStr">
        <is>
          <t>Temporary equity liquidation preference</t>
        </is>
      </c>
      <c r="C18" s="7" t="n">
        <v>1000000</v>
      </c>
      <c r="D18" s="7" t="n">
        <v>1000000</v>
      </c>
    </row>
    <row r="19">
      <c r="A19" s="4" t="inlineStr">
        <is>
          <t>Preferred stock dividend rate (as a percent)</t>
        </is>
      </c>
      <c r="C19" s="8" t="n">
        <v>0.1</v>
      </c>
      <c r="D19" s="8" t="n">
        <v>0.1</v>
      </c>
    </row>
    <row r="20">
      <c r="A20" s="4" t="inlineStr">
        <is>
          <t>Series A Preferred Stock</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Preferred stock par value per share (in usd per share)</t>
        </is>
      </c>
      <c r="C22" s="9" t="n">
        <v>0.01</v>
      </c>
      <c r="D22" s="9" t="n">
        <v>0.01</v>
      </c>
    </row>
    <row r="23">
      <c r="A23" s="4" t="inlineStr">
        <is>
          <t>Preferred shares authorized</t>
        </is>
      </c>
      <c r="C23" s="6" t="n">
        <v>11500000</v>
      </c>
      <c r="D23" s="6" t="n">
        <v>11500000</v>
      </c>
    </row>
    <row r="24">
      <c r="A24" s="4" t="inlineStr">
        <is>
          <t>Preferred shares issued</t>
        </is>
      </c>
      <c r="C24" s="6" t="n">
        <v>8229500</v>
      </c>
      <c r="D24" s="6" t="n">
        <v>4596500</v>
      </c>
    </row>
    <row r="25">
      <c r="A25" s="4" t="inlineStr">
        <is>
          <t>Preferred shares outstanding</t>
        </is>
      </c>
      <c r="C25" s="6" t="n">
        <v>8229500</v>
      </c>
      <c r="D25" s="6" t="n">
        <v>4596500</v>
      </c>
    </row>
    <row r="26">
      <c r="A26" s="4" t="inlineStr">
        <is>
          <t>Preferred stock dividend rate (as a percent)</t>
        </is>
      </c>
      <c r="C26" s="8" t="n">
        <v>0.07000000000000001</v>
      </c>
      <c r="D26" s="8" t="n">
        <v>0.07000000000000001</v>
      </c>
    </row>
    <row r="27">
      <c r="A27" s="4" t="inlineStr">
        <is>
          <t>Preferred stock liquidation preference (in usd per share)</t>
        </is>
      </c>
      <c r="C27" s="7" t="n">
        <v>25</v>
      </c>
      <c r="D27" s="7" t="n">
        <v>25</v>
      </c>
    </row>
    <row r="28">
      <c r="A28" s="4" t="inlineStr">
        <is>
          <t>Variable Interest Entity, Primary Beneficiary</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Assets of consolidated variable interest entities</t>
        </is>
      </c>
      <c r="C30" s="7" t="n">
        <v>1551936000</v>
      </c>
      <c r="D30" s="7" t="n">
        <v>2266044000</v>
      </c>
    </row>
    <row r="31">
      <c r="A31" s="4" t="inlineStr">
        <is>
          <t>Liabilities of consolidated variable interest entities</t>
        </is>
      </c>
      <c r="C31" s="7" t="n">
        <v>1141028000</v>
      </c>
      <c r="D31" s="7" t="n">
        <v>1679435000</v>
      </c>
    </row>
    <row r="32"/>
    <row r="33">
      <c r="A33" s="4" t="inlineStr">
        <is>
          <t>[1] 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2, and December 31, 2021, assets of the VIEs totaled $1,551,936 and $2,266,044, respectively, and liabilities of the VIEs totaled $1,141,028 and $1,679,435, respectively. See Note 4 - Variable Interest Entities and Securitized Debt Obligations for additional information.</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for-Investment, Net of Allowance for Credit Losses - Loans Held-for-Investment (Details) $ in Thousands</t>
        </is>
      </c>
      <c r="B1" s="2" t="inlineStr">
        <is>
          <t>12 Months Ended</t>
        </is>
      </c>
    </row>
    <row r="2">
      <c r="B2" s="2" t="inlineStr">
        <is>
          <t>Dec. 31, 2022 USD ($) loan</t>
        </is>
      </c>
      <c r="C2" s="2" t="inlineStr">
        <is>
          <t>Dec. 31, 2021 USD ($) loan</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paid principal balance</t>
        </is>
      </c>
      <c r="B4" s="7" t="n">
        <v>3362006</v>
      </c>
      <c r="C4" s="7" t="n">
        <v>3796825</v>
      </c>
      <c r="D4" s="4" t="inlineStr">
        <is>
          <t xml:space="preserve"> </t>
        </is>
      </c>
    </row>
    <row r="5">
      <c r="A5" s="4" t="inlineStr">
        <is>
          <t>Unamortized (discount) premium</t>
        </is>
      </c>
      <c r="B5" s="6" t="n">
        <v>-48</v>
      </c>
      <c r="C5" s="6" t="n">
        <v>-70</v>
      </c>
      <c r="D5" s="4" t="inlineStr">
        <is>
          <t xml:space="preserve"> </t>
        </is>
      </c>
    </row>
    <row r="6">
      <c r="A6" s="4" t="inlineStr">
        <is>
          <t>Unamortized net deferred origination fees</t>
        </is>
      </c>
      <c r="B6" s="6" t="n">
        <v>-11808</v>
      </c>
      <c r="C6" s="6" t="n">
        <v>-14550</v>
      </c>
      <c r="D6" s="4" t="inlineStr">
        <is>
          <t xml:space="preserve"> </t>
        </is>
      </c>
    </row>
    <row r="7">
      <c r="A7" s="4" t="inlineStr">
        <is>
          <t>Allowance for credit losses</t>
        </is>
      </c>
      <c r="B7" s="6" t="n">
        <v>-82335</v>
      </c>
      <c r="C7" s="6" t="n">
        <v>-40897</v>
      </c>
      <c r="D7" s="7" t="n">
        <v>-66666</v>
      </c>
    </row>
    <row r="8">
      <c r="A8" s="4" t="inlineStr">
        <is>
          <t>Loans held-for-investment, net</t>
        </is>
      </c>
      <c r="B8" s="6" t="n">
        <v>3267815</v>
      </c>
      <c r="C8" s="6" t="n">
        <v>3741308</v>
      </c>
      <c r="D8" s="7" t="n">
        <v>3847803</v>
      </c>
    </row>
    <row r="9">
      <c r="A9" s="4" t="inlineStr">
        <is>
          <t>Unfunded commitments</t>
        </is>
      </c>
      <c r="B9" s="7" t="n">
        <v>229607</v>
      </c>
      <c r="C9" s="7" t="n">
        <v>403584</v>
      </c>
      <c r="D9" s="4" t="inlineStr">
        <is>
          <t xml:space="preserve"> </t>
        </is>
      </c>
    </row>
    <row r="10">
      <c r="A10" s="4" t="inlineStr">
        <is>
          <t>Number of loans | loan</t>
        </is>
      </c>
      <c r="B10" s="6" t="n">
        <v>90</v>
      </c>
      <c r="C10" s="6" t="n">
        <v>105</v>
      </c>
      <c r="D10" s="4" t="inlineStr">
        <is>
          <t xml:space="preserve"> </t>
        </is>
      </c>
    </row>
    <row r="11">
      <c r="A11" s="4" t="inlineStr">
        <is>
          <t>Weighted average coupon (as a percent)</t>
        </is>
      </c>
      <c r="B11" s="11" t="n">
        <v>0.063</v>
      </c>
      <c r="C11" s="11" t="n">
        <v>0.045</v>
      </c>
      <c r="D11" s="4" t="inlineStr">
        <is>
          <t xml:space="preserve"> </t>
        </is>
      </c>
    </row>
    <row r="12">
      <c r="A12" s="4" t="inlineStr">
        <is>
          <t>Weighted average years to maturity (in years)</t>
        </is>
      </c>
      <c r="B12" s="4" t="inlineStr">
        <is>
          <t>1 year</t>
        </is>
      </c>
      <c r="C12" s="4" t="inlineStr">
        <is>
          <t>1 year 1 month 6 days</t>
        </is>
      </c>
      <c r="D12" s="4" t="inlineStr">
        <is>
          <t xml:space="preserve"> </t>
        </is>
      </c>
    </row>
    <row r="13">
      <c r="A13" s="4" t="inlineStr">
        <is>
          <t>Senior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Unpaid principal balance</t>
        </is>
      </c>
      <c r="B15" s="7" t="n">
        <v>3348242</v>
      </c>
      <c r="C15" s="7" t="n">
        <v>3781771</v>
      </c>
      <c r="D15" s="4" t="inlineStr">
        <is>
          <t xml:space="preserve"> </t>
        </is>
      </c>
    </row>
    <row r="16">
      <c r="A16" s="4" t="inlineStr">
        <is>
          <t>Unamortized (discount) premium</t>
        </is>
      </c>
      <c r="B16" s="6" t="n">
        <v>-48</v>
      </c>
      <c r="C16" s="6" t="n">
        <v>-70</v>
      </c>
      <c r="D16" s="4" t="inlineStr">
        <is>
          <t xml:space="preserve"> </t>
        </is>
      </c>
    </row>
    <row r="17">
      <c r="A17" s="4" t="inlineStr">
        <is>
          <t>Unamortized net deferred origination fees</t>
        </is>
      </c>
      <c r="B17" s="6" t="n">
        <v>-11808</v>
      </c>
      <c r="C17" s="6" t="n">
        <v>-14550</v>
      </c>
      <c r="D17" s="4" t="inlineStr">
        <is>
          <t xml:space="preserve"> </t>
        </is>
      </c>
    </row>
    <row r="18">
      <c r="A18" s="4" t="inlineStr">
        <is>
          <t>Allowance for credit losses</t>
        </is>
      </c>
      <c r="B18" s="6" t="n">
        <v>-81768</v>
      </c>
      <c r="C18" s="6" t="n">
        <v>-38719</v>
      </c>
      <c r="D18" s="4" t="inlineStr">
        <is>
          <t xml:space="preserve"> </t>
        </is>
      </c>
    </row>
    <row r="19">
      <c r="A19" s="4" t="inlineStr">
        <is>
          <t>Loans held-for-investment, net</t>
        </is>
      </c>
      <c r="B19" s="6" t="n">
        <v>3254618</v>
      </c>
      <c r="C19" s="6" t="n">
        <v>3728432</v>
      </c>
      <c r="D19" s="4" t="inlineStr">
        <is>
          <t xml:space="preserve"> </t>
        </is>
      </c>
    </row>
    <row r="20">
      <c r="A20" s="4" t="inlineStr">
        <is>
          <t>Unfunded commitments</t>
        </is>
      </c>
      <c r="B20" s="7" t="n">
        <v>229607</v>
      </c>
      <c r="C20" s="7" t="n">
        <v>403584</v>
      </c>
      <c r="D20" s="4" t="inlineStr">
        <is>
          <t xml:space="preserve"> </t>
        </is>
      </c>
    </row>
    <row r="21">
      <c r="A21" s="4" t="inlineStr">
        <is>
          <t>Number of loans | loan</t>
        </is>
      </c>
      <c r="B21" s="6" t="n">
        <v>89</v>
      </c>
      <c r="C21" s="6" t="n">
        <v>103</v>
      </c>
      <c r="D21" s="4" t="inlineStr">
        <is>
          <t xml:space="preserve"> </t>
        </is>
      </c>
    </row>
    <row r="22">
      <c r="A22" s="4" t="inlineStr">
        <is>
          <t>Weighted average coupon (as a percent)</t>
        </is>
      </c>
      <c r="B22" s="11" t="n">
        <v>0.063</v>
      </c>
      <c r="C22" s="11" t="n">
        <v>0.045</v>
      </c>
      <c r="D22" s="4" t="inlineStr">
        <is>
          <t xml:space="preserve"> </t>
        </is>
      </c>
    </row>
    <row r="23">
      <c r="A23" s="4" t="inlineStr">
        <is>
          <t>Weighted average years to maturity (in years)</t>
        </is>
      </c>
      <c r="B23" s="4" t="inlineStr">
        <is>
          <t>1 year</t>
        </is>
      </c>
      <c r="C23" s="4" t="inlineStr">
        <is>
          <t>1 year 1 month 6 days</t>
        </is>
      </c>
      <c r="D23" s="4" t="inlineStr">
        <is>
          <t xml:space="preserve"> </t>
        </is>
      </c>
    </row>
    <row r="24">
      <c r="A24" s="4" t="inlineStr">
        <is>
          <t>Mezzanine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Unpaid principal balance</t>
        </is>
      </c>
      <c r="B26" s="7" t="n">
        <v>0</v>
      </c>
      <c r="C26" s="7" t="n">
        <v>1048</v>
      </c>
      <c r="D26" s="4" t="inlineStr">
        <is>
          <t xml:space="preserve"> </t>
        </is>
      </c>
    </row>
    <row r="27">
      <c r="A27" s="4" t="inlineStr">
        <is>
          <t>Unamortized (discount) premium</t>
        </is>
      </c>
      <c r="B27" s="6" t="n">
        <v>0</v>
      </c>
      <c r="C27" s="6" t="n">
        <v>0</v>
      </c>
      <c r="D27" s="4" t="inlineStr">
        <is>
          <t xml:space="preserve"> </t>
        </is>
      </c>
    </row>
    <row r="28">
      <c r="A28" s="4" t="inlineStr">
        <is>
          <t>Unamortized net deferred origination fees</t>
        </is>
      </c>
      <c r="B28" s="6" t="n">
        <v>0</v>
      </c>
      <c r="C28" s="6" t="n">
        <v>0</v>
      </c>
      <c r="D28" s="4" t="inlineStr">
        <is>
          <t xml:space="preserve"> </t>
        </is>
      </c>
    </row>
    <row r="29">
      <c r="A29" s="4" t="inlineStr">
        <is>
          <t>Allowance for credit losses</t>
        </is>
      </c>
      <c r="B29" s="6" t="n">
        <v>0</v>
      </c>
      <c r="C29" s="6" t="n">
        <v>-1048</v>
      </c>
      <c r="D29" s="4" t="inlineStr">
        <is>
          <t xml:space="preserve"> </t>
        </is>
      </c>
    </row>
    <row r="30">
      <c r="A30" s="4" t="inlineStr">
        <is>
          <t>Loans held-for-investment, net</t>
        </is>
      </c>
      <c r="B30" s="6" t="n">
        <v>0</v>
      </c>
      <c r="C30" s="6" t="n">
        <v>0</v>
      </c>
      <c r="D30" s="4" t="inlineStr">
        <is>
          <t xml:space="preserve"> </t>
        </is>
      </c>
    </row>
    <row r="31">
      <c r="A31" s="4" t="inlineStr">
        <is>
          <t>Unfunded commitments</t>
        </is>
      </c>
      <c r="B31" s="7" t="n">
        <v>0</v>
      </c>
      <c r="C31" s="7" t="n">
        <v>0</v>
      </c>
      <c r="D31" s="4" t="inlineStr">
        <is>
          <t xml:space="preserve"> </t>
        </is>
      </c>
    </row>
    <row r="32">
      <c r="A32" s="4" t="inlineStr">
        <is>
          <t>Number of loans | loan</t>
        </is>
      </c>
      <c r="B32" s="6" t="n">
        <v>0</v>
      </c>
      <c r="C32" s="6" t="n">
        <v>1</v>
      </c>
      <c r="D32" s="4" t="inlineStr">
        <is>
          <t xml:space="preserve"> </t>
        </is>
      </c>
    </row>
    <row r="33">
      <c r="A33" s="4" t="inlineStr">
        <is>
          <t>Weighted average coupon (as a percent)</t>
        </is>
      </c>
      <c r="B33" s="8" t="n">
        <v>0</v>
      </c>
      <c r="C33" s="8" t="n">
        <v>0.13</v>
      </c>
      <c r="D33" s="4" t="inlineStr">
        <is>
          <t xml:space="preserve"> </t>
        </is>
      </c>
    </row>
    <row r="34">
      <c r="A34" s="4" t="inlineStr">
        <is>
          <t>Weighted average years to maturity (in years)</t>
        </is>
      </c>
      <c r="B34" s="4" t="inlineStr">
        <is>
          <t xml:space="preserve"> </t>
        </is>
      </c>
      <c r="C34" s="4" t="inlineStr">
        <is>
          <t>3 years 10 months 24 days</t>
        </is>
      </c>
      <c r="D34" s="4" t="inlineStr">
        <is>
          <t xml:space="preserve"> </t>
        </is>
      </c>
    </row>
    <row r="35">
      <c r="A35" s="4" t="inlineStr">
        <is>
          <t>B-Notes</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Unpaid principal balance</t>
        </is>
      </c>
      <c r="B37" s="7" t="n">
        <v>13764</v>
      </c>
      <c r="C37" s="7" t="n">
        <v>14006</v>
      </c>
      <c r="D37" s="4" t="inlineStr">
        <is>
          <t xml:space="preserve"> </t>
        </is>
      </c>
    </row>
    <row r="38">
      <c r="A38" s="4" t="inlineStr">
        <is>
          <t>Unamortized (discount) premium</t>
        </is>
      </c>
      <c r="B38" s="6" t="n">
        <v>0</v>
      </c>
      <c r="C38" s="6" t="n">
        <v>0</v>
      </c>
      <c r="D38" s="4" t="inlineStr">
        <is>
          <t xml:space="preserve"> </t>
        </is>
      </c>
    </row>
    <row r="39">
      <c r="A39" s="4" t="inlineStr">
        <is>
          <t>Unamortized net deferred origination fees</t>
        </is>
      </c>
      <c r="B39" s="4" t="inlineStr">
        <is>
          <t xml:space="preserve"> </t>
        </is>
      </c>
      <c r="C39" s="6" t="n">
        <v>0</v>
      </c>
      <c r="D39" s="4" t="inlineStr">
        <is>
          <t xml:space="preserve"> </t>
        </is>
      </c>
    </row>
    <row r="40">
      <c r="A40" s="4" t="inlineStr">
        <is>
          <t>Allowance for credit losses</t>
        </is>
      </c>
      <c r="B40" s="6" t="n">
        <v>-567</v>
      </c>
      <c r="C40" s="6" t="n">
        <v>-1130</v>
      </c>
      <c r="D40" s="4" t="inlineStr">
        <is>
          <t xml:space="preserve"> </t>
        </is>
      </c>
    </row>
    <row r="41">
      <c r="A41" s="4" t="inlineStr">
        <is>
          <t>Loans held-for-investment, net</t>
        </is>
      </c>
      <c r="B41" s="6" t="n">
        <v>13197</v>
      </c>
      <c r="C41" s="6" t="n">
        <v>12876</v>
      </c>
      <c r="D41" s="4" t="inlineStr">
        <is>
          <t xml:space="preserve"> </t>
        </is>
      </c>
    </row>
    <row r="42">
      <c r="A42" s="4" t="inlineStr">
        <is>
          <t>Unfunded commitments</t>
        </is>
      </c>
      <c r="B42" s="7" t="n">
        <v>0</v>
      </c>
      <c r="C42" s="7" t="n">
        <v>0</v>
      </c>
      <c r="D42" s="4" t="inlineStr">
        <is>
          <t xml:space="preserve"> </t>
        </is>
      </c>
    </row>
    <row r="43">
      <c r="A43" s="4" t="inlineStr">
        <is>
          <t>Number of loans | loan</t>
        </is>
      </c>
      <c r="B43" s="6" t="n">
        <v>1</v>
      </c>
      <c r="C43" s="6" t="n">
        <v>1</v>
      </c>
      <c r="D43" s="4" t="inlineStr">
        <is>
          <t xml:space="preserve"> </t>
        </is>
      </c>
    </row>
    <row r="44">
      <c r="A44" s="4" t="inlineStr">
        <is>
          <t>Weighted average coupon (as a percent)</t>
        </is>
      </c>
      <c r="B44" s="8" t="n">
        <v>0.08</v>
      </c>
      <c r="C44" s="8" t="n">
        <v>0.08</v>
      </c>
      <c r="D44" s="4" t="inlineStr">
        <is>
          <t xml:space="preserve"> </t>
        </is>
      </c>
    </row>
    <row r="45">
      <c r="A45" s="4" t="inlineStr">
        <is>
          <t>Weighted average years to maturity (in years)</t>
        </is>
      </c>
      <c r="B45" s="4" t="inlineStr">
        <is>
          <t>4 years 1 month 6 days</t>
        </is>
      </c>
      <c r="C45" s="4" t="inlineStr">
        <is>
          <t>5 years 1 month 6 days</t>
        </is>
      </c>
      <c r="D4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Net of Allowance for Credit Losses - Loans by Property Type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t>
        </is>
      </c>
      <c r="B3" s="7" t="n">
        <v>3267815</v>
      </c>
      <c r="C3" s="7" t="n">
        <v>3741308</v>
      </c>
      <c r="D3" s="7" t="n">
        <v>3847803</v>
      </c>
    </row>
    <row r="4">
      <c r="A4" s="4" t="inlineStr">
        <is>
          <t>Percentage of loan portfolio (as a percent)</t>
        </is>
      </c>
      <c r="B4" s="8" t="n">
        <v>1</v>
      </c>
      <c r="C4" s="8" t="n">
        <v>1</v>
      </c>
      <c r="D4" s="4" t="inlineStr">
        <is>
          <t xml:space="preserve"> </t>
        </is>
      </c>
    </row>
    <row r="5">
      <c r="A5" s="4" t="inlineStr">
        <is>
          <t>Offic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arrying Value</t>
        </is>
      </c>
      <c r="B7" s="7" t="n">
        <v>1348205</v>
      </c>
      <c r="C7" s="7" t="n">
        <v>1703951</v>
      </c>
      <c r="D7" s="4" t="inlineStr">
        <is>
          <t xml:space="preserve"> </t>
        </is>
      </c>
    </row>
    <row r="8">
      <c r="A8" s="4" t="inlineStr">
        <is>
          <t>Percentage of loan portfolio (as a percent)</t>
        </is>
      </c>
      <c r="B8" s="11" t="n">
        <v>0.413</v>
      </c>
      <c r="C8" s="11" t="n">
        <v>0.455</v>
      </c>
      <c r="D8" s="4" t="inlineStr">
        <is>
          <t xml:space="preserve"> </t>
        </is>
      </c>
    </row>
    <row r="9">
      <c r="A9" s="4" t="inlineStr">
        <is>
          <t>Multifamily</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7" t="n">
        <v>1008177</v>
      </c>
      <c r="C11" s="7" t="n">
        <v>1061434</v>
      </c>
      <c r="D11" s="4" t="inlineStr">
        <is>
          <t xml:space="preserve"> </t>
        </is>
      </c>
    </row>
    <row r="12">
      <c r="A12" s="4" t="inlineStr">
        <is>
          <t>Percentage of loan portfolio (as a percent)</t>
        </is>
      </c>
      <c r="B12" s="11" t="n">
        <v>0.309</v>
      </c>
      <c r="C12" s="11" t="n">
        <v>0.284</v>
      </c>
      <c r="D12" s="4" t="inlineStr">
        <is>
          <t xml:space="preserve"> </t>
        </is>
      </c>
    </row>
    <row r="13">
      <c r="A13" s="4" t="inlineStr">
        <is>
          <t>Hote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337264</v>
      </c>
      <c r="C15" s="7" t="n">
        <v>464816</v>
      </c>
      <c r="D15" s="4" t="inlineStr">
        <is>
          <t xml:space="preserve"> </t>
        </is>
      </c>
    </row>
    <row r="16">
      <c r="A16" s="4" t="inlineStr">
        <is>
          <t>Percentage of loan portfolio (as a percent)</t>
        </is>
      </c>
      <c r="B16" s="11" t="n">
        <v>0.103</v>
      </c>
      <c r="C16" s="11" t="n">
        <v>0.124</v>
      </c>
      <c r="D16" s="4" t="inlineStr">
        <is>
          <t xml:space="preserve"> </t>
        </is>
      </c>
    </row>
    <row r="17">
      <c r="A17" s="4" t="inlineStr">
        <is>
          <t>Retai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7" t="n">
        <v>303266</v>
      </c>
      <c r="C19" s="7" t="n">
        <v>341834</v>
      </c>
      <c r="D19" s="4" t="inlineStr">
        <is>
          <t xml:space="preserve"> </t>
        </is>
      </c>
    </row>
    <row r="20">
      <c r="A20" s="4" t="inlineStr">
        <is>
          <t>Percentage of loan portfolio (as a percent)</t>
        </is>
      </c>
      <c r="B20" s="11" t="n">
        <v>0.093</v>
      </c>
      <c r="C20" s="11" t="n">
        <v>0.091</v>
      </c>
      <c r="D20" s="4" t="inlineStr">
        <is>
          <t xml:space="preserve"> </t>
        </is>
      </c>
    </row>
    <row r="21">
      <c r="A21" s="4" t="inlineStr">
        <is>
          <t>Industr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arrying Value</t>
        </is>
      </c>
      <c r="B23" s="7" t="n">
        <v>185337</v>
      </c>
      <c r="C23" s="7" t="n">
        <v>118564</v>
      </c>
      <c r="D23" s="4" t="inlineStr">
        <is>
          <t xml:space="preserve"> </t>
        </is>
      </c>
    </row>
    <row r="24">
      <c r="A24" s="4" t="inlineStr">
        <is>
          <t>Percentage of loan portfolio (as a percent)</t>
        </is>
      </c>
      <c r="B24" s="11" t="n">
        <v>0.056</v>
      </c>
      <c r="C24" s="11" t="n">
        <v>0.032</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Carrying Value</t>
        </is>
      </c>
      <c r="B27" s="7" t="n">
        <v>85566</v>
      </c>
      <c r="C27" s="7" t="n">
        <v>50709</v>
      </c>
      <c r="D27" s="4" t="inlineStr">
        <is>
          <t xml:space="preserve"> </t>
        </is>
      </c>
    </row>
    <row r="28">
      <c r="A28" s="4" t="inlineStr">
        <is>
          <t>Percentage of loan portfolio (as a percent)</t>
        </is>
      </c>
      <c r="B28" s="11" t="n">
        <v>0.026</v>
      </c>
      <c r="C28" s="11" t="n">
        <v>0.014</v>
      </c>
      <c r="D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Net of Allowance for Credit Losses - by Geographic Location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t>
        </is>
      </c>
      <c r="B3" s="7" t="n">
        <v>3267815</v>
      </c>
      <c r="C3" s="7" t="n">
        <v>3741308</v>
      </c>
      <c r="D3" s="7" t="n">
        <v>3847803</v>
      </c>
    </row>
    <row r="4">
      <c r="A4" s="4" t="inlineStr">
        <is>
          <t>Percentage of loan portfolio (as a percent)</t>
        </is>
      </c>
      <c r="B4" s="8" t="n">
        <v>1</v>
      </c>
      <c r="C4" s="8" t="n">
        <v>1</v>
      </c>
      <c r="D4" s="4" t="inlineStr">
        <is>
          <t xml:space="preserve"> </t>
        </is>
      </c>
    </row>
    <row r="5">
      <c r="A5" s="4" t="inlineStr">
        <is>
          <t>Northeas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arrying Value</t>
        </is>
      </c>
      <c r="B7" s="7" t="n">
        <v>834985</v>
      </c>
      <c r="C7" s="7" t="n">
        <v>917029</v>
      </c>
      <c r="D7" s="4" t="inlineStr">
        <is>
          <t xml:space="preserve"> </t>
        </is>
      </c>
    </row>
    <row r="8">
      <c r="A8" s="4" t="inlineStr">
        <is>
          <t>Percentage of loan portfolio (as a percent)</t>
        </is>
      </c>
      <c r="B8" s="11" t="n">
        <v>0.255</v>
      </c>
      <c r="C8" s="11" t="n">
        <v>0.245</v>
      </c>
      <c r="D8" s="4" t="inlineStr">
        <is>
          <t xml:space="preserve"> </t>
        </is>
      </c>
    </row>
    <row r="9">
      <c r="A9" s="4" t="inlineStr">
        <is>
          <t>Southwes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7" t="n">
        <v>675288</v>
      </c>
      <c r="C11" s="7" t="n">
        <v>836955</v>
      </c>
      <c r="D11" s="4" t="inlineStr">
        <is>
          <t xml:space="preserve"> </t>
        </is>
      </c>
    </row>
    <row r="12">
      <c r="A12" s="4" t="inlineStr">
        <is>
          <t>Percentage of loan portfolio (as a percent)</t>
        </is>
      </c>
      <c r="B12" s="11" t="n">
        <v>0.207</v>
      </c>
      <c r="C12" s="11" t="n">
        <v>0.224</v>
      </c>
      <c r="D12" s="4" t="inlineStr">
        <is>
          <t xml:space="preserve"> </t>
        </is>
      </c>
    </row>
    <row r="13">
      <c r="A13" s="4" t="inlineStr">
        <is>
          <t>Wes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519244</v>
      </c>
      <c r="C15" s="7" t="n">
        <v>658429</v>
      </c>
      <c r="D15" s="4" t="inlineStr">
        <is>
          <t xml:space="preserve"> </t>
        </is>
      </c>
    </row>
    <row r="16">
      <c r="A16" s="4" t="inlineStr">
        <is>
          <t>Percentage of loan portfolio (as a percent)</t>
        </is>
      </c>
      <c r="B16" s="11" t="n">
        <v>0.159</v>
      </c>
      <c r="C16" s="11" t="n">
        <v>0.176</v>
      </c>
      <c r="D16" s="4" t="inlineStr">
        <is>
          <t xml:space="preserve"> </t>
        </is>
      </c>
    </row>
    <row r="17">
      <c r="A17" s="4" t="inlineStr">
        <is>
          <t>Midwes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7" t="n">
        <v>546030</v>
      </c>
      <c r="C19" s="7" t="n">
        <v>637784</v>
      </c>
      <c r="D19" s="4" t="inlineStr">
        <is>
          <t xml:space="preserve"> </t>
        </is>
      </c>
    </row>
    <row r="20">
      <c r="A20" s="4" t="inlineStr">
        <is>
          <t>Percentage of loan portfolio (as a percent)</t>
        </is>
      </c>
      <c r="B20" s="11" t="n">
        <v>0.167</v>
      </c>
      <c r="C20" s="8" t="n">
        <v>0.17</v>
      </c>
      <c r="D20" s="4" t="inlineStr">
        <is>
          <t xml:space="preserve"> </t>
        </is>
      </c>
    </row>
    <row r="21">
      <c r="A21" s="4" t="inlineStr">
        <is>
          <t>Southeas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arrying Value</t>
        </is>
      </c>
      <c r="B23" s="7" t="n">
        <v>692268</v>
      </c>
      <c r="C23" s="7" t="n">
        <v>691111</v>
      </c>
      <c r="D23" s="4" t="inlineStr">
        <is>
          <t xml:space="preserve"> </t>
        </is>
      </c>
    </row>
    <row r="24">
      <c r="A24" s="4" t="inlineStr">
        <is>
          <t>Percentage of loan portfolio (as a percent)</t>
        </is>
      </c>
      <c r="B24" s="11" t="n">
        <v>0.212</v>
      </c>
      <c r="C24" s="11" t="n">
        <v>0.185</v>
      </c>
      <c r="D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for-Investment, Net of Allowance for Credit Losses - Narrative (Details)</t>
        </is>
      </c>
      <c r="B1" s="2" t="inlineStr">
        <is>
          <t>3 Months Ended</t>
        </is>
      </c>
      <c r="C1" s="2" t="inlineStr">
        <is>
          <t>12 Months Ended</t>
        </is>
      </c>
    </row>
    <row r="2">
      <c r="B2" s="2" t="inlineStr">
        <is>
          <t>Dec. 31, 2022 USD ($) loan</t>
        </is>
      </c>
      <c r="C2" s="2" t="inlineStr">
        <is>
          <t>Dec. 31, 2022 USD ($) loan</t>
        </is>
      </c>
      <c r="D2" s="2" t="inlineStr">
        <is>
          <t>Dec. 31, 2021 USD ($)</t>
        </is>
      </c>
      <c r="E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held-for-investment, net of allowance for credit losses</t>
        </is>
      </c>
      <c r="B4" s="7" t="n">
        <v>3267815000</v>
      </c>
      <c r="C4" s="7" t="n">
        <v>3267815000</v>
      </c>
      <c r="D4" s="7" t="n">
        <v>3741308000</v>
      </c>
      <c r="E4" s="7" t="n">
        <v>3847803000</v>
      </c>
    </row>
    <row r="5">
      <c r="A5" s="4" t="inlineStr">
        <is>
          <t>Allowance for credit losses</t>
        </is>
      </c>
      <c r="B5" s="6" t="n">
        <v>-82335000</v>
      </c>
      <c r="C5" s="6" t="n">
        <v>-82335000</v>
      </c>
      <c r="D5" s="6" t="n">
        <v>-40897000</v>
      </c>
      <c r="E5" s="7" t="n">
        <v>-66666000</v>
      </c>
    </row>
    <row r="6">
      <c r="A6" s="4" t="inlineStr">
        <is>
          <t>Loans held-for-investment</t>
        </is>
      </c>
      <c r="B6" s="7" t="n">
        <v>3350150000</v>
      </c>
      <c r="C6" s="6" t="n">
        <v>3350150000</v>
      </c>
      <c r="D6" s="6" t="n">
        <v>3782205000</v>
      </c>
      <c r="E6" s="4" t="inlineStr">
        <is>
          <t xml:space="preserve"> </t>
        </is>
      </c>
    </row>
    <row r="7">
      <c r="A7" s="4" t="inlineStr">
        <is>
          <t>Provision for (benefit from) credit losses</t>
        </is>
      </c>
      <c r="B7" s="4" t="inlineStr">
        <is>
          <t xml:space="preserve"> </t>
        </is>
      </c>
      <c r="C7" s="6" t="n">
        <v>67556000</v>
      </c>
      <c r="D7" s="6" t="n">
        <v>-16029000</v>
      </c>
      <c r="E7" s="4" t="inlineStr">
        <is>
          <t xml:space="preserve"> </t>
        </is>
      </c>
    </row>
    <row r="8">
      <c r="A8" s="4" t="inlineStr">
        <is>
          <t>Recoveries of amounts previously written off</t>
        </is>
      </c>
      <c r="B8" s="4" t="inlineStr">
        <is>
          <t xml:space="preserve"> </t>
        </is>
      </c>
      <c r="C8" s="6" t="n">
        <v>-512000</v>
      </c>
      <c r="D8" s="6" t="n">
        <v>0</v>
      </c>
      <c r="E8" s="4" t="inlineStr">
        <is>
          <t xml:space="preserve"> </t>
        </is>
      </c>
    </row>
    <row r="9">
      <c r="A9" s="4" t="inlineStr">
        <is>
          <t>Financing receivable, excluding accrued interest, allowance for credit loss, write-off</t>
        </is>
      </c>
      <c r="B9" s="4" t="inlineStr">
        <is>
          <t xml:space="preserve"> </t>
        </is>
      </c>
      <c r="C9" s="6" t="n">
        <v>-25606000</v>
      </c>
      <c r="D9" s="7" t="n">
        <v>-9740000</v>
      </c>
      <c r="E9" s="4" t="inlineStr">
        <is>
          <t xml:space="preserve"> </t>
        </is>
      </c>
    </row>
    <row r="10">
      <c r="A10" s="4" t="inlineStr">
        <is>
          <t>Financing receivable, excluding accrued interest, allowance for credit loss, period increase (decrease)</t>
        </is>
      </c>
      <c r="B10" s="4" t="inlineStr">
        <is>
          <t xml:space="preserve"> </t>
        </is>
      </c>
      <c r="C10" s="7" t="n">
        <v>67000000</v>
      </c>
      <c r="D10" s="4" t="inlineStr">
        <is>
          <t xml:space="preserve"> </t>
        </is>
      </c>
      <c r="E10" s="4" t="inlineStr">
        <is>
          <t xml:space="preserve"> </t>
        </is>
      </c>
    </row>
    <row r="11">
      <c r="A11" s="4" t="inlineStr">
        <is>
          <t>Number of loans | loan</t>
        </is>
      </c>
      <c r="B11" s="6" t="n">
        <v>4</v>
      </c>
      <c r="C11" s="6" t="n">
        <v>4</v>
      </c>
      <c r="D11" s="4" t="inlineStr">
        <is>
          <t xml:space="preserve"> </t>
        </is>
      </c>
      <c r="E11" s="4" t="inlineStr">
        <is>
          <t xml:space="preserve"> </t>
        </is>
      </c>
    </row>
    <row r="12">
      <c r="A12" s="4" t="inlineStr">
        <is>
          <t>Threshold period delinquent for placement of financing receivable on nonaccrual status</t>
        </is>
      </c>
      <c r="B12" s="4" t="inlineStr">
        <is>
          <t xml:space="preserve"> </t>
        </is>
      </c>
      <c r="C12" s="4" t="inlineStr">
        <is>
          <t>90 days</t>
        </is>
      </c>
      <c r="D12" s="4" t="inlineStr">
        <is>
          <t xml:space="preserve"> </t>
        </is>
      </c>
      <c r="E12" s="4" t="inlineStr">
        <is>
          <t xml:space="preserve"> </t>
        </is>
      </c>
    </row>
    <row r="13">
      <c r="A13" s="4" t="inlineStr">
        <is>
          <t>Debt, portfolio, weighted average risk rating</t>
        </is>
      </c>
      <c r="B13" s="8" t="n">
        <v>2.5</v>
      </c>
      <c r="C13" s="8" t="n">
        <v>2.5</v>
      </c>
      <c r="D13" s="8" t="n">
        <v>2.6</v>
      </c>
      <c r="E13" s="4" t="inlineStr">
        <is>
          <t xml:space="preserve"> </t>
        </is>
      </c>
    </row>
    <row r="14">
      <c r="A14" s="4" t="inlineStr">
        <is>
          <t>Days: 90 or mor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held-for-investment, net of allowance for credit losses</t>
        </is>
      </c>
      <c r="B16" s="7" t="n">
        <v>182082000</v>
      </c>
      <c r="C16" s="7" t="n">
        <v>182082000</v>
      </c>
      <c r="D16" s="7" t="n">
        <v>145370000</v>
      </c>
      <c r="E16" s="4" t="inlineStr">
        <is>
          <t xml:space="preserve"> </t>
        </is>
      </c>
    </row>
    <row r="17">
      <c r="A17" s="4" t="inlineStr">
        <is>
          <t>Loans held-for-investment</t>
        </is>
      </c>
      <c r="B17" s="6" t="n">
        <v>182100000</v>
      </c>
      <c r="C17" s="6" t="n">
        <v>182100000</v>
      </c>
      <c r="D17" s="6" t="n">
        <v>145400000</v>
      </c>
      <c r="E17" s="4" t="inlineStr">
        <is>
          <t xml:space="preserve"> </t>
        </is>
      </c>
    </row>
    <row r="18">
      <c r="A18" s="4" t="inlineStr">
        <is>
          <t>Financial Asset, 30 to 89 Days Past Du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held-for-investment</t>
        </is>
      </c>
      <c r="B20" s="4" t="inlineStr">
        <is>
          <t xml:space="preserve"> </t>
        </is>
      </c>
      <c r="C20" s="4" t="inlineStr">
        <is>
          <t xml:space="preserve"> </t>
        </is>
      </c>
      <c r="D20" s="6" t="n">
        <v>0</v>
      </c>
      <c r="E20" s="4" t="inlineStr">
        <is>
          <t xml:space="preserve"> </t>
        </is>
      </c>
    </row>
    <row r="21">
      <c r="A21" s="4" t="inlineStr">
        <is>
          <t>Risk Rating 5</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held-for-investment, net of allowance for credit losses</t>
        </is>
      </c>
      <c r="B23" s="6" t="n">
        <v>207958000</v>
      </c>
      <c r="C23" s="6" t="n">
        <v>207958000</v>
      </c>
      <c r="D23" s="6" t="n">
        <v>145370000</v>
      </c>
      <c r="E23" s="4" t="inlineStr">
        <is>
          <t xml:space="preserve"> </t>
        </is>
      </c>
    </row>
    <row r="24">
      <c r="A24" s="4" t="inlineStr">
        <is>
          <t>Minneapolis, MN</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Financing receivable, excluding accrued interest, allowance for credit loss, write-off</t>
        </is>
      </c>
      <c r="B26" s="4" t="inlineStr">
        <is>
          <t xml:space="preserve"> </t>
        </is>
      </c>
      <c r="C26" s="6" t="n">
        <v>-10100000</v>
      </c>
      <c r="D26" s="4" t="inlineStr">
        <is>
          <t xml:space="preserve"> </t>
        </is>
      </c>
      <c r="E26" s="4" t="inlineStr">
        <is>
          <t xml:space="preserve"> </t>
        </is>
      </c>
    </row>
    <row r="27">
      <c r="A27" s="4" t="inlineStr">
        <is>
          <t>Financing receivable, excluding accrued interest, nonaccrual</t>
        </is>
      </c>
      <c r="B27" s="6" t="n">
        <v>54000000</v>
      </c>
      <c r="C27" s="6" t="n">
        <v>54000000</v>
      </c>
      <c r="D27" s="4" t="inlineStr">
        <is>
          <t xml:space="preserve"> </t>
        </is>
      </c>
      <c r="E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Provision for (benefit from) credit losses</t>
        </is>
      </c>
      <c r="B30" s="6" t="n">
        <v>4300000</v>
      </c>
      <c r="C30" s="4" t="inlineStr">
        <is>
          <t xml:space="preserve"> </t>
        </is>
      </c>
      <c r="D30" s="4" t="inlineStr">
        <is>
          <t xml:space="preserve"> </t>
        </is>
      </c>
      <c r="E30" s="4" t="inlineStr">
        <is>
          <t xml:space="preserve"> </t>
        </is>
      </c>
    </row>
    <row r="31">
      <c r="A31" s="4" t="inlineStr">
        <is>
          <t>Fair Value, Nonrecurring | Phoenix, AZ | Risk Rating 5</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Financing receivable, excluding accrued interest, nonaccrual</t>
        </is>
      </c>
      <c r="B33" s="6" t="n">
        <v>31900000</v>
      </c>
      <c r="C33" s="6" t="n">
        <v>31900000</v>
      </c>
      <c r="D33" s="4" t="inlineStr">
        <is>
          <t xml:space="preserve"> </t>
        </is>
      </c>
      <c r="E33" s="4" t="inlineStr">
        <is>
          <t xml:space="preserve"> </t>
        </is>
      </c>
    </row>
    <row r="34">
      <c r="A34" s="4" t="inlineStr">
        <is>
          <t>Fair Value, Nonrecurring | Minneapolis, MN | Risk Rating 5</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Financing receivable, excluding accrued interest, nonaccrual</t>
        </is>
      </c>
      <c r="B36" s="6" t="n">
        <v>31900000</v>
      </c>
      <c r="C36" s="6" t="n">
        <v>31900000</v>
      </c>
      <c r="D36" s="4" t="inlineStr">
        <is>
          <t xml:space="preserve"> </t>
        </is>
      </c>
      <c r="E36" s="4" t="inlineStr">
        <is>
          <t xml:space="preserve"> </t>
        </is>
      </c>
    </row>
    <row r="37">
      <c r="A37" s="4" t="inlineStr">
        <is>
          <t>Loan One | Fair Value, Nonrecurring</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 held-for-investment, net of allowance for credit losses</t>
        </is>
      </c>
      <c r="B39" s="6" t="n">
        <v>208000000</v>
      </c>
      <c r="C39" s="6" t="n">
        <v>208000000</v>
      </c>
      <c r="D39" s="4" t="inlineStr">
        <is>
          <t xml:space="preserve"> </t>
        </is>
      </c>
      <c r="E39" s="4" t="inlineStr">
        <is>
          <t xml:space="preserve"> </t>
        </is>
      </c>
    </row>
    <row r="40">
      <c r="A40" s="4" t="inlineStr">
        <is>
          <t>Allowance for credit losses</t>
        </is>
      </c>
      <c r="B40" s="6" t="n">
        <v>-39300000</v>
      </c>
      <c r="C40" s="6" t="n">
        <v>-39300000</v>
      </c>
      <c r="D40" s="4" t="inlineStr">
        <is>
          <t xml:space="preserve"> </t>
        </is>
      </c>
      <c r="E40" s="4" t="inlineStr">
        <is>
          <t xml:space="preserve"> </t>
        </is>
      </c>
    </row>
    <row r="41">
      <c r="A41" s="4" t="inlineStr">
        <is>
          <t>Loans held-for-investment</t>
        </is>
      </c>
      <c r="B41" s="6" t="n">
        <v>247300000</v>
      </c>
      <c r="C41" s="6" t="n">
        <v>247300000</v>
      </c>
      <c r="D41" s="4" t="inlineStr">
        <is>
          <t xml:space="preserve"> </t>
        </is>
      </c>
      <c r="E41" s="4" t="inlineStr">
        <is>
          <t xml:space="preserve"> </t>
        </is>
      </c>
    </row>
    <row r="42">
      <c r="A42" s="4" t="inlineStr">
        <is>
          <t>Loan One | Fair Value, Nonrecurring | Risk Rating 5</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held-for-investment</t>
        </is>
      </c>
      <c r="B44" s="6" t="n">
        <v>114100000</v>
      </c>
      <c r="C44" s="6" t="n">
        <v>114100000</v>
      </c>
      <c r="D44" s="4" t="inlineStr">
        <is>
          <t xml:space="preserve"> </t>
        </is>
      </c>
      <c r="E44" s="4" t="inlineStr">
        <is>
          <t xml:space="preserve"> </t>
        </is>
      </c>
    </row>
    <row r="45">
      <c r="A45" s="4" t="inlineStr">
        <is>
          <t>Non-accrual loan</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Provision for (benefit from) credit losses</t>
        </is>
      </c>
      <c r="B47" s="6" t="n">
        <v>2800000</v>
      </c>
      <c r="C47" s="4" t="inlineStr">
        <is>
          <t xml:space="preserve"> </t>
        </is>
      </c>
      <c r="D47" s="4" t="inlineStr">
        <is>
          <t xml:space="preserve"> </t>
        </is>
      </c>
      <c r="E47" s="4" t="inlineStr">
        <is>
          <t xml:space="preserve"> </t>
        </is>
      </c>
    </row>
    <row r="48">
      <c r="A48" s="4" t="inlineStr">
        <is>
          <t>Non-accrual loan | Loan Two | Fair Value, Nonrecurring | Risk Rating 5 | Fair Value, Inputs, Level 3</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 held-for-investment</t>
        </is>
      </c>
      <c r="B50" s="6" t="n">
        <v>247300000</v>
      </c>
      <c r="C50" s="6" t="n">
        <v>247300000</v>
      </c>
      <c r="D50" s="4" t="inlineStr">
        <is>
          <t xml:space="preserve"> </t>
        </is>
      </c>
      <c r="E50" s="4" t="inlineStr">
        <is>
          <t xml:space="preserve"> </t>
        </is>
      </c>
    </row>
    <row r="51">
      <c r="A51" s="4" t="inlineStr">
        <is>
          <t>Senior Floating Rate Loan</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 held-for-investment</t>
        </is>
      </c>
      <c r="B53" s="6" t="n">
        <v>77300000</v>
      </c>
      <c r="C53" s="6" t="n">
        <v>77300000</v>
      </c>
      <c r="D53" s="4" t="inlineStr">
        <is>
          <t xml:space="preserve"> </t>
        </is>
      </c>
      <c r="E53" s="4" t="inlineStr">
        <is>
          <t xml:space="preserve"> </t>
        </is>
      </c>
    </row>
    <row r="54">
      <c r="A54" s="4" t="inlineStr">
        <is>
          <t>Financing receivable, excluding accrued interest, allowance for credit loss, write-off</t>
        </is>
      </c>
      <c r="B54" s="4" t="inlineStr">
        <is>
          <t xml:space="preserve"> </t>
        </is>
      </c>
      <c r="C54" s="6" t="n">
        <v>-15500000</v>
      </c>
      <c r="D54" s="4" t="inlineStr">
        <is>
          <t xml:space="preserve"> </t>
        </is>
      </c>
      <c r="E54" s="4" t="inlineStr">
        <is>
          <t xml:space="preserve"> </t>
        </is>
      </c>
    </row>
    <row r="55">
      <c r="A55" s="4" t="inlineStr">
        <is>
          <t>Collateral pledged</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 held-for-investment, net of allowance for credit losses</t>
        </is>
      </c>
      <c r="B57" s="7" t="n">
        <v>3200000000</v>
      </c>
      <c r="C57" s="6" t="n">
        <v>3200000000</v>
      </c>
      <c r="D57" s="7" t="n">
        <v>3700000000</v>
      </c>
      <c r="E57" s="4" t="inlineStr">
        <is>
          <t xml:space="preserve"> </t>
        </is>
      </c>
    </row>
    <row r="58">
      <c r="A58" s="4" t="inlineStr">
        <is>
          <t>Financing receivable, excluding accrued interest, allowance for credit loss, period increase (decrease)</t>
        </is>
      </c>
      <c r="B58" s="4" t="inlineStr">
        <is>
          <t xml:space="preserve"> </t>
        </is>
      </c>
      <c r="C58" s="7" t="n">
        <v>24300000</v>
      </c>
      <c r="D58" s="4" t="inlineStr">
        <is>
          <t xml:space="preserve"> </t>
        </is>
      </c>
      <c r="E58" s="4" t="inlineStr">
        <is>
          <t xml:space="preserve"> </t>
        </is>
      </c>
    </row>
    <row r="59">
      <c r="A59" s="4" t="inlineStr">
        <is>
          <t>Number of loans | loan</t>
        </is>
      </c>
      <c r="B59" s="6" t="n">
        <v>4</v>
      </c>
      <c r="C59" s="6" t="n">
        <v>4</v>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Roll Forward of Loans Held-for-Investment (Details) - USD ($) $ in Thousands</t>
        </is>
      </c>
      <c r="B1" s="2" t="inlineStr">
        <is>
          <t>12 Months Ended</t>
        </is>
      </c>
    </row>
    <row r="2">
      <c r="B2" s="2" t="inlineStr">
        <is>
          <t>Dec. 31, 2022</t>
        </is>
      </c>
      <c r="C2" s="2" t="inlineStr">
        <is>
          <t>Dec. 31, 2021</t>
        </is>
      </c>
    </row>
    <row r="3">
      <c r="A3" s="3" t="inlineStr">
        <is>
          <t>Loans Held-for-Investment [Roll Forward]</t>
        </is>
      </c>
      <c r="B3" s="4" t="inlineStr">
        <is>
          <t xml:space="preserve"> </t>
        </is>
      </c>
      <c r="C3" s="4" t="inlineStr">
        <is>
          <t xml:space="preserve"> </t>
        </is>
      </c>
    </row>
    <row r="4">
      <c r="A4" s="4" t="inlineStr">
        <is>
          <t>Balance at beginning of period</t>
        </is>
      </c>
      <c r="B4" s="7" t="n">
        <v>3741308</v>
      </c>
      <c r="C4" s="7" t="n">
        <v>3847803</v>
      </c>
    </row>
    <row r="5">
      <c r="A5" s="4" t="inlineStr">
        <is>
          <t>Originations, additional fundings, upsizing of loans and capitalized deferred interest</t>
        </is>
      </c>
      <c r="B5" s="6" t="n">
        <v>566799</v>
      </c>
      <c r="C5" s="6" t="n">
        <v>834461</v>
      </c>
    </row>
    <row r="6">
      <c r="A6" s="4" t="inlineStr">
        <is>
          <t>Repayments</t>
        </is>
      </c>
      <c r="B6" s="6" t="n">
        <v>-910134</v>
      </c>
      <c r="C6" s="6" t="n">
        <v>-960330</v>
      </c>
    </row>
    <row r="7">
      <c r="A7" s="4" t="inlineStr">
        <is>
          <t>Loan sales</t>
        </is>
      </c>
      <c r="B7" s="6" t="n">
        <v>-65747</v>
      </c>
      <c r="C7" s="6" t="n">
        <v>0</v>
      </c>
    </row>
    <row r="8">
      <c r="A8" s="4" t="inlineStr">
        <is>
          <t>Net discount accretion (premium amortization)</t>
        </is>
      </c>
      <c r="B8" s="6" t="n">
        <v>22</v>
      </c>
      <c r="C8" s="6" t="n">
        <v>5</v>
      </c>
    </row>
    <row r="9">
      <c r="A9" s="4" t="inlineStr">
        <is>
          <t>Increase in net deferred origination fees</t>
        </is>
      </c>
      <c r="B9" s="6" t="n">
        <v>-6873</v>
      </c>
      <c r="C9" s="6" t="n">
        <v>-9766</v>
      </c>
    </row>
    <row r="10">
      <c r="A10" s="4" t="inlineStr">
        <is>
          <t>Amortization of net deferred origination fees</t>
        </is>
      </c>
      <c r="B10" s="6" t="n">
        <v>9484</v>
      </c>
      <c r="C10" s="6" t="n">
        <v>13106</v>
      </c>
    </row>
    <row r="11">
      <c r="A11" s="4" t="inlineStr">
        <is>
          <t>(Provision for) benefit from credit losses</t>
        </is>
      </c>
      <c r="B11" s="6" t="n">
        <v>-67044</v>
      </c>
      <c r="C11" s="6" t="n">
        <v>16029</v>
      </c>
    </row>
    <row r="12">
      <c r="A12" s="4" t="inlineStr">
        <is>
          <t>Balance at end of period</t>
        </is>
      </c>
      <c r="B12" s="7" t="n">
        <v>3267815</v>
      </c>
      <c r="C12" s="7" t="n">
        <v>37413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Roll Forward of Allowance for Credit Loss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7" t="n">
        <v>40897</v>
      </c>
      <c r="C4" s="7" t="n">
        <v>66666</v>
      </c>
    </row>
    <row r="5">
      <c r="A5" s="4" t="inlineStr">
        <is>
          <t>Provision for (benefit from) credit losses</t>
        </is>
      </c>
      <c r="B5" s="6" t="n">
        <v>67556</v>
      </c>
      <c r="C5" s="6" t="n">
        <v>-16029</v>
      </c>
    </row>
    <row r="6">
      <c r="A6" s="4" t="inlineStr">
        <is>
          <t>Write-off</t>
        </is>
      </c>
      <c r="B6" s="6" t="n">
        <v>-25606</v>
      </c>
      <c r="C6" s="6" t="n">
        <v>-9740</v>
      </c>
    </row>
    <row r="7">
      <c r="A7" s="4" t="inlineStr">
        <is>
          <t>Recoveries of amounts previously written off</t>
        </is>
      </c>
      <c r="B7" s="6" t="n">
        <v>-512</v>
      </c>
      <c r="C7" s="6" t="n">
        <v>0</v>
      </c>
    </row>
    <row r="8">
      <c r="A8" s="4" t="inlineStr">
        <is>
          <t>Balance at end of period</t>
        </is>
      </c>
      <c r="B8" s="7" t="n">
        <v>82335</v>
      </c>
      <c r="C8" s="7" t="n">
        <v>408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Nonaccrual Loans (Details) - USD ($) $ in Thousands</t>
        </is>
      </c>
      <c r="B1" s="2" t="inlineStr">
        <is>
          <t>12 Months Ended</t>
        </is>
      </c>
    </row>
    <row r="2">
      <c r="B2" s="2" t="inlineStr">
        <is>
          <t>Dec. 31, 2022</t>
        </is>
      </c>
      <c r="C2" s="2" t="inlineStr">
        <is>
          <t>Dec. 31, 2021</t>
        </is>
      </c>
    </row>
    <row r="3">
      <c r="A3" s="3" t="inlineStr">
        <is>
          <t>Financing Receivables, Held for Investment, Nonaccrual [Roll Forward]</t>
        </is>
      </c>
      <c r="B3" s="4" t="inlineStr">
        <is>
          <t xml:space="preserve"> </t>
        </is>
      </c>
      <c r="C3" s="4" t="inlineStr">
        <is>
          <t xml:space="preserve"> </t>
        </is>
      </c>
    </row>
    <row r="4">
      <c r="A4" s="4" t="inlineStr">
        <is>
          <t>Nonaccrual loan carrying value at beginning of period</t>
        </is>
      </c>
      <c r="B4" s="7" t="n">
        <v>145370</v>
      </c>
      <c r="C4" s="7" t="n">
        <v>17835</v>
      </c>
    </row>
    <row r="5">
      <c r="A5" s="4" t="inlineStr">
        <is>
          <t>Addition of nonaccrual loan carrying value</t>
        </is>
      </c>
      <c r="B5" s="6" t="n">
        <v>218275</v>
      </c>
      <c r="C5" s="6" t="n">
        <v>203668</v>
      </c>
    </row>
    <row r="6">
      <c r="A6" s="4" t="inlineStr">
        <is>
          <t>Removal of nonaccrual loan carrying value</t>
        </is>
      </c>
      <c r="B6" s="6" t="n">
        <v>-155687</v>
      </c>
      <c r="C6" s="6" t="n">
        <v>-76133</v>
      </c>
    </row>
    <row r="7">
      <c r="A7" s="4" t="inlineStr">
        <is>
          <t>Nonaccrual loan carrying value at end of period</t>
        </is>
      </c>
      <c r="B7" s="7" t="n">
        <v>207958</v>
      </c>
      <c r="C7" s="7" t="n">
        <v>1453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for-Investment, Net of Allowance for Credit Losses - Internal Risk Rating (Details) $ in Thousands</t>
        </is>
      </c>
      <c r="B1" s="2" t="inlineStr">
        <is>
          <t>Dec. 31, 2022 USD ($) loan</t>
        </is>
      </c>
      <c r="C1" s="2" t="inlineStr">
        <is>
          <t>Dec. 31, 2021 USD ($) loan</t>
        </is>
      </c>
      <c r="D1" s="2" t="inlineStr">
        <is>
          <t>Dec. 31, 2020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loans | loan</t>
        </is>
      </c>
      <c r="B3" s="6" t="n">
        <v>90</v>
      </c>
      <c r="C3" s="6" t="n">
        <v>105</v>
      </c>
      <c r="D3" s="4" t="inlineStr">
        <is>
          <t xml:space="preserve"> </t>
        </is>
      </c>
    </row>
    <row r="4">
      <c r="A4" s="4" t="inlineStr">
        <is>
          <t>Unpaid principal balance</t>
        </is>
      </c>
      <c r="B4" s="7" t="n">
        <v>3362006</v>
      </c>
      <c r="C4" s="7" t="n">
        <v>3796825</v>
      </c>
      <c r="D4" s="4" t="inlineStr">
        <is>
          <t xml:space="preserve"> </t>
        </is>
      </c>
    </row>
    <row r="5">
      <c r="A5" s="4" t="inlineStr">
        <is>
          <t>Current year</t>
        </is>
      </c>
      <c r="B5" s="6" t="n">
        <v>419617</v>
      </c>
      <c r="C5" s="6" t="n">
        <v>669054</v>
      </c>
      <c r="D5" s="4" t="inlineStr">
        <is>
          <t xml:space="preserve"> </t>
        </is>
      </c>
    </row>
    <row r="6">
      <c r="A6" s="4" t="inlineStr">
        <is>
          <t>Year one</t>
        </is>
      </c>
      <c r="B6" s="6" t="n">
        <v>607587</v>
      </c>
      <c r="C6" s="6" t="n">
        <v>149567</v>
      </c>
      <c r="D6" s="4" t="inlineStr">
        <is>
          <t xml:space="preserve"> </t>
        </is>
      </c>
    </row>
    <row r="7">
      <c r="A7" s="4" t="inlineStr">
        <is>
          <t>Year two</t>
        </is>
      </c>
      <c r="B7" s="6" t="n">
        <v>159855</v>
      </c>
      <c r="C7" s="6" t="n">
        <v>1372456</v>
      </c>
      <c r="D7" s="4" t="inlineStr">
        <is>
          <t xml:space="preserve"> </t>
        </is>
      </c>
    </row>
    <row r="8">
      <c r="A8" s="4" t="inlineStr">
        <is>
          <t>Year three</t>
        </is>
      </c>
      <c r="B8" s="6" t="n">
        <v>1094359</v>
      </c>
      <c r="C8" s="6" t="n">
        <v>839750</v>
      </c>
      <c r="D8" s="4" t="inlineStr">
        <is>
          <t xml:space="preserve"> </t>
        </is>
      </c>
    </row>
    <row r="9">
      <c r="A9" s="4" t="inlineStr">
        <is>
          <t>Year four</t>
        </is>
      </c>
      <c r="B9" s="6" t="n">
        <v>485873</v>
      </c>
      <c r="C9" s="6" t="n">
        <v>385545</v>
      </c>
      <c r="D9" s="4" t="inlineStr">
        <is>
          <t xml:space="preserve"> </t>
        </is>
      </c>
    </row>
    <row r="10">
      <c r="A10" s="4" t="inlineStr">
        <is>
          <t>Year five</t>
        </is>
      </c>
      <c r="B10" s="6" t="n">
        <v>259517</v>
      </c>
      <c r="C10" s="6" t="n">
        <v>133196</v>
      </c>
      <c r="D10" s="4" t="inlineStr">
        <is>
          <t xml:space="preserve"> </t>
        </is>
      </c>
    </row>
    <row r="11">
      <c r="A11" s="4" t="inlineStr">
        <is>
          <t>Prior</t>
        </is>
      </c>
      <c r="B11" s="6" t="n">
        <v>241007</v>
      </c>
      <c r="C11" s="6" t="n">
        <v>191740</v>
      </c>
      <c r="D11" s="4" t="inlineStr">
        <is>
          <t xml:space="preserve"> </t>
        </is>
      </c>
    </row>
    <row r="12">
      <c r="A12" s="4" t="inlineStr">
        <is>
          <t>Loans held-for-investment, net</t>
        </is>
      </c>
      <c r="B12" s="7" t="n">
        <v>3267815</v>
      </c>
      <c r="C12" s="7" t="n">
        <v>3741308</v>
      </c>
      <c r="D12" s="7" t="n">
        <v>3847803</v>
      </c>
    </row>
    <row r="13">
      <c r="A13" s="4" t="inlineStr">
        <is>
          <t>Risk Rating 1</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umber of loans | loan</t>
        </is>
      </c>
      <c r="B15" s="6" t="n">
        <v>8</v>
      </c>
      <c r="C15" s="6" t="n">
        <v>9</v>
      </c>
      <c r="D15" s="4" t="inlineStr">
        <is>
          <t xml:space="preserve"> </t>
        </is>
      </c>
    </row>
    <row r="16">
      <c r="A16" s="4" t="inlineStr">
        <is>
          <t>Unpaid principal balance</t>
        </is>
      </c>
      <c r="B16" s="7" t="n">
        <v>291236</v>
      </c>
      <c r="C16" s="7" t="n">
        <v>245939</v>
      </c>
      <c r="D16" s="4" t="inlineStr">
        <is>
          <t xml:space="preserve"> </t>
        </is>
      </c>
    </row>
    <row r="17">
      <c r="A17" s="4" t="inlineStr">
        <is>
          <t>Current year</t>
        </is>
      </c>
      <c r="B17" s="6" t="n">
        <v>0</v>
      </c>
      <c r="C17" s="6" t="n">
        <v>0</v>
      </c>
      <c r="D17" s="4" t="inlineStr">
        <is>
          <t xml:space="preserve"> </t>
        </is>
      </c>
    </row>
    <row r="18">
      <c r="A18" s="4" t="inlineStr">
        <is>
          <t>Year one</t>
        </is>
      </c>
      <c r="B18" s="6" t="n">
        <v>0</v>
      </c>
      <c r="C18" s="6" t="n">
        <v>0</v>
      </c>
      <c r="D18" s="4" t="inlineStr">
        <is>
          <t xml:space="preserve"> </t>
        </is>
      </c>
    </row>
    <row r="19">
      <c r="A19" s="4" t="inlineStr">
        <is>
          <t>Year two</t>
        </is>
      </c>
      <c r="B19" s="6" t="n">
        <v>44141</v>
      </c>
      <c r="C19" s="6" t="n">
        <v>136138</v>
      </c>
      <c r="D19" s="4" t="inlineStr">
        <is>
          <t xml:space="preserve"> </t>
        </is>
      </c>
    </row>
    <row r="20">
      <c r="A20" s="4" t="inlineStr">
        <is>
          <t>Year three</t>
        </is>
      </c>
      <c r="B20" s="6" t="n">
        <v>186506</v>
      </c>
      <c r="C20" s="6" t="n">
        <v>75592</v>
      </c>
      <c r="D20" s="4" t="inlineStr">
        <is>
          <t xml:space="preserve"> </t>
        </is>
      </c>
    </row>
    <row r="21">
      <c r="A21" s="4" t="inlineStr">
        <is>
          <t>Year four</t>
        </is>
      </c>
      <c r="B21" s="6" t="n">
        <v>56880</v>
      </c>
      <c r="C21" s="6" t="n">
        <v>0</v>
      </c>
      <c r="D21" s="4" t="inlineStr">
        <is>
          <t xml:space="preserve"> </t>
        </is>
      </c>
    </row>
    <row r="22">
      <c r="A22" s="4" t="inlineStr">
        <is>
          <t>Year five</t>
        </is>
      </c>
      <c r="B22" s="6" t="n">
        <v>0</v>
      </c>
      <c r="C22" s="6" t="n">
        <v>33312</v>
      </c>
      <c r="D22" s="4" t="inlineStr">
        <is>
          <t xml:space="preserve"> </t>
        </is>
      </c>
    </row>
    <row r="23">
      <c r="A23" s="4" t="inlineStr">
        <is>
          <t>Prior</t>
        </is>
      </c>
      <c r="B23" s="6" t="n">
        <v>0</v>
      </c>
      <c r="C23" s="6" t="n">
        <v>0</v>
      </c>
      <c r="D23" s="4" t="inlineStr">
        <is>
          <t xml:space="preserve"> </t>
        </is>
      </c>
    </row>
    <row r="24">
      <c r="A24" s="4" t="inlineStr">
        <is>
          <t>Loans held-for-investment, net</t>
        </is>
      </c>
      <c r="B24" s="7" t="n">
        <v>287527</v>
      </c>
      <c r="C24" s="7" t="n">
        <v>245042</v>
      </c>
      <c r="D24" s="4" t="inlineStr">
        <is>
          <t xml:space="preserve"> </t>
        </is>
      </c>
    </row>
    <row r="25">
      <c r="A25" s="4" t="inlineStr">
        <is>
          <t>Risk Rating 2</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loans | loan</t>
        </is>
      </c>
      <c r="B27" s="6" t="n">
        <v>52</v>
      </c>
      <c r="C27" s="6" t="n">
        <v>58</v>
      </c>
      <c r="D27" s="4" t="inlineStr">
        <is>
          <t xml:space="preserve"> </t>
        </is>
      </c>
    </row>
    <row r="28">
      <c r="A28" s="4" t="inlineStr">
        <is>
          <t>Unpaid principal balance</t>
        </is>
      </c>
      <c r="B28" s="7" t="n">
        <v>1857744</v>
      </c>
      <c r="C28" s="7" t="n">
        <v>2002008</v>
      </c>
      <c r="D28" s="4" t="inlineStr">
        <is>
          <t xml:space="preserve"> </t>
        </is>
      </c>
    </row>
    <row r="29">
      <c r="A29" s="4" t="inlineStr">
        <is>
          <t>Current year</t>
        </is>
      </c>
      <c r="B29" s="6" t="n">
        <v>419617</v>
      </c>
      <c r="C29" s="6" t="n">
        <v>623992</v>
      </c>
      <c r="D29" s="4" t="inlineStr">
        <is>
          <t xml:space="preserve"> </t>
        </is>
      </c>
    </row>
    <row r="30">
      <c r="A30" s="4" t="inlineStr">
        <is>
          <t>Year one</t>
        </is>
      </c>
      <c r="B30" s="6" t="n">
        <v>512526</v>
      </c>
      <c r="C30" s="6" t="n">
        <v>90381</v>
      </c>
      <c r="D30" s="4" t="inlineStr">
        <is>
          <t xml:space="preserve"> </t>
        </is>
      </c>
    </row>
    <row r="31">
      <c r="A31" s="4" t="inlineStr">
        <is>
          <t>Year two</t>
        </is>
      </c>
      <c r="B31" s="6" t="n">
        <v>95560</v>
      </c>
      <c r="C31" s="6" t="n">
        <v>828432</v>
      </c>
      <c r="D31" s="4" t="inlineStr">
        <is>
          <t xml:space="preserve"> </t>
        </is>
      </c>
    </row>
    <row r="32">
      <c r="A32" s="4" t="inlineStr">
        <is>
          <t>Year three</t>
        </is>
      </c>
      <c r="B32" s="6" t="n">
        <v>516723</v>
      </c>
      <c r="C32" s="6" t="n">
        <v>347173</v>
      </c>
      <c r="D32" s="4" t="inlineStr">
        <is>
          <t xml:space="preserve"> </t>
        </is>
      </c>
    </row>
    <row r="33">
      <c r="A33" s="4" t="inlineStr">
        <is>
          <t>Year four</t>
        </is>
      </c>
      <c r="B33" s="6" t="n">
        <v>193900</v>
      </c>
      <c r="C33" s="6" t="n">
        <v>12877</v>
      </c>
      <c r="D33" s="4" t="inlineStr">
        <is>
          <t xml:space="preserve"> </t>
        </is>
      </c>
    </row>
    <row r="34">
      <c r="A34" s="4" t="inlineStr">
        <is>
          <t>Year five</t>
        </is>
      </c>
      <c r="B34" s="6" t="n">
        <v>13196</v>
      </c>
      <c r="C34" s="6" t="n">
        <v>31872</v>
      </c>
      <c r="D34" s="4" t="inlineStr">
        <is>
          <t xml:space="preserve"> </t>
        </is>
      </c>
    </row>
    <row r="35">
      <c r="A35" s="4" t="inlineStr">
        <is>
          <t>Prior</t>
        </is>
      </c>
      <c r="B35" s="6" t="n">
        <v>73042</v>
      </c>
      <c r="C35" s="6" t="n">
        <v>48888</v>
      </c>
      <c r="D35" s="4" t="inlineStr">
        <is>
          <t xml:space="preserve"> </t>
        </is>
      </c>
    </row>
    <row r="36">
      <c r="A36" s="4" t="inlineStr">
        <is>
          <t>Loans held-for-investment, net</t>
        </is>
      </c>
      <c r="B36" s="7" t="n">
        <v>1824564</v>
      </c>
      <c r="C36" s="7" t="n">
        <v>1983615</v>
      </c>
      <c r="D36" s="4" t="inlineStr">
        <is>
          <t xml:space="preserve"> </t>
        </is>
      </c>
    </row>
    <row r="37">
      <c r="A37" s="4" t="inlineStr">
        <is>
          <t>Risk Rating 3</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Number of loans | loan</t>
        </is>
      </c>
      <c r="B39" s="6" t="n">
        <v>21</v>
      </c>
      <c r="C39" s="6" t="n">
        <v>25</v>
      </c>
      <c r="D39" s="4" t="inlineStr">
        <is>
          <t xml:space="preserve"> </t>
        </is>
      </c>
    </row>
    <row r="40">
      <c r="A40" s="4" t="inlineStr">
        <is>
          <t>Unpaid principal balance</t>
        </is>
      </c>
      <c r="B40" s="7" t="n">
        <v>697532</v>
      </c>
      <c r="C40" s="7" t="n">
        <v>747631</v>
      </c>
      <c r="D40" s="4" t="inlineStr">
        <is>
          <t xml:space="preserve"> </t>
        </is>
      </c>
    </row>
    <row r="41">
      <c r="A41" s="4" t="inlineStr">
        <is>
          <t>Current year</t>
        </is>
      </c>
      <c r="B41" s="6" t="n">
        <v>0</v>
      </c>
      <c r="C41" s="6" t="n">
        <v>45062</v>
      </c>
      <c r="D41" s="4" t="inlineStr">
        <is>
          <t xml:space="preserve"> </t>
        </is>
      </c>
    </row>
    <row r="42">
      <c r="A42" s="4" t="inlineStr">
        <is>
          <t>Year one</t>
        </is>
      </c>
      <c r="B42" s="6" t="n">
        <v>95061</v>
      </c>
      <c r="C42" s="6" t="n">
        <v>59186</v>
      </c>
      <c r="D42" s="4" t="inlineStr">
        <is>
          <t xml:space="preserve"> </t>
        </is>
      </c>
    </row>
    <row r="43">
      <c r="A43" s="4" t="inlineStr">
        <is>
          <t>Year two</t>
        </is>
      </c>
      <c r="B43" s="6" t="n">
        <v>20154</v>
      </c>
      <c r="C43" s="6" t="n">
        <v>147214</v>
      </c>
      <c r="D43" s="4" t="inlineStr">
        <is>
          <t xml:space="preserve"> </t>
        </is>
      </c>
    </row>
    <row r="44">
      <c r="A44" s="4" t="inlineStr">
        <is>
          <t>Year three</t>
        </is>
      </c>
      <c r="B44" s="6" t="n">
        <v>234019</v>
      </c>
      <c r="C44" s="6" t="n">
        <v>242662</v>
      </c>
      <c r="D44" s="4" t="inlineStr">
        <is>
          <t xml:space="preserve"> </t>
        </is>
      </c>
    </row>
    <row r="45">
      <c r="A45" s="4" t="inlineStr">
        <is>
          <t>Year four</t>
        </is>
      </c>
      <c r="B45" s="6" t="n">
        <v>99311</v>
      </c>
      <c r="C45" s="6" t="n">
        <v>153732</v>
      </c>
      <c r="D45" s="4" t="inlineStr">
        <is>
          <t xml:space="preserve"> </t>
        </is>
      </c>
    </row>
    <row r="46">
      <c r="A46" s="4" t="inlineStr">
        <is>
          <t>Year five</t>
        </is>
      </c>
      <c r="B46" s="6" t="n">
        <v>152093</v>
      </c>
      <c r="C46" s="6" t="n">
        <v>68012</v>
      </c>
      <c r="D46" s="4" t="inlineStr">
        <is>
          <t xml:space="preserve"> </t>
        </is>
      </c>
    </row>
    <row r="47">
      <c r="A47" s="4" t="inlineStr">
        <is>
          <t>Prior</t>
        </is>
      </c>
      <c r="B47" s="6" t="n">
        <v>88558</v>
      </c>
      <c r="C47" s="6" t="n">
        <v>23475</v>
      </c>
      <c r="D47" s="4" t="inlineStr">
        <is>
          <t xml:space="preserve"> </t>
        </is>
      </c>
    </row>
    <row r="48">
      <c r="A48" s="4" t="inlineStr">
        <is>
          <t>Loans held-for-investment, net</t>
        </is>
      </c>
      <c r="B48" s="7" t="n">
        <v>689196</v>
      </c>
      <c r="C48" s="7" t="n">
        <v>739343</v>
      </c>
      <c r="D48" s="4" t="inlineStr">
        <is>
          <t xml:space="preserve"> </t>
        </is>
      </c>
    </row>
    <row r="49">
      <c r="A49" s="4" t="inlineStr">
        <is>
          <t>Risk Rating 4</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Number of loans | loan</t>
        </is>
      </c>
      <c r="B51" s="6" t="n">
        <v>5</v>
      </c>
      <c r="C51" s="6" t="n">
        <v>11</v>
      </c>
      <c r="D51" s="4" t="inlineStr">
        <is>
          <t xml:space="preserve"> </t>
        </is>
      </c>
    </row>
    <row r="52">
      <c r="A52" s="4" t="inlineStr">
        <is>
          <t>Unpaid principal balance</t>
        </is>
      </c>
      <c r="B52" s="7" t="n">
        <v>268236</v>
      </c>
      <c r="C52" s="7" t="n">
        <v>633153</v>
      </c>
      <c r="D52" s="4" t="inlineStr">
        <is>
          <t xml:space="preserve"> </t>
        </is>
      </c>
    </row>
    <row r="53">
      <c r="A53" s="4" t="inlineStr">
        <is>
          <t>Current year</t>
        </is>
      </c>
      <c r="B53" s="6" t="n">
        <v>0</v>
      </c>
      <c r="C53" s="6" t="n">
        <v>0</v>
      </c>
      <c r="D53" s="4" t="inlineStr">
        <is>
          <t xml:space="preserve"> </t>
        </is>
      </c>
    </row>
    <row r="54">
      <c r="A54" s="4" t="inlineStr">
        <is>
          <t>Year one</t>
        </is>
      </c>
      <c r="B54" s="6" t="n">
        <v>0</v>
      </c>
      <c r="C54" s="6" t="n">
        <v>0</v>
      </c>
      <c r="D54" s="4" t="inlineStr">
        <is>
          <t xml:space="preserve"> </t>
        </is>
      </c>
    </row>
    <row r="55">
      <c r="A55" s="4" t="inlineStr">
        <is>
          <t>Year two</t>
        </is>
      </c>
      <c r="B55" s="6" t="n">
        <v>0</v>
      </c>
      <c r="C55" s="6" t="n">
        <v>260672</v>
      </c>
      <c r="D55" s="4" t="inlineStr">
        <is>
          <t xml:space="preserve"> </t>
        </is>
      </c>
    </row>
    <row r="56">
      <c r="A56" s="4" t="inlineStr">
        <is>
          <t>Year three</t>
        </is>
      </c>
      <c r="B56" s="6" t="n">
        <v>0</v>
      </c>
      <c r="C56" s="6" t="n">
        <v>74808</v>
      </c>
      <c r="D56" s="4" t="inlineStr">
        <is>
          <t xml:space="preserve"> </t>
        </is>
      </c>
    </row>
    <row r="57">
      <c r="A57" s="4" t="inlineStr">
        <is>
          <t>Year four</t>
        </is>
      </c>
      <c r="B57" s="6" t="n">
        <v>135782</v>
      </c>
      <c r="C57" s="6" t="n">
        <v>173081</v>
      </c>
      <c r="D57" s="4" t="inlineStr">
        <is>
          <t xml:space="preserve"> </t>
        </is>
      </c>
    </row>
    <row r="58">
      <c r="A58" s="4" t="inlineStr">
        <is>
          <t>Year five</t>
        </is>
      </c>
      <c r="B58" s="6" t="n">
        <v>43381</v>
      </c>
      <c r="C58" s="6" t="n">
        <v>0</v>
      </c>
      <c r="D58" s="4" t="inlineStr">
        <is>
          <t xml:space="preserve"> </t>
        </is>
      </c>
    </row>
    <row r="59">
      <c r="A59" s="4" t="inlineStr">
        <is>
          <t>Prior</t>
        </is>
      </c>
      <c r="B59" s="6" t="n">
        <v>79407</v>
      </c>
      <c r="C59" s="6" t="n">
        <v>119377</v>
      </c>
      <c r="D59" s="4" t="inlineStr">
        <is>
          <t xml:space="preserve"> </t>
        </is>
      </c>
    </row>
    <row r="60">
      <c r="A60" s="4" t="inlineStr">
        <is>
          <t>Loans held-for-investment, net</t>
        </is>
      </c>
      <c r="B60" s="7" t="n">
        <v>258570</v>
      </c>
      <c r="C60" s="7" t="n">
        <v>627938</v>
      </c>
      <c r="D60" s="4" t="inlineStr">
        <is>
          <t xml:space="preserve"> </t>
        </is>
      </c>
    </row>
    <row r="61">
      <c r="A61" s="4" t="inlineStr">
        <is>
          <t>Risk Rating 5</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Number of loans | loan</t>
        </is>
      </c>
      <c r="B63" s="6" t="n">
        <v>4</v>
      </c>
      <c r="C63" s="6" t="n">
        <v>2</v>
      </c>
      <c r="D63" s="4" t="inlineStr">
        <is>
          <t xml:space="preserve"> </t>
        </is>
      </c>
    </row>
    <row r="64">
      <c r="A64" s="4" t="inlineStr">
        <is>
          <t>Unpaid principal balance</t>
        </is>
      </c>
      <c r="B64" s="7" t="n">
        <v>247258</v>
      </c>
      <c r="C64" s="7" t="n">
        <v>168094</v>
      </c>
      <c r="D64" s="4" t="inlineStr">
        <is>
          <t xml:space="preserve"> </t>
        </is>
      </c>
    </row>
    <row r="65">
      <c r="A65" s="4" t="inlineStr">
        <is>
          <t>Current year</t>
        </is>
      </c>
      <c r="B65" s="6" t="n">
        <v>0</v>
      </c>
      <c r="C65" s="6" t="n">
        <v>0</v>
      </c>
      <c r="D65" s="4" t="inlineStr">
        <is>
          <t xml:space="preserve"> </t>
        </is>
      </c>
    </row>
    <row r="66">
      <c r="A66" s="4" t="inlineStr">
        <is>
          <t>Year one</t>
        </is>
      </c>
      <c r="B66" s="6" t="n">
        <v>0</v>
      </c>
      <c r="C66" s="6" t="n">
        <v>0</v>
      </c>
      <c r="D66" s="4" t="inlineStr">
        <is>
          <t xml:space="preserve"> </t>
        </is>
      </c>
    </row>
    <row r="67">
      <c r="A67" s="4" t="inlineStr">
        <is>
          <t>Year two</t>
        </is>
      </c>
      <c r="B67" s="6" t="n">
        <v>0</v>
      </c>
      <c r="C67" s="6" t="n">
        <v>0</v>
      </c>
      <c r="D67" s="4" t="inlineStr">
        <is>
          <t xml:space="preserve"> </t>
        </is>
      </c>
    </row>
    <row r="68">
      <c r="A68" s="4" t="inlineStr">
        <is>
          <t>Year three</t>
        </is>
      </c>
      <c r="B68" s="6" t="n">
        <v>157111</v>
      </c>
      <c r="C68" s="6" t="n">
        <v>99515</v>
      </c>
      <c r="D68" s="4" t="inlineStr">
        <is>
          <t xml:space="preserve"> </t>
        </is>
      </c>
    </row>
    <row r="69">
      <c r="A69" s="4" t="inlineStr">
        <is>
          <t>Year four</t>
        </is>
      </c>
      <c r="B69" s="6" t="n">
        <v>0</v>
      </c>
      <c r="C69" s="6" t="n">
        <v>45855</v>
      </c>
      <c r="D69" s="4" t="inlineStr">
        <is>
          <t xml:space="preserve"> </t>
        </is>
      </c>
    </row>
    <row r="70">
      <c r="A70" s="4" t="inlineStr">
        <is>
          <t>Year five</t>
        </is>
      </c>
      <c r="B70" s="6" t="n">
        <v>50847</v>
      </c>
      <c r="C70" s="6" t="n">
        <v>0</v>
      </c>
      <c r="D70" s="4" t="inlineStr">
        <is>
          <t xml:space="preserve"> </t>
        </is>
      </c>
    </row>
    <row r="71">
      <c r="A71" s="4" t="inlineStr">
        <is>
          <t>Prior</t>
        </is>
      </c>
      <c r="B71" s="6" t="n">
        <v>0</v>
      </c>
      <c r="C71" s="6" t="n">
        <v>0</v>
      </c>
      <c r="D71" s="4" t="inlineStr">
        <is>
          <t xml:space="preserve"> </t>
        </is>
      </c>
    </row>
    <row r="72">
      <c r="A72" s="4" t="inlineStr">
        <is>
          <t>Loans held-for-investment, net</t>
        </is>
      </c>
      <c r="B72" s="7" t="n">
        <v>207958</v>
      </c>
      <c r="C72" s="7" t="n">
        <v>145370</v>
      </c>
      <c r="D7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Net of Allowance for Credit Losses - Aging Analysis of Accrued Interest Past Due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held-for-investment, net of allowance for credit losses</t>
        </is>
      </c>
      <c r="B3" s="7" t="n">
        <v>3267815</v>
      </c>
      <c r="C3" s="7" t="n">
        <v>3741308</v>
      </c>
      <c r="D3" s="7" t="n">
        <v>3847803</v>
      </c>
    </row>
    <row r="4">
      <c r="A4" s="4" t="inlineStr">
        <is>
          <t>90 days or more past due and accruing interest</t>
        </is>
      </c>
      <c r="B4" s="6" t="n">
        <v>0</v>
      </c>
      <c r="C4" s="6" t="n">
        <v>0</v>
      </c>
      <c r="D4" s="4" t="inlineStr">
        <is>
          <t xml:space="preserve"> </t>
        </is>
      </c>
    </row>
    <row r="5">
      <c r="A5" s="4" t="inlineStr">
        <is>
          <t>Curren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 held-for-investment, net of allowance for credit losses</t>
        </is>
      </c>
      <c r="B7" s="6" t="n">
        <v>3085733</v>
      </c>
      <c r="C7" s="6" t="n">
        <v>3595938</v>
      </c>
      <c r="D7" s="4" t="inlineStr">
        <is>
          <t xml:space="preserve"> </t>
        </is>
      </c>
    </row>
    <row r="8">
      <c r="A8" s="4" t="inlineStr">
        <is>
          <t>Days: 30-59</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held-for-investment, net of allowance for credit losses</t>
        </is>
      </c>
      <c r="B10" s="6" t="n">
        <v>0</v>
      </c>
      <c r="C10" s="6" t="n">
        <v>0</v>
      </c>
      <c r="D10" s="4" t="inlineStr">
        <is>
          <t xml:space="preserve"> </t>
        </is>
      </c>
    </row>
    <row r="11">
      <c r="A11" s="4" t="inlineStr">
        <is>
          <t>Days: 60-89</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held-for-investment, net of allowance for credit losses</t>
        </is>
      </c>
      <c r="B13" s="6" t="n">
        <v>0</v>
      </c>
      <c r="C13" s="6" t="n">
        <v>0</v>
      </c>
      <c r="D13" s="4" t="inlineStr">
        <is>
          <t xml:space="preserve"> </t>
        </is>
      </c>
    </row>
    <row r="14">
      <c r="A14" s="4" t="inlineStr">
        <is>
          <t>Days: 90 or mor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held-for-investment, net of allowance for credit losses</t>
        </is>
      </c>
      <c r="B16" s="6" t="n">
        <v>182082</v>
      </c>
      <c r="C16" s="6" t="n">
        <v>145370</v>
      </c>
      <c r="D16" s="4" t="inlineStr">
        <is>
          <t xml:space="preserve"> </t>
        </is>
      </c>
    </row>
    <row r="17">
      <c r="A17" s="4" t="inlineStr">
        <is>
          <t>Total loans past du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held-for-investment, net of allowance for credit losses</t>
        </is>
      </c>
      <c r="B19" s="6" t="n">
        <v>182082</v>
      </c>
      <c r="C19" s="6" t="n">
        <v>145370</v>
      </c>
      <c r="D19" s="4" t="inlineStr">
        <is>
          <t xml:space="preserve"> </t>
        </is>
      </c>
    </row>
    <row r="20">
      <c r="A20" s="4" t="inlineStr">
        <is>
          <t>Senior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held-for-investment, net of allowance for credit losses</t>
        </is>
      </c>
      <c r="B22" s="6" t="n">
        <v>3254618</v>
      </c>
      <c r="C22" s="6" t="n">
        <v>3728432</v>
      </c>
      <c r="D22" s="4" t="inlineStr">
        <is>
          <t xml:space="preserve"> </t>
        </is>
      </c>
    </row>
    <row r="23">
      <c r="A23" s="4" t="inlineStr">
        <is>
          <t>90 days or more past due and accruing interest</t>
        </is>
      </c>
      <c r="B23" s="6" t="n">
        <v>0</v>
      </c>
      <c r="C23" s="6" t="n">
        <v>0</v>
      </c>
      <c r="D23" s="4" t="inlineStr">
        <is>
          <t xml:space="preserve"> </t>
        </is>
      </c>
    </row>
    <row r="24">
      <c r="A24" s="4" t="inlineStr">
        <is>
          <t>Senior Loans | Curren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held-for-investment, net of allowance for credit losses</t>
        </is>
      </c>
      <c r="B26" s="6" t="n">
        <v>3072536</v>
      </c>
      <c r="C26" s="6" t="n">
        <v>3583062</v>
      </c>
      <c r="D26" s="4" t="inlineStr">
        <is>
          <t xml:space="preserve"> </t>
        </is>
      </c>
    </row>
    <row r="27">
      <c r="A27" s="4" t="inlineStr">
        <is>
          <t>Senior Loans | Days: 30-59</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held-for-investment, net of allowance for credit losses</t>
        </is>
      </c>
      <c r="B29" s="6" t="n">
        <v>0</v>
      </c>
      <c r="C29" s="6" t="n">
        <v>0</v>
      </c>
      <c r="D29" s="4" t="inlineStr">
        <is>
          <t xml:space="preserve"> </t>
        </is>
      </c>
    </row>
    <row r="30">
      <c r="A30" s="4" t="inlineStr">
        <is>
          <t>Senior Loans | Days: 60-89</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held-for-investment, net of allowance for credit losses</t>
        </is>
      </c>
      <c r="B32" s="6" t="n">
        <v>0</v>
      </c>
      <c r="C32" s="6" t="n">
        <v>0</v>
      </c>
      <c r="D32" s="4" t="inlineStr">
        <is>
          <t xml:space="preserve"> </t>
        </is>
      </c>
    </row>
    <row r="33">
      <c r="A33" s="4" t="inlineStr">
        <is>
          <t>Senior Loans | Days: 90 or mor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held-for-investment, net of allowance for credit losses</t>
        </is>
      </c>
      <c r="B35" s="6" t="n">
        <v>182082</v>
      </c>
      <c r="C35" s="6" t="n">
        <v>145370</v>
      </c>
      <c r="D35" s="4" t="inlineStr">
        <is>
          <t xml:space="preserve"> </t>
        </is>
      </c>
    </row>
    <row r="36">
      <c r="A36" s="4" t="inlineStr">
        <is>
          <t>Senior Loans | Total loans past due</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s held-for-investment, net of allowance for credit losses</t>
        </is>
      </c>
      <c r="B38" s="6" t="n">
        <v>182082</v>
      </c>
      <c r="C38" s="6" t="n">
        <v>145370</v>
      </c>
      <c r="D38" s="4" t="inlineStr">
        <is>
          <t xml:space="preserve"> </t>
        </is>
      </c>
    </row>
    <row r="39">
      <c r="A39" s="4" t="inlineStr">
        <is>
          <t>Subordinated and Mezzanine Loan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 held-for-investment, net of allowance for credit losses</t>
        </is>
      </c>
      <c r="B41" s="6" t="n">
        <v>13197</v>
      </c>
      <c r="C41" s="6" t="n">
        <v>12876</v>
      </c>
      <c r="D41" s="4" t="inlineStr">
        <is>
          <t xml:space="preserve"> </t>
        </is>
      </c>
    </row>
    <row r="42">
      <c r="A42" s="4" t="inlineStr">
        <is>
          <t>90 days or more past due and accruing interest</t>
        </is>
      </c>
      <c r="B42" s="6" t="n">
        <v>0</v>
      </c>
      <c r="C42" s="6" t="n">
        <v>0</v>
      </c>
      <c r="D42" s="4" t="inlineStr">
        <is>
          <t xml:space="preserve"> </t>
        </is>
      </c>
    </row>
    <row r="43">
      <c r="A43" s="4" t="inlineStr">
        <is>
          <t>Subordinated and Mezzanine Loans | Current</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held-for-investment, net of allowance for credit losses</t>
        </is>
      </c>
      <c r="B45" s="6" t="n">
        <v>13197</v>
      </c>
      <c r="C45" s="6" t="n">
        <v>12876</v>
      </c>
      <c r="D45" s="4" t="inlineStr">
        <is>
          <t xml:space="preserve"> </t>
        </is>
      </c>
    </row>
    <row r="46">
      <c r="A46" s="4" t="inlineStr">
        <is>
          <t>Subordinated and Mezzanine Loans | Days: 30-59</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held-for-investment, net of allowance for credit losses</t>
        </is>
      </c>
      <c r="B48" s="6" t="n">
        <v>0</v>
      </c>
      <c r="C48" s="6" t="n">
        <v>0</v>
      </c>
      <c r="D48" s="4" t="inlineStr">
        <is>
          <t xml:space="preserve"> </t>
        </is>
      </c>
    </row>
    <row r="49">
      <c r="A49" s="4" t="inlineStr">
        <is>
          <t>Subordinated and Mezzanine Loans | Days: 60-89</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held-for-investment, net of allowance for credit losses</t>
        </is>
      </c>
      <c r="B51" s="6" t="n">
        <v>0</v>
      </c>
      <c r="C51" s="6" t="n">
        <v>0</v>
      </c>
      <c r="D51" s="4" t="inlineStr">
        <is>
          <t xml:space="preserve"> </t>
        </is>
      </c>
    </row>
    <row r="52">
      <c r="A52" s="4" t="inlineStr">
        <is>
          <t>Subordinated and Mezzanine Loans | Days: 90 or more</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held-for-investment, net of allowance for credit losses</t>
        </is>
      </c>
      <c r="B54" s="6" t="n">
        <v>0</v>
      </c>
      <c r="C54" s="6" t="n">
        <v>0</v>
      </c>
      <c r="D54" s="4" t="inlineStr">
        <is>
          <t xml:space="preserve"> </t>
        </is>
      </c>
    </row>
    <row r="55">
      <c r="A55" s="4" t="inlineStr">
        <is>
          <t>Subordinated and Mezzanine Loans | Total loans past du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held-for-investment, net of allowance for credit losses</t>
        </is>
      </c>
      <c r="B57" s="7" t="n">
        <v>0</v>
      </c>
      <c r="C57" s="7" t="n">
        <v>0</v>
      </c>
      <c r="D5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and Securitized Debt Obligations (Details) - USD ($) $ in Thousands</t>
        </is>
      </c>
      <c r="C1" s="2" t="inlineStr">
        <is>
          <t>Dec. 31, 2022</t>
        </is>
      </c>
      <c r="D1" s="2" t="inlineStr">
        <is>
          <t>Dec. 31, 2021</t>
        </is>
      </c>
    </row>
    <row r="2">
      <c r="A2" s="3" t="inlineStr">
        <is>
          <t>Variable Interest Entity [Line Items]</t>
        </is>
      </c>
      <c r="C2" s="4" t="inlineStr">
        <is>
          <t xml:space="preserve"> </t>
        </is>
      </c>
      <c r="D2" s="4" t="inlineStr">
        <is>
          <t xml:space="preserve"> </t>
        </is>
      </c>
    </row>
    <row r="3">
      <c r="A3" s="4" t="inlineStr">
        <is>
          <t>Total Assets</t>
        </is>
      </c>
      <c r="B3" s="4" t="inlineStr">
        <is>
          <t>[1]</t>
        </is>
      </c>
      <c r="C3" s="7" t="n">
        <v>3454101</v>
      </c>
      <c r="D3" s="7" t="n">
        <v>3988518</v>
      </c>
    </row>
    <row r="4">
      <c r="A4" s="4" t="inlineStr">
        <is>
          <t>Total Liabilities</t>
        </is>
      </c>
      <c r="B4" s="4" t="inlineStr">
        <is>
          <t>[1]</t>
        </is>
      </c>
      <c r="C4" s="6" t="n">
        <v>2469431</v>
      </c>
      <c r="D4" s="6" t="n">
        <v>2974335</v>
      </c>
    </row>
    <row r="5">
      <c r="A5" s="4" t="inlineStr">
        <is>
          <t>Variable Interest Entity,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6" t="n">
        <v>1551936</v>
      </c>
      <c r="D7" s="6" t="n">
        <v>2266044</v>
      </c>
    </row>
    <row r="8">
      <c r="A8" s="4" t="inlineStr">
        <is>
          <t>Total Liabilities</t>
        </is>
      </c>
      <c r="C8" s="6" t="n">
        <v>1141028</v>
      </c>
      <c r="D8" s="6" t="n">
        <v>1679435</v>
      </c>
    </row>
    <row r="9">
      <c r="A9" s="4" t="inlineStr">
        <is>
          <t>Variable Interest Entity, Primary Beneficiary | Loans held-for-investment</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Total Assets</t>
        </is>
      </c>
      <c r="C11" s="6" t="n">
        <v>1557731</v>
      </c>
      <c r="D11" s="6" t="n">
        <v>2257768</v>
      </c>
    </row>
    <row r="12">
      <c r="A12" s="4" t="inlineStr">
        <is>
          <t>Variable Interest Entity, Primary Beneficiary | Allowance for credit losses</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Total Assets</t>
        </is>
      </c>
      <c r="C14" s="6" t="n">
        <v>21865</v>
      </c>
      <c r="D14" s="6" t="n">
        <v>16904</v>
      </c>
    </row>
    <row r="15">
      <c r="A15" s="4" t="inlineStr">
        <is>
          <t>Variable Interest Entity, Primary Beneficiary | Loans held-for-investment, net</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Total Assets</t>
        </is>
      </c>
      <c r="C17" s="6" t="n">
        <v>1535866</v>
      </c>
      <c r="D17" s="6" t="n">
        <v>2240864</v>
      </c>
    </row>
    <row r="18">
      <c r="A18" s="4" t="inlineStr">
        <is>
          <t>Variable Interest Entity, Primary Beneficiary | Restricted cash</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Total Assets</t>
        </is>
      </c>
      <c r="C20" s="6" t="n">
        <v>5674</v>
      </c>
      <c r="D20" s="6" t="n">
        <v>10377</v>
      </c>
    </row>
    <row r="21">
      <c r="A21" s="4" t="inlineStr">
        <is>
          <t>Variable Interest Entity, Primary Beneficiary | Other assets</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Total Assets</t>
        </is>
      </c>
      <c r="C23" s="6" t="n">
        <v>10396</v>
      </c>
      <c r="D23" s="6" t="n">
        <v>14803</v>
      </c>
    </row>
    <row r="24">
      <c r="A24" s="4" t="inlineStr">
        <is>
          <t>Variable Interest Entity, Primary Beneficiary | Securitized debt obligations</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Total Liabilities</t>
        </is>
      </c>
      <c r="C26" s="6" t="n">
        <v>1138749</v>
      </c>
      <c r="D26" s="6" t="n">
        <v>1677619</v>
      </c>
    </row>
    <row r="27">
      <c r="A27" s="4" t="inlineStr">
        <is>
          <t>Variable Interest Entity, Primary Beneficiary | Other liabilities</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Total Liabilities</t>
        </is>
      </c>
      <c r="C29" s="7" t="n">
        <v>2279</v>
      </c>
      <c r="D29" s="7" t="n">
        <v>1816</v>
      </c>
    </row>
    <row r="30"/>
    <row r="31">
      <c r="A31" s="4" t="inlineStr">
        <is>
          <t>[1] 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2, and December 31, 2021, assets of the VIEs totaled $1,551,936 and $2,266,044, respectively, and liabilities of the VIEs totaled $1,141,028 and $1,679,435, respectively. See Note 4 - Variable Interest Entities and Securitized Debt Obligations for additional information.</t>
        </is>
      </c>
    </row>
  </sheetData>
  <mergeCells count="3">
    <mergeCell ref="A1:B1"/>
    <mergeCell ref="A30:C30"/>
    <mergeCell ref="A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held-for-investment</t>
        </is>
      </c>
      <c r="B4" s="7" t="n">
        <v>208500</v>
      </c>
      <c r="C4" s="7" t="n">
        <v>197942</v>
      </c>
      <c r="D4" s="7" t="n">
        <v>234954</v>
      </c>
    </row>
    <row r="5">
      <c r="A5" s="4" t="inlineStr">
        <is>
          <t>Loans held-for-sale</t>
        </is>
      </c>
      <c r="B5" s="6" t="n">
        <v>0</v>
      </c>
      <c r="C5" s="6" t="n">
        <v>0</v>
      </c>
      <c r="D5" s="6" t="n">
        <v>895</v>
      </c>
    </row>
    <row r="6">
      <c r="A6" s="4" t="inlineStr">
        <is>
          <t>Available-for-sale securities</t>
        </is>
      </c>
      <c r="B6" s="6" t="n">
        <v>0</v>
      </c>
      <c r="C6" s="6" t="n">
        <v>0</v>
      </c>
      <c r="D6" s="6" t="n">
        <v>646</v>
      </c>
    </row>
    <row r="7">
      <c r="A7" s="4" t="inlineStr">
        <is>
          <t>Held-to-maturity securities</t>
        </is>
      </c>
      <c r="B7" s="6" t="n">
        <v>0</v>
      </c>
      <c r="C7" s="6" t="n">
        <v>0</v>
      </c>
      <c r="D7" s="6" t="n">
        <v>659</v>
      </c>
    </row>
    <row r="8">
      <c r="A8" s="4" t="inlineStr">
        <is>
          <t>Cash and cash equivalents</t>
        </is>
      </c>
      <c r="B8" s="6" t="n">
        <v>2354</v>
      </c>
      <c r="C8" s="6" t="n">
        <v>346</v>
      </c>
      <c r="D8" s="6" t="n">
        <v>559</v>
      </c>
    </row>
    <row r="9">
      <c r="A9" s="4" t="inlineStr">
        <is>
          <t>Total interest income</t>
        </is>
      </c>
      <c r="B9" s="6" t="n">
        <v>210854</v>
      </c>
      <c r="C9" s="6" t="n">
        <v>198288</v>
      </c>
      <c r="D9" s="6" t="n">
        <v>237713</v>
      </c>
    </row>
    <row r="10">
      <c r="A10" s="3" t="inlineStr">
        <is>
          <t>Interest expense:</t>
        </is>
      </c>
      <c r="B10" s="4" t="inlineStr">
        <is>
          <t xml:space="preserve"> </t>
        </is>
      </c>
      <c r="C10" s="4" t="inlineStr">
        <is>
          <t xml:space="preserve"> </t>
        </is>
      </c>
      <c r="D10" s="4" t="inlineStr">
        <is>
          <t xml:space="preserve"> </t>
        </is>
      </c>
    </row>
    <row r="11">
      <c r="A11" s="4" t="inlineStr">
        <is>
          <t>Repurchase facilities</t>
        </is>
      </c>
      <c r="B11" s="6" t="n">
        <v>49452</v>
      </c>
      <c r="C11" s="6" t="n">
        <v>25973</v>
      </c>
      <c r="D11" s="6" t="n">
        <v>58444</v>
      </c>
    </row>
    <row r="12">
      <c r="A12" s="4" t="inlineStr">
        <is>
          <t>Secured credit facility</t>
        </is>
      </c>
      <c r="B12" s="6" t="n">
        <v>383</v>
      </c>
      <c r="C12" s="6" t="n">
        <v>0</v>
      </c>
      <c r="D12" s="6" t="n">
        <v>0</v>
      </c>
    </row>
    <row r="13">
      <c r="A13" s="4" t="inlineStr">
        <is>
          <t>Securitized debt obligations</t>
        </is>
      </c>
      <c r="B13" s="6" t="n">
        <v>51631</v>
      </c>
      <c r="C13" s="6" t="n">
        <v>29926</v>
      </c>
      <c r="D13" s="6" t="n">
        <v>26312</v>
      </c>
    </row>
    <row r="14">
      <c r="A14" s="4" t="inlineStr">
        <is>
          <t>Convertible senior notes</t>
        </is>
      </c>
      <c r="B14" s="6" t="n">
        <v>17527</v>
      </c>
      <c r="C14" s="6" t="n">
        <v>18167</v>
      </c>
      <c r="D14" s="6" t="n">
        <v>18092</v>
      </c>
    </row>
    <row r="15">
      <c r="A15" s="4" t="inlineStr">
        <is>
          <t>Term financing facility</t>
        </is>
      </c>
      <c r="B15" s="6" t="n">
        <v>1713</v>
      </c>
      <c r="C15" s="6" t="n">
        <v>7585</v>
      </c>
      <c r="D15" s="6" t="n">
        <v>0</v>
      </c>
    </row>
    <row r="16">
      <c r="A16" s="4" t="inlineStr">
        <is>
          <t>Asset-specific financings</t>
        </is>
      </c>
      <c r="B16" s="6" t="n">
        <v>1669</v>
      </c>
      <c r="C16" s="6" t="n">
        <v>2241</v>
      </c>
      <c r="D16" s="6" t="n">
        <v>3862</v>
      </c>
    </row>
    <row r="17">
      <c r="A17" s="4" t="inlineStr">
        <is>
          <t>Revolving credit facilities</t>
        </is>
      </c>
      <c r="B17" s="6" t="n">
        <v>0</v>
      </c>
      <c r="C17" s="6" t="n">
        <v>0</v>
      </c>
      <c r="D17" s="6" t="n">
        <v>779</v>
      </c>
    </row>
    <row r="18">
      <c r="A18" s="4" t="inlineStr">
        <is>
          <t>Senior secured term loan facilities</t>
        </is>
      </c>
      <c r="B18" s="6" t="n">
        <v>3754</v>
      </c>
      <c r="C18" s="6" t="n">
        <v>21688</v>
      </c>
      <c r="D18" s="6" t="n">
        <v>5446</v>
      </c>
    </row>
    <row r="19">
      <c r="A19" s="4" t="inlineStr">
        <is>
          <t>Total interest expense</t>
        </is>
      </c>
      <c r="B19" s="6" t="n">
        <v>126129</v>
      </c>
      <c r="C19" s="6" t="n">
        <v>105580</v>
      </c>
      <c r="D19" s="6" t="n">
        <v>112935</v>
      </c>
    </row>
    <row r="20">
      <c r="A20" s="4" t="inlineStr">
        <is>
          <t>Net interest income</t>
        </is>
      </c>
      <c r="B20" s="6" t="n">
        <v>84725</v>
      </c>
      <c r="C20" s="6" t="n">
        <v>92708</v>
      </c>
      <c r="D20" s="6" t="n">
        <v>124778</v>
      </c>
    </row>
    <row r="21">
      <c r="A21" s="3" t="inlineStr">
        <is>
          <t>Other income (loss):</t>
        </is>
      </c>
      <c r="B21" s="4" t="inlineStr">
        <is>
          <t xml:space="preserve"> </t>
        </is>
      </c>
      <c r="C21" s="4" t="inlineStr">
        <is>
          <t xml:space="preserve"> </t>
        </is>
      </c>
      <c r="D21" s="4" t="inlineStr">
        <is>
          <t xml:space="preserve"> </t>
        </is>
      </c>
    </row>
    <row r="22">
      <c r="A22" s="4" t="inlineStr">
        <is>
          <t>Benefit from (provision for) credit losses</t>
        </is>
      </c>
      <c r="B22" s="6" t="n">
        <v>-69265</v>
      </c>
      <c r="C22" s="6" t="n">
        <v>20027</v>
      </c>
      <c r="D22" s="6" t="n">
        <v>-53710</v>
      </c>
    </row>
    <row r="23">
      <c r="A23" s="4" t="inlineStr">
        <is>
          <t>Loss on extinguishment of debt</t>
        </is>
      </c>
      <c r="B23" s="6" t="n">
        <v>-18823</v>
      </c>
      <c r="C23" s="6" t="n">
        <v>-8919</v>
      </c>
      <c r="D23" s="6" t="n">
        <v>0</v>
      </c>
    </row>
    <row r="24">
      <c r="A24" s="4" t="inlineStr">
        <is>
          <t>Realized losses on sales of loans held-for-sale</t>
        </is>
      </c>
      <c r="B24" s="6" t="n">
        <v>-1702</v>
      </c>
      <c r="C24" s="6" t="n">
        <v>0</v>
      </c>
      <c r="D24" s="6" t="n">
        <v>-16913</v>
      </c>
    </row>
    <row r="25">
      <c r="A25" s="4" t="inlineStr">
        <is>
          <t>Fee income</t>
        </is>
      </c>
      <c r="B25" s="6" t="n">
        <v>954</v>
      </c>
      <c r="C25" s="6" t="n">
        <v>0</v>
      </c>
      <c r="D25" s="6" t="n">
        <v>1117</v>
      </c>
    </row>
    <row r="26">
      <c r="A26" s="4" t="inlineStr">
        <is>
          <t>Total other income (loss)</t>
        </is>
      </c>
      <c r="B26" s="6" t="n">
        <v>-88836</v>
      </c>
      <c r="C26" s="6" t="n">
        <v>11108</v>
      </c>
      <c r="D26" s="6" t="n">
        <v>-69506</v>
      </c>
    </row>
    <row r="27">
      <c r="A27" s="3" t="inlineStr">
        <is>
          <t>Expenses:</t>
        </is>
      </c>
      <c r="B27" s="4" t="inlineStr">
        <is>
          <t xml:space="preserve"> </t>
        </is>
      </c>
      <c r="C27" s="4" t="inlineStr">
        <is>
          <t xml:space="preserve"> </t>
        </is>
      </c>
      <c r="D27" s="4" t="inlineStr">
        <is>
          <t xml:space="preserve"> </t>
        </is>
      </c>
    </row>
    <row r="28">
      <c r="A28" s="4" t="inlineStr">
        <is>
          <t>Base management fees</t>
        </is>
      </c>
      <c r="B28" s="6" t="n">
        <v>0</v>
      </c>
      <c r="C28" s="6" t="n">
        <v>0</v>
      </c>
      <c r="D28" s="6" t="n">
        <v>15786</v>
      </c>
    </row>
    <row r="29">
      <c r="A29" s="4" t="inlineStr">
        <is>
          <t>Compensation and benefits</t>
        </is>
      </c>
      <c r="B29" s="6" t="n">
        <v>20225</v>
      </c>
      <c r="C29" s="6" t="n">
        <v>21464</v>
      </c>
      <c r="D29" s="6" t="n">
        <v>13269</v>
      </c>
    </row>
    <row r="30">
      <c r="A30" s="4" t="inlineStr">
        <is>
          <t>Servicing expenses</t>
        </is>
      </c>
      <c r="B30" s="6" t="n">
        <v>5718</v>
      </c>
      <c r="C30" s="6" t="n">
        <v>5173</v>
      </c>
      <c r="D30" s="6" t="n">
        <v>4056</v>
      </c>
    </row>
    <row r="31">
      <c r="A31" s="4" t="inlineStr">
        <is>
          <t>Other operating expenses</t>
        </is>
      </c>
      <c r="B31" s="6" t="n">
        <v>10754</v>
      </c>
      <c r="C31" s="6" t="n">
        <v>8634</v>
      </c>
      <c r="D31" s="6" t="n">
        <v>15755</v>
      </c>
    </row>
    <row r="32">
      <c r="A32" s="4" t="inlineStr">
        <is>
          <t>Restructuring charges</t>
        </is>
      </c>
      <c r="B32" s="6" t="n">
        <v>0</v>
      </c>
      <c r="C32" s="6" t="n">
        <v>0</v>
      </c>
      <c r="D32" s="6" t="n">
        <v>46252</v>
      </c>
    </row>
    <row r="33">
      <c r="A33" s="4" t="inlineStr">
        <is>
          <t>Total expenses</t>
        </is>
      </c>
      <c r="B33" s="6" t="n">
        <v>36697</v>
      </c>
      <c r="C33" s="6" t="n">
        <v>35271</v>
      </c>
      <c r="D33" s="6" t="n">
        <v>95118</v>
      </c>
    </row>
    <row r="34">
      <c r="A34" s="4" t="inlineStr">
        <is>
          <t>Income (loss) before income taxes</t>
        </is>
      </c>
      <c r="B34" s="6" t="n">
        <v>-40808</v>
      </c>
      <c r="C34" s="6" t="n">
        <v>68545</v>
      </c>
      <c r="D34" s="6" t="n">
        <v>-39846</v>
      </c>
    </row>
    <row r="35">
      <c r="A35" s="4" t="inlineStr">
        <is>
          <t>Benefit from income taxes</t>
        </is>
      </c>
      <c r="B35" s="6" t="n">
        <v>17</v>
      </c>
      <c r="C35" s="6" t="n">
        <v>192</v>
      </c>
      <c r="D35" s="6" t="n">
        <v>593</v>
      </c>
    </row>
    <row r="36">
      <c r="A36" s="4" t="inlineStr">
        <is>
          <t>Net income (loss)</t>
        </is>
      </c>
      <c r="B36" s="6" t="n">
        <v>-40825</v>
      </c>
      <c r="C36" s="6" t="n">
        <v>68353</v>
      </c>
      <c r="D36" s="6" t="n">
        <v>-40439</v>
      </c>
    </row>
    <row r="37">
      <c r="A37" s="4" t="inlineStr">
        <is>
          <t>Dividends on preferred stock</t>
        </is>
      </c>
      <c r="B37" s="6" t="n">
        <v>14502</v>
      </c>
      <c r="C37" s="6" t="n">
        <v>793</v>
      </c>
      <c r="D37" s="6" t="n">
        <v>100</v>
      </c>
    </row>
    <row r="38">
      <c r="A38" s="4" t="inlineStr">
        <is>
          <t>Net (loss) income attributable to common stockholders - diluted</t>
        </is>
      </c>
      <c r="B38" s="6" t="n">
        <v>-55327</v>
      </c>
      <c r="C38" s="6" t="n">
        <v>67560</v>
      </c>
      <c r="D38" s="6" t="n">
        <v>-40539</v>
      </c>
    </row>
    <row r="39">
      <c r="A39" s="4" t="inlineStr">
        <is>
          <t>Net (loss) income attributable to common stockholders - basic</t>
        </is>
      </c>
      <c r="B39" s="7" t="n">
        <v>-55327</v>
      </c>
      <c r="C39" s="7" t="n">
        <v>67560</v>
      </c>
      <c r="D39" s="7" t="n">
        <v>-40539</v>
      </c>
    </row>
    <row r="40">
      <c r="A40" s="4" t="inlineStr">
        <is>
          <t>Basic (loss) earnings per weighted average common share (in usd per share)</t>
        </is>
      </c>
      <c r="B40" s="9" t="n">
        <v>-1.04</v>
      </c>
      <c r="C40" s="9" t="n">
        <v>1.24</v>
      </c>
      <c r="D40" s="9" t="n">
        <v>-0.73</v>
      </c>
    </row>
    <row r="41">
      <c r="A41" s="4" t="inlineStr">
        <is>
          <t>Diluted (loss) earnings per weighted average common share (in usd per share)</t>
        </is>
      </c>
      <c r="B41" s="9" t="n">
        <v>-1.04</v>
      </c>
      <c r="C41" s="9" t="n">
        <v>1.23</v>
      </c>
      <c r="D41" s="9" t="n">
        <v>-0.73</v>
      </c>
    </row>
    <row r="42">
      <c r="A42" s="3" t="inlineStr">
        <is>
          <t>Weighted average number of shares of common stock outstanding:</t>
        </is>
      </c>
      <c r="B42" s="4" t="inlineStr">
        <is>
          <t xml:space="preserve"> </t>
        </is>
      </c>
      <c r="C42" s="4" t="inlineStr">
        <is>
          <t xml:space="preserve"> </t>
        </is>
      </c>
      <c r="D42" s="4" t="inlineStr">
        <is>
          <t xml:space="preserve"> </t>
        </is>
      </c>
    </row>
    <row r="43">
      <c r="A43" s="4" t="inlineStr">
        <is>
          <t>Basic (in shares)</t>
        </is>
      </c>
      <c r="B43" s="6" t="n">
        <v>53011806</v>
      </c>
      <c r="C43" s="6" t="n">
        <v>54593499</v>
      </c>
      <c r="D43" s="6" t="n">
        <v>55156482</v>
      </c>
    </row>
    <row r="44">
      <c r="A44" s="4" t="inlineStr">
        <is>
          <t>Diluted (in shares)</t>
        </is>
      </c>
      <c r="B44" s="6" t="n">
        <v>53011806</v>
      </c>
      <c r="C44" s="6" t="n">
        <v>54929070</v>
      </c>
      <c r="D44" s="6" t="n">
        <v>55156482</v>
      </c>
    </row>
    <row r="45">
      <c r="A45" s="4" t="inlineStr">
        <is>
          <t>Net (loss) income attributable to common stockholders - basic</t>
        </is>
      </c>
      <c r="B45" s="7" t="n">
        <v>-55327</v>
      </c>
      <c r="C45" s="7" t="n">
        <v>67560</v>
      </c>
      <c r="D45" s="7" t="n">
        <v>-40539</v>
      </c>
    </row>
    <row r="46">
      <c r="A46" s="3" t="inlineStr">
        <is>
          <t>Comprehensive income (loss):</t>
        </is>
      </c>
      <c r="B46" s="4" t="inlineStr">
        <is>
          <t xml:space="preserve"> </t>
        </is>
      </c>
      <c r="C46" s="4" t="inlineStr">
        <is>
          <t xml:space="preserve"> </t>
        </is>
      </c>
      <c r="D46" s="4" t="inlineStr">
        <is>
          <t xml:space="preserve"> </t>
        </is>
      </c>
    </row>
    <row r="47">
      <c r="A47" s="4" t="inlineStr">
        <is>
          <t>Unrealized gain on available-for-sale securities</t>
        </is>
      </c>
      <c r="B47" s="6" t="n">
        <v>0</v>
      </c>
      <c r="C47" s="6" t="n">
        <v>0</v>
      </c>
      <c r="D47" s="6" t="n">
        <v>-32</v>
      </c>
    </row>
    <row r="48">
      <c r="A48" s="4" t="inlineStr">
        <is>
          <t>Other comprehensive (loss) income</t>
        </is>
      </c>
      <c r="B48" s="6" t="n">
        <v>0</v>
      </c>
      <c r="C48" s="6" t="n">
        <v>0</v>
      </c>
      <c r="D48" s="6" t="n">
        <v>-32</v>
      </c>
    </row>
    <row r="49">
      <c r="A49" s="4" t="inlineStr">
        <is>
          <t>Comprehensive income (loss)</t>
        </is>
      </c>
      <c r="B49" s="7" t="n">
        <v>-55327</v>
      </c>
      <c r="C49" s="7" t="n">
        <v>67560</v>
      </c>
      <c r="D49" s="7" t="n">
        <v>-405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ed Debt Obligations - Securitized Debt Obligations (Details) - USD ($) $ in Thousands</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Carrying Value</t>
        </is>
      </c>
      <c r="B3" s="7" t="n">
        <v>1138749</v>
      </c>
      <c r="C3" s="7" t="n">
        <v>1677619</v>
      </c>
    </row>
    <row r="4">
      <c r="A4" s="4" t="inlineStr">
        <is>
          <t>Collateral assets</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Principal Balance</t>
        </is>
      </c>
      <c r="B6" s="6" t="n">
        <v>1569622</v>
      </c>
      <c r="C6" s="6" t="n">
        <v>2278100</v>
      </c>
    </row>
    <row r="7">
      <c r="A7" s="4" t="inlineStr">
        <is>
          <t>Carrying Value</t>
        </is>
      </c>
      <c r="B7" s="7" t="n">
        <v>1541540</v>
      </c>
      <c r="C7" s="7" t="n">
        <v>2251264</v>
      </c>
    </row>
    <row r="8">
      <c r="A8" s="4" t="inlineStr">
        <is>
          <t>Weighted average interest rate of securitized debt obligations outstanding</t>
        </is>
      </c>
      <c r="B8" s="11" t="n">
        <v>0.039</v>
      </c>
      <c r="C8" s="8" t="n">
        <v>0.04</v>
      </c>
    </row>
    <row r="9">
      <c r="A9" s="4" t="inlineStr">
        <is>
          <t>Collateral assets | GPMT 2021-FL4 CRE CLO</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Principal Balance</t>
        </is>
      </c>
      <c r="B11" s="7" t="n">
        <v>621409</v>
      </c>
      <c r="C11" s="7" t="n">
        <v>621409</v>
      </c>
    </row>
    <row r="12">
      <c r="A12" s="4" t="inlineStr">
        <is>
          <t>Carrying Value</t>
        </is>
      </c>
      <c r="B12" s="7" t="n">
        <v>607354</v>
      </c>
      <c r="C12" s="7" t="n">
        <v>613504</v>
      </c>
    </row>
    <row r="13">
      <c r="A13" s="4" t="inlineStr">
        <is>
          <t>Weighted average interest rate of securitized debt obligations outstanding</t>
        </is>
      </c>
      <c r="B13" s="11" t="n">
        <v>0.037</v>
      </c>
      <c r="C13" s="11" t="n">
        <v>0.037</v>
      </c>
    </row>
    <row r="14">
      <c r="A14" s="4" t="inlineStr">
        <is>
          <t>Restricted cash</t>
        </is>
      </c>
      <c r="B14" s="4" t="inlineStr">
        <is>
          <t xml:space="preserve"> </t>
        </is>
      </c>
      <c r="C14" s="7" t="n">
        <v>0</v>
      </c>
    </row>
    <row r="15">
      <c r="A15" s="4" t="inlineStr">
        <is>
          <t>Collateral assets | GPMT 2021-FL3 CRE CLO</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Principal Balance</t>
        </is>
      </c>
      <c r="B17" s="7" t="n">
        <v>677715</v>
      </c>
      <c r="C17" s="6" t="n">
        <v>768850</v>
      </c>
    </row>
    <row r="18">
      <c r="A18" s="4" t="inlineStr">
        <is>
          <t>Carrying Value</t>
        </is>
      </c>
      <c r="B18" s="7" t="n">
        <v>669279</v>
      </c>
      <c r="C18" s="7" t="n">
        <v>763607</v>
      </c>
    </row>
    <row r="19">
      <c r="A19" s="4" t="inlineStr">
        <is>
          <t>Weighted average interest rate of securitized debt obligations outstanding</t>
        </is>
      </c>
      <c r="B19" s="11" t="n">
        <v>0.039</v>
      </c>
      <c r="C19" s="11" t="n">
        <v>0.039</v>
      </c>
    </row>
    <row r="20">
      <c r="A20" s="4" t="inlineStr">
        <is>
          <t>Restricted cash</t>
        </is>
      </c>
      <c r="B20" s="7" t="n">
        <v>5600</v>
      </c>
      <c r="C20" s="7" t="n">
        <v>10400</v>
      </c>
    </row>
    <row r="21">
      <c r="A21" s="4" t="inlineStr">
        <is>
          <t>Collateral assets | GPMT 2019-FL2 CRE CLO</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Principal Balance</t>
        </is>
      </c>
      <c r="B23" s="6" t="n">
        <v>270498</v>
      </c>
      <c r="C23" s="6" t="n">
        <v>617119</v>
      </c>
    </row>
    <row r="24">
      <c r="A24" s="4" t="inlineStr">
        <is>
          <t>Carrying Value</t>
        </is>
      </c>
      <c r="B24" s="7" t="n">
        <v>264907</v>
      </c>
      <c r="C24" s="7" t="n">
        <v>605831</v>
      </c>
    </row>
    <row r="25">
      <c r="A25" s="4" t="inlineStr">
        <is>
          <t>Weighted average interest rate of securitized debt obligations outstanding</t>
        </is>
      </c>
      <c r="B25" s="11" t="n">
        <v>0.042</v>
      </c>
      <c r="C25" s="11" t="n">
        <v>0.041</v>
      </c>
    </row>
    <row r="26">
      <c r="A26" s="4" t="inlineStr">
        <is>
          <t>Collateral assets | GPMT 2018-FL1 CRE CLO</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Principal Balance</t>
        </is>
      </c>
      <c r="B28" s="7" t="n">
        <v>0</v>
      </c>
      <c r="C28" s="7" t="n">
        <v>270722</v>
      </c>
    </row>
    <row r="29">
      <c r="A29" s="4" t="inlineStr">
        <is>
          <t>Carrying Value</t>
        </is>
      </c>
      <c r="B29" s="6" t="n">
        <v>0</v>
      </c>
      <c r="C29" s="7" t="n">
        <v>268322</v>
      </c>
    </row>
    <row r="30">
      <c r="A30" s="4" t="inlineStr">
        <is>
          <t>Weighted average interest rate of securitized debt obligations outstanding</t>
        </is>
      </c>
      <c r="B30" s="4" t="inlineStr">
        <is>
          <t xml:space="preserve"> </t>
        </is>
      </c>
      <c r="C30" s="8" t="n">
        <v>0.05</v>
      </c>
    </row>
    <row r="31">
      <c r="A31" s="4" t="inlineStr">
        <is>
          <t>Restricted cash</t>
        </is>
      </c>
      <c r="B31" s="4" t="inlineStr">
        <is>
          <t xml:space="preserve"> </t>
        </is>
      </c>
      <c r="C31" s="7" t="n">
        <v>0</v>
      </c>
    </row>
    <row r="32">
      <c r="A32" s="4" t="inlineStr">
        <is>
          <t>Financing provided</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Principal Balance</t>
        </is>
      </c>
      <c r="B34" s="6" t="n">
        <v>1141740</v>
      </c>
      <c r="C34" s="6" t="n">
        <v>1684763</v>
      </c>
    </row>
    <row r="35">
      <c r="A35" s="4" t="inlineStr">
        <is>
          <t>Carrying Value</t>
        </is>
      </c>
      <c r="B35" s="7" t="n">
        <v>1138749</v>
      </c>
      <c r="C35" s="7" t="n">
        <v>1677618</v>
      </c>
    </row>
    <row r="36">
      <c r="A36" s="4" t="inlineStr">
        <is>
          <t>Weighted average interest rate of securitized debt obligations outstanding</t>
        </is>
      </c>
      <c r="B36" s="11" t="n">
        <v>0.018</v>
      </c>
      <c r="C36" s="11" t="n">
        <v>0.018</v>
      </c>
    </row>
    <row r="37">
      <c r="A37" s="4" t="inlineStr">
        <is>
          <t>Financing provided | GPMT 2021-FL4 CRE CLO</t>
        </is>
      </c>
      <c r="B37" s="4" t="inlineStr">
        <is>
          <t xml:space="preserve"> </t>
        </is>
      </c>
      <c r="C37" s="4" t="inlineStr">
        <is>
          <t xml:space="preserve"> </t>
        </is>
      </c>
    </row>
    <row r="38">
      <c r="A38" s="3" t="inlineStr">
        <is>
          <t>Collaborative Arrangement and Arrangement Other than Collaborative [Line Items]</t>
        </is>
      </c>
      <c r="B38" s="4" t="inlineStr">
        <is>
          <t xml:space="preserve"> </t>
        </is>
      </c>
      <c r="C38" s="4" t="inlineStr">
        <is>
          <t xml:space="preserve"> </t>
        </is>
      </c>
    </row>
    <row r="39">
      <c r="A39" s="4" t="inlineStr">
        <is>
          <t>Principal Balance</t>
        </is>
      </c>
      <c r="B39" s="7" t="n">
        <v>502564</v>
      </c>
      <c r="C39" s="7" t="n">
        <v>502564</v>
      </c>
    </row>
    <row r="40">
      <c r="A40" s="4" t="inlineStr">
        <is>
          <t>Carrying Value</t>
        </is>
      </c>
      <c r="B40" s="7" t="n">
        <v>499249</v>
      </c>
      <c r="C40" s="7" t="n">
        <v>498117</v>
      </c>
    </row>
    <row r="41">
      <c r="A41" s="4" t="inlineStr">
        <is>
          <t>Weighted average interest rate of securitized debt obligations outstanding</t>
        </is>
      </c>
      <c r="B41" s="11" t="n">
        <v>0.017</v>
      </c>
      <c r="C41" s="11" t="n">
        <v>0.017</v>
      </c>
    </row>
    <row r="42">
      <c r="A42" s="4" t="inlineStr">
        <is>
          <t>Financing provided | GPMT 2021-FL3 CRE CLO</t>
        </is>
      </c>
      <c r="B42" s="4" t="inlineStr">
        <is>
          <t xml:space="preserve"> </t>
        </is>
      </c>
      <c r="C42" s="4" t="inlineStr">
        <is>
          <t xml:space="preserve"> </t>
        </is>
      </c>
    </row>
    <row r="43">
      <c r="A43" s="3" t="inlineStr">
        <is>
          <t>Collaborative Arrangement and Arrangement Other than Collaborative [Line Items]</t>
        </is>
      </c>
      <c r="B43" s="4" t="inlineStr">
        <is>
          <t xml:space="preserve"> </t>
        </is>
      </c>
      <c r="C43" s="4" t="inlineStr">
        <is>
          <t xml:space="preserve"> </t>
        </is>
      </c>
    </row>
    <row r="44">
      <c r="A44" s="4" t="inlineStr">
        <is>
          <t>Principal Balance</t>
        </is>
      </c>
      <c r="B44" s="7" t="n">
        <v>539876</v>
      </c>
      <c r="C44" s="7" t="n">
        <v>630818</v>
      </c>
    </row>
    <row r="45">
      <c r="A45" s="4" t="inlineStr">
        <is>
          <t>Carrying Value</t>
        </is>
      </c>
      <c r="B45" s="7" t="n">
        <v>539892</v>
      </c>
      <c r="C45" s="7" t="n">
        <v>629049</v>
      </c>
    </row>
    <row r="46">
      <c r="A46" s="4" t="inlineStr">
        <is>
          <t>Weighted average interest rate of securitized debt obligations outstanding</t>
        </is>
      </c>
      <c r="B46" s="11" t="n">
        <v>0.017</v>
      </c>
      <c r="C46" s="11" t="n">
        <v>0.017</v>
      </c>
    </row>
    <row r="47">
      <c r="A47" s="4" t="inlineStr">
        <is>
          <t>Financing provided | GPMT 2019-FL2 CRE CLO</t>
        </is>
      </c>
      <c r="B47" s="4" t="inlineStr">
        <is>
          <t xml:space="preserve"> </t>
        </is>
      </c>
      <c r="C47" s="4" t="inlineStr">
        <is>
          <t xml:space="preserve"> </t>
        </is>
      </c>
    </row>
    <row r="48">
      <c r="A48" s="3" t="inlineStr">
        <is>
          <t>Collaborative Arrangement and Arrangement Other than Collaborative [Line Items]</t>
        </is>
      </c>
      <c r="B48" s="4" t="inlineStr">
        <is>
          <t xml:space="preserve"> </t>
        </is>
      </c>
      <c r="C48" s="4" t="inlineStr">
        <is>
          <t xml:space="preserve"> </t>
        </is>
      </c>
    </row>
    <row r="49">
      <c r="A49" s="4" t="inlineStr">
        <is>
          <t>Principal Balance</t>
        </is>
      </c>
      <c r="B49" s="7" t="n">
        <v>99300</v>
      </c>
      <c r="C49" s="7" t="n">
        <v>446849</v>
      </c>
    </row>
    <row r="50">
      <c r="A50" s="4" t="inlineStr">
        <is>
          <t>Carrying Value</t>
        </is>
      </c>
      <c r="B50" s="7" t="n">
        <v>99608</v>
      </c>
      <c r="C50" s="7" t="n">
        <v>445920</v>
      </c>
    </row>
    <row r="51">
      <c r="A51" s="4" t="inlineStr">
        <is>
          <t>Weighted average interest rate of securitized debt obligations outstanding</t>
        </is>
      </c>
      <c r="B51" s="11" t="n">
        <v>0.027</v>
      </c>
      <c r="C51" s="11" t="n">
        <v>0.018</v>
      </c>
    </row>
    <row r="52">
      <c r="A52" s="4" t="inlineStr">
        <is>
          <t>Financing provided | GPMT 2018-FL1 CRE CLO</t>
        </is>
      </c>
      <c r="B52" s="4" t="inlineStr">
        <is>
          <t xml:space="preserve"> </t>
        </is>
      </c>
      <c r="C52" s="4" t="inlineStr">
        <is>
          <t xml:space="preserve"> </t>
        </is>
      </c>
    </row>
    <row r="53">
      <c r="A53" s="3" t="inlineStr">
        <is>
          <t>Collaborative Arrangement and Arrangement Other than Collaborative [Line Items]</t>
        </is>
      </c>
      <c r="B53" s="4" t="inlineStr">
        <is>
          <t xml:space="preserve"> </t>
        </is>
      </c>
      <c r="C53" s="4" t="inlineStr">
        <is>
          <t xml:space="preserve"> </t>
        </is>
      </c>
    </row>
    <row r="54">
      <c r="A54" s="4" t="inlineStr">
        <is>
          <t>Principal Balance</t>
        </is>
      </c>
      <c r="B54" s="7" t="n">
        <v>0</v>
      </c>
      <c r="C54" s="7" t="n">
        <v>104532</v>
      </c>
    </row>
    <row r="55">
      <c r="A55" s="4" t="inlineStr">
        <is>
          <t>Carrying Value</t>
        </is>
      </c>
      <c r="B55" s="7" t="n">
        <v>0</v>
      </c>
      <c r="C55" s="7" t="n">
        <v>104532</v>
      </c>
    </row>
    <row r="56">
      <c r="A56" s="4" t="inlineStr">
        <is>
          <t>Weighted average interest rate of securitized debt obligations outstanding</t>
        </is>
      </c>
      <c r="B56" s="4" t="inlineStr">
        <is>
          <t xml:space="preserve"> </t>
        </is>
      </c>
      <c r="C56" s="11" t="n">
        <v>0.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Variable Interest Entities and Securitized Debt Obligations - Narrative (Details) $ in Thousands</t>
        </is>
      </c>
      <c r="B1" s="2" t="inlineStr">
        <is>
          <t>12 Months Ended</t>
        </is>
      </c>
    </row>
    <row r="2">
      <c r="B2" s="2" t="inlineStr">
        <is>
          <t>Dec. 31, 2022 USD ($) loan</t>
        </is>
      </c>
      <c r="C2" s="2" t="inlineStr">
        <is>
          <t>Dec. 31, 2021 USD ($)</t>
        </is>
      </c>
      <c r="D2" s="2" t="inlineStr">
        <is>
          <t>Dec. 31, 2020 USD ($)</t>
        </is>
      </c>
    </row>
    <row r="3">
      <c r="A3" s="3" t="inlineStr">
        <is>
          <t>Variable Interest Entity [Line Items]</t>
        </is>
      </c>
      <c r="B3" s="4" t="inlineStr">
        <is>
          <t xml:space="preserve"> </t>
        </is>
      </c>
      <c r="C3" s="4" t="inlineStr">
        <is>
          <t xml:space="preserve"> </t>
        </is>
      </c>
      <c r="D3" s="4" t="inlineStr">
        <is>
          <t xml:space="preserve"> </t>
        </is>
      </c>
    </row>
    <row r="4">
      <c r="A4" s="4" t="inlineStr">
        <is>
          <t>Principal payments on securitized debt obligations | $</t>
        </is>
      </c>
      <c r="B4" s="7" t="n">
        <v>543023</v>
      </c>
      <c r="C4" s="7" t="n">
        <v>433520</v>
      </c>
      <c r="D4" s="7" t="n">
        <v>117925</v>
      </c>
    </row>
    <row r="5">
      <c r="A5" s="4" t="inlineStr">
        <is>
          <t>Number of loans | loan</t>
        </is>
      </c>
      <c r="B5" s="6" t="n">
        <v>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ecured Financing Agreements - Narrative (Details) $ in Thousands</t>
        </is>
      </c>
      <c r="B1" s="2" t="inlineStr">
        <is>
          <t>12 Months Ended</t>
        </is>
      </c>
    </row>
    <row r="2">
      <c r="B2" s="2" t="inlineStr">
        <is>
          <t>Dec. 31, 2022 USD ($)</t>
        </is>
      </c>
      <c r="C2" s="2" t="inlineStr">
        <is>
          <t>Dec. 31, 2021 USD ($)</t>
        </is>
      </c>
      <c r="D2" s="2" t="inlineStr">
        <is>
          <t>Dec. 31, 2020 USD ($)</t>
        </is>
      </c>
    </row>
    <row r="3">
      <c r="A3" s="3" t="inlineStr">
        <is>
          <t>Line of Credit Facility [Line Items]</t>
        </is>
      </c>
      <c r="B3" s="4" t="inlineStr">
        <is>
          <t xml:space="preserve"> </t>
        </is>
      </c>
      <c r="C3" s="4" t="inlineStr">
        <is>
          <t xml:space="preserve"> </t>
        </is>
      </c>
      <c r="D3" s="4" t="inlineStr">
        <is>
          <t xml:space="preserve"> </t>
        </is>
      </c>
    </row>
    <row r="4">
      <c r="A4" s="4" t="inlineStr">
        <is>
          <t>Loss on extinguishment of debt</t>
        </is>
      </c>
      <c r="B4" s="7" t="n">
        <v>-18823</v>
      </c>
      <c r="C4" s="7" t="n">
        <v>-8919</v>
      </c>
      <c r="D4" s="7" t="n">
        <v>0</v>
      </c>
    </row>
    <row r="5">
      <c r="A5" s="4" t="inlineStr">
        <is>
          <t>Minimum unrestricted cash amount</t>
        </is>
      </c>
      <c r="B5" s="7" t="n">
        <v>30000</v>
      </c>
      <c r="C5" s="4" t="inlineStr">
        <is>
          <t xml:space="preserve"> </t>
        </is>
      </c>
      <c r="D5" s="4" t="inlineStr">
        <is>
          <t xml:space="preserve"> </t>
        </is>
      </c>
    </row>
    <row r="6">
      <c r="A6" s="4" t="inlineStr">
        <is>
          <t>Debt covenant, recourse (as a percent)</t>
        </is>
      </c>
      <c r="B6" s="12" t="n">
        <v>0.05</v>
      </c>
      <c r="C6" s="4" t="inlineStr">
        <is>
          <t xml:space="preserve"> </t>
        </is>
      </c>
      <c r="D6" s="4" t="inlineStr">
        <is>
          <t xml:space="preserve"> </t>
        </is>
      </c>
    </row>
    <row r="7">
      <c r="A7" s="4" t="inlineStr">
        <is>
          <t>Cash and cash equivalents</t>
        </is>
      </c>
      <c r="B7" s="7" t="n">
        <v>133132</v>
      </c>
      <c r="C7" s="7" t="n">
        <v>191931</v>
      </c>
      <c r="D7" s="7" t="n">
        <v>261419</v>
      </c>
    </row>
    <row r="8">
      <c r="A8" s="4" t="inlineStr">
        <is>
          <t>Debt instrument, amount</t>
        </is>
      </c>
      <c r="B8" s="7" t="n">
        <v>23700</v>
      </c>
      <c r="C8" s="4" t="inlineStr">
        <is>
          <t xml:space="preserve"> </t>
        </is>
      </c>
      <c r="D8" s="4" t="inlineStr">
        <is>
          <t xml:space="preserve"> </t>
        </is>
      </c>
    </row>
    <row r="9">
      <c r="A9" s="4" t="inlineStr">
        <is>
          <t>Debt covenant, tangible net worth (as a percent)</t>
        </is>
      </c>
      <c r="B9" s="12" t="n">
        <v>0.75</v>
      </c>
      <c r="C9" s="4" t="inlineStr">
        <is>
          <t xml:space="preserve"> </t>
        </is>
      </c>
      <c r="D9" s="4" t="inlineStr">
        <is>
          <t xml:space="preserve"> </t>
        </is>
      </c>
    </row>
    <row r="10">
      <c r="A10" s="4" t="inlineStr">
        <is>
          <t>Debt covenant, net cash proceeds of additional equity issuances, amount</t>
        </is>
      </c>
      <c r="B10" s="7" t="n">
        <v>931700</v>
      </c>
      <c r="C10" s="4" t="inlineStr">
        <is>
          <t xml:space="preserve"> </t>
        </is>
      </c>
      <c r="D10" s="4" t="inlineStr">
        <is>
          <t xml:space="preserve"> </t>
        </is>
      </c>
    </row>
    <row r="11">
      <c r="A11" s="4" t="inlineStr">
        <is>
          <t>Debt covenant, tangible net worth, amount</t>
        </is>
      </c>
      <c r="B11" s="7" t="n">
        <v>1100000</v>
      </c>
      <c r="C11" s="4" t="inlineStr">
        <is>
          <t xml:space="preserve"> </t>
        </is>
      </c>
      <c r="D11" s="4" t="inlineStr">
        <is>
          <t xml:space="preserve"> </t>
        </is>
      </c>
    </row>
    <row r="12">
      <c r="A12" s="4" t="inlineStr">
        <is>
          <t>Debt covenant, target asset leverage ratio (as a percent)</t>
        </is>
      </c>
      <c r="B12" s="12" t="n">
        <v>0.6850000000000001</v>
      </c>
      <c r="C12" s="4" t="inlineStr">
        <is>
          <t xml:space="preserve"> </t>
        </is>
      </c>
      <c r="D12" s="4" t="inlineStr">
        <is>
          <t xml:space="preserve"> </t>
        </is>
      </c>
    </row>
    <row r="13">
      <c r="A13" s="4" t="inlineStr">
        <is>
          <t>Debt covenant, total leverage ratio (as a percent)</t>
        </is>
      </c>
      <c r="B13" s="12" t="n">
        <v>0.697</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covenant, target asset leverage ratio (as a percent)</t>
        </is>
      </c>
      <c r="B16" s="12" t="n">
        <v>0.775</v>
      </c>
      <c r="C16" s="4" t="inlineStr">
        <is>
          <t xml:space="preserve"> </t>
        </is>
      </c>
      <c r="D16" s="4" t="inlineStr">
        <is>
          <t xml:space="preserve"> </t>
        </is>
      </c>
    </row>
    <row r="17">
      <c r="A17" s="4" t="inlineStr">
        <is>
          <t>Debt covenant, total leverage ratio (as a percent)</t>
        </is>
      </c>
      <c r="B17" s="12" t="n">
        <v>0.8</v>
      </c>
      <c r="C17" s="4" t="inlineStr">
        <is>
          <t xml:space="preserve"> </t>
        </is>
      </c>
      <c r="D17" s="4" t="inlineStr">
        <is>
          <t xml:space="preserve"> </t>
        </is>
      </c>
    </row>
    <row r="18">
      <c r="A18" s="4" t="inlineStr">
        <is>
          <t>Debt covenant, minimum interest coverage ratio</t>
        </is>
      </c>
      <c r="B18" s="13" t="n">
        <v>1.7</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covenant, minimum interest coverage ratio</t>
        </is>
      </c>
      <c r="B21" s="13" t="n">
        <v>1.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Financing Agreements - Summary of Outstanding Borrowings (Details) - USD ($)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Repurchase facilities</t>
        </is>
      </c>
      <c r="B4" s="7" t="n">
        <v>1015566</v>
      </c>
      <c r="C4" s="7" t="n">
        <v>677285</v>
      </c>
      <c r="D4" s="4" t="inlineStr">
        <is>
          <t xml:space="preserve"> </t>
        </is>
      </c>
    </row>
    <row r="5">
      <c r="A5" s="4" t="inlineStr">
        <is>
          <t>Asset-specific financings</t>
        </is>
      </c>
      <c r="B5" s="6" t="n">
        <v>44913</v>
      </c>
      <c r="C5" s="6" t="n">
        <v>43622</v>
      </c>
      <c r="D5" s="4" t="inlineStr">
        <is>
          <t xml:space="preserve"> </t>
        </is>
      </c>
    </row>
    <row r="6">
      <c r="A6" s="4" t="inlineStr">
        <is>
          <t>Term financing facility</t>
        </is>
      </c>
      <c r="B6" s="6" t="n">
        <v>0</v>
      </c>
      <c r="C6" s="6" t="n">
        <v>127145</v>
      </c>
      <c r="D6" s="4" t="inlineStr">
        <is>
          <t xml:space="preserve"> </t>
        </is>
      </c>
    </row>
    <row r="7">
      <c r="A7" s="4" t="inlineStr">
        <is>
          <t>Unused Capacity (2)</t>
        </is>
      </c>
      <c r="B7" s="6" t="n">
        <v>905525</v>
      </c>
      <c r="C7" s="6" t="n">
        <v>1122715</v>
      </c>
      <c r="D7" s="4" t="inlineStr">
        <is>
          <t xml:space="preserve"> </t>
        </is>
      </c>
    </row>
    <row r="8">
      <c r="A8" s="4" t="inlineStr">
        <is>
          <t>Total Capacity</t>
        </is>
      </c>
      <c r="B8" s="6" t="n">
        <v>1921091</v>
      </c>
      <c r="C8" s="6" t="n">
        <v>1800000</v>
      </c>
      <c r="D8" s="4" t="inlineStr">
        <is>
          <t xml:space="preserve"> </t>
        </is>
      </c>
    </row>
    <row r="9">
      <c r="A9" s="4" t="inlineStr">
        <is>
          <t>Carrying Value of Collateral</t>
        </is>
      </c>
      <c r="B9" s="6" t="n">
        <v>1486138</v>
      </c>
      <c r="C9" s="6" t="n">
        <v>1054842</v>
      </c>
      <c r="D9" s="4" t="inlineStr">
        <is>
          <t xml:space="preserve"> </t>
        </is>
      </c>
    </row>
    <row r="10">
      <c r="A10" s="4" t="inlineStr">
        <is>
          <t>Other Secured Financings</t>
        </is>
      </c>
      <c r="B10" s="6" t="n">
        <v>100000</v>
      </c>
      <c r="C10" s="6" t="n">
        <v>0</v>
      </c>
      <c r="D10" s="4" t="inlineStr">
        <is>
          <t xml:space="preserve"> </t>
        </is>
      </c>
    </row>
    <row r="11">
      <c r="A11" s="4" t="inlineStr">
        <is>
          <t>Loss on extinguishment of debt</t>
        </is>
      </c>
      <c r="B11" s="6" t="n">
        <v>-18823</v>
      </c>
      <c r="C11" s="6" t="n">
        <v>-8919</v>
      </c>
      <c r="D11" s="7" t="n">
        <v>0</v>
      </c>
    </row>
    <row r="12">
      <c r="A12" s="4" t="inlineStr">
        <is>
          <t>Secured Deb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Unused Capacity (2)</t>
        </is>
      </c>
      <c r="B14" s="6" t="n">
        <v>0</v>
      </c>
      <c r="C14" s="4" t="inlineStr">
        <is>
          <t xml:space="preserve"> </t>
        </is>
      </c>
      <c r="D14" s="4" t="inlineStr">
        <is>
          <t xml:space="preserve"> </t>
        </is>
      </c>
    </row>
    <row r="15">
      <c r="A15" s="4" t="inlineStr">
        <is>
          <t>Carrying Value of Collateral</t>
        </is>
      </c>
      <c r="B15" s="6" t="n">
        <v>157112</v>
      </c>
      <c r="C15" s="4" t="inlineStr">
        <is>
          <t xml:space="preserve"> </t>
        </is>
      </c>
      <c r="D15" s="4" t="inlineStr">
        <is>
          <t xml:space="preserve"> </t>
        </is>
      </c>
    </row>
    <row r="16">
      <c r="A16" s="4" t="inlineStr">
        <is>
          <t>Other Secured Financings</t>
        </is>
      </c>
      <c r="B16" s="7" t="n">
        <v>100000</v>
      </c>
      <c r="C16" s="4" t="inlineStr">
        <is>
          <t xml:space="preserve"> </t>
        </is>
      </c>
      <c r="D16" s="4" t="inlineStr">
        <is>
          <t xml:space="preserve"> </t>
        </is>
      </c>
    </row>
    <row r="17">
      <c r="A17" s="4" t="inlineStr">
        <is>
          <t>Weighted Average Borrowing Rate</t>
        </is>
      </c>
      <c r="B17" s="11" t="n">
        <v>0.108</v>
      </c>
      <c r="C17" s="4" t="inlineStr">
        <is>
          <t xml:space="preserve"> </t>
        </is>
      </c>
      <c r="D17" s="4" t="inlineStr">
        <is>
          <t xml:space="preserve"> </t>
        </is>
      </c>
    </row>
    <row r="18">
      <c r="A18" s="4" t="inlineStr">
        <is>
          <t>Revolving Credit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ine of credit facility, accordion feature, increase limit</t>
        </is>
      </c>
      <c r="B20" s="7" t="n">
        <v>200000</v>
      </c>
      <c r="C20" s="4" t="inlineStr">
        <is>
          <t xml:space="preserve"> </t>
        </is>
      </c>
      <c r="D20" s="4" t="inlineStr">
        <is>
          <t xml:space="preserve"> </t>
        </is>
      </c>
    </row>
    <row r="21">
      <c r="A21" s="4" t="inlineStr">
        <is>
          <t>Loss on extinguishment of debt</t>
        </is>
      </c>
      <c r="B21" s="6" t="n">
        <v>-1700</v>
      </c>
      <c r="C21" s="4" t="inlineStr">
        <is>
          <t xml:space="preserve"> </t>
        </is>
      </c>
      <c r="D21" s="4" t="inlineStr">
        <is>
          <t xml:space="preserve"> </t>
        </is>
      </c>
    </row>
    <row r="22">
      <c r="A22" s="4" t="inlineStr">
        <is>
          <t>Goldman Sachs Bank USA</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Term financing facility</t>
        </is>
      </c>
      <c r="B24" s="4" t="inlineStr">
        <is>
          <t xml:space="preserve"> </t>
        </is>
      </c>
      <c r="C24" s="6" t="n">
        <v>127145</v>
      </c>
      <c r="D24" s="4" t="inlineStr">
        <is>
          <t xml:space="preserve"> </t>
        </is>
      </c>
    </row>
    <row r="25">
      <c r="A25" s="4" t="inlineStr">
        <is>
          <t>Unused Capacity (2)</t>
        </is>
      </c>
      <c r="B25" s="6" t="n">
        <v>0</v>
      </c>
      <c r="C25" s="6" t="n">
        <v>0</v>
      </c>
      <c r="D25" s="4" t="inlineStr">
        <is>
          <t xml:space="preserve"> </t>
        </is>
      </c>
    </row>
    <row r="26">
      <c r="A26" s="4" t="inlineStr">
        <is>
          <t>Total Capacity</t>
        </is>
      </c>
      <c r="B26" s="6" t="n">
        <v>0</v>
      </c>
      <c r="C26" s="6" t="n">
        <v>127145</v>
      </c>
      <c r="D26" s="4" t="inlineStr">
        <is>
          <t xml:space="preserve"> </t>
        </is>
      </c>
    </row>
    <row r="27">
      <c r="A27" s="4" t="inlineStr">
        <is>
          <t>Goldman Sachs Bank USA | Revolving Credit Facility</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arrying Value of Collateral</t>
        </is>
      </c>
      <c r="B29" s="7" t="n">
        <v>0</v>
      </c>
      <c r="C29" s="7" t="n">
        <v>329256</v>
      </c>
      <c r="D29" s="4" t="inlineStr">
        <is>
          <t xml:space="preserve"> </t>
        </is>
      </c>
    </row>
    <row r="30">
      <c r="A30" s="4" t="inlineStr">
        <is>
          <t>Weighted Average Borrowing Rate</t>
        </is>
      </c>
      <c r="B30" s="8" t="n">
        <v>0</v>
      </c>
      <c r="C30" s="11" t="n">
        <v>0.037</v>
      </c>
      <c r="D30" s="4" t="inlineStr">
        <is>
          <t xml:space="preserve"> </t>
        </is>
      </c>
    </row>
    <row r="31">
      <c r="A31" s="4" t="inlineStr">
        <is>
          <t>Asset-specific financings</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Asset-specific financings</t>
        </is>
      </c>
      <c r="B33" s="7" t="n">
        <v>44913</v>
      </c>
      <c r="C33" s="7" t="n">
        <v>43622</v>
      </c>
      <c r="D33" s="4" t="inlineStr">
        <is>
          <t xml:space="preserve"> </t>
        </is>
      </c>
    </row>
    <row r="34">
      <c r="A34" s="4" t="inlineStr">
        <is>
          <t>Unused Capacity (2)</t>
        </is>
      </c>
      <c r="B34" s="6" t="n">
        <v>105087</v>
      </c>
      <c r="C34" s="6" t="n">
        <v>106378</v>
      </c>
      <c r="D34" s="4" t="inlineStr">
        <is>
          <t xml:space="preserve"> </t>
        </is>
      </c>
    </row>
    <row r="35">
      <c r="A35" s="4" t="inlineStr">
        <is>
          <t>Total Capacity</t>
        </is>
      </c>
      <c r="B35" s="6" t="n">
        <v>150000</v>
      </c>
      <c r="C35" s="6" t="n">
        <v>150000</v>
      </c>
      <c r="D35" s="4" t="inlineStr">
        <is>
          <t xml:space="preserve"> </t>
        </is>
      </c>
    </row>
    <row r="36">
      <c r="A36" s="4" t="inlineStr">
        <is>
          <t>Carrying Value of Collateral</t>
        </is>
      </c>
      <c r="B36" s="7" t="n">
        <v>57629</v>
      </c>
      <c r="C36" s="4" t="inlineStr">
        <is>
          <t xml:space="preserve"> </t>
        </is>
      </c>
      <c r="D36" s="4" t="inlineStr">
        <is>
          <t xml:space="preserve"> </t>
        </is>
      </c>
    </row>
    <row r="37">
      <c r="A37" s="4" t="inlineStr">
        <is>
          <t>Weighted Average Borrowing Rate</t>
        </is>
      </c>
      <c r="B37" s="8" t="n">
        <v>0.06</v>
      </c>
      <c r="C37" s="4" t="inlineStr">
        <is>
          <t xml:space="preserve"> </t>
        </is>
      </c>
      <c r="D37" s="4" t="inlineStr">
        <is>
          <t xml:space="preserve"> </t>
        </is>
      </c>
    </row>
    <row r="38">
      <c r="A38" s="4" t="inlineStr">
        <is>
          <t>Asset-specific financings | Secured Debt</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Carrying Value of Collateral</t>
        </is>
      </c>
      <c r="B40" s="4" t="inlineStr">
        <is>
          <t xml:space="preserve"> </t>
        </is>
      </c>
      <c r="C40" s="7" t="n">
        <v>56129</v>
      </c>
      <c r="D40" s="4" t="inlineStr">
        <is>
          <t xml:space="preserve"> </t>
        </is>
      </c>
    </row>
    <row r="41">
      <c r="A41" s="4" t="inlineStr">
        <is>
          <t>Weighted Average Borrowing Rate</t>
        </is>
      </c>
      <c r="B41" s="4" t="inlineStr">
        <is>
          <t xml:space="preserve"> </t>
        </is>
      </c>
      <c r="C41" s="11" t="n">
        <v>0.018</v>
      </c>
      <c r="D41" s="4" t="inlineStr">
        <is>
          <t xml:space="preserve"> </t>
        </is>
      </c>
    </row>
    <row r="42">
      <c r="A42" s="4" t="inlineStr">
        <is>
          <t>Loans held-for-investment | Morgan Stanley Bank</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Repurchase facilities</t>
        </is>
      </c>
      <c r="B44" s="7" t="n">
        <v>494250</v>
      </c>
      <c r="C44" s="7" t="n">
        <v>230982</v>
      </c>
      <c r="D44" s="4" t="inlineStr">
        <is>
          <t xml:space="preserve"> </t>
        </is>
      </c>
    </row>
    <row r="45">
      <c r="A45" s="4" t="inlineStr">
        <is>
          <t>Unused Capacity (2)</t>
        </is>
      </c>
      <c r="B45" s="6" t="n">
        <v>105750</v>
      </c>
      <c r="C45" s="6" t="n">
        <v>269018</v>
      </c>
      <c r="D45" s="4" t="inlineStr">
        <is>
          <t xml:space="preserve"> </t>
        </is>
      </c>
    </row>
    <row r="46">
      <c r="A46" s="4" t="inlineStr">
        <is>
          <t>Total Capacity</t>
        </is>
      </c>
      <c r="B46" s="6" t="n">
        <v>600000</v>
      </c>
      <c r="C46" s="6" t="n">
        <v>500000</v>
      </c>
      <c r="D46" s="4" t="inlineStr">
        <is>
          <t xml:space="preserve"> </t>
        </is>
      </c>
    </row>
    <row r="47">
      <c r="A47" s="4" t="inlineStr">
        <is>
          <t>Carrying Value of Collateral</t>
        </is>
      </c>
      <c r="B47" s="7" t="n">
        <v>701469</v>
      </c>
      <c r="C47" s="7" t="n">
        <v>382017</v>
      </c>
      <c r="D47" s="4" t="inlineStr">
        <is>
          <t xml:space="preserve"> </t>
        </is>
      </c>
    </row>
    <row r="48">
      <c r="A48" s="4" t="inlineStr">
        <is>
          <t>Weighted Average Borrowing Rate</t>
        </is>
      </c>
      <c r="B48" s="8" t="n">
        <v>0.07000000000000001</v>
      </c>
      <c r="C48" s="11" t="n">
        <v>0.022</v>
      </c>
      <c r="D48" s="4" t="inlineStr">
        <is>
          <t xml:space="preserve"> </t>
        </is>
      </c>
    </row>
    <row r="49">
      <c r="A49" s="4" t="inlineStr">
        <is>
          <t>Loans held-for-investment | Goldman Sachs Bank USA</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Repurchase facilities</t>
        </is>
      </c>
      <c r="B51" s="7" t="n">
        <v>66914</v>
      </c>
      <c r="C51" s="7" t="n">
        <v>81227</v>
      </c>
      <c r="D51" s="4" t="inlineStr">
        <is>
          <t xml:space="preserve"> </t>
        </is>
      </c>
    </row>
    <row r="52">
      <c r="A52" s="4" t="inlineStr">
        <is>
          <t>Unused Capacity (2)</t>
        </is>
      </c>
      <c r="B52" s="6" t="n">
        <v>183086</v>
      </c>
      <c r="C52" s="6" t="n">
        <v>168773</v>
      </c>
      <c r="D52" s="4" t="inlineStr">
        <is>
          <t xml:space="preserve"> </t>
        </is>
      </c>
    </row>
    <row r="53">
      <c r="A53" s="4" t="inlineStr">
        <is>
          <t>Total Capacity</t>
        </is>
      </c>
      <c r="B53" s="6" t="n">
        <v>250000</v>
      </c>
      <c r="C53" s="6" t="n">
        <v>250000</v>
      </c>
      <c r="D53" s="4" t="inlineStr">
        <is>
          <t xml:space="preserve"> </t>
        </is>
      </c>
    </row>
    <row r="54">
      <c r="A54" s="4" t="inlineStr">
        <is>
          <t>Carrying Value of Collateral</t>
        </is>
      </c>
      <c r="B54" s="7" t="n">
        <v>93651</v>
      </c>
      <c r="C54" s="7" t="n">
        <v>111811</v>
      </c>
      <c r="D54" s="4" t="inlineStr">
        <is>
          <t xml:space="preserve"> </t>
        </is>
      </c>
    </row>
    <row r="55">
      <c r="A55" s="4" t="inlineStr">
        <is>
          <t>Weighted Average Borrowing Rate</t>
        </is>
      </c>
      <c r="B55" s="11" t="n">
        <v>0.065</v>
      </c>
      <c r="C55" s="11" t="n">
        <v>0.026</v>
      </c>
      <c r="D55" s="4" t="inlineStr">
        <is>
          <t xml:space="preserve"> </t>
        </is>
      </c>
    </row>
    <row r="56">
      <c r="A56" s="4" t="inlineStr">
        <is>
          <t>Assets sold under agreements to repurchase, accordion feature, increase limit</t>
        </is>
      </c>
      <c r="B56" s="7" t="n">
        <v>350000</v>
      </c>
      <c r="C56" s="4" t="inlineStr">
        <is>
          <t xml:space="preserve"> </t>
        </is>
      </c>
      <c r="D56" s="4" t="inlineStr">
        <is>
          <t xml:space="preserve"> </t>
        </is>
      </c>
    </row>
    <row r="57">
      <c r="A57" s="4" t="inlineStr">
        <is>
          <t>Loans held-for-investment | JPMorgan Chase Bank</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Repurchase facilities</t>
        </is>
      </c>
      <c r="B59" s="6" t="n">
        <v>132438</v>
      </c>
      <c r="C59" s="7" t="n">
        <v>104215</v>
      </c>
      <c r="D59" s="4" t="inlineStr">
        <is>
          <t xml:space="preserve"> </t>
        </is>
      </c>
    </row>
    <row r="60">
      <c r="A60" s="4" t="inlineStr">
        <is>
          <t>Unused Capacity (2)</t>
        </is>
      </c>
      <c r="B60" s="6" t="n">
        <v>217562</v>
      </c>
      <c r="C60" s="6" t="n">
        <v>345785</v>
      </c>
      <c r="D60" s="4" t="inlineStr">
        <is>
          <t xml:space="preserve"> </t>
        </is>
      </c>
    </row>
    <row r="61">
      <c r="A61" s="4" t="inlineStr">
        <is>
          <t>Total Capacity</t>
        </is>
      </c>
      <c r="B61" s="6" t="n">
        <v>350000</v>
      </c>
      <c r="C61" s="6" t="n">
        <v>450000</v>
      </c>
      <c r="D61" s="4" t="inlineStr">
        <is>
          <t xml:space="preserve"> </t>
        </is>
      </c>
    </row>
    <row r="62">
      <c r="A62" s="4" t="inlineStr">
        <is>
          <t>Carrying Value of Collateral</t>
        </is>
      </c>
      <c r="B62" s="7" t="n">
        <v>211841</v>
      </c>
      <c r="C62" s="7" t="n">
        <v>188838</v>
      </c>
      <c r="D62" s="4" t="inlineStr">
        <is>
          <t xml:space="preserve"> </t>
        </is>
      </c>
    </row>
    <row r="63">
      <c r="A63" s="4" t="inlineStr">
        <is>
          <t>Weighted Average Borrowing Rate</t>
        </is>
      </c>
      <c r="B63" s="11" t="n">
        <v>0.067</v>
      </c>
      <c r="C63" s="11" t="n">
        <v>0.023</v>
      </c>
      <c r="D63" s="4" t="inlineStr">
        <is>
          <t xml:space="preserve"> </t>
        </is>
      </c>
    </row>
    <row r="64">
      <c r="A64" s="4" t="inlineStr">
        <is>
          <t>Loans held-for-investment | Citibank</t>
        </is>
      </c>
      <c r="B64" s="4" t="inlineStr">
        <is>
          <t xml:space="preserve"> </t>
        </is>
      </c>
      <c r="C64" s="4" t="inlineStr">
        <is>
          <t xml:space="preserve"> </t>
        </is>
      </c>
      <c r="D64" s="4" t="inlineStr">
        <is>
          <t xml:space="preserve"> </t>
        </is>
      </c>
    </row>
    <row r="65">
      <c r="A65" s="3" t="inlineStr">
        <is>
          <t>Line of Credit Facility [Line Items]</t>
        </is>
      </c>
      <c r="B65" s="4" t="inlineStr">
        <is>
          <t xml:space="preserve"> </t>
        </is>
      </c>
      <c r="C65" s="4" t="inlineStr">
        <is>
          <t xml:space="preserve"> </t>
        </is>
      </c>
      <c r="D65" s="4" t="inlineStr">
        <is>
          <t xml:space="preserve"> </t>
        </is>
      </c>
    </row>
    <row r="66">
      <c r="A66" s="4" t="inlineStr">
        <is>
          <t>Repurchase facilities</t>
        </is>
      </c>
      <c r="B66" s="7" t="n">
        <v>204593</v>
      </c>
      <c r="C66" s="7" t="n">
        <v>202944</v>
      </c>
      <c r="D66" s="4" t="inlineStr">
        <is>
          <t xml:space="preserve"> </t>
        </is>
      </c>
    </row>
    <row r="67">
      <c r="A67" s="4" t="inlineStr">
        <is>
          <t>Unused Capacity (2)</t>
        </is>
      </c>
      <c r="B67" s="6" t="n">
        <v>295407</v>
      </c>
      <c r="C67" s="6" t="n">
        <v>297056</v>
      </c>
      <c r="D67" s="4" t="inlineStr">
        <is>
          <t xml:space="preserve"> </t>
        </is>
      </c>
    </row>
    <row r="68">
      <c r="A68" s="4" t="inlineStr">
        <is>
          <t>Total Capacity</t>
        </is>
      </c>
      <c r="B68" s="6" t="n">
        <v>500000</v>
      </c>
      <c r="C68" s="6" t="n">
        <v>500000</v>
      </c>
      <c r="D68" s="4" t="inlineStr">
        <is>
          <t xml:space="preserve"> </t>
        </is>
      </c>
    </row>
    <row r="69">
      <c r="A69" s="4" t="inlineStr">
        <is>
          <t>Carrying Value of Collateral</t>
        </is>
      </c>
      <c r="B69" s="7" t="n">
        <v>266179</v>
      </c>
      <c r="C69" s="7" t="n">
        <v>285767</v>
      </c>
      <c r="D69" s="4" t="inlineStr">
        <is>
          <t xml:space="preserve"> </t>
        </is>
      </c>
    </row>
    <row r="70">
      <c r="A70" s="4" t="inlineStr">
        <is>
          <t>Weighted Average Borrowing Rate</t>
        </is>
      </c>
      <c r="B70" s="11" t="n">
        <v>0.061</v>
      </c>
      <c r="C70" s="11" t="n">
        <v>0.018</v>
      </c>
      <c r="D70" s="4" t="inlineStr">
        <is>
          <t xml:space="preserve"> </t>
        </is>
      </c>
    </row>
    <row r="71">
      <c r="A71" s="4" t="inlineStr">
        <is>
          <t>Loans held-for-investment | Wells Fargo Bank</t>
        </is>
      </c>
      <c r="B71" s="4" t="inlineStr">
        <is>
          <t xml:space="preserve"> </t>
        </is>
      </c>
      <c r="C71" s="4" t="inlineStr">
        <is>
          <t xml:space="preserve"> </t>
        </is>
      </c>
      <c r="D71" s="4" t="inlineStr">
        <is>
          <t xml:space="preserve"> </t>
        </is>
      </c>
    </row>
    <row r="72">
      <c r="A72" s="3" t="inlineStr">
        <is>
          <t>Line of Credit Facility [Line Items]</t>
        </is>
      </c>
      <c r="B72" s="4" t="inlineStr">
        <is>
          <t xml:space="preserve"> </t>
        </is>
      </c>
      <c r="C72" s="4" t="inlineStr">
        <is>
          <t xml:space="preserve"> </t>
        </is>
      </c>
      <c r="D72" s="4" t="inlineStr">
        <is>
          <t xml:space="preserve"> </t>
        </is>
      </c>
    </row>
    <row r="73">
      <c r="A73" s="4" t="inlineStr">
        <is>
          <t>Repurchase facilities</t>
        </is>
      </c>
      <c r="B73" s="7" t="n">
        <v>71091</v>
      </c>
      <c r="C73" s="7" t="n">
        <v>57917</v>
      </c>
      <c r="D73" s="4" t="inlineStr">
        <is>
          <t xml:space="preserve"> </t>
        </is>
      </c>
    </row>
    <row r="74">
      <c r="A74" s="4" t="inlineStr">
        <is>
          <t>Unused Capacity (2)</t>
        </is>
      </c>
      <c r="B74" s="6" t="n">
        <v>0</v>
      </c>
      <c r="C74" s="6" t="n">
        <v>42083</v>
      </c>
      <c r="D74" s="4" t="inlineStr">
        <is>
          <t xml:space="preserve"> </t>
        </is>
      </c>
    </row>
    <row r="75">
      <c r="A75" s="4" t="inlineStr">
        <is>
          <t>Total Capacity</t>
        </is>
      </c>
      <c r="B75" s="6" t="n">
        <v>71091</v>
      </c>
      <c r="C75" s="6" t="n">
        <v>100000</v>
      </c>
      <c r="D75" s="4" t="inlineStr">
        <is>
          <t xml:space="preserve"> </t>
        </is>
      </c>
    </row>
    <row r="76">
      <c r="A76" s="4" t="inlineStr">
        <is>
          <t>Carrying Value of Collateral</t>
        </is>
      </c>
      <c r="B76" s="7" t="n">
        <v>111154</v>
      </c>
      <c r="C76" s="7" t="n">
        <v>86409</v>
      </c>
      <c r="D76" s="4" t="inlineStr">
        <is>
          <t xml:space="preserve"> </t>
        </is>
      </c>
    </row>
    <row r="77">
      <c r="A77" s="4" t="inlineStr">
        <is>
          <t>Weighted Average Borrowing Rate</t>
        </is>
      </c>
      <c r="B77" s="11" t="n">
        <v>0.063</v>
      </c>
      <c r="C77" s="11" t="n">
        <v>0.023</v>
      </c>
      <c r="D77" s="4" t="inlineStr">
        <is>
          <t xml:space="preserve"> </t>
        </is>
      </c>
    </row>
    <row r="78">
      <c r="A78" s="4" t="inlineStr">
        <is>
          <t>Loans held-for-investment | Centennial Bank</t>
        </is>
      </c>
      <c r="B78" s="4" t="inlineStr">
        <is>
          <t xml:space="preserve"> </t>
        </is>
      </c>
      <c r="C78" s="4" t="inlineStr">
        <is>
          <t xml:space="preserve"> </t>
        </is>
      </c>
      <c r="D78" s="4" t="inlineStr">
        <is>
          <t xml:space="preserve"> </t>
        </is>
      </c>
    </row>
    <row r="79">
      <c r="A79" s="3" t="inlineStr">
        <is>
          <t>Line of Credit Facility [Line Items]</t>
        </is>
      </c>
      <c r="B79" s="4" t="inlineStr">
        <is>
          <t xml:space="preserve"> </t>
        </is>
      </c>
      <c r="C79" s="4" t="inlineStr">
        <is>
          <t xml:space="preserve"> </t>
        </is>
      </c>
      <c r="D79" s="4" t="inlineStr">
        <is>
          <t xml:space="preserve"> </t>
        </is>
      </c>
    </row>
    <row r="80">
      <c r="A80" s="4" t="inlineStr">
        <is>
          <t>Repurchase facilities</t>
        </is>
      </c>
      <c r="B80" s="7" t="n">
        <v>46280</v>
      </c>
      <c r="C80" s="4" t="inlineStr">
        <is>
          <t xml:space="preserve"> </t>
        </is>
      </c>
      <c r="D80" s="4" t="inlineStr">
        <is>
          <t xml:space="preserve"> </t>
        </is>
      </c>
    </row>
    <row r="81">
      <c r="A81" s="4" t="inlineStr">
        <is>
          <t>Unused Capacity (2)</t>
        </is>
      </c>
      <c r="B81" s="6" t="n">
        <v>103720</v>
      </c>
      <c r="C81" s="4" t="inlineStr">
        <is>
          <t xml:space="preserve"> </t>
        </is>
      </c>
      <c r="D81" s="4" t="inlineStr">
        <is>
          <t xml:space="preserve"> </t>
        </is>
      </c>
    </row>
    <row r="82">
      <c r="A82" s="4" t="inlineStr">
        <is>
          <t>Total Capacity</t>
        </is>
      </c>
      <c r="B82" s="6" t="n">
        <v>150000</v>
      </c>
      <c r="C82" s="4" t="inlineStr">
        <is>
          <t xml:space="preserve"> </t>
        </is>
      </c>
      <c r="D82" s="4" t="inlineStr">
        <is>
          <t xml:space="preserve"> </t>
        </is>
      </c>
    </row>
    <row r="83">
      <c r="A83" s="4" t="inlineStr">
        <is>
          <t>Carrying Value of Collateral</t>
        </is>
      </c>
      <c r="B83" s="7" t="n">
        <v>101844</v>
      </c>
      <c r="C83" s="4" t="inlineStr">
        <is>
          <t xml:space="preserve"> </t>
        </is>
      </c>
      <c r="D83" s="4" t="inlineStr">
        <is>
          <t xml:space="preserve"> </t>
        </is>
      </c>
    </row>
    <row r="84">
      <c r="A84" s="4" t="inlineStr">
        <is>
          <t>Weighted Average Borrowing Rate</t>
        </is>
      </c>
      <c r="B84" s="11" t="n">
        <v>0.093</v>
      </c>
      <c r="C84" s="4" t="inlineStr">
        <is>
          <t xml:space="preserve"> </t>
        </is>
      </c>
      <c r="D8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Borrowings by Maturity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facilities</t>
        </is>
      </c>
      <c r="B3" s="7" t="n">
        <v>1015566</v>
      </c>
      <c r="C3" s="7" t="n">
        <v>677285</v>
      </c>
    </row>
    <row r="4">
      <c r="A4" s="4" t="inlineStr">
        <is>
          <t>Asset-specific financings</t>
        </is>
      </c>
      <c r="B4" s="6" t="n">
        <v>44913</v>
      </c>
      <c r="C4" s="6" t="n">
        <v>43622</v>
      </c>
    </row>
    <row r="5">
      <c r="A5" s="4" t="inlineStr">
        <is>
          <t>Term Financing Facility</t>
        </is>
      </c>
      <c r="B5" s="6" t="n">
        <v>0</v>
      </c>
      <c r="C5" s="6" t="n">
        <v>127145</v>
      </c>
    </row>
    <row r="6">
      <c r="A6" s="4" t="inlineStr">
        <is>
          <t>Secured credit facility</t>
        </is>
      </c>
      <c r="B6" s="6" t="n">
        <v>100000</v>
      </c>
      <c r="C6" s="6" t="n">
        <v>0</v>
      </c>
    </row>
    <row r="7">
      <c r="A7" s="4" t="inlineStr">
        <is>
          <t>Securing Financing, Outstanding Borrowing Facilities</t>
        </is>
      </c>
      <c r="B7" s="6" t="n">
        <v>1160479</v>
      </c>
      <c r="C7" s="6" t="n">
        <v>848052</v>
      </c>
    </row>
    <row r="8">
      <c r="A8" s="4" t="inlineStr">
        <is>
          <t>Secured Debt</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Secured credit facility</t>
        </is>
      </c>
      <c r="B10" s="6" t="n">
        <v>100000</v>
      </c>
      <c r="C10" s="4" t="inlineStr">
        <is>
          <t xml:space="preserve"> </t>
        </is>
      </c>
    </row>
    <row r="11">
      <c r="A11" s="4" t="inlineStr">
        <is>
          <t>Maturity Within One Yea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Repurchase facilities</t>
        </is>
      </c>
      <c r="B13" s="6" t="n">
        <v>632255</v>
      </c>
      <c r="C13" s="6" t="n">
        <v>393114</v>
      </c>
    </row>
    <row r="14">
      <c r="A14" s="4" t="inlineStr">
        <is>
          <t>Asset-specific financings</t>
        </is>
      </c>
      <c r="B14" s="6" t="n">
        <v>44913</v>
      </c>
      <c r="C14" s="6" t="n">
        <v>43622</v>
      </c>
    </row>
    <row r="15">
      <c r="A15" s="4" t="inlineStr">
        <is>
          <t>Term Financing Facility</t>
        </is>
      </c>
      <c r="B15" s="6" t="n">
        <v>0</v>
      </c>
      <c r="C15" s="6" t="n">
        <v>0</v>
      </c>
    </row>
    <row r="16">
      <c r="A16" s="4" t="inlineStr">
        <is>
          <t>Securing Financing, Outstanding Borrowing Facilities</t>
        </is>
      </c>
      <c r="B16" s="6" t="n">
        <v>677168</v>
      </c>
      <c r="C16" s="6" t="n">
        <v>436736</v>
      </c>
    </row>
    <row r="17">
      <c r="A17" s="4" t="inlineStr">
        <is>
          <t>Maturity One To Two Year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Repurchase facilities</t>
        </is>
      </c>
      <c r="B19" s="6" t="n">
        <v>178718</v>
      </c>
      <c r="C19" s="6" t="n">
        <v>284171</v>
      </c>
    </row>
    <row r="20">
      <c r="A20" s="4" t="inlineStr">
        <is>
          <t>Asset-specific financings</t>
        </is>
      </c>
      <c r="B20" s="6" t="n">
        <v>0</v>
      </c>
      <c r="C20" s="6" t="n">
        <v>0</v>
      </c>
    </row>
    <row r="21">
      <c r="A21" s="4" t="inlineStr">
        <is>
          <t>Term Financing Facility</t>
        </is>
      </c>
      <c r="B21" s="6" t="n">
        <v>0</v>
      </c>
      <c r="C21" s="6" t="n">
        <v>0</v>
      </c>
    </row>
    <row r="22">
      <c r="A22" s="4" t="inlineStr">
        <is>
          <t>Securing Financing, Outstanding Borrowing Facilities</t>
        </is>
      </c>
      <c r="B22" s="6" t="n">
        <v>178718</v>
      </c>
      <c r="C22" s="6" t="n">
        <v>284171</v>
      </c>
    </row>
    <row r="23">
      <c r="A23" s="4" t="inlineStr">
        <is>
          <t>Maturity Two To Three</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Repurchase facilities</t>
        </is>
      </c>
      <c r="B25" s="6" t="n">
        <v>204593</v>
      </c>
      <c r="C25" s="6" t="n">
        <v>0</v>
      </c>
    </row>
    <row r="26">
      <c r="A26" s="4" t="inlineStr">
        <is>
          <t>Asset-specific financings</t>
        </is>
      </c>
      <c r="B26" s="6" t="n">
        <v>0</v>
      </c>
      <c r="C26" s="6" t="n">
        <v>0</v>
      </c>
    </row>
    <row r="27">
      <c r="A27" s="4" t="inlineStr">
        <is>
          <t>Term Financing Facility</t>
        </is>
      </c>
      <c r="B27" s="6" t="n">
        <v>0</v>
      </c>
      <c r="C27" s="6" t="n">
        <v>0</v>
      </c>
    </row>
    <row r="28">
      <c r="A28" s="4" t="inlineStr">
        <is>
          <t>Securing Financing, Outstanding Borrowing Facilities</t>
        </is>
      </c>
      <c r="B28" s="6" t="n">
        <v>304593</v>
      </c>
      <c r="C28" s="6" t="n">
        <v>0</v>
      </c>
    </row>
    <row r="29">
      <c r="A29" s="4" t="inlineStr">
        <is>
          <t>Maturity Three To Four Years</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Repurchase facilities</t>
        </is>
      </c>
      <c r="B31" s="6" t="n">
        <v>0</v>
      </c>
      <c r="C31" s="6" t="n">
        <v>0</v>
      </c>
    </row>
    <row r="32">
      <c r="A32" s="4" t="inlineStr">
        <is>
          <t>Asset-specific financings</t>
        </is>
      </c>
      <c r="B32" s="6" t="n">
        <v>0</v>
      </c>
      <c r="C32" s="6" t="n">
        <v>0</v>
      </c>
    </row>
    <row r="33">
      <c r="A33" s="4" t="inlineStr">
        <is>
          <t>Term Financing Facility</t>
        </is>
      </c>
      <c r="B33" s="6" t="n">
        <v>0</v>
      </c>
      <c r="C33" s="6" t="n">
        <v>127145</v>
      </c>
    </row>
    <row r="34">
      <c r="A34" s="4" t="inlineStr">
        <is>
          <t>Securing Financing, Outstanding Borrowing Facilities</t>
        </is>
      </c>
      <c r="B34" s="6" t="n">
        <v>0</v>
      </c>
      <c r="C34" s="6" t="n">
        <v>127145</v>
      </c>
    </row>
    <row r="35">
      <c r="A35" s="4" t="inlineStr">
        <is>
          <t>Maturity Four To Five Years</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Repurchase facilities</t>
        </is>
      </c>
      <c r="B37" s="6" t="n">
        <v>0</v>
      </c>
      <c r="C37" s="6" t="n">
        <v>0</v>
      </c>
    </row>
    <row r="38">
      <c r="A38" s="4" t="inlineStr">
        <is>
          <t>Asset-specific financings</t>
        </is>
      </c>
      <c r="B38" s="6" t="n">
        <v>0</v>
      </c>
      <c r="C38" s="6" t="n">
        <v>0</v>
      </c>
    </row>
    <row r="39">
      <c r="A39" s="4" t="inlineStr">
        <is>
          <t>Term Financing Facility</t>
        </is>
      </c>
      <c r="B39" s="6" t="n">
        <v>0</v>
      </c>
      <c r="C39" s="6" t="n">
        <v>0</v>
      </c>
    </row>
    <row r="40">
      <c r="A40" s="4" t="inlineStr">
        <is>
          <t>Securing Financing, Outstanding Borrowing Facilities</t>
        </is>
      </c>
      <c r="B40" s="6" t="n">
        <v>0</v>
      </c>
      <c r="C40" s="6" t="n">
        <v>0</v>
      </c>
    </row>
    <row r="41">
      <c r="A41" s="4" t="inlineStr">
        <is>
          <t>Thereafter</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Repurchase facilities</t>
        </is>
      </c>
      <c r="B43" s="6" t="n">
        <v>0</v>
      </c>
      <c r="C43" s="6" t="n">
        <v>0</v>
      </c>
    </row>
    <row r="44">
      <c r="A44" s="4" t="inlineStr">
        <is>
          <t>Asset-specific financings</t>
        </is>
      </c>
      <c r="B44" s="6" t="n">
        <v>0</v>
      </c>
      <c r="C44" s="6" t="n">
        <v>0</v>
      </c>
    </row>
    <row r="45">
      <c r="A45" s="4" t="inlineStr">
        <is>
          <t>Term Financing Facility</t>
        </is>
      </c>
      <c r="B45" s="6" t="n">
        <v>0</v>
      </c>
      <c r="C45" s="6" t="n">
        <v>0</v>
      </c>
    </row>
    <row r="46">
      <c r="A46" s="4" t="inlineStr">
        <is>
          <t>Securing Financing, Outstanding Borrowing Facilities</t>
        </is>
      </c>
      <c r="B46" s="7" t="n">
        <v>0</v>
      </c>
      <c r="C4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ecured Financing Agreements - Schedule of Repurchase Agreement Counterparties with Whom Repurchase Agreements Exceed 10 Percent of Stockholders' Equity (Details) - USD ($) $ in Thousands</t>
        </is>
      </c>
      <c r="B1" s="2" t="inlineStr">
        <is>
          <t>12 Months Ended</t>
        </is>
      </c>
    </row>
    <row r="2">
      <c r="B2" s="2" t="inlineStr">
        <is>
          <t>Dec. 31, 2022</t>
        </is>
      </c>
      <c r="C2" s="2" t="inlineStr">
        <is>
          <t>Dec. 31, 2021</t>
        </is>
      </c>
    </row>
    <row r="3">
      <c r="A3" s="3" t="inlineStr">
        <is>
          <t>Repurchase Agreement Counterparty [Line Items]</t>
        </is>
      </c>
      <c r="B3" s="4" t="inlineStr">
        <is>
          <t xml:space="preserve"> </t>
        </is>
      </c>
      <c r="C3" s="4" t="inlineStr">
        <is>
          <t xml:space="preserve"> </t>
        </is>
      </c>
    </row>
    <row r="4">
      <c r="A4" s="4" t="inlineStr">
        <is>
          <t>Amount Outstanding</t>
        </is>
      </c>
      <c r="B4" s="7" t="n">
        <v>1015566</v>
      </c>
      <c r="C4" s="7" t="n">
        <v>677285</v>
      </c>
    </row>
    <row r="5">
      <c r="A5" s="4" t="inlineStr">
        <is>
          <t>Net Counterparty Exposure</t>
        </is>
      </c>
      <c r="B5" s="6" t="n">
        <v>485382</v>
      </c>
      <c r="C5" s="6" t="n">
        <v>389352</v>
      </c>
    </row>
    <row r="6">
      <c r="A6" s="4" t="inlineStr">
        <is>
          <t>Morgan Stanley Bank</t>
        </is>
      </c>
      <c r="B6" s="4" t="inlineStr">
        <is>
          <t xml:space="preserve"> </t>
        </is>
      </c>
      <c r="C6" s="4" t="inlineStr">
        <is>
          <t xml:space="preserve"> </t>
        </is>
      </c>
    </row>
    <row r="7">
      <c r="A7" s="3" t="inlineStr">
        <is>
          <t>Repurchase Agreement Counterparty [Line Items]</t>
        </is>
      </c>
      <c r="B7" s="4" t="inlineStr">
        <is>
          <t xml:space="preserve"> </t>
        </is>
      </c>
      <c r="C7" s="4" t="inlineStr">
        <is>
          <t xml:space="preserve"> </t>
        </is>
      </c>
    </row>
    <row r="8">
      <c r="A8" s="4" t="inlineStr">
        <is>
          <t>Amount Outstanding</t>
        </is>
      </c>
      <c r="B8" s="6" t="n">
        <v>494250</v>
      </c>
      <c r="C8" s="6" t="n">
        <v>230982</v>
      </c>
    </row>
    <row r="9">
      <c r="A9" s="4" t="inlineStr">
        <is>
          <t>Net Counterparty Exposure</t>
        </is>
      </c>
      <c r="B9" s="7" t="n">
        <v>213855</v>
      </c>
      <c r="C9" s="7" t="n">
        <v>155446</v>
      </c>
    </row>
    <row r="10">
      <c r="A10" s="4" t="inlineStr">
        <is>
          <t>Percent of Equity</t>
        </is>
      </c>
      <c r="B10" s="8" t="n">
        <v>0.22</v>
      </c>
      <c r="C10" s="8" t="n">
        <v>0.15</v>
      </c>
    </row>
    <row r="11">
      <c r="A11" s="4" t="inlineStr">
        <is>
          <t>Weighted Average Years to Maturity</t>
        </is>
      </c>
      <c r="B11" s="4" t="inlineStr">
        <is>
          <t>5 months 26 days</t>
        </is>
      </c>
      <c r="C11" s="4" t="inlineStr">
        <is>
          <t>5 months 26 days</t>
        </is>
      </c>
    </row>
    <row r="12">
      <c r="A12" s="4" t="inlineStr">
        <is>
          <t>JPMorgan Chase Bank</t>
        </is>
      </c>
      <c r="B12" s="4" t="inlineStr">
        <is>
          <t xml:space="preserve"> </t>
        </is>
      </c>
      <c r="C12" s="4" t="inlineStr">
        <is>
          <t xml:space="preserve"> </t>
        </is>
      </c>
    </row>
    <row r="13">
      <c r="A13" s="3" t="inlineStr">
        <is>
          <t>Repurchase Agreement Counterparty [Line Items]</t>
        </is>
      </c>
      <c r="B13" s="4" t="inlineStr">
        <is>
          <t xml:space="preserve"> </t>
        </is>
      </c>
      <c r="C13" s="4" t="inlineStr">
        <is>
          <t xml:space="preserve"> </t>
        </is>
      </c>
    </row>
    <row r="14">
      <c r="A14" s="4" t="inlineStr">
        <is>
          <t>Amount Outstanding</t>
        </is>
      </c>
      <c r="B14" s="7" t="n">
        <v>132438</v>
      </c>
      <c r="C14" s="7" t="n">
        <v>104215</v>
      </c>
    </row>
    <row r="15">
      <c r="A15" s="4" t="inlineStr">
        <is>
          <t>Net Counterparty Exposure</t>
        </is>
      </c>
      <c r="B15" s="7" t="n">
        <v>81850</v>
      </c>
      <c r="C15" s="7" t="n">
        <v>87103</v>
      </c>
    </row>
    <row r="16">
      <c r="A16" s="4" t="inlineStr">
        <is>
          <t>Percent of Equity</t>
        </is>
      </c>
      <c r="B16" s="8" t="n">
        <v>0.08</v>
      </c>
      <c r="C16" s="8" t="n">
        <v>0.09</v>
      </c>
    </row>
    <row r="17">
      <c r="A17" s="4" t="inlineStr">
        <is>
          <t>Weighted Average Years to Maturity</t>
        </is>
      </c>
      <c r="B17" s="4" t="inlineStr">
        <is>
          <t>1 year 5 months 26 days</t>
        </is>
      </c>
      <c r="C17" s="4" t="inlineStr">
        <is>
          <t>5 months 26 days</t>
        </is>
      </c>
    </row>
    <row r="18">
      <c r="A18" s="4" t="inlineStr">
        <is>
          <t>Goldman Sachs Bank USA</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Amount Outstanding</t>
        </is>
      </c>
      <c r="B20" s="7" t="n">
        <v>66914</v>
      </c>
      <c r="C20" s="7" t="n">
        <v>81227</v>
      </c>
    </row>
    <row r="21">
      <c r="A21" s="4" t="inlineStr">
        <is>
          <t>Net Counterparty Exposure</t>
        </is>
      </c>
      <c r="B21" s="7" t="n">
        <v>27594</v>
      </c>
      <c r="C21" s="7" t="n">
        <v>31852</v>
      </c>
    </row>
    <row r="22">
      <c r="A22" s="4" t="inlineStr">
        <is>
          <t>Percent of Equity</t>
        </is>
      </c>
      <c r="B22" s="8" t="n">
        <v>0.03</v>
      </c>
      <c r="C22" s="8" t="n">
        <v>0.03</v>
      </c>
    </row>
    <row r="23">
      <c r="A23" s="4" t="inlineStr">
        <is>
          <t>Weighted Average Years to Maturity</t>
        </is>
      </c>
      <c r="B23" s="4" t="inlineStr">
        <is>
          <t>6 months 10 days</t>
        </is>
      </c>
      <c r="C23" s="4" t="inlineStr">
        <is>
          <t>1 year 6 months 10 days</t>
        </is>
      </c>
    </row>
    <row r="24">
      <c r="A24" s="4" t="inlineStr">
        <is>
          <t>Citibank</t>
        </is>
      </c>
      <c r="B24" s="4" t="inlineStr">
        <is>
          <t xml:space="preserve"> </t>
        </is>
      </c>
      <c r="C24" s="4" t="inlineStr">
        <is>
          <t xml:space="preserve"> </t>
        </is>
      </c>
    </row>
    <row r="25">
      <c r="A25" s="3" t="inlineStr">
        <is>
          <t>Repurchase Agreement Counterparty [Line Items]</t>
        </is>
      </c>
      <c r="B25" s="4" t="inlineStr">
        <is>
          <t xml:space="preserve"> </t>
        </is>
      </c>
      <c r="C25" s="4" t="inlineStr">
        <is>
          <t xml:space="preserve"> </t>
        </is>
      </c>
    </row>
    <row r="26">
      <c r="A26" s="4" t="inlineStr">
        <is>
          <t>Amount Outstanding</t>
        </is>
      </c>
      <c r="B26" s="7" t="n">
        <v>204593</v>
      </c>
      <c r="C26" s="7" t="n">
        <v>202944</v>
      </c>
    </row>
    <row r="27">
      <c r="A27" s="4" t="inlineStr">
        <is>
          <t>Net Counterparty Exposure</t>
        </is>
      </c>
      <c r="B27" s="7" t="n">
        <v>63924</v>
      </c>
      <c r="C27" s="7" t="n">
        <v>85631</v>
      </c>
    </row>
    <row r="28">
      <c r="A28" s="4" t="inlineStr">
        <is>
          <t>Percent of Equity</t>
        </is>
      </c>
      <c r="B28" s="8" t="n">
        <v>0.06</v>
      </c>
      <c r="C28" s="8" t="n">
        <v>0.08</v>
      </c>
    </row>
    <row r="29">
      <c r="A29" s="4" t="inlineStr">
        <is>
          <t>Weighted Average Years to Maturity</t>
        </is>
      </c>
      <c r="B29" s="4" t="inlineStr">
        <is>
          <t>2 years 4 months 24 days</t>
        </is>
      </c>
      <c r="C29" s="4" t="inlineStr">
        <is>
          <t>1 year 7 days</t>
        </is>
      </c>
    </row>
    <row r="30">
      <c r="A30" s="4" t="inlineStr">
        <is>
          <t>Wells Fargo Bank</t>
        </is>
      </c>
      <c r="B30" s="4" t="inlineStr">
        <is>
          <t xml:space="preserve"> </t>
        </is>
      </c>
      <c r="C30" s="4" t="inlineStr">
        <is>
          <t xml:space="preserve"> </t>
        </is>
      </c>
    </row>
    <row r="31">
      <c r="A31" s="3" t="inlineStr">
        <is>
          <t>Repurchase Agreement Counterparty [Line Items]</t>
        </is>
      </c>
      <c r="B31" s="4" t="inlineStr">
        <is>
          <t xml:space="preserve"> </t>
        </is>
      </c>
      <c r="C31" s="4" t="inlineStr">
        <is>
          <t xml:space="preserve"> </t>
        </is>
      </c>
    </row>
    <row r="32">
      <c r="A32" s="4" t="inlineStr">
        <is>
          <t>Amount Outstanding</t>
        </is>
      </c>
      <c r="B32" s="7" t="n">
        <v>71091</v>
      </c>
      <c r="C32" s="7" t="n">
        <v>57917</v>
      </c>
    </row>
    <row r="33">
      <c r="A33" s="4" t="inlineStr">
        <is>
          <t>Net Counterparty Exposure</t>
        </is>
      </c>
      <c r="B33" s="7" t="n">
        <v>42447</v>
      </c>
      <c r="C33" s="7" t="n">
        <v>29320</v>
      </c>
    </row>
    <row r="34">
      <c r="A34" s="4" t="inlineStr">
        <is>
          <t>Percent of Equity</t>
        </is>
      </c>
      <c r="B34" s="8" t="n">
        <v>0.04</v>
      </c>
      <c r="C34" s="8" t="n">
        <v>0.03</v>
      </c>
    </row>
    <row r="35">
      <c r="A35" s="4" t="inlineStr">
        <is>
          <t>Weighted Average Years to Maturity</t>
        </is>
      </c>
      <c r="B35" s="4" t="inlineStr">
        <is>
          <t>5 months 26 days</t>
        </is>
      </c>
      <c r="C35" s="4" t="inlineStr">
        <is>
          <t>5 months 26 days</t>
        </is>
      </c>
    </row>
    <row r="36">
      <c r="A36" s="4" t="inlineStr">
        <is>
          <t>Centennial Bank</t>
        </is>
      </c>
      <c r="B36" s="4" t="inlineStr">
        <is>
          <t xml:space="preserve"> </t>
        </is>
      </c>
      <c r="C36" s="4" t="inlineStr">
        <is>
          <t xml:space="preserve"> </t>
        </is>
      </c>
    </row>
    <row r="37">
      <c r="A37" s="3" t="inlineStr">
        <is>
          <t>Repurchase Agreement Counterparty [Line Items]</t>
        </is>
      </c>
      <c r="B37" s="4" t="inlineStr">
        <is>
          <t xml:space="preserve"> </t>
        </is>
      </c>
      <c r="C37" s="4" t="inlineStr">
        <is>
          <t xml:space="preserve"> </t>
        </is>
      </c>
    </row>
    <row r="38">
      <c r="A38" s="4" t="inlineStr">
        <is>
          <t>Amount Outstanding</t>
        </is>
      </c>
      <c r="B38" s="7" t="n">
        <v>46280</v>
      </c>
      <c r="C38" s="7" t="n">
        <v>0</v>
      </c>
    </row>
    <row r="39">
      <c r="A39" s="4" t="inlineStr">
        <is>
          <t>Net Counterparty Exposure</t>
        </is>
      </c>
      <c r="B39" s="7" t="n">
        <v>55712</v>
      </c>
      <c r="C39" s="7" t="n">
        <v>0</v>
      </c>
    </row>
    <row r="40">
      <c r="A40" s="4" t="inlineStr">
        <is>
          <t>Percent of Equity</t>
        </is>
      </c>
      <c r="B40" s="8" t="n">
        <v>0.06</v>
      </c>
      <c r="C40" s="4" t="inlineStr">
        <is>
          <t xml:space="preserve"> </t>
        </is>
      </c>
    </row>
    <row r="41">
      <c r="A41" s="4" t="inlineStr">
        <is>
          <t>Weighted Average Years to Maturity</t>
        </is>
      </c>
      <c r="B41" s="4" t="inlineStr">
        <is>
          <t>1 year 7 months 28 days</t>
        </is>
      </c>
      <c r="C4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Convertible Senior Notes - Narrative (Details) $ in Thousands</t>
        </is>
      </c>
      <c r="B1" s="2" t="inlineStr">
        <is>
          <t>1 Months Ended</t>
        </is>
      </c>
      <c r="D1" s="2" t="inlineStr">
        <is>
          <t>12 Months Ended</t>
        </is>
      </c>
    </row>
    <row r="2">
      <c r="B2" s="2" t="inlineStr">
        <is>
          <t>Oct. 31, 2018 USD ($)</t>
        </is>
      </c>
      <c r="C2" s="2" t="inlineStr">
        <is>
          <t>Jan. 31, 2018 USD ($)</t>
        </is>
      </c>
      <c r="D2" s="2" t="inlineStr">
        <is>
          <t>Dec. 31, 2022 USD ($)</t>
        </is>
      </c>
      <c r="E2" s="2" t="inlineStr">
        <is>
          <t>Dec. 31, 2021 USD ($)</t>
        </is>
      </c>
      <c r="F2" s="2" t="inlineStr">
        <is>
          <t>Dec. 31, 2017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senior notes</t>
        </is>
      </c>
      <c r="B4" s="4" t="inlineStr">
        <is>
          <t xml:space="preserve"> </t>
        </is>
      </c>
      <c r="C4" s="4" t="inlineStr">
        <is>
          <t xml:space="preserve"> </t>
        </is>
      </c>
      <c r="D4" s="7" t="n">
        <v>130918</v>
      </c>
      <c r="E4" s="7" t="n">
        <v>272942</v>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senior notes</t>
        </is>
      </c>
      <c r="B7" s="4" t="inlineStr">
        <is>
          <t xml:space="preserve"> </t>
        </is>
      </c>
      <c r="C7" s="4" t="inlineStr">
        <is>
          <t xml:space="preserve"> </t>
        </is>
      </c>
      <c r="D7" s="7" t="n">
        <v>130900</v>
      </c>
      <c r="E7" s="7" t="n">
        <v>272900</v>
      </c>
      <c r="F7" s="4" t="inlineStr">
        <is>
          <t xml:space="preserve"> </t>
        </is>
      </c>
    </row>
    <row r="8">
      <c r="A8" s="4" t="inlineStr">
        <is>
          <t>Convertible Debt, 2017 Issu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convertible senior notes</t>
        </is>
      </c>
      <c r="B10" s="4" t="inlineStr">
        <is>
          <t xml:space="preserve"> </t>
        </is>
      </c>
      <c r="C10" s="7" t="n">
        <v>139500</v>
      </c>
      <c r="D10" s="4" t="inlineStr">
        <is>
          <t xml:space="preserve"> </t>
        </is>
      </c>
      <c r="E10" s="4" t="inlineStr">
        <is>
          <t xml:space="preserve"> </t>
        </is>
      </c>
      <c r="F10" s="4" t="inlineStr">
        <is>
          <t xml:space="preserve"> </t>
        </is>
      </c>
    </row>
    <row r="11">
      <c r="A11" s="4" t="inlineStr">
        <is>
          <t>Convertible senior notes conversion ratio</t>
        </is>
      </c>
      <c r="B11" s="4" t="inlineStr">
        <is>
          <t xml:space="preserve"> </t>
        </is>
      </c>
      <c r="C11" s="4" t="inlineStr">
        <is>
          <t xml:space="preserve"> </t>
        </is>
      </c>
      <c r="D11" s="14" t="n">
        <v>0.0519943</v>
      </c>
      <c r="E11" s="4" t="inlineStr">
        <is>
          <t xml:space="preserve"> </t>
        </is>
      </c>
      <c r="F11" s="4" t="inlineStr">
        <is>
          <t xml:space="preserve"> </t>
        </is>
      </c>
    </row>
    <row r="12">
      <c r="A12" s="4" t="inlineStr">
        <is>
          <t>Convertible Debt, 2017 Issuance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senior notes interest rate per annum (as a percent)</t>
        </is>
      </c>
      <c r="B14" s="4" t="inlineStr">
        <is>
          <t xml:space="preserve"> </t>
        </is>
      </c>
      <c r="C14" s="4" t="inlineStr">
        <is>
          <t xml:space="preserve"> </t>
        </is>
      </c>
      <c r="D14" s="4" t="inlineStr">
        <is>
          <t xml:space="preserve"> </t>
        </is>
      </c>
      <c r="E14" s="4" t="inlineStr">
        <is>
          <t xml:space="preserve"> </t>
        </is>
      </c>
      <c r="F14" s="15" t="n">
        <v>0.05625</v>
      </c>
    </row>
    <row r="15">
      <c r="A15" s="4" t="inlineStr">
        <is>
          <t>Convertible Debt, 2017 Issuance | Convertible Debt | 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senior notes aggregate principal amount</t>
        </is>
      </c>
      <c r="B17" s="4" t="inlineStr">
        <is>
          <t xml:space="preserve"> </t>
        </is>
      </c>
      <c r="C17" s="4" t="inlineStr">
        <is>
          <t xml:space="preserve"> </t>
        </is>
      </c>
      <c r="D17" s="4" t="inlineStr">
        <is>
          <t xml:space="preserve"> </t>
        </is>
      </c>
      <c r="E17" s="4" t="inlineStr">
        <is>
          <t xml:space="preserve"> </t>
        </is>
      </c>
      <c r="F17" s="7" t="n">
        <v>143800</v>
      </c>
    </row>
    <row r="18">
      <c r="A18" s="4" t="inlineStr">
        <is>
          <t>Convertible Debt, 2018 Issu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convertible senior notes</t>
        </is>
      </c>
      <c r="B20" s="7" t="n">
        <v>127700</v>
      </c>
      <c r="C20" s="4" t="inlineStr">
        <is>
          <t xml:space="preserve"> </t>
        </is>
      </c>
      <c r="D20" s="4" t="inlineStr">
        <is>
          <t xml:space="preserve"> </t>
        </is>
      </c>
      <c r="E20" s="4" t="inlineStr">
        <is>
          <t xml:space="preserve"> </t>
        </is>
      </c>
      <c r="F20" s="4" t="inlineStr">
        <is>
          <t xml:space="preserve"> </t>
        </is>
      </c>
    </row>
    <row r="21">
      <c r="A21" s="4" t="inlineStr">
        <is>
          <t>Convertible senior notes conversion ratio</t>
        </is>
      </c>
      <c r="B21" s="4" t="inlineStr">
        <is>
          <t xml:space="preserve"> </t>
        </is>
      </c>
      <c r="C21" s="4" t="inlineStr">
        <is>
          <t xml:space="preserve"> </t>
        </is>
      </c>
      <c r="D21" s="14" t="n">
        <v>0.0500894</v>
      </c>
      <c r="E21" s="4" t="inlineStr">
        <is>
          <t xml:space="preserve"> </t>
        </is>
      </c>
      <c r="F21" s="4" t="inlineStr">
        <is>
          <t xml:space="preserve"> </t>
        </is>
      </c>
    </row>
    <row r="22">
      <c r="A22" s="4" t="inlineStr">
        <is>
          <t>Convertible Debt, 2018 Issuance | 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senior notes interest rate per annum (as a percent)</t>
        </is>
      </c>
      <c r="B24" s="15" t="n">
        <v>0.06375</v>
      </c>
      <c r="C24" s="4" t="inlineStr">
        <is>
          <t xml:space="preserve"> </t>
        </is>
      </c>
      <c r="D24" s="4" t="inlineStr">
        <is>
          <t xml:space="preserve"> </t>
        </is>
      </c>
      <c r="E24" s="4" t="inlineStr">
        <is>
          <t xml:space="preserve"> </t>
        </is>
      </c>
      <c r="F24" s="4" t="inlineStr">
        <is>
          <t xml:space="preserve"> </t>
        </is>
      </c>
    </row>
    <row r="25">
      <c r="A25" s="4" t="inlineStr">
        <is>
          <t>Convertible Debt, 2018 Issuance | Convertible Debt | Private Plac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Redem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senior notes aggregate principal amount</t>
        </is>
      </c>
      <c r="B27" s="7" t="n">
        <v>131600</v>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Debt Instrument Interest Expens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ash coupon</t>
        </is>
      </c>
      <c r="B4" s="7" t="n">
        <v>15802</v>
      </c>
      <c r="C4" s="7" t="n">
        <v>16475</v>
      </c>
    </row>
    <row r="5">
      <c r="A5" s="4" t="inlineStr">
        <is>
          <t>Amortization of issuance costs</t>
        </is>
      </c>
      <c r="B5" s="6" t="n">
        <v>1725</v>
      </c>
      <c r="C5" s="6" t="n">
        <v>1692</v>
      </c>
    </row>
    <row r="6">
      <c r="A6" s="4" t="inlineStr">
        <is>
          <t>Total interest expense</t>
        </is>
      </c>
      <c r="B6" s="7" t="n">
        <v>17527</v>
      </c>
      <c r="C6" s="7" t="n">
        <v>181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arrying Value of the Convertible Senior Notes (Details) - USD ($) $ in Thousands</t>
        </is>
      </c>
      <c r="B1" s="2" t="inlineStr">
        <is>
          <t>Dec. 31, 2022</t>
        </is>
      </c>
      <c r="C1" s="2" t="inlineStr">
        <is>
          <t>Dec. 31, 2021</t>
        </is>
      </c>
    </row>
    <row r="2">
      <c r="A2" s="4" t="inlineStr">
        <is>
          <t>December 2022 Convertible Senior Notes</t>
        </is>
      </c>
      <c r="B2" s="4" t="inlineStr">
        <is>
          <t xml:space="preserve"> </t>
        </is>
      </c>
      <c r="C2" s="4" t="inlineStr">
        <is>
          <t xml:space="preserve"> </t>
        </is>
      </c>
    </row>
    <row r="3">
      <c r="A3" s="3" t="inlineStr">
        <is>
          <t>Debt Instrument, Redemption [Line Items]</t>
        </is>
      </c>
      <c r="B3" s="4" t="inlineStr">
        <is>
          <t xml:space="preserve"> </t>
        </is>
      </c>
      <c r="C3" s="4" t="inlineStr">
        <is>
          <t xml:space="preserve"> </t>
        </is>
      </c>
    </row>
    <row r="4">
      <c r="A4" s="4" t="inlineStr">
        <is>
          <t>Principal outstanding</t>
        </is>
      </c>
      <c r="B4" s="7" t="n">
        <v>0</v>
      </c>
      <c r="C4" s="7" t="n">
        <v>143750</v>
      </c>
    </row>
    <row r="5">
      <c r="A5" s="4" t="inlineStr">
        <is>
          <t>Less: Unamortized issuance costs</t>
        </is>
      </c>
      <c r="B5" s="6" t="n">
        <v>0</v>
      </c>
      <c r="C5" s="6" t="n">
        <v>-875</v>
      </c>
    </row>
    <row r="6">
      <c r="A6" s="4" t="inlineStr">
        <is>
          <t>Net carrying value</t>
        </is>
      </c>
      <c r="B6" s="6" t="n">
        <v>0</v>
      </c>
      <c r="C6" s="6" t="n">
        <v>142875</v>
      </c>
    </row>
    <row r="7">
      <c r="A7" s="4" t="inlineStr">
        <is>
          <t>October 2023 Convertible Senior Notes</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Principal outstanding</t>
        </is>
      </c>
      <c r="B9" s="6" t="n">
        <v>131600</v>
      </c>
      <c r="C9" s="6" t="n">
        <v>131600</v>
      </c>
    </row>
    <row r="10">
      <c r="A10" s="4" t="inlineStr">
        <is>
          <t>Less: Unamortized issuance costs</t>
        </is>
      </c>
      <c r="B10" s="6" t="n">
        <v>-682</v>
      </c>
      <c r="C10" s="6" t="n">
        <v>-1533</v>
      </c>
    </row>
    <row r="11">
      <c r="A11" s="4" t="inlineStr">
        <is>
          <t>Net carrying value</t>
        </is>
      </c>
      <c r="B11" s="7" t="n">
        <v>130918</v>
      </c>
      <c r="C11" s="7" t="n">
        <v>130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nior Secured Term Loan Facilities and Warrants to Purchase Shares of Common Stock (Details) - USD ($) $ / shares in Units, $ in Thousands</t>
        </is>
      </c>
      <c r="D1" s="2" t="inlineStr">
        <is>
          <t>12 Months Ended</t>
        </is>
      </c>
    </row>
    <row r="2">
      <c r="B2" s="2" t="inlineStr">
        <is>
          <t>Oct. 04, 2021</t>
        </is>
      </c>
      <c r="C2" s="2" t="inlineStr">
        <is>
          <t>Sep. 30, 2021</t>
        </is>
      </c>
      <c r="D2" s="2" t="inlineStr">
        <is>
          <t>Dec. 31, 2022</t>
        </is>
      </c>
      <c r="E2" s="2" t="inlineStr">
        <is>
          <t>Dec. 31, 2021</t>
        </is>
      </c>
      <c r="F2" s="2" t="inlineStr">
        <is>
          <t>Dec. 31, 2020</t>
        </is>
      </c>
      <c r="G2" s="2" t="inlineStr">
        <is>
          <t>Sep. 25, 2021</t>
        </is>
      </c>
      <c r="H2" s="2" t="inlineStr">
        <is>
          <t>Feb. 04, 2021</t>
        </is>
      </c>
      <c r="I2" s="2" t="inlineStr">
        <is>
          <t>Sep. 28, 2020</t>
        </is>
      </c>
      <c r="J2" s="2" t="inlineStr">
        <is>
          <t>Sep.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apacity</t>
        </is>
      </c>
      <c r="B4" s="4" t="inlineStr">
        <is>
          <t xml:space="preserve"> </t>
        </is>
      </c>
      <c r="C4" s="4" t="inlineStr">
        <is>
          <t xml:space="preserve"> </t>
        </is>
      </c>
      <c r="D4" s="7" t="n">
        <v>1921091</v>
      </c>
      <c r="E4" s="7" t="n">
        <v>18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on extinguishment of debt</t>
        </is>
      </c>
      <c r="B5" s="4" t="inlineStr">
        <is>
          <t xml:space="preserve"> </t>
        </is>
      </c>
      <c r="C5" s="4" t="inlineStr">
        <is>
          <t xml:space="preserve"> </t>
        </is>
      </c>
      <c r="D5" s="7" t="n">
        <v>-18823</v>
      </c>
      <c r="E5" s="7" t="n">
        <v>-8919</v>
      </c>
      <c r="F5" s="7" t="n">
        <v>0</v>
      </c>
      <c r="G5" s="4" t="inlineStr">
        <is>
          <t xml:space="preserve"> </t>
        </is>
      </c>
      <c r="H5" s="4" t="inlineStr">
        <is>
          <t xml:space="preserve"> </t>
        </is>
      </c>
      <c r="I5" s="4" t="inlineStr">
        <is>
          <t xml:space="preserve"> </t>
        </is>
      </c>
      <c r="J5" s="4" t="inlineStr">
        <is>
          <t xml:space="preserve"> </t>
        </is>
      </c>
    </row>
    <row r="6">
      <c r="A6" s="4" t="inlineStr">
        <is>
          <t>Number of securities called by warrants or rights</t>
        </is>
      </c>
      <c r="B6" s="4" t="inlineStr">
        <is>
          <t xml:space="preserve"> </t>
        </is>
      </c>
      <c r="C6" s="4" t="inlineStr">
        <is>
          <t xml:space="preserve"> </t>
        </is>
      </c>
      <c r="D6" s="4" t="inlineStr">
        <is>
          <t xml:space="preserve"> </t>
        </is>
      </c>
      <c r="E6" s="4" t="inlineStr">
        <is>
          <t xml:space="preserve"> </t>
        </is>
      </c>
      <c r="F6" s="4" t="inlineStr">
        <is>
          <t xml:space="preserve"> </t>
        </is>
      </c>
      <c r="G6" s="6" t="n">
        <v>1516455</v>
      </c>
      <c r="H6" s="4" t="inlineStr">
        <is>
          <t xml:space="preserve"> </t>
        </is>
      </c>
      <c r="I6" s="4" t="inlineStr">
        <is>
          <t xml:space="preserve"> </t>
        </is>
      </c>
      <c r="J6" s="4" t="inlineStr">
        <is>
          <t xml:space="preserve"> </t>
        </is>
      </c>
    </row>
    <row r="7">
      <c r="A7" s="4" t="inlineStr">
        <is>
          <t>Common stock par value per share (in usd per share)</t>
        </is>
      </c>
      <c r="B7" s="4" t="inlineStr">
        <is>
          <t xml:space="preserve"> </t>
        </is>
      </c>
      <c r="C7" s="4" t="inlineStr">
        <is>
          <t xml:space="preserve"> </t>
        </is>
      </c>
      <c r="D7" s="9" t="n">
        <v>0.01</v>
      </c>
      <c r="E7" s="9" t="n">
        <v>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49300</v>
      </c>
      <c r="I10" s="4" t="inlineStr">
        <is>
          <t xml:space="preserve"> </t>
        </is>
      </c>
      <c r="J10" s="7" t="n">
        <v>300000</v>
      </c>
    </row>
    <row r="11">
      <c r="A11" s="4" t="inlineStr">
        <is>
          <t>Term financing facility</t>
        </is>
      </c>
      <c r="B11" s="4" t="inlineStr">
        <is>
          <t xml:space="preserve"> </t>
        </is>
      </c>
      <c r="C11" s="4" t="inlineStr">
        <is>
          <t xml:space="preserve"> </t>
        </is>
      </c>
      <c r="D11" s="7" t="n">
        <v>0</v>
      </c>
      <c r="E11" s="7" t="n">
        <v>139880</v>
      </c>
      <c r="F11" s="4" t="inlineStr">
        <is>
          <t xml:space="preserve"> </t>
        </is>
      </c>
      <c r="G11" s="4" t="inlineStr">
        <is>
          <t xml:space="preserve"> </t>
        </is>
      </c>
      <c r="H11" s="4" t="inlineStr">
        <is>
          <t xml:space="preserve"> </t>
        </is>
      </c>
      <c r="I11" s="7" t="n">
        <v>225000</v>
      </c>
      <c r="J11" s="4" t="inlineStr">
        <is>
          <t xml:space="preserve"> </t>
        </is>
      </c>
    </row>
    <row r="12">
      <c r="A12" s="4" t="inlineStr">
        <is>
          <t>Loss on extinguishment of debt</t>
        </is>
      </c>
      <c r="B12" s="4" t="inlineStr">
        <is>
          <t xml:space="preserve"> </t>
        </is>
      </c>
      <c r="C12" s="4" t="inlineStr">
        <is>
          <t xml:space="preserve"> </t>
        </is>
      </c>
      <c r="D12" s="7" t="n">
        <v>-17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ecurities called by warrants or rights</t>
        </is>
      </c>
      <c r="B13" s="6" t="n">
        <v>3490000</v>
      </c>
      <c r="C13" s="6" t="n">
        <v>10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66000</v>
      </c>
    </row>
    <row r="14">
      <c r="A14" s="4" t="inlineStr">
        <is>
          <t>Common stock par value per shar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1</v>
      </c>
    </row>
    <row r="15">
      <c r="A15" s="4" t="inlineStr">
        <is>
          <t>Unused borrowing capacity, amount</t>
        </is>
      </c>
      <c r="B15" s="4" t="inlineStr">
        <is>
          <t xml:space="preserve"> </t>
        </is>
      </c>
      <c r="C15" s="4" t="inlineStr">
        <is>
          <t xml:space="preserve"> </t>
        </is>
      </c>
      <c r="D15" s="4" t="inlineStr">
        <is>
          <t xml:space="preserve"> </t>
        </is>
      </c>
      <c r="E15" s="4" t="inlineStr">
        <is>
          <t xml:space="preserve"> </t>
        </is>
      </c>
      <c r="F15" s="4" t="inlineStr">
        <is>
          <t xml:space="preserve"> </t>
        </is>
      </c>
      <c r="G15" s="7" t="n">
        <v>75000</v>
      </c>
      <c r="H15" s="4" t="inlineStr">
        <is>
          <t xml:space="preserve"> </t>
        </is>
      </c>
      <c r="I15" s="4" t="inlineStr">
        <is>
          <t xml:space="preserve"> </t>
        </is>
      </c>
      <c r="J15" s="4" t="inlineStr">
        <is>
          <t xml:space="preserve"> </t>
        </is>
      </c>
    </row>
    <row r="16">
      <c r="A16" s="4" t="inlineStr">
        <is>
          <t>Exercise price of warrants or rights (in usd per share)</t>
        </is>
      </c>
      <c r="B16" s="9" t="n">
        <v>6.47</v>
      </c>
      <c r="C16" s="9" t="n">
        <v>6.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warrants to purchase common stock</t>
        </is>
      </c>
      <c r="B17" s="7" t="n">
        <v>24700</v>
      </c>
      <c r="C17" s="7" t="n">
        <v>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52"/>
  <sheetViews>
    <sheetView workbookViewId="0">
      <selection activeCell="A1" sqref="A1"/>
    </sheetView>
  </sheetViews>
  <sheetFormatPr baseColWidth="8" defaultRowHeight="15"/>
  <cols>
    <col width="80" customWidth="1" min="1" max="1"/>
    <col width="13" customWidth="1" min="2" max="2"/>
    <col width="58" customWidth="1" min="3" max="3"/>
    <col width="39" customWidth="1" min="4" max="4"/>
    <col width="27" customWidth="1" min="5" max="5"/>
    <col width="25" customWidth="1" min="6" max="6"/>
    <col width="27" customWidth="1" min="7" max="7"/>
    <col width="80" customWidth="1" min="8" max="8"/>
    <col width="66" customWidth="1" min="9" max="9"/>
    <col width="54" customWidth="1" min="10" max="10"/>
    <col width="52" customWidth="1" min="11" max="11"/>
    <col width="13" customWidth="1" min="12" max="12"/>
    <col width="52" customWidth="1" min="13" max="13"/>
    <col width="16" customWidth="1" min="14" max="14"/>
    <col width="55" customWidth="1" min="15" max="15"/>
    <col width="27" customWidth="1" min="16" max="16"/>
    <col width="80" customWidth="1" min="17" max="17"/>
    <col width="66" customWidth="1" min="18" max="18"/>
    <col width="39" customWidth="1" min="19" max="19"/>
    <col width="78" customWidth="1" min="20" max="20"/>
    <col width="20" customWidth="1" min="21" max="21"/>
    <col width="78" customWidth="1" min="22" max="22"/>
    <col width="59" customWidth="1" min="23" max="23"/>
    <col width="41" customWidth="1" min="24" max="24"/>
    <col width="80" customWidth="1" min="25" max="25"/>
    <col width="68" customWidth="1" min="26" max="26"/>
    <col width="66" customWidth="1" min="27" max="27"/>
    <col width="26" customWidth="1" min="28" max="28"/>
    <col width="65" customWidth="1" min="29" max="29"/>
  </cols>
  <sheetData>
    <row r="1">
      <c r="A1" s="1" t="inlineStr">
        <is>
          <t>CONDENSED CONSOLIDATED STATEMENTS OF STOCKHOLDERS’ EQUITY - USD ($) $ in Thousands</t>
        </is>
      </c>
      <c r="B1" s="2" t="inlineStr">
        <is>
          <t>Total</t>
        </is>
      </c>
      <c r="C1" s="2" t="inlineStr">
        <is>
          <t>Cumulative effect of adoption of new accounting principle</t>
        </is>
      </c>
      <c r="D1" s="2" t="inlineStr">
        <is>
          <t>Stockholders' equity, adjusted balance</t>
        </is>
      </c>
      <c r="E1" s="2" t="inlineStr">
        <is>
          <t>Cumulative Preferred Stock</t>
        </is>
      </c>
      <c r="F1" s="2" t="inlineStr">
        <is>
          <t>Series A Preferred Stock</t>
        </is>
      </c>
      <c r="G1" s="2" t="inlineStr">
        <is>
          <t>Total Stockholders’ Equity</t>
        </is>
      </c>
      <c r="H1" s="2" t="inlineStr">
        <is>
          <t>Total Stockholders’ Equity Cumulative effect of adoption of new accounting principle</t>
        </is>
      </c>
      <c r="I1" s="2" t="inlineStr">
        <is>
          <t>Total Stockholders’ Equity Stockholders' equity, adjusted balance</t>
        </is>
      </c>
      <c r="J1" s="2" t="inlineStr">
        <is>
          <t>Total Stockholders’ Equity Cumulative Preferred Stock</t>
        </is>
      </c>
      <c r="K1" s="2" t="inlineStr">
        <is>
          <t>Total Stockholders’ Equity Series A Preferred Stock</t>
        </is>
      </c>
      <c r="L1" s="2" t="inlineStr">
        <is>
          <t>Common Stock</t>
        </is>
      </c>
      <c r="M1" s="2" t="inlineStr">
        <is>
          <t>Common Stock Stockholders' equity, adjusted balance</t>
        </is>
      </c>
      <c r="N1" s="2" t="inlineStr">
        <is>
          <t>Preferred Stock</t>
        </is>
      </c>
      <c r="O1" s="2" t="inlineStr">
        <is>
          <t>Preferred Stock Stockholders' equity, adjusted balance</t>
        </is>
      </c>
      <c r="P1" s="2" t="inlineStr">
        <is>
          <t>Additional Paid-in Capital</t>
        </is>
      </c>
      <c r="Q1" s="2" t="inlineStr">
        <is>
          <t>Additional Paid-in Capital Cumulative effect of adoption of new accounting principle</t>
        </is>
      </c>
      <c r="R1" s="2" t="inlineStr">
        <is>
          <t>Additional Paid-in Capital Stockholders' equity, adjusted balance</t>
        </is>
      </c>
      <c r="S1" s="2" t="inlineStr">
        <is>
          <t>Accumulated Other Comprehensive Income</t>
        </is>
      </c>
      <c r="T1" s="2" t="inlineStr">
        <is>
          <t>Accumulated Other Comprehensive Income Stockholders' equity, adjusted balance</t>
        </is>
      </c>
      <c r="U1" s="2" t="inlineStr">
        <is>
          <t>Cumulative Earnings</t>
        </is>
      </c>
      <c r="V1" s="2" t="inlineStr">
        <is>
          <t>Cumulative Earnings Cumulative effect of adoption of new accounting principle</t>
        </is>
      </c>
      <c r="W1" s="2" t="inlineStr">
        <is>
          <t>Cumulative Earnings Stockholders' equity, adjusted balance</t>
        </is>
      </c>
      <c r="X1" s="2" t="inlineStr">
        <is>
          <t>Cumulative Distributions to Stockholders</t>
        </is>
      </c>
      <c r="Y1" s="2" t="inlineStr">
        <is>
          <t>Cumulative Distributions to Stockholders Stockholders' equity, adjusted balance</t>
        </is>
      </c>
      <c r="Z1" s="2" t="inlineStr">
        <is>
          <t>Cumulative Distributions to Stockholders Cumulative Preferred Stock</t>
        </is>
      </c>
      <c r="AA1" s="2" t="inlineStr">
        <is>
          <t>Cumulative Distributions to Stockholders Series A Preferred Stock</t>
        </is>
      </c>
      <c r="AB1" s="2" t="inlineStr">
        <is>
          <t>Non-controlling Interests</t>
        </is>
      </c>
      <c r="AC1" s="2" t="inlineStr">
        <is>
          <t>Non-controlling Interests Stockholders' equity, adjusted balance</t>
        </is>
      </c>
    </row>
    <row r="2">
      <c r="A2" s="4" t="inlineStr">
        <is>
          <t>Common shares outstanding at beginning of period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54853205</v>
      </c>
      <c r="M2" s="6" t="n">
        <v>54853205</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Stockholders’ equity at beginning of period at Dec. 31, 2019</t>
        </is>
      </c>
      <c r="B3" s="7" t="n">
        <v>1019136</v>
      </c>
      <c r="C3" s="7" t="n">
        <v>-18472</v>
      </c>
      <c r="D3" s="7" t="n">
        <v>1000664</v>
      </c>
      <c r="E3" s="4" t="inlineStr">
        <is>
          <t xml:space="preserve"> </t>
        </is>
      </c>
      <c r="F3" s="4" t="inlineStr">
        <is>
          <t xml:space="preserve"> </t>
        </is>
      </c>
      <c r="G3" s="7" t="n">
        <v>1019136</v>
      </c>
      <c r="H3" s="7" t="n">
        <v>-18472</v>
      </c>
      <c r="I3" s="7" t="n">
        <v>1000664</v>
      </c>
      <c r="J3" s="4" t="inlineStr">
        <is>
          <t xml:space="preserve"> </t>
        </is>
      </c>
      <c r="K3" s="4" t="inlineStr">
        <is>
          <t xml:space="preserve"> </t>
        </is>
      </c>
      <c r="L3" s="7" t="n">
        <v>549</v>
      </c>
      <c r="M3" s="7" t="n">
        <v>549</v>
      </c>
      <c r="N3" s="7" t="n">
        <v>0</v>
      </c>
      <c r="O3" s="7" t="n">
        <v>0</v>
      </c>
      <c r="P3" s="7" t="n">
        <v>1048484</v>
      </c>
      <c r="Q3" s="7" t="n">
        <v>0</v>
      </c>
      <c r="R3" s="7" t="n">
        <v>1048484</v>
      </c>
      <c r="S3" s="7" t="n">
        <v>32</v>
      </c>
      <c r="T3" s="7" t="n">
        <v>32</v>
      </c>
      <c r="U3" s="7" t="n">
        <v>162076</v>
      </c>
      <c r="V3" s="7" t="n">
        <v>-18472</v>
      </c>
      <c r="W3" s="7" t="n">
        <v>143604</v>
      </c>
      <c r="X3" s="7" t="n">
        <v>-192005</v>
      </c>
      <c r="Y3" s="7" t="n">
        <v>-192005</v>
      </c>
      <c r="Z3" s="4" t="inlineStr">
        <is>
          <t xml:space="preserve"> </t>
        </is>
      </c>
      <c r="AA3" s="4" t="inlineStr">
        <is>
          <t xml:space="preserve"> </t>
        </is>
      </c>
      <c r="AB3" s="7" t="n">
        <v>0</v>
      </c>
      <c r="AC3" s="7" t="n">
        <v>0</v>
      </c>
    </row>
    <row r="4">
      <c r="A4" s="4" t="inlineStr">
        <is>
          <t>Preferred shares outstanding at beginning of period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et income</t>
        </is>
      </c>
      <c r="B6" s="6" t="n">
        <v>-40439</v>
      </c>
      <c r="C6" s="4" t="inlineStr">
        <is>
          <t xml:space="preserve"> </t>
        </is>
      </c>
      <c r="D6" s="4" t="inlineStr">
        <is>
          <t xml:space="preserve"> </t>
        </is>
      </c>
      <c r="E6" s="4" t="inlineStr">
        <is>
          <t xml:space="preserve"> </t>
        </is>
      </c>
      <c r="F6" s="4" t="inlineStr">
        <is>
          <t xml:space="preserve"> </t>
        </is>
      </c>
      <c r="G6" s="6" t="n">
        <v>-4043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40439</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Other comprehensive loss before reclassifications</t>
        </is>
      </c>
      <c r="B7" s="6" t="n">
        <v>-288</v>
      </c>
      <c r="C7" s="4" t="inlineStr">
        <is>
          <t xml:space="preserve"> </t>
        </is>
      </c>
      <c r="D7" s="4" t="inlineStr">
        <is>
          <t xml:space="preserve"> </t>
        </is>
      </c>
      <c r="E7" s="4" t="inlineStr">
        <is>
          <t xml:space="preserve"> </t>
        </is>
      </c>
      <c r="F7" s="4" t="inlineStr">
        <is>
          <t xml:space="preserve"> </t>
        </is>
      </c>
      <c r="G7" s="6" t="n">
        <v>-28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88</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Amounts reclassified</t>
        </is>
      </c>
      <c r="B8" s="6" t="n">
        <v>256</v>
      </c>
      <c r="C8" s="4" t="inlineStr">
        <is>
          <t xml:space="preserve"> </t>
        </is>
      </c>
      <c r="D8" s="4" t="inlineStr">
        <is>
          <t xml:space="preserve"> </t>
        </is>
      </c>
      <c r="E8" s="4" t="inlineStr">
        <is>
          <t xml:space="preserve"> </t>
        </is>
      </c>
      <c r="F8" s="4" t="inlineStr">
        <is>
          <t xml:space="preserve"> </t>
        </is>
      </c>
      <c r="G8" s="6" t="n">
        <v>25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56</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et other comprehensive (loss) income</t>
        </is>
      </c>
      <c r="B9" s="6" t="n">
        <v>-32</v>
      </c>
      <c r="C9" s="4" t="inlineStr">
        <is>
          <t xml:space="preserve"> </t>
        </is>
      </c>
      <c r="D9" s="4" t="inlineStr">
        <is>
          <t xml:space="preserve"> </t>
        </is>
      </c>
      <c r="E9" s="4" t="inlineStr">
        <is>
          <t xml:space="preserve"> </t>
        </is>
      </c>
      <c r="F9" s="4" t="inlineStr">
        <is>
          <t xml:space="preserve"> </t>
        </is>
      </c>
      <c r="G9" s="6" t="n">
        <v>-3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2</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referred dividends declared</t>
        </is>
      </c>
      <c r="B10" s="6" t="n">
        <v>-100</v>
      </c>
      <c r="C10" s="4" t="inlineStr">
        <is>
          <t xml:space="preserve"> </t>
        </is>
      </c>
      <c r="D10" s="4" t="inlineStr">
        <is>
          <t xml:space="preserve"> </t>
        </is>
      </c>
      <c r="E10" s="4" t="inlineStr">
        <is>
          <t xml:space="preserve"> </t>
        </is>
      </c>
      <c r="F10" s="4" t="inlineStr">
        <is>
          <t xml:space="preserve"> </t>
        </is>
      </c>
      <c r="G10" s="6" t="n">
        <v>-1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00</v>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Issuance of warrants to purchase common stock</t>
        </is>
      </c>
      <c r="B11" s="6" t="n">
        <v>4541</v>
      </c>
      <c r="C11" s="4" t="inlineStr">
        <is>
          <t xml:space="preserve"> </t>
        </is>
      </c>
      <c r="D11" s="4" t="inlineStr">
        <is>
          <t xml:space="preserve"> </t>
        </is>
      </c>
      <c r="E11" s="4" t="inlineStr">
        <is>
          <t xml:space="preserve"> </t>
        </is>
      </c>
      <c r="F11" s="4" t="inlineStr">
        <is>
          <t xml:space="preserve"> </t>
        </is>
      </c>
      <c r="G11" s="6" t="n">
        <v>454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54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mmon dividends declared</t>
        </is>
      </c>
      <c r="B12" s="6" t="n">
        <v>-36064</v>
      </c>
      <c r="C12" s="4" t="inlineStr">
        <is>
          <t xml:space="preserve"> </t>
        </is>
      </c>
      <c r="D12" s="4" t="inlineStr">
        <is>
          <t xml:space="preserve"> </t>
        </is>
      </c>
      <c r="E12" s="4" t="inlineStr">
        <is>
          <t xml:space="preserve"> </t>
        </is>
      </c>
      <c r="F12" s="4" t="inlineStr">
        <is>
          <t xml:space="preserve"> </t>
        </is>
      </c>
      <c r="G12" s="6" t="n">
        <v>-3606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36064</v>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on-cash equity award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5187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on-cash equity award compensation</t>
        </is>
      </c>
      <c r="B14" s="6" t="n">
        <v>5276</v>
      </c>
      <c r="C14" s="4" t="inlineStr">
        <is>
          <t xml:space="preserve"> </t>
        </is>
      </c>
      <c r="D14" s="4" t="inlineStr">
        <is>
          <t xml:space="preserve"> </t>
        </is>
      </c>
      <c r="E14" s="4" t="inlineStr">
        <is>
          <t xml:space="preserve"> </t>
        </is>
      </c>
      <c r="F14" s="4" t="inlineStr">
        <is>
          <t xml:space="preserve"> </t>
        </is>
      </c>
      <c r="G14" s="6" t="n">
        <v>5276</v>
      </c>
      <c r="H14" s="4" t="inlineStr">
        <is>
          <t xml:space="preserve"> </t>
        </is>
      </c>
      <c r="I14" s="4" t="inlineStr">
        <is>
          <t xml:space="preserve"> </t>
        </is>
      </c>
      <c r="J14" s="4" t="inlineStr">
        <is>
          <t xml:space="preserve"> </t>
        </is>
      </c>
      <c r="K14" s="4" t="inlineStr">
        <is>
          <t xml:space="preserve"> </t>
        </is>
      </c>
      <c r="L14" s="7" t="n">
        <v>3</v>
      </c>
      <c r="M14" s="4" t="inlineStr">
        <is>
          <t xml:space="preserve"> </t>
        </is>
      </c>
      <c r="N14" s="4" t="inlineStr">
        <is>
          <t xml:space="preserve"> </t>
        </is>
      </c>
      <c r="O14" s="4" t="inlineStr">
        <is>
          <t xml:space="preserve"> </t>
        </is>
      </c>
      <c r="P14" s="6" t="n">
        <v>527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mmon shares outstanding at end of period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520508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tockholders’ equity at end of period at Dec. 31, 2020</t>
        </is>
      </c>
      <c r="B16" s="6" t="n">
        <v>933846</v>
      </c>
      <c r="C16" s="4" t="inlineStr">
        <is>
          <t xml:space="preserve"> </t>
        </is>
      </c>
      <c r="D16" s="4" t="inlineStr">
        <is>
          <t xml:space="preserve"> </t>
        </is>
      </c>
      <c r="E16" s="4" t="inlineStr">
        <is>
          <t xml:space="preserve"> </t>
        </is>
      </c>
      <c r="F16" s="4" t="inlineStr">
        <is>
          <t xml:space="preserve"> </t>
        </is>
      </c>
      <c r="G16" s="6" t="n">
        <v>933846</v>
      </c>
      <c r="H16" s="4" t="inlineStr">
        <is>
          <t xml:space="preserve"> </t>
        </is>
      </c>
      <c r="I16" s="4" t="inlineStr">
        <is>
          <t xml:space="preserve"> </t>
        </is>
      </c>
      <c r="J16" s="4" t="inlineStr">
        <is>
          <t xml:space="preserve"> </t>
        </is>
      </c>
      <c r="K16" s="4" t="inlineStr">
        <is>
          <t xml:space="preserve"> </t>
        </is>
      </c>
      <c r="L16" s="7" t="n">
        <v>552</v>
      </c>
      <c r="M16" s="4" t="inlineStr">
        <is>
          <t xml:space="preserve"> </t>
        </is>
      </c>
      <c r="N16" s="7" t="n">
        <v>0</v>
      </c>
      <c r="O16" s="4" t="inlineStr">
        <is>
          <t xml:space="preserve"> </t>
        </is>
      </c>
      <c r="P16" s="6" t="n">
        <v>1058298</v>
      </c>
      <c r="Q16" s="4" t="inlineStr">
        <is>
          <t xml:space="preserve"> </t>
        </is>
      </c>
      <c r="R16" s="4" t="inlineStr">
        <is>
          <t xml:space="preserve"> </t>
        </is>
      </c>
      <c r="S16" s="6" t="n">
        <v>0</v>
      </c>
      <c r="T16" s="4" t="inlineStr">
        <is>
          <t xml:space="preserve"> </t>
        </is>
      </c>
      <c r="U16" s="6" t="n">
        <v>103165</v>
      </c>
      <c r="V16" s="4" t="inlineStr">
        <is>
          <t xml:space="preserve"> </t>
        </is>
      </c>
      <c r="W16" s="4" t="inlineStr">
        <is>
          <t xml:space="preserve"> </t>
        </is>
      </c>
      <c r="X16" s="6" t="n">
        <v>-228169</v>
      </c>
      <c r="Y16" s="4" t="inlineStr">
        <is>
          <t xml:space="preserve"> </t>
        </is>
      </c>
      <c r="Z16" s="4" t="inlineStr">
        <is>
          <t xml:space="preserve"> </t>
        </is>
      </c>
      <c r="AA16" s="4" t="inlineStr">
        <is>
          <t xml:space="preserve"> </t>
        </is>
      </c>
      <c r="AB16" s="6" t="n">
        <v>0</v>
      </c>
      <c r="AC16" s="4" t="inlineStr">
        <is>
          <t xml:space="preserve"> </t>
        </is>
      </c>
    </row>
    <row r="17">
      <c r="A17" s="4" t="inlineStr">
        <is>
          <t>Preferred shares outstanding at end of period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Net income</t>
        </is>
      </c>
      <c r="B19" s="6" t="n">
        <v>68353</v>
      </c>
      <c r="C19" s="4" t="inlineStr">
        <is>
          <t xml:space="preserve"> </t>
        </is>
      </c>
      <c r="D19" s="4" t="inlineStr">
        <is>
          <t xml:space="preserve"> </t>
        </is>
      </c>
      <c r="E19" s="4" t="inlineStr">
        <is>
          <t xml:space="preserve"> </t>
        </is>
      </c>
      <c r="F19" s="4" t="inlineStr">
        <is>
          <t xml:space="preserve"> </t>
        </is>
      </c>
      <c r="G19" s="6" t="n">
        <v>6835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68353</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Net other comprehensive (loss) income</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ettlement of warrants to purchase common stock</t>
        </is>
      </c>
      <c r="B21" s="6" t="n">
        <v>32138</v>
      </c>
      <c r="C21" s="4" t="inlineStr">
        <is>
          <t xml:space="preserve"> </t>
        </is>
      </c>
      <c r="D21" s="4" t="inlineStr">
        <is>
          <t xml:space="preserve"> </t>
        </is>
      </c>
      <c r="E21" s="4" t="inlineStr">
        <is>
          <t xml:space="preserve"> </t>
        </is>
      </c>
      <c r="F21" s="4" t="inlineStr">
        <is>
          <t xml:space="preserve"> </t>
        </is>
      </c>
      <c r="G21" s="6" t="n">
        <v>3213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2138</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ssuance of common stock, net of offering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5965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ssuance of preferred stock, net of offering costs</t>
        </is>
      </c>
      <c r="B23" s="6" t="n">
        <v>110519</v>
      </c>
      <c r="C23" s="4" t="inlineStr">
        <is>
          <t xml:space="preserve"> </t>
        </is>
      </c>
      <c r="D23" s="4" t="inlineStr">
        <is>
          <t xml:space="preserve"> </t>
        </is>
      </c>
      <c r="E23" s="4" t="inlineStr">
        <is>
          <t xml:space="preserve"> </t>
        </is>
      </c>
      <c r="F23" s="4" t="inlineStr">
        <is>
          <t xml:space="preserve"> </t>
        </is>
      </c>
      <c r="G23" s="6" t="n">
        <v>11051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46</v>
      </c>
      <c r="O23" s="4" t="inlineStr">
        <is>
          <t xml:space="preserve"> </t>
        </is>
      </c>
      <c r="P23" s="6" t="n">
        <v>110473</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stricted stock forfeitur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505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stricted stock forfeiture</t>
        </is>
      </c>
      <c r="B25" s="6" t="n">
        <v>-1194</v>
      </c>
      <c r="C25" s="4" t="inlineStr">
        <is>
          <t xml:space="preserve"> </t>
        </is>
      </c>
      <c r="D25" s="4" t="inlineStr">
        <is>
          <t xml:space="preserve"> </t>
        </is>
      </c>
      <c r="E25" s="4" t="inlineStr">
        <is>
          <t xml:space="preserve"> </t>
        </is>
      </c>
      <c r="F25" s="4" t="inlineStr">
        <is>
          <t xml:space="preserve"> </t>
        </is>
      </c>
      <c r="G25" s="6" t="n">
        <v>-1194</v>
      </c>
      <c r="H25" s="4" t="inlineStr">
        <is>
          <t xml:space="preserve"> </t>
        </is>
      </c>
      <c r="I25" s="4" t="inlineStr">
        <is>
          <t xml:space="preserve"> </t>
        </is>
      </c>
      <c r="J25" s="4" t="inlineStr">
        <is>
          <t xml:space="preserve"> </t>
        </is>
      </c>
      <c r="K25" s="4" t="inlineStr">
        <is>
          <t xml:space="preserve"> </t>
        </is>
      </c>
      <c r="L25" s="7" t="n">
        <v>-1</v>
      </c>
      <c r="M25" s="4" t="inlineStr">
        <is>
          <t xml:space="preserve"> </t>
        </is>
      </c>
      <c r="N25" s="4" t="inlineStr">
        <is>
          <t xml:space="preserve"> </t>
        </is>
      </c>
      <c r="O25" s="4" t="inlineStr">
        <is>
          <t xml:space="preserve"> </t>
        </is>
      </c>
      <c r="P25" s="6" t="n">
        <v>-1193</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0161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epurchase of common stock</t>
        </is>
      </c>
      <c r="B27" s="6" t="n">
        <v>-17803</v>
      </c>
      <c r="C27" s="4" t="inlineStr">
        <is>
          <t xml:space="preserve"> </t>
        </is>
      </c>
      <c r="D27" s="4" t="inlineStr">
        <is>
          <t xml:space="preserve"> </t>
        </is>
      </c>
      <c r="E27" s="4" t="inlineStr">
        <is>
          <t xml:space="preserve"> </t>
        </is>
      </c>
      <c r="F27" s="4" t="inlineStr">
        <is>
          <t xml:space="preserve"> </t>
        </is>
      </c>
      <c r="G27" s="6" t="n">
        <v>-17803</v>
      </c>
      <c r="H27" s="4" t="inlineStr">
        <is>
          <t xml:space="preserve"> </t>
        </is>
      </c>
      <c r="I27" s="4" t="inlineStr">
        <is>
          <t xml:space="preserve"> </t>
        </is>
      </c>
      <c r="J27" s="4" t="inlineStr">
        <is>
          <t xml:space="preserve"> </t>
        </is>
      </c>
      <c r="K27" s="4" t="inlineStr">
        <is>
          <t xml:space="preserve"> </t>
        </is>
      </c>
      <c r="L27" s="7" t="n">
        <v>-13</v>
      </c>
      <c r="M27" s="4" t="inlineStr">
        <is>
          <t xml:space="preserve"> </t>
        </is>
      </c>
      <c r="N27" s="4" t="inlineStr">
        <is>
          <t xml:space="preserve"> </t>
        </is>
      </c>
      <c r="O27" s="4" t="inlineStr">
        <is>
          <t xml:space="preserve"> </t>
        </is>
      </c>
      <c r="P27" s="6" t="n">
        <v>-1779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Preferred dividends declared</t>
        </is>
      </c>
      <c r="B28" s="4" t="inlineStr">
        <is>
          <t xml:space="preserve"> </t>
        </is>
      </c>
      <c r="C28" s="4" t="inlineStr">
        <is>
          <t xml:space="preserve"> </t>
        </is>
      </c>
      <c r="D28" s="4" t="inlineStr">
        <is>
          <t xml:space="preserve"> </t>
        </is>
      </c>
      <c r="E28" s="7" t="n">
        <v>-100</v>
      </c>
      <c r="F28" s="7" t="n">
        <v>-693</v>
      </c>
      <c r="G28" s="4" t="inlineStr">
        <is>
          <t xml:space="preserve"> </t>
        </is>
      </c>
      <c r="H28" s="4" t="inlineStr">
        <is>
          <t xml:space="preserve"> </t>
        </is>
      </c>
      <c r="I28" s="4" t="inlineStr">
        <is>
          <t xml:space="preserve"> </t>
        </is>
      </c>
      <c r="J28" s="7" t="n">
        <v>-100</v>
      </c>
      <c r="K28" s="7" t="n">
        <v>-69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7" t="n">
        <v>-100</v>
      </c>
      <c r="AA28" s="7" t="n">
        <v>-693</v>
      </c>
      <c r="AB28" s="4" t="inlineStr">
        <is>
          <t xml:space="preserve"> </t>
        </is>
      </c>
      <c r="AC28" s="4" t="inlineStr">
        <is>
          <t xml:space="preserve"> </t>
        </is>
      </c>
    </row>
    <row r="29">
      <c r="A29" s="4" t="inlineStr">
        <is>
          <t>Common dividends declared</t>
        </is>
      </c>
      <c r="B29" s="6" t="n">
        <v>-55323</v>
      </c>
      <c r="C29" s="4" t="inlineStr">
        <is>
          <t xml:space="preserve"> </t>
        </is>
      </c>
      <c r="D29" s="4" t="inlineStr">
        <is>
          <t xml:space="preserve"> </t>
        </is>
      </c>
      <c r="E29" s="4" t="inlineStr">
        <is>
          <t xml:space="preserve"> </t>
        </is>
      </c>
      <c r="F29" s="4" t="inlineStr">
        <is>
          <t xml:space="preserve"> </t>
        </is>
      </c>
      <c r="G29" s="6" t="n">
        <v>-5532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55323</v>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ntributions from non-controlling interests</t>
        </is>
      </c>
      <c r="B30" s="7" t="n">
        <v>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6" t="n">
        <v>125</v>
      </c>
      <c r="AC30" s="4" t="inlineStr">
        <is>
          <t xml:space="preserve"> </t>
        </is>
      </c>
    </row>
    <row r="31">
      <c r="A31" s="4" t="inlineStr">
        <is>
          <t>Non-cash equity award compensation (in shares)</t>
        </is>
      </c>
      <c r="B31" s="6" t="n">
        <v>10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Non-cash equity award compensation</t>
        </is>
      </c>
      <c r="B32" s="7" t="n">
        <v>7591</v>
      </c>
      <c r="C32" s="4" t="inlineStr">
        <is>
          <t xml:space="preserve"> </t>
        </is>
      </c>
      <c r="D32" s="4" t="inlineStr">
        <is>
          <t xml:space="preserve"> </t>
        </is>
      </c>
      <c r="E32" s="4" t="inlineStr">
        <is>
          <t xml:space="preserve"> </t>
        </is>
      </c>
      <c r="F32" s="4" t="inlineStr">
        <is>
          <t xml:space="preserve"> </t>
        </is>
      </c>
      <c r="G32" s="6" t="n">
        <v>759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7591</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ommon shares outstanding at end of period at Dec. 31, 2021</t>
        </is>
      </c>
      <c r="B33" s="6" t="n">
        <v>537894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378946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tockholders’ equity at end of period at Dec. 31, 2021</t>
        </is>
      </c>
      <c r="B34" s="7" t="n">
        <v>1013183</v>
      </c>
      <c r="C34" s="4" t="inlineStr">
        <is>
          <t xml:space="preserve"> </t>
        </is>
      </c>
      <c r="D34" s="4" t="inlineStr">
        <is>
          <t xml:space="preserve"> </t>
        </is>
      </c>
      <c r="E34" s="4" t="inlineStr">
        <is>
          <t xml:space="preserve"> </t>
        </is>
      </c>
      <c r="F34" s="4" t="inlineStr">
        <is>
          <t xml:space="preserve"> </t>
        </is>
      </c>
      <c r="G34" s="6" t="n">
        <v>1013058</v>
      </c>
      <c r="H34" s="4" t="inlineStr">
        <is>
          <t xml:space="preserve"> </t>
        </is>
      </c>
      <c r="I34" s="4" t="inlineStr">
        <is>
          <t xml:space="preserve"> </t>
        </is>
      </c>
      <c r="J34" s="4" t="inlineStr">
        <is>
          <t xml:space="preserve"> </t>
        </is>
      </c>
      <c r="K34" s="4" t="inlineStr">
        <is>
          <t xml:space="preserve"> </t>
        </is>
      </c>
      <c r="L34" s="7" t="n">
        <v>538</v>
      </c>
      <c r="M34" s="4" t="inlineStr">
        <is>
          <t xml:space="preserve"> </t>
        </is>
      </c>
      <c r="N34" s="7" t="n">
        <v>46</v>
      </c>
      <c r="O34" s="4" t="inlineStr">
        <is>
          <t xml:space="preserve"> </t>
        </is>
      </c>
      <c r="P34" s="6" t="n">
        <v>1125241</v>
      </c>
      <c r="Q34" s="4" t="inlineStr">
        <is>
          <t xml:space="preserve"> </t>
        </is>
      </c>
      <c r="R34" s="4" t="inlineStr">
        <is>
          <t xml:space="preserve"> </t>
        </is>
      </c>
      <c r="S34" s="6" t="n">
        <v>0</v>
      </c>
      <c r="T34" s="4" t="inlineStr">
        <is>
          <t xml:space="preserve"> </t>
        </is>
      </c>
      <c r="U34" s="6" t="n">
        <v>171518</v>
      </c>
      <c r="V34" s="4" t="inlineStr">
        <is>
          <t xml:space="preserve"> </t>
        </is>
      </c>
      <c r="W34" s="4" t="inlineStr">
        <is>
          <t xml:space="preserve"> </t>
        </is>
      </c>
      <c r="X34" s="6" t="n">
        <v>-284285</v>
      </c>
      <c r="Y34" s="4" t="inlineStr">
        <is>
          <t xml:space="preserve"> </t>
        </is>
      </c>
      <c r="Z34" s="4" t="inlineStr">
        <is>
          <t xml:space="preserve"> </t>
        </is>
      </c>
      <c r="AA34" s="4" t="inlineStr">
        <is>
          <t xml:space="preserve"> </t>
        </is>
      </c>
      <c r="AB34" s="6" t="n">
        <v>125</v>
      </c>
      <c r="AC34" s="4" t="inlineStr">
        <is>
          <t xml:space="preserve"> </t>
        </is>
      </c>
    </row>
    <row r="35">
      <c r="A35" s="4" t="inlineStr">
        <is>
          <t>Preferred shares outstanding at end of period at Dec. 31, 2021</t>
        </is>
      </c>
      <c r="B35" s="4" t="inlineStr">
        <is>
          <t xml:space="preserve"> </t>
        </is>
      </c>
      <c r="C35" s="4" t="inlineStr">
        <is>
          <t xml:space="preserve"> </t>
        </is>
      </c>
      <c r="D35" s="4" t="inlineStr">
        <is>
          <t xml:space="preserve"> </t>
        </is>
      </c>
      <c r="E35" s="4" t="inlineStr">
        <is>
          <t xml:space="preserve"> </t>
        </is>
      </c>
      <c r="F35" s="6" t="n">
        <v>4596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5965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Net income</t>
        </is>
      </c>
      <c r="B37" s="6" t="n">
        <v>-40825</v>
      </c>
      <c r="C37" s="4" t="inlineStr">
        <is>
          <t xml:space="preserve"> </t>
        </is>
      </c>
      <c r="D37" s="4" t="inlineStr">
        <is>
          <t xml:space="preserve"> </t>
        </is>
      </c>
      <c r="E37" s="4" t="inlineStr">
        <is>
          <t xml:space="preserve"> </t>
        </is>
      </c>
      <c r="F37" s="4" t="inlineStr">
        <is>
          <t xml:space="preserve"> </t>
        </is>
      </c>
      <c r="G37" s="6" t="n">
        <v>-408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40825</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et other comprehensive (loss) income</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ssuance of common stock, net of offering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633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Issuance of preferred stock, net of offering costs</t>
        </is>
      </c>
      <c r="B40" s="6" t="n">
        <v>87521</v>
      </c>
      <c r="C40" s="4" t="inlineStr">
        <is>
          <t xml:space="preserve"> </t>
        </is>
      </c>
      <c r="D40" s="4" t="inlineStr">
        <is>
          <t xml:space="preserve"> </t>
        </is>
      </c>
      <c r="E40" s="4" t="inlineStr">
        <is>
          <t xml:space="preserve"> </t>
        </is>
      </c>
      <c r="F40" s="4" t="inlineStr">
        <is>
          <t xml:space="preserve"> </t>
        </is>
      </c>
      <c r="G40" s="6" t="n">
        <v>8752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36</v>
      </c>
      <c r="O40" s="4" t="inlineStr">
        <is>
          <t xml:space="preserve"> </t>
        </is>
      </c>
      <c r="P40" s="6" t="n">
        <v>8748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stricted stock forfeitur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903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Restricted stock forfeiture</t>
        </is>
      </c>
      <c r="B42" s="6" t="n">
        <v>-824</v>
      </c>
      <c r="C42" s="4" t="inlineStr">
        <is>
          <t xml:space="preserve"> </t>
        </is>
      </c>
      <c r="D42" s="4" t="inlineStr">
        <is>
          <t xml:space="preserve"> </t>
        </is>
      </c>
      <c r="E42" s="4" t="inlineStr">
        <is>
          <t xml:space="preserve"> </t>
        </is>
      </c>
      <c r="F42" s="4" t="inlineStr">
        <is>
          <t xml:space="preserve"> </t>
        </is>
      </c>
      <c r="G42" s="6" t="n">
        <v>-824</v>
      </c>
      <c r="H42" s="4" t="inlineStr">
        <is>
          <t xml:space="preserve"> </t>
        </is>
      </c>
      <c r="I42" s="4" t="inlineStr">
        <is>
          <t xml:space="preserve"> </t>
        </is>
      </c>
      <c r="J42" s="4" t="inlineStr">
        <is>
          <t xml:space="preserve"> </t>
        </is>
      </c>
      <c r="K42" s="4" t="inlineStr">
        <is>
          <t xml:space="preserve"> </t>
        </is>
      </c>
      <c r="L42" s="7" t="n">
        <v>0</v>
      </c>
      <c r="M42" s="4" t="inlineStr">
        <is>
          <t xml:space="preserve"> </t>
        </is>
      </c>
      <c r="N42" s="4" t="inlineStr">
        <is>
          <t xml:space="preserve"> </t>
        </is>
      </c>
      <c r="O42" s="4" t="inlineStr">
        <is>
          <t xml:space="preserve"> </t>
        </is>
      </c>
      <c r="P42" s="6" t="n">
        <v>-824</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Repurchase of common stock</t>
        </is>
      </c>
      <c r="B43" s="6" t="n">
        <v>-15714</v>
      </c>
      <c r="C43" s="4" t="inlineStr">
        <is>
          <t xml:space="preserve"> </t>
        </is>
      </c>
      <c r="D43" s="4" t="inlineStr">
        <is>
          <t xml:space="preserve"> </t>
        </is>
      </c>
      <c r="E43" s="4" t="inlineStr">
        <is>
          <t xml:space="preserve"> </t>
        </is>
      </c>
      <c r="F43" s="4" t="inlineStr">
        <is>
          <t xml:space="preserve"> </t>
        </is>
      </c>
      <c r="G43" s="6" t="n">
        <v>-15714</v>
      </c>
      <c r="H43" s="4" t="inlineStr">
        <is>
          <t xml:space="preserve"> </t>
        </is>
      </c>
      <c r="I43" s="4" t="inlineStr">
        <is>
          <t xml:space="preserve"> </t>
        </is>
      </c>
      <c r="J43" s="4" t="inlineStr">
        <is>
          <t xml:space="preserve"> </t>
        </is>
      </c>
      <c r="K43" s="4" t="inlineStr">
        <is>
          <t xml:space="preserve"> </t>
        </is>
      </c>
      <c r="L43" s="7" t="n">
        <v>-15</v>
      </c>
      <c r="M43" s="4" t="inlineStr">
        <is>
          <t xml:space="preserve"> </t>
        </is>
      </c>
      <c r="N43" s="4" t="inlineStr">
        <is>
          <t xml:space="preserve"> </t>
        </is>
      </c>
      <c r="O43" s="4" t="inlineStr">
        <is>
          <t xml:space="preserve"> </t>
        </is>
      </c>
      <c r="P43" s="6" t="n">
        <v>-15699</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epurchase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3913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stricted Stock Unit (RSU) forfeiture</t>
        </is>
      </c>
      <c r="B45" s="6" t="n">
        <v>-912</v>
      </c>
      <c r="C45" s="4" t="inlineStr">
        <is>
          <t xml:space="preserve"> </t>
        </is>
      </c>
      <c r="D45" s="4" t="inlineStr">
        <is>
          <t xml:space="preserve"> </t>
        </is>
      </c>
      <c r="E45" s="4" t="inlineStr">
        <is>
          <t xml:space="preserve"> </t>
        </is>
      </c>
      <c r="F45" s="4" t="inlineStr">
        <is>
          <t xml:space="preserve"> </t>
        </is>
      </c>
      <c r="G45" s="6" t="n">
        <v>-91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91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referred dividends declared</t>
        </is>
      </c>
      <c r="B46" s="4" t="inlineStr">
        <is>
          <t xml:space="preserve"> </t>
        </is>
      </c>
      <c r="C46" s="4" t="inlineStr">
        <is>
          <t xml:space="preserve"> </t>
        </is>
      </c>
      <c r="D46" s="4" t="inlineStr">
        <is>
          <t xml:space="preserve"> </t>
        </is>
      </c>
      <c r="E46" s="7" t="n">
        <v>-100</v>
      </c>
      <c r="F46" s="7" t="n">
        <v>-14402</v>
      </c>
      <c r="G46" s="4" t="inlineStr">
        <is>
          <t xml:space="preserve"> </t>
        </is>
      </c>
      <c r="H46" s="4" t="inlineStr">
        <is>
          <t xml:space="preserve"> </t>
        </is>
      </c>
      <c r="I46" s="4" t="inlineStr">
        <is>
          <t xml:space="preserve"> </t>
        </is>
      </c>
      <c r="J46" s="7" t="n">
        <v>-100</v>
      </c>
      <c r="K46" s="7" t="n">
        <v>-1440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7" t="n">
        <v>-100</v>
      </c>
      <c r="AA46" s="7" t="n">
        <v>-14402</v>
      </c>
      <c r="AB46" s="4" t="inlineStr">
        <is>
          <t xml:space="preserve"> </t>
        </is>
      </c>
      <c r="AC46" s="4" t="inlineStr">
        <is>
          <t xml:space="preserve"> </t>
        </is>
      </c>
    </row>
    <row r="47">
      <c r="A47" s="4" t="inlineStr">
        <is>
          <t>Common dividends declared</t>
        </is>
      </c>
      <c r="B47" s="6" t="n">
        <v>-51282</v>
      </c>
      <c r="C47" s="4" t="inlineStr">
        <is>
          <t xml:space="preserve"> </t>
        </is>
      </c>
      <c r="D47" s="4" t="inlineStr">
        <is>
          <t xml:space="preserve"> </t>
        </is>
      </c>
      <c r="E47" s="4" t="inlineStr">
        <is>
          <t xml:space="preserve"> </t>
        </is>
      </c>
      <c r="F47" s="4" t="inlineStr">
        <is>
          <t xml:space="preserve"> </t>
        </is>
      </c>
      <c r="G47" s="6" t="n">
        <v>-5128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51282</v>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on-cash equity awar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69697</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on-cash equity award compensation</t>
        </is>
      </c>
      <c r="B49" s="7" t="n">
        <v>7025</v>
      </c>
      <c r="C49" s="4" t="inlineStr">
        <is>
          <t xml:space="preserve"> </t>
        </is>
      </c>
      <c r="D49" s="4" t="inlineStr">
        <is>
          <t xml:space="preserve"> </t>
        </is>
      </c>
      <c r="E49" s="4" t="inlineStr">
        <is>
          <t xml:space="preserve"> </t>
        </is>
      </c>
      <c r="F49" s="4" t="inlineStr">
        <is>
          <t xml:space="preserve"> </t>
        </is>
      </c>
      <c r="G49" s="6" t="n">
        <v>7025</v>
      </c>
      <c r="H49" s="4" t="inlineStr">
        <is>
          <t xml:space="preserve"> </t>
        </is>
      </c>
      <c r="I49" s="4" t="inlineStr">
        <is>
          <t xml:space="preserve"> </t>
        </is>
      </c>
      <c r="J49" s="4" t="inlineStr">
        <is>
          <t xml:space="preserve"> </t>
        </is>
      </c>
      <c r="K49" s="4" t="inlineStr">
        <is>
          <t xml:space="preserve"> </t>
        </is>
      </c>
      <c r="L49" s="7" t="n">
        <v>1</v>
      </c>
      <c r="M49" s="4" t="inlineStr">
        <is>
          <t xml:space="preserve"> </t>
        </is>
      </c>
      <c r="N49" s="4" t="inlineStr">
        <is>
          <t xml:space="preserve"> </t>
        </is>
      </c>
      <c r="O49" s="4" t="inlineStr">
        <is>
          <t xml:space="preserve"> </t>
        </is>
      </c>
      <c r="P49" s="6" t="n">
        <v>7024</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ommon shares outstanding at end of period at Dec. 31, 2022</t>
        </is>
      </c>
      <c r="B50" s="6" t="n">
        <v>5235098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235098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tockholders’ equity at end of period at Dec. 31, 2022</t>
        </is>
      </c>
      <c r="B51" s="7" t="n">
        <v>983670</v>
      </c>
      <c r="C51" s="4" t="inlineStr">
        <is>
          <t xml:space="preserve"> </t>
        </is>
      </c>
      <c r="D51" s="4" t="inlineStr">
        <is>
          <t xml:space="preserve"> </t>
        </is>
      </c>
      <c r="E51" s="4" t="inlineStr">
        <is>
          <t xml:space="preserve"> </t>
        </is>
      </c>
      <c r="F51" s="4" t="inlineStr">
        <is>
          <t xml:space="preserve"> </t>
        </is>
      </c>
      <c r="G51" s="7" t="n">
        <v>983545</v>
      </c>
      <c r="H51" s="4" t="inlineStr">
        <is>
          <t xml:space="preserve"> </t>
        </is>
      </c>
      <c r="I51" s="4" t="inlineStr">
        <is>
          <t xml:space="preserve"> </t>
        </is>
      </c>
      <c r="J51" s="4" t="inlineStr">
        <is>
          <t xml:space="preserve"> </t>
        </is>
      </c>
      <c r="K51" s="4" t="inlineStr">
        <is>
          <t xml:space="preserve"> </t>
        </is>
      </c>
      <c r="L51" s="7" t="n">
        <v>524</v>
      </c>
      <c r="M51" s="4" t="inlineStr">
        <is>
          <t xml:space="preserve"> </t>
        </is>
      </c>
      <c r="N51" s="7" t="n">
        <v>82</v>
      </c>
      <c r="O51" s="4" t="inlineStr">
        <is>
          <t xml:space="preserve"> </t>
        </is>
      </c>
      <c r="P51" s="7" t="n">
        <v>1202315</v>
      </c>
      <c r="Q51" s="4" t="inlineStr">
        <is>
          <t xml:space="preserve"> </t>
        </is>
      </c>
      <c r="R51" s="4" t="inlineStr">
        <is>
          <t xml:space="preserve"> </t>
        </is>
      </c>
      <c r="S51" s="7" t="n">
        <v>0</v>
      </c>
      <c r="T51" s="4" t="inlineStr">
        <is>
          <t xml:space="preserve"> </t>
        </is>
      </c>
      <c r="U51" s="7" t="n">
        <v>130693</v>
      </c>
      <c r="V51" s="4" t="inlineStr">
        <is>
          <t xml:space="preserve"> </t>
        </is>
      </c>
      <c r="W51" s="4" t="inlineStr">
        <is>
          <t xml:space="preserve"> </t>
        </is>
      </c>
      <c r="X51" s="7" t="n">
        <v>-350069</v>
      </c>
      <c r="Y51" s="4" t="inlineStr">
        <is>
          <t xml:space="preserve"> </t>
        </is>
      </c>
      <c r="Z51" s="4" t="inlineStr">
        <is>
          <t xml:space="preserve"> </t>
        </is>
      </c>
      <c r="AA51" s="4" t="inlineStr">
        <is>
          <t xml:space="preserve"> </t>
        </is>
      </c>
      <c r="AB51" s="7" t="n">
        <v>125</v>
      </c>
      <c r="AC51" s="4" t="inlineStr">
        <is>
          <t xml:space="preserve"> </t>
        </is>
      </c>
    </row>
    <row r="52">
      <c r="A52" s="4" t="inlineStr">
        <is>
          <t>Preferred shares outstanding at end of period at Dec. 31, 2022</t>
        </is>
      </c>
      <c r="B52" s="4" t="inlineStr">
        <is>
          <t xml:space="preserve"> </t>
        </is>
      </c>
      <c r="C52" s="4" t="inlineStr">
        <is>
          <t xml:space="preserve"> </t>
        </is>
      </c>
      <c r="D52" s="4" t="inlineStr">
        <is>
          <t xml:space="preserve"> </t>
        </is>
      </c>
      <c r="E52" s="4" t="inlineStr">
        <is>
          <t xml:space="preserve"> </t>
        </is>
      </c>
      <c r="F52" s="6" t="n">
        <v>8229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82295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Term Loan Facilities and Warrants to Purchase Shares of Common Stock - Net Carrying Amount of Term Loan Facilities (Details) - Term Loan - USD ($) $ in Thousands</t>
        </is>
      </c>
      <c r="B1" s="2" t="inlineStr">
        <is>
          <t>Dec. 31, 2022</t>
        </is>
      </c>
      <c r="C1" s="2" t="inlineStr">
        <is>
          <t>Dec. 31, 2021</t>
        </is>
      </c>
      <c r="D1" s="2" t="inlineStr">
        <is>
          <t>Sep. 28, 2020</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7" t="n">
        <v>0</v>
      </c>
      <c r="C3" s="7" t="n">
        <v>150000</v>
      </c>
      <c r="D3" s="4" t="inlineStr">
        <is>
          <t xml:space="preserve"> </t>
        </is>
      </c>
    </row>
    <row r="4">
      <c r="A4" s="4" t="inlineStr">
        <is>
          <t>Less: Unamortized debt discount and issuance costs</t>
        </is>
      </c>
      <c r="B4" s="6" t="n">
        <v>0</v>
      </c>
      <c r="C4" s="6" t="n">
        <v>-10120</v>
      </c>
      <c r="D4" s="4" t="inlineStr">
        <is>
          <t xml:space="preserve"> </t>
        </is>
      </c>
    </row>
    <row r="5">
      <c r="A5" s="4" t="inlineStr">
        <is>
          <t>Net carrying value</t>
        </is>
      </c>
      <c r="B5" s="7" t="n">
        <v>0</v>
      </c>
      <c r="C5" s="7" t="n">
        <v>139880</v>
      </c>
      <c r="D5" s="7" t="n">
        <v>2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Million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Cash collateral for repurchase agreements and securities activity</t>
        </is>
      </c>
      <c r="B3" s="5" t="n">
        <v>1.4</v>
      </c>
      <c r="C3" s="7" t="n">
        <v>2</v>
      </c>
      <c r="D3" s="7" t="n">
        <v>5</v>
      </c>
    </row>
    <row r="4">
      <c r="A4" s="4" t="inlineStr">
        <is>
          <t>Restricted cash</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Cash collateral for repurchase agreements and securities activity</t>
        </is>
      </c>
      <c r="B6" s="5" t="n">
        <v>5.6</v>
      </c>
      <c r="C6" s="5" t="n">
        <v>10.4</v>
      </c>
      <c r="D6" s="5" t="n">
        <v>6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3132</v>
      </c>
      <c r="C3" s="7" t="n">
        <v>191931</v>
      </c>
      <c r="D3" s="7" t="n">
        <v>261419</v>
      </c>
      <c r="E3" s="4" t="inlineStr">
        <is>
          <t xml:space="preserve"> </t>
        </is>
      </c>
    </row>
    <row r="4">
      <c r="A4" s="4" t="inlineStr">
        <is>
          <t>Restricted cash</t>
        </is>
      </c>
      <c r="B4" s="6" t="n">
        <v>7033</v>
      </c>
      <c r="C4" s="6" t="n">
        <v>12362</v>
      </c>
      <c r="D4" s="6" t="n">
        <v>67774</v>
      </c>
      <c r="E4" s="4" t="inlineStr">
        <is>
          <t xml:space="preserve"> </t>
        </is>
      </c>
    </row>
    <row r="5">
      <c r="A5" s="4" t="inlineStr">
        <is>
          <t>Total cash, cash equivalents and restricted cash</t>
        </is>
      </c>
      <c r="B5" s="7" t="n">
        <v>140165</v>
      </c>
      <c r="C5" s="7" t="n">
        <v>204293</v>
      </c>
      <c r="D5" s="7" t="n">
        <v>329193</v>
      </c>
      <c r="E5" s="7" t="n">
        <v>1597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 Narrative (Details) $ in Thousands</t>
        </is>
      </c>
      <c r="B1" s="2" t="inlineStr">
        <is>
          <t>Dec. 31, 2022 USD ($) loan</t>
        </is>
      </c>
      <c r="C1" s="2" t="inlineStr">
        <is>
          <t>Dec. 31, 2021 USD ($)</t>
        </is>
      </c>
      <c r="D1" s="2" t="inlineStr">
        <is>
          <t>Dec. 31, 2020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umber of loans | loan</t>
        </is>
      </c>
      <c r="B3" s="6" t="n">
        <v>4</v>
      </c>
      <c r="C3" s="4" t="inlineStr">
        <is>
          <t xml:space="preserve"> </t>
        </is>
      </c>
      <c r="D3" s="4" t="inlineStr">
        <is>
          <t xml:space="preserve"> </t>
        </is>
      </c>
    </row>
    <row r="4">
      <c r="A4" s="4" t="inlineStr">
        <is>
          <t>Loans held-for-investment</t>
        </is>
      </c>
      <c r="B4" s="7" t="n">
        <v>3350150</v>
      </c>
      <c r="C4" s="7" t="n">
        <v>3782205</v>
      </c>
      <c r="D4" s="4" t="inlineStr">
        <is>
          <t xml:space="preserve"> </t>
        </is>
      </c>
    </row>
    <row r="5">
      <c r="A5" s="4" t="inlineStr">
        <is>
          <t>Loans held-for-investment, net of allowance for credit losses</t>
        </is>
      </c>
      <c r="B5" s="7" t="n">
        <v>3267815</v>
      </c>
      <c r="C5" s="6" t="n">
        <v>3741308</v>
      </c>
      <c r="D5" s="7" t="n">
        <v>3847803</v>
      </c>
    </row>
    <row r="6">
      <c r="A6" s="4" t="inlineStr">
        <is>
          <t>Minimum | Exit Capitalization Ra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inancing receivable, measurement input</t>
        </is>
      </c>
      <c r="B8" s="16" t="n">
        <v>0.0675</v>
      </c>
      <c r="C8" s="4" t="inlineStr">
        <is>
          <t xml:space="preserve"> </t>
        </is>
      </c>
      <c r="D8" s="4" t="inlineStr">
        <is>
          <t xml:space="preserve"> </t>
        </is>
      </c>
    </row>
    <row r="9">
      <c r="A9" s="4" t="inlineStr">
        <is>
          <t>Minimum | Measurement Input, Discount Rat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inancing receivable, measurement input</t>
        </is>
      </c>
      <c r="B11" s="16" t="n">
        <v>0.08</v>
      </c>
      <c r="C11" s="4" t="inlineStr">
        <is>
          <t xml:space="preserve"> </t>
        </is>
      </c>
      <c r="D11" s="4" t="inlineStr">
        <is>
          <t xml:space="preserve"> </t>
        </is>
      </c>
    </row>
    <row r="12">
      <c r="A12" s="4" t="inlineStr">
        <is>
          <t>Minimum | Measurement Input, Return on Cost Assumption</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inancing receivable, measurement input</t>
        </is>
      </c>
      <c r="B14" s="16" t="n">
        <v>0.055</v>
      </c>
      <c r="C14" s="4" t="inlineStr">
        <is>
          <t xml:space="preserve"> </t>
        </is>
      </c>
      <c r="D14" s="4" t="inlineStr">
        <is>
          <t xml:space="preserve"> </t>
        </is>
      </c>
    </row>
    <row r="15">
      <c r="A15" s="4" t="inlineStr">
        <is>
          <t>Maximum | Exit Capitalization Rat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inancing receivable, measurement input</t>
        </is>
      </c>
      <c r="B17" s="16" t="n">
        <v>0.08500000000000001</v>
      </c>
      <c r="C17" s="4" t="inlineStr">
        <is>
          <t xml:space="preserve"> </t>
        </is>
      </c>
      <c r="D17" s="4" t="inlineStr">
        <is>
          <t xml:space="preserve"> </t>
        </is>
      </c>
    </row>
    <row r="18">
      <c r="A18" s="4" t="inlineStr">
        <is>
          <t>Maximum | Measurement Input, Discount Rat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inancing receivable, measurement input</t>
        </is>
      </c>
      <c r="B20" s="16" t="n">
        <v>0.1025</v>
      </c>
      <c r="C20" s="4" t="inlineStr">
        <is>
          <t xml:space="preserve"> </t>
        </is>
      </c>
      <c r="D20" s="4" t="inlineStr">
        <is>
          <t xml:space="preserve"> </t>
        </is>
      </c>
    </row>
    <row r="21">
      <c r="A21" s="4" t="inlineStr">
        <is>
          <t>Maximum | Measurement Input, Return on Cost Assumption</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inancing receivable, measurement input</t>
        </is>
      </c>
      <c r="B23" s="16" t="n">
        <v>0.06</v>
      </c>
      <c r="C23" s="4" t="inlineStr">
        <is>
          <t xml:space="preserve"> </t>
        </is>
      </c>
      <c r="D23" s="4" t="inlineStr">
        <is>
          <t xml:space="preserve"> </t>
        </is>
      </c>
    </row>
    <row r="24">
      <c r="A24" s="4" t="inlineStr">
        <is>
          <t>Risk Rating 5</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Loans held-for-investment, net of allowance for credit losses</t>
        </is>
      </c>
      <c r="B26" s="7" t="n">
        <v>207958</v>
      </c>
      <c r="C26" s="7" t="n">
        <v>145370</v>
      </c>
      <c r="D26" s="4" t="inlineStr">
        <is>
          <t xml:space="preserve"> </t>
        </is>
      </c>
    </row>
    <row r="27">
      <c r="A27" s="4" t="inlineStr">
        <is>
          <t>Loan One | Fair Value, Nonrecurring</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Loans held-for-investment</t>
        </is>
      </c>
      <c r="B29" s="6" t="n">
        <v>247300</v>
      </c>
      <c r="C29" s="4" t="inlineStr">
        <is>
          <t xml:space="preserve"> </t>
        </is>
      </c>
      <c r="D29" s="4" t="inlineStr">
        <is>
          <t xml:space="preserve"> </t>
        </is>
      </c>
    </row>
    <row r="30">
      <c r="A30" s="4" t="inlineStr">
        <is>
          <t>Loans held-for-investment, net of allowance for credit losses</t>
        </is>
      </c>
      <c r="B30" s="6" t="n">
        <v>208000</v>
      </c>
      <c r="C30" s="4" t="inlineStr">
        <is>
          <t xml:space="preserve"> </t>
        </is>
      </c>
      <c r="D30" s="4" t="inlineStr">
        <is>
          <t xml:space="preserve"> </t>
        </is>
      </c>
    </row>
    <row r="31">
      <c r="A31" s="4" t="inlineStr">
        <is>
          <t>Loan One | Fair Value, Nonrecurring | Risk Rating 5</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oans held-for-investment</t>
        </is>
      </c>
      <c r="B33" s="7" t="n">
        <v>114100</v>
      </c>
      <c r="C33" s="4" t="inlineStr">
        <is>
          <t xml:space="preserve"> </t>
        </is>
      </c>
      <c r="D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 by Balance Sheet Grouping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Loans held-for-investment, net of allowance for credit losses</t>
        </is>
      </c>
      <c r="B3" s="7" t="n">
        <v>3267815</v>
      </c>
      <c r="C3" s="7" t="n">
        <v>3741308</v>
      </c>
      <c r="D3" s="7" t="n">
        <v>3847803</v>
      </c>
    </row>
    <row r="4">
      <c r="A4" s="4" t="inlineStr">
        <is>
          <t>Loans held-for-investment, net of allowance for credit losses, at fair value</t>
        </is>
      </c>
      <c r="B4" s="6" t="n">
        <v>3270338</v>
      </c>
      <c r="C4" s="6" t="n">
        <v>3771216</v>
      </c>
      <c r="D4" s="4" t="inlineStr">
        <is>
          <t xml:space="preserve"> </t>
        </is>
      </c>
    </row>
    <row r="5">
      <c r="A5" s="4" t="inlineStr">
        <is>
          <t>Cash and cash equivalents</t>
        </is>
      </c>
      <c r="B5" s="6" t="n">
        <v>133132</v>
      </c>
      <c r="C5" s="6" t="n">
        <v>191931</v>
      </c>
      <c r="D5" s="6" t="n">
        <v>261419</v>
      </c>
    </row>
    <row r="6">
      <c r="A6" s="4" t="inlineStr">
        <is>
          <t>Restricted cash</t>
        </is>
      </c>
      <c r="B6" s="6" t="n">
        <v>7033</v>
      </c>
      <c r="C6" s="6" t="n">
        <v>12362</v>
      </c>
      <c r="D6" s="7" t="n">
        <v>67774</v>
      </c>
    </row>
    <row r="7">
      <c r="A7" s="3" t="inlineStr">
        <is>
          <t>Liabilities</t>
        </is>
      </c>
      <c r="B7" s="4" t="inlineStr">
        <is>
          <t xml:space="preserve"> </t>
        </is>
      </c>
      <c r="C7" s="4" t="inlineStr">
        <is>
          <t xml:space="preserve"> </t>
        </is>
      </c>
      <c r="D7" s="4" t="inlineStr">
        <is>
          <t xml:space="preserve"> </t>
        </is>
      </c>
    </row>
    <row r="8">
      <c r="A8" s="4" t="inlineStr">
        <is>
          <t>Repurchase facilities</t>
        </is>
      </c>
      <c r="B8" s="6" t="n">
        <v>1015566</v>
      </c>
      <c r="C8" s="6" t="n">
        <v>677285</v>
      </c>
      <c r="D8" s="4" t="inlineStr">
        <is>
          <t xml:space="preserve"> </t>
        </is>
      </c>
    </row>
    <row r="9">
      <c r="A9" s="4" t="inlineStr">
        <is>
          <t>Securitized debt obligations</t>
        </is>
      </c>
      <c r="B9" s="6" t="n">
        <v>1138749</v>
      </c>
      <c r="C9" s="6" t="n">
        <v>1677619</v>
      </c>
      <c r="D9" s="4" t="inlineStr">
        <is>
          <t xml:space="preserve"> </t>
        </is>
      </c>
    </row>
    <row r="10">
      <c r="A10" s="4" t="inlineStr">
        <is>
          <t>Securitized debt obligations, at fair value</t>
        </is>
      </c>
      <c r="B10" s="6" t="n">
        <v>1093351</v>
      </c>
      <c r="C10" s="6" t="n">
        <v>1681514</v>
      </c>
      <c r="D10" s="4" t="inlineStr">
        <is>
          <t xml:space="preserve"> </t>
        </is>
      </c>
    </row>
    <row r="11">
      <c r="A11" s="4" t="inlineStr">
        <is>
          <t>Asset-specific financings</t>
        </is>
      </c>
      <c r="B11" s="6" t="n">
        <v>44913</v>
      </c>
      <c r="C11" s="6" t="n">
        <v>43622</v>
      </c>
      <c r="D11" s="4" t="inlineStr">
        <is>
          <t xml:space="preserve"> </t>
        </is>
      </c>
    </row>
    <row r="12">
      <c r="A12" s="4" t="inlineStr">
        <is>
          <t>Secured credit facility</t>
        </is>
      </c>
      <c r="B12" s="6" t="n">
        <v>100000</v>
      </c>
      <c r="C12" s="6" t="n">
        <v>0</v>
      </c>
      <c r="D12" s="4" t="inlineStr">
        <is>
          <t xml:space="preserve"> </t>
        </is>
      </c>
    </row>
    <row r="13">
      <c r="A13" s="4" t="inlineStr">
        <is>
          <t>Term financing facility</t>
        </is>
      </c>
      <c r="B13" s="6" t="n">
        <v>0</v>
      </c>
      <c r="C13" s="6" t="n">
        <v>127145</v>
      </c>
      <c r="D13" s="4" t="inlineStr">
        <is>
          <t xml:space="preserve"> </t>
        </is>
      </c>
    </row>
    <row r="14">
      <c r="A14" s="4" t="inlineStr">
        <is>
          <t>Convertible senior notes</t>
        </is>
      </c>
      <c r="B14" s="6" t="n">
        <v>130918</v>
      </c>
      <c r="C14" s="6" t="n">
        <v>272942</v>
      </c>
      <c r="D14" s="4" t="inlineStr">
        <is>
          <t xml:space="preserve"> </t>
        </is>
      </c>
    </row>
    <row r="15">
      <c r="A15" s="4" t="inlineStr">
        <is>
          <t>Convertible senior notes, at fair value</t>
        </is>
      </c>
      <c r="B15" s="6" t="n">
        <v>127881</v>
      </c>
      <c r="C15" s="6" t="n">
        <v>278554</v>
      </c>
      <c r="D15" s="4" t="inlineStr">
        <is>
          <t xml:space="preserve"> </t>
        </is>
      </c>
    </row>
    <row r="16">
      <c r="A16" s="4" t="inlineStr">
        <is>
          <t>Senior secured term loan facilities</t>
        </is>
      </c>
      <c r="B16" s="6" t="n">
        <v>0</v>
      </c>
      <c r="C16" s="6" t="n">
        <v>139880</v>
      </c>
      <c r="D16" s="4" t="inlineStr">
        <is>
          <t xml:space="preserve"> </t>
        </is>
      </c>
    </row>
    <row r="17">
      <c r="A17" s="4" t="inlineStr">
        <is>
          <t>Senior secured term loan facilities, at fair value</t>
        </is>
      </c>
      <c r="B17" s="7" t="n">
        <v>0</v>
      </c>
      <c r="C17" s="7" t="n">
        <v>139880</v>
      </c>
      <c r="D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Unfunded commitments</t>
        </is>
      </c>
      <c r="B3" s="7" t="n">
        <v>229607</v>
      </c>
      <c r="C3" s="7" t="n">
        <v>403584</v>
      </c>
    </row>
    <row r="4">
      <c r="A4" s="4" t="inlineStr">
        <is>
          <t>Unfunded loan commitmen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iability for off balance sheet credit losses</t>
        </is>
      </c>
      <c r="B6" s="7" t="n">
        <v>430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referred Stock (Details) - USD ($) $ / shares in Units, $ in Thousands</t>
        </is>
      </c>
      <c r="C1" s="2" t="inlineStr">
        <is>
          <t>1 Months Ended</t>
        </is>
      </c>
      <c r="E1" s="2" t="inlineStr">
        <is>
          <t>2 Months Ended</t>
        </is>
      </c>
      <c r="F1" s="2" t="inlineStr">
        <is>
          <t>3 Months Ended</t>
        </is>
      </c>
      <c r="G1" s="2" t="inlineStr">
        <is>
          <t>12 Months Ended</t>
        </is>
      </c>
    </row>
    <row r="2">
      <c r="B2" s="2" t="inlineStr">
        <is>
          <t>Nov. 30, 2021</t>
        </is>
      </c>
      <c r="C2" s="2" t="inlineStr">
        <is>
          <t>Feb. 08, 2022</t>
        </is>
      </c>
      <c r="D2" s="2" t="inlineStr">
        <is>
          <t>Jan. 31, 2021</t>
        </is>
      </c>
      <c r="E2" s="2" t="inlineStr">
        <is>
          <t>Jan. 14, 2022</t>
        </is>
      </c>
      <c r="F2" s="2" t="inlineStr">
        <is>
          <t>Apr. 15, 2022</t>
        </is>
      </c>
      <c r="G2" s="2" t="inlineStr">
        <is>
          <t>Dec. 31, 2022</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 rate (as a percent)</t>
        </is>
      </c>
      <c r="B4" s="4" t="inlineStr">
        <is>
          <t xml:space="preserve"> </t>
        </is>
      </c>
      <c r="C4" s="4" t="inlineStr">
        <is>
          <t xml:space="preserve"> </t>
        </is>
      </c>
      <c r="D4" s="4" t="inlineStr">
        <is>
          <t xml:space="preserve"> </t>
        </is>
      </c>
      <c r="E4" s="4" t="inlineStr">
        <is>
          <t xml:space="preserve"> </t>
        </is>
      </c>
      <c r="F4" s="4" t="inlineStr">
        <is>
          <t xml:space="preserve"> </t>
        </is>
      </c>
      <c r="G4" s="8" t="n">
        <v>0.1</v>
      </c>
      <c r="H4" s="4" t="inlineStr">
        <is>
          <t xml:space="preserve"> </t>
        </is>
      </c>
      <c r="I4" s="4" t="inlineStr">
        <is>
          <t xml:space="preserve"> </t>
        </is>
      </c>
    </row>
    <row r="5">
      <c r="A5" s="4" t="inlineStr">
        <is>
          <t>Preferred stock liquidation preferenc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1000</v>
      </c>
      <c r="H5" s="4" t="inlineStr">
        <is>
          <t xml:space="preserve"> </t>
        </is>
      </c>
      <c r="I5" s="4" t="inlineStr">
        <is>
          <t xml:space="preserve"> </t>
        </is>
      </c>
    </row>
    <row r="6">
      <c r="A6" s="4" t="inlineStr">
        <is>
          <t>Preferred stock, redemption price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7" t="n">
        <v>1000</v>
      </c>
      <c r="H6" s="4" t="inlineStr">
        <is>
          <t xml:space="preserve"> </t>
        </is>
      </c>
      <c r="I6" s="4" t="inlineStr">
        <is>
          <t xml:space="preserve"> </t>
        </is>
      </c>
    </row>
    <row r="7">
      <c r="A7" s="4" t="inlineStr">
        <is>
          <t>Period after which the holder may redeem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6 years</t>
        </is>
      </c>
      <c r="H7" s="4" t="inlineStr">
        <is>
          <t xml:space="preserve"> </t>
        </is>
      </c>
      <c r="I7" s="4" t="inlineStr">
        <is>
          <t xml:space="preserve"> </t>
        </is>
      </c>
    </row>
    <row r="8">
      <c r="A8" s="4" t="inlineStr">
        <is>
          <t>Preferred dividends declared</t>
        </is>
      </c>
      <c r="B8" s="4" t="inlineStr">
        <is>
          <t xml:space="preserve"> </t>
        </is>
      </c>
      <c r="C8" s="4" t="inlineStr">
        <is>
          <t xml:space="preserve"> </t>
        </is>
      </c>
      <c r="D8" s="4" t="inlineStr">
        <is>
          <t xml:space="preserve"> </t>
        </is>
      </c>
      <c r="E8" s="4" t="inlineStr">
        <is>
          <t xml:space="preserve"> </t>
        </is>
      </c>
      <c r="F8" s="4" t="inlineStr">
        <is>
          <t xml:space="preserve"> </t>
        </is>
      </c>
      <c r="G8" s="7" t="n">
        <v>100</v>
      </c>
      <c r="H8" s="7" t="n">
        <v>100</v>
      </c>
      <c r="I8" s="4" t="inlineStr">
        <is>
          <t xml:space="preserve"> </t>
        </is>
      </c>
    </row>
    <row r="9">
      <c r="A9" s="4" t="inlineStr">
        <is>
          <t>Proceeds from issuance of preferred stock, net of offering costs</t>
        </is>
      </c>
      <c r="B9" s="4" t="inlineStr">
        <is>
          <t xml:space="preserve"> </t>
        </is>
      </c>
      <c r="C9" s="4" t="inlineStr">
        <is>
          <t xml:space="preserve"> </t>
        </is>
      </c>
      <c r="D9" s="4" t="inlineStr">
        <is>
          <t xml:space="preserve"> </t>
        </is>
      </c>
      <c r="E9" s="4" t="inlineStr">
        <is>
          <t xml:space="preserve"> </t>
        </is>
      </c>
      <c r="F9" s="4" t="inlineStr">
        <is>
          <t xml:space="preserve"> </t>
        </is>
      </c>
      <c r="G9" s="7" t="n">
        <v>87521</v>
      </c>
      <c r="H9" s="7" t="n">
        <v>110519</v>
      </c>
      <c r="I9" s="7" t="n">
        <v>0</v>
      </c>
    </row>
    <row r="10">
      <c r="A10" s="4" t="inlineStr">
        <is>
          <t>Sale of stock, number of shares issued in transaction</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row>
    <row r="11">
      <c r="A11" s="4" t="inlineStr">
        <is>
          <t>Preferred dividends declared per shar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0</v>
      </c>
    </row>
    <row r="12">
      <c r="A12" s="4" t="inlineStr">
        <is>
          <t>Dividends, Preferred Stock,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v>
      </c>
    </row>
    <row r="13">
      <c r="A13" s="4" t="inlineStr">
        <is>
          <t>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underwriting discounts</t>
        </is>
      </c>
      <c r="B15" s="7" t="n">
        <v>3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costs incurred in common stock offering</t>
        </is>
      </c>
      <c r="B16" s="7" t="n">
        <v>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8" t="n">
        <v>0.07000000000000001</v>
      </c>
      <c r="H19" s="8" t="n">
        <v>0.07000000000000001</v>
      </c>
      <c r="I19" s="4" t="inlineStr">
        <is>
          <t xml:space="preserve"> </t>
        </is>
      </c>
    </row>
    <row r="20">
      <c r="A20" s="4" t="inlineStr">
        <is>
          <t>Preferred stock liquidation preferenc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25</v>
      </c>
      <c r="H20" s="7" t="n">
        <v>25</v>
      </c>
      <c r="I20" s="4" t="inlineStr">
        <is>
          <t xml:space="preserve"> </t>
        </is>
      </c>
    </row>
    <row r="21">
      <c r="A21" s="4" t="inlineStr">
        <is>
          <t>Preferred stock, redemption price per share (in usd per share)</t>
        </is>
      </c>
      <c r="B21" s="7"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8229500</v>
      </c>
      <c r="H22" s="6" t="n">
        <v>4596500</v>
      </c>
      <c r="I22" s="4" t="inlineStr">
        <is>
          <t xml:space="preserve"> </t>
        </is>
      </c>
    </row>
    <row r="23">
      <c r="A23" s="4" t="inlineStr">
        <is>
          <t>Preferred stock, shares issued, retained by issuer</t>
        </is>
      </c>
      <c r="B23" s="4" t="inlineStr">
        <is>
          <t xml:space="preserve"> </t>
        </is>
      </c>
      <c r="C23" s="4" t="inlineStr">
        <is>
          <t xml:space="preserve"> </t>
        </is>
      </c>
      <c r="D23" s="6" t="n">
        <v>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subscribed but unissued</t>
        </is>
      </c>
      <c r="B24" s="4" t="inlineStr">
        <is>
          <t xml:space="preserve"> </t>
        </is>
      </c>
      <c r="C24" s="4" t="inlineStr">
        <is>
          <t xml:space="preserve"> </t>
        </is>
      </c>
      <c r="D24" s="6" t="n">
        <v>1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dividends declared per share (in usd per share)</t>
        </is>
      </c>
      <c r="B25" s="4" t="inlineStr">
        <is>
          <t xml:space="preserve"> </t>
        </is>
      </c>
      <c r="C25" s="4" t="inlineStr">
        <is>
          <t xml:space="preserve"> </t>
        </is>
      </c>
      <c r="D25" s="4" t="inlineStr">
        <is>
          <t xml:space="preserve"> </t>
        </is>
      </c>
      <c r="E25" s="10" t="n">
        <v>0.15069</v>
      </c>
      <c r="F25" s="17" t="n">
        <v>0.4375</v>
      </c>
      <c r="G25" s="9" t="n">
        <v>1.75</v>
      </c>
      <c r="H25" s="10" t="n">
        <v>0.15069</v>
      </c>
      <c r="I25" s="4" t="inlineStr">
        <is>
          <t xml:space="preserve"> </t>
        </is>
      </c>
    </row>
    <row r="26">
      <c r="A26" s="4" t="inlineStr">
        <is>
          <t>Dividends, Preferred Stock, Cash</t>
        </is>
      </c>
      <c r="B26" s="4" t="inlineStr">
        <is>
          <t xml:space="preserve"> </t>
        </is>
      </c>
      <c r="C26" s="4" t="inlineStr">
        <is>
          <t xml:space="preserve"> </t>
        </is>
      </c>
      <c r="D26" s="4" t="inlineStr">
        <is>
          <t xml:space="preserve"> </t>
        </is>
      </c>
      <c r="E26" s="4" t="inlineStr">
        <is>
          <t xml:space="preserve"> </t>
        </is>
      </c>
      <c r="F26" s="4" t="inlineStr">
        <is>
          <t xml:space="preserve"> </t>
        </is>
      </c>
      <c r="G26" s="7" t="n">
        <v>14402</v>
      </c>
      <c r="H26" s="7" t="n">
        <v>693</v>
      </c>
      <c r="I26" s="4" t="inlineStr">
        <is>
          <t xml:space="preserve"> </t>
        </is>
      </c>
    </row>
    <row r="27">
      <c r="A27" s="4" t="inlineStr">
        <is>
          <t>Series A Preferred Stock |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consideration received on transaction</t>
        </is>
      </c>
      <c r="B29" s="7" t="n">
        <v>110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number of shares issued in transaction</t>
        </is>
      </c>
      <c r="B30" s="6" t="n">
        <v>4596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A Preferred Stock | 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consideration received on transaction</t>
        </is>
      </c>
      <c r="B33" s="4" t="inlineStr">
        <is>
          <t xml:space="preserve"> </t>
        </is>
      </c>
      <c r="C33" s="7" t="n">
        <v>87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number of shares issued in transaction</t>
        </is>
      </c>
      <c r="B34" s="4" t="inlineStr">
        <is>
          <t xml:space="preserve"> </t>
        </is>
      </c>
      <c r="C34" s="6" t="n">
        <v>363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underwriting discounts</t>
        </is>
      </c>
      <c r="B35" s="4" t="inlineStr">
        <is>
          <t xml:space="preserve"> </t>
        </is>
      </c>
      <c r="C35" s="7" t="n">
        <v>2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costs incurred in common stock offering</t>
        </is>
      </c>
      <c r="B36" s="4" t="inlineStr">
        <is>
          <t xml:space="preserve"> </t>
        </is>
      </c>
      <c r="C36" s="7" t="n">
        <v>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A Preferred Stock | Sub-RE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hares issued</t>
        </is>
      </c>
      <c r="B39" s="4" t="inlineStr">
        <is>
          <t xml:space="preserve"> </t>
        </is>
      </c>
      <c r="C39" s="4" t="inlineStr">
        <is>
          <t xml:space="preserve"> </t>
        </is>
      </c>
      <c r="D39" s="6" t="n">
        <v>6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ance of preferred stock, net of offering costs</t>
        </is>
      </c>
      <c r="B40" s="4" t="inlineStr">
        <is>
          <t xml:space="preserve"> </t>
        </is>
      </c>
      <c r="C40" s="4" t="inlineStr">
        <is>
          <t xml:space="preserve"> </t>
        </is>
      </c>
      <c r="D40" s="7" t="n">
        <v>100</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C1:D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holders' Equity - Schedule of Dividends Declared (Details) - $ / shares</t>
        </is>
      </c>
      <c r="L1" s="2" t="inlineStr">
        <is>
          <t>12 Months Ended</t>
        </is>
      </c>
    </row>
    <row r="2">
      <c r="B2" s="2" t="inlineStr">
        <is>
          <t>Dec. 20, 2022</t>
        </is>
      </c>
      <c r="C2" s="2" t="inlineStr">
        <is>
          <t>Sep. 20, 2022</t>
        </is>
      </c>
      <c r="D2" s="2" t="inlineStr">
        <is>
          <t>Jun. 16, 2022</t>
        </is>
      </c>
      <c r="E2" s="2" t="inlineStr">
        <is>
          <t>Mar. 17, 2022</t>
        </is>
      </c>
      <c r="F2" s="2" t="inlineStr">
        <is>
          <t>Dec. 16, 2021</t>
        </is>
      </c>
      <c r="G2" s="2" t="inlineStr">
        <is>
          <t>Sep. 15, 2021</t>
        </is>
      </c>
      <c r="H2" s="2" t="inlineStr">
        <is>
          <t>Jun. 15, 2021</t>
        </is>
      </c>
      <c r="I2" s="2" t="inlineStr">
        <is>
          <t>Mar. 18, 2021</t>
        </is>
      </c>
      <c r="J2" s="2" t="inlineStr">
        <is>
          <t>Dec. 18, 2020</t>
        </is>
      </c>
      <c r="K2" s="2" t="inlineStr">
        <is>
          <t>Sep. 28, 2020</t>
        </is>
      </c>
      <c r="L2" s="2" t="inlineStr">
        <is>
          <t>Dec. 31, 2022</t>
        </is>
      </c>
      <c r="M2" s="2" t="inlineStr">
        <is>
          <t>Dec. 31, 2021</t>
        </is>
      </c>
      <c r="N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declared per common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95</v>
      </c>
      <c r="M4" s="7" t="n">
        <v>1</v>
      </c>
      <c r="N4" s="9" t="n">
        <v>0.65</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declared per common share (in usd per share)</t>
        </is>
      </c>
      <c r="B7" s="9" t="n">
        <v>0.2</v>
      </c>
      <c r="C7" s="9" t="n">
        <v>0.25</v>
      </c>
      <c r="D7" s="9" t="n">
        <v>0.25</v>
      </c>
      <c r="E7" s="9" t="n">
        <v>0.25</v>
      </c>
      <c r="F7" s="9" t="n">
        <v>0.25</v>
      </c>
      <c r="G7" s="9" t="n">
        <v>0.25</v>
      </c>
      <c r="H7" s="9" t="n">
        <v>0.25</v>
      </c>
      <c r="I7" s="9" t="n">
        <v>0.25</v>
      </c>
      <c r="J7" s="4" t="inlineStr">
        <is>
          <t xml:space="preserve"> </t>
        </is>
      </c>
      <c r="K7" s="9" t="n">
        <v>0.2</v>
      </c>
      <c r="L7" s="18" t="n">
        <v>0.95</v>
      </c>
      <c r="M7" s="6" t="n">
        <v>1</v>
      </c>
      <c r="N7" s="9" t="n">
        <v>0.65</v>
      </c>
    </row>
    <row r="8">
      <c r="A8" s="4" t="inlineStr">
        <is>
          <t>Dividends declared per common shar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25</v>
      </c>
      <c r="K8" s="4" t="inlineStr">
        <is>
          <t xml:space="preserve"> </t>
        </is>
      </c>
      <c r="L8" s="4" t="inlineStr">
        <is>
          <t xml:space="preserve"> </t>
        </is>
      </c>
      <c r="M8" s="4" t="inlineStr">
        <is>
          <t xml:space="preserve"> </t>
        </is>
      </c>
      <c r="N8" s="4" t="inlineStr">
        <is>
          <t xml:space="preserve"> </t>
        </is>
      </c>
    </row>
    <row r="9">
      <c r="A9" s="4" t="inlineStr">
        <is>
          <t>Dividends declared per common shar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2</v>
      </c>
      <c r="K9" s="4" t="inlineStr">
        <is>
          <t xml:space="preserve"> </t>
        </is>
      </c>
      <c r="L9" s="4" t="inlineStr">
        <is>
          <t xml:space="preserve"> </t>
        </is>
      </c>
      <c r="M9" s="4" t="inlineStr">
        <is>
          <t xml:space="preserve"> </t>
        </is>
      </c>
      <c r="N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declared per common share (in usd per share)</t>
        </is>
      </c>
      <c r="B12" s="10" t="n">
        <v>0.4375</v>
      </c>
      <c r="C12" s="10" t="n">
        <v>0.4375</v>
      </c>
      <c r="D12" s="10" t="n">
        <v>0.4375</v>
      </c>
      <c r="E12" s="10" t="n">
        <v>0.4375</v>
      </c>
      <c r="F12" s="10" t="n">
        <v>0.15069</v>
      </c>
      <c r="G12" s="4" t="inlineStr">
        <is>
          <t xml:space="preserve"> </t>
        </is>
      </c>
      <c r="H12" s="4" t="inlineStr">
        <is>
          <t xml:space="preserve"> </t>
        </is>
      </c>
      <c r="I12" s="4" t="inlineStr">
        <is>
          <t xml:space="preserve"> </t>
        </is>
      </c>
      <c r="J12" s="4" t="inlineStr">
        <is>
          <t xml:space="preserve"> </t>
        </is>
      </c>
      <c r="K12" s="4" t="inlineStr">
        <is>
          <t xml:space="preserve"> </t>
        </is>
      </c>
      <c r="L12" s="10" t="n">
        <v>1.75</v>
      </c>
      <c r="M12" s="10" t="n">
        <v>0.15069</v>
      </c>
      <c r="N12" s="4" t="inlineStr">
        <is>
          <t xml:space="preserve"> </t>
        </is>
      </c>
    </row>
  </sheetData>
  <mergeCells count="2">
    <mergeCell ref="A1:A2"/>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 $ in Millions</t>
        </is>
      </c>
      <c r="B1" s="2" t="inlineStr">
        <is>
          <t>12 Months Ended</t>
        </is>
      </c>
    </row>
    <row r="2">
      <c r="B2" s="2" t="inlineStr">
        <is>
          <t>Dec. 31, 2022</t>
        </is>
      </c>
      <c r="C2" s="2" t="inlineStr">
        <is>
          <t>Dec. 31, 2021</t>
        </is>
      </c>
      <c r="D2" s="2" t="inlineStr">
        <is>
          <t>Dec. 16, 2021</t>
        </is>
      </c>
    </row>
    <row r="3">
      <c r="A3" s="3" t="inlineStr">
        <is>
          <t>Class of Stock [Line Items]</t>
        </is>
      </c>
      <c r="B3" s="4" t="inlineStr">
        <is>
          <t xml:space="preserve"> </t>
        </is>
      </c>
      <c r="C3" s="4" t="inlineStr">
        <is>
          <t xml:space="preserve"> </t>
        </is>
      </c>
      <c r="D3" s="4" t="inlineStr">
        <is>
          <t xml:space="preserve"> </t>
        </is>
      </c>
    </row>
    <row r="4">
      <c r="A4" s="4" t="inlineStr">
        <is>
          <t>Number of shares authorized to be repurchased under stock repurchase program</t>
        </is>
      </c>
      <c r="B4" s="4" t="inlineStr">
        <is>
          <t xml:space="preserve"> </t>
        </is>
      </c>
      <c r="C4" s="4" t="inlineStr">
        <is>
          <t xml:space="preserve"> </t>
        </is>
      </c>
      <c r="D4" s="6" t="n">
        <v>4000000</v>
      </c>
    </row>
    <row r="5">
      <c r="A5" s="4" t="inlineStr">
        <is>
          <t>Stock repurchase program, remaining number of shares authorized to be repurchased</t>
        </is>
      </c>
      <c r="B5" s="6" t="n">
        <v>1159254</v>
      </c>
      <c r="C5" s="4" t="inlineStr">
        <is>
          <t xml:space="preserve"> </t>
        </is>
      </c>
      <c r="D5" s="4" t="inlineStr">
        <is>
          <t xml:space="preserve"> </t>
        </is>
      </c>
    </row>
    <row r="6">
      <c r="A6" s="4" t="inlineStr">
        <is>
          <t>Number of shares authorized to be sold under equity distribution agreement</t>
        </is>
      </c>
      <c r="B6" s="6" t="n">
        <v>8000000</v>
      </c>
      <c r="C6" s="4" t="inlineStr">
        <is>
          <t xml:space="preserve"> </t>
        </is>
      </c>
      <c r="D6" s="4" t="inlineStr">
        <is>
          <t xml:space="preserve"> </t>
        </is>
      </c>
    </row>
    <row r="7">
      <c r="A7" s="4" t="inlineStr">
        <is>
          <t>Number of common shares issued under equity distribution agreement and outstanding as of period-end</t>
        </is>
      </c>
      <c r="B7" s="6" t="n">
        <v>3242364</v>
      </c>
      <c r="C7" s="4" t="inlineStr">
        <is>
          <t xml:space="preserve"> </t>
        </is>
      </c>
      <c r="D7" s="4" t="inlineStr">
        <is>
          <t xml:space="preserve"> </t>
        </is>
      </c>
    </row>
    <row r="8">
      <c r="A8" s="4" t="inlineStr">
        <is>
          <t>Accumulated proceeds from issuance of common shares under equity distribution agreement</t>
        </is>
      </c>
      <c r="B8" s="5" t="n">
        <v>61.2</v>
      </c>
      <c r="C8" s="4" t="inlineStr">
        <is>
          <t xml:space="preserve"> </t>
        </is>
      </c>
      <c r="D8" s="4" t="inlineStr">
        <is>
          <t xml:space="preserve"> </t>
        </is>
      </c>
    </row>
    <row r="9">
      <c r="A9" s="4" t="inlineStr">
        <is>
          <t>Sale of stock, number of shares issued in transaction</t>
        </is>
      </c>
      <c r="B9" s="6" t="n">
        <v>0</v>
      </c>
      <c r="C9" s="6" t="n">
        <v>0</v>
      </c>
      <c r="D9" s="4" t="inlineStr">
        <is>
          <t xml:space="preserve"> </t>
        </is>
      </c>
    </row>
    <row r="10">
      <c r="A10" s="4" t="inlineStr">
        <is>
          <t>Share 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reasury stock, shares, acquired</t>
        </is>
      </c>
      <c r="B12" s="6" t="n">
        <v>1539134</v>
      </c>
      <c r="C12" s="6" t="n">
        <v>1301612</v>
      </c>
      <c r="D12" s="4" t="inlineStr">
        <is>
          <t xml:space="preserve"> </t>
        </is>
      </c>
    </row>
    <row r="13">
      <c r="A13" s="4" t="inlineStr">
        <is>
          <t>Treasury stock, value, acquired, cost method</t>
        </is>
      </c>
      <c r="B13" s="5" t="n">
        <v>15.7</v>
      </c>
      <c r="C13" s="5" t="n">
        <v>17.8</v>
      </c>
      <c r="D13" s="4" t="inlineStr">
        <is>
          <t xml:space="preserve"> </t>
        </is>
      </c>
    </row>
    <row r="14">
      <c r="A14" s="4" t="inlineStr">
        <is>
          <t>Repurchased Shares From Employe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reasury stock, shares, acquired</t>
        </is>
      </c>
      <c r="B16" s="6" t="n">
        <v>69039</v>
      </c>
      <c r="C16" s="6" t="n">
        <v>115053</v>
      </c>
      <c r="D16" s="4" t="inlineStr">
        <is>
          <t xml:space="preserve"> </t>
        </is>
      </c>
    </row>
    <row r="17">
      <c r="A17" s="4" t="inlineStr">
        <is>
          <t>Treasury stock, value, acquired, cost method</t>
        </is>
      </c>
      <c r="B17" s="5" t="n">
        <v>0.8</v>
      </c>
      <c r="C17" s="5" t="n">
        <v>1.2</v>
      </c>
      <c r="D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Incentive Plan - Narrative (Details) - USD ($)</t>
        </is>
      </c>
      <c r="B1" s="2" t="inlineStr">
        <is>
          <t>12 Months Ended</t>
        </is>
      </c>
    </row>
    <row r="2">
      <c r="B2" s="2" t="inlineStr">
        <is>
          <t>Dec. 31, 2022</t>
        </is>
      </c>
      <c r="C2" s="2" t="inlineStr">
        <is>
          <t>Dec. 31, 2021</t>
        </is>
      </c>
      <c r="D2" s="2" t="inlineStr">
        <is>
          <t>Dec. 31, 2020</t>
        </is>
      </c>
    </row>
    <row r="3">
      <c r="A3" s="4" t="inlineStr">
        <is>
          <t>2022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estricted common shares reserved for issuance under equity incentive plan</t>
        </is>
      </c>
      <c r="B5" s="6" t="n">
        <v>7250000</v>
      </c>
      <c r="C5" s="4" t="inlineStr">
        <is>
          <t xml:space="preserve"> </t>
        </is>
      </c>
      <c r="D5" s="4" t="inlineStr">
        <is>
          <t xml:space="preserve"> </t>
        </is>
      </c>
    </row>
    <row r="6">
      <c r="A6" s="4" t="inlineStr">
        <is>
          <t>2017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restricted common shares reserved for issuance under equity incentive plan</t>
        </is>
      </c>
      <c r="B8" s="6" t="n">
        <v>1977927</v>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rrangement, nonvested award, excluding option, cost not yet recognized, amount</t>
        </is>
      </c>
      <c r="B11" s="7" t="n">
        <v>47500</v>
      </c>
      <c r="C11" s="4" t="inlineStr">
        <is>
          <t xml:space="preserve"> </t>
        </is>
      </c>
      <c r="D11" s="4" t="inlineStr">
        <is>
          <t xml:space="preserve"> </t>
        </is>
      </c>
    </row>
    <row r="12">
      <c r="A12" s="4" t="inlineStr">
        <is>
          <t>Share-based payment arrangement, nonvested award, cost not yet recognized, period for recognition</t>
        </is>
      </c>
      <c r="B12" s="4" t="inlineStr">
        <is>
          <t>1 month 6 days</t>
        </is>
      </c>
      <c r="C12" s="4" t="inlineStr">
        <is>
          <t xml:space="preserve"> </t>
        </is>
      </c>
      <c r="D12" s="4" t="inlineStr">
        <is>
          <t xml:space="preserve"> </t>
        </is>
      </c>
    </row>
    <row r="13">
      <c r="A13" s="4" t="inlineStr">
        <is>
          <t>Equity based compensation</t>
        </is>
      </c>
      <c r="B13" s="7" t="n">
        <v>700000</v>
      </c>
      <c r="C13" s="7" t="n">
        <v>2300000</v>
      </c>
      <c r="D13" s="7" t="n">
        <v>1400000</v>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nonvested award, excluding option, cost not yet recognized, amount</t>
        </is>
      </c>
      <c r="B16" s="7" t="n">
        <v>5700000</v>
      </c>
      <c r="C16" s="4" t="inlineStr">
        <is>
          <t xml:space="preserve"> </t>
        </is>
      </c>
      <c r="D16" s="4" t="inlineStr">
        <is>
          <t xml:space="preserve"> </t>
        </is>
      </c>
    </row>
    <row r="17">
      <c r="A17" s="4" t="inlineStr">
        <is>
          <t>Share-based payment arrangement, nonvested award, cost not yet recognized, period for recognition</t>
        </is>
      </c>
      <c r="B17" s="4" t="inlineStr">
        <is>
          <t>1 year</t>
        </is>
      </c>
      <c r="C17" s="4" t="inlineStr">
        <is>
          <t xml:space="preserve"> </t>
        </is>
      </c>
      <c r="D17" s="4" t="inlineStr">
        <is>
          <t xml:space="preserve"> </t>
        </is>
      </c>
    </row>
    <row r="18">
      <c r="A18" s="4" t="inlineStr">
        <is>
          <t>Equity based compensation</t>
        </is>
      </c>
      <c r="B18" s="7" t="n">
        <v>5900000</v>
      </c>
      <c r="C18" s="6" t="n">
        <v>4300000</v>
      </c>
      <c r="D18" s="4" t="inlineStr">
        <is>
          <t xml:space="preserve"> </t>
        </is>
      </c>
    </row>
    <row r="19">
      <c r="A19" s="4" t="inlineStr">
        <is>
          <t>P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payment arrangement, nonvested award, excluding option, cost not yet recognized, amount</t>
        </is>
      </c>
      <c r="B21" s="7" t="n">
        <v>2100000</v>
      </c>
      <c r="C21" s="4" t="inlineStr">
        <is>
          <t xml:space="preserve"> </t>
        </is>
      </c>
      <c r="D21" s="4" t="inlineStr">
        <is>
          <t xml:space="preserve"> </t>
        </is>
      </c>
    </row>
    <row r="22">
      <c r="A22" s="4" t="inlineStr">
        <is>
          <t>Share-based payment arrangement, nonvested award, cost not yet recognized, period for recognition</t>
        </is>
      </c>
      <c r="B22" s="4" t="inlineStr">
        <is>
          <t>10 months 24 days</t>
        </is>
      </c>
      <c r="C22" s="4" t="inlineStr">
        <is>
          <t xml:space="preserve"> </t>
        </is>
      </c>
      <c r="D22" s="4" t="inlineStr">
        <is>
          <t xml:space="preserve"> </t>
        </is>
      </c>
    </row>
    <row r="23">
      <c r="A23" s="4" t="inlineStr">
        <is>
          <t>Equity based compensation</t>
        </is>
      </c>
      <c r="B23" s="7" t="n">
        <v>500000</v>
      </c>
      <c r="C23" s="7" t="n">
        <v>1000000</v>
      </c>
      <c r="D23" s="4" t="inlineStr">
        <is>
          <t xml:space="preserve"> </t>
        </is>
      </c>
    </row>
    <row r="24">
      <c r="A24" s="4" t="inlineStr">
        <is>
          <t>Award vesting period of restricted common shares granted during period under equity incentive plan</t>
        </is>
      </c>
      <c r="B24" s="4" t="inlineStr">
        <is>
          <t>3 years</t>
        </is>
      </c>
      <c r="C24" s="4" t="inlineStr">
        <is>
          <t xml:space="preserve"> </t>
        </is>
      </c>
      <c r="D24" s="4" t="inlineStr">
        <is>
          <t xml:space="preserve"> </t>
        </is>
      </c>
    </row>
    <row r="25">
      <c r="A25" s="4" t="inlineStr">
        <is>
          <t>PSUs | Share-Based Payment Arrangement, Tranche On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rights, percentage</t>
        </is>
      </c>
      <c r="B27" s="8" t="n">
        <v>0.5</v>
      </c>
      <c r="C27" s="4" t="inlineStr">
        <is>
          <t xml:space="preserve"> </t>
        </is>
      </c>
      <c r="D27" s="4" t="inlineStr">
        <is>
          <t xml:space="preserve"> </t>
        </is>
      </c>
    </row>
    <row r="28">
      <c r="A28" s="4" t="inlineStr">
        <is>
          <t>PSUs | Share-Based Payment Arrangement, Tranche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rights, percentage</t>
        </is>
      </c>
      <c r="B30" s="8" t="n">
        <v>0.5</v>
      </c>
      <c r="C30" s="4" t="inlineStr">
        <is>
          <t xml:space="preserve"> </t>
        </is>
      </c>
      <c r="D30" s="4" t="inlineStr">
        <is>
          <t xml:space="preserve"> </t>
        </is>
      </c>
    </row>
    <row r="31">
      <c r="A31" s="4" t="inlineStr">
        <is>
          <t>PSU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rights, percentage</t>
        </is>
      </c>
      <c r="B33" s="8" t="n">
        <v>0</v>
      </c>
      <c r="C33" s="4" t="inlineStr">
        <is>
          <t xml:space="preserve"> </t>
        </is>
      </c>
      <c r="D33" s="4" t="inlineStr">
        <is>
          <t xml:space="preserve"> </t>
        </is>
      </c>
    </row>
    <row r="34">
      <c r="A34" s="4" t="inlineStr">
        <is>
          <t>PSUs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rights, percentage</t>
        </is>
      </c>
      <c r="B36" s="8" t="n">
        <v>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 (Parenthetical) - $ / shares</t>
        </is>
      </c>
      <c r="B1" s="2" t="inlineStr">
        <is>
          <t>12 Months Ended</t>
        </is>
      </c>
    </row>
    <row r="2">
      <c r="B2" s="2" t="inlineStr">
        <is>
          <t>Dec. 31, 2022</t>
        </is>
      </c>
      <c r="C2" s="2" t="inlineStr">
        <is>
          <t>Dec. 31, 2021</t>
        </is>
      </c>
    </row>
    <row r="3">
      <c r="A3" s="4" t="inlineStr">
        <is>
          <t>Common dividends declared per share (in usd per share)</t>
        </is>
      </c>
      <c r="B3" s="9" t="n">
        <v>0.95</v>
      </c>
      <c r="C3" s="7" t="n">
        <v>1</v>
      </c>
    </row>
    <row r="4">
      <c r="A4" s="4" t="inlineStr">
        <is>
          <t>Cumulative Preferred Stock</t>
        </is>
      </c>
      <c r="B4" s="4" t="inlineStr">
        <is>
          <t xml:space="preserve"> </t>
        </is>
      </c>
      <c r="C4" s="4" t="inlineStr">
        <is>
          <t xml:space="preserve"> </t>
        </is>
      </c>
    </row>
    <row r="5">
      <c r="A5" s="4" t="inlineStr">
        <is>
          <t>Preferred dividends declared per share (in usd per share)</t>
        </is>
      </c>
      <c r="B5" s="6" t="n">
        <v>100</v>
      </c>
      <c r="C5" s="6" t="n">
        <v>100</v>
      </c>
    </row>
    <row r="6">
      <c r="A6" s="4" t="inlineStr">
        <is>
          <t>Series A Preferred Stock</t>
        </is>
      </c>
      <c r="B6" s="4" t="inlineStr">
        <is>
          <t xml:space="preserve"> </t>
        </is>
      </c>
      <c r="C6" s="4" t="inlineStr">
        <is>
          <t xml:space="preserve"> </t>
        </is>
      </c>
    </row>
    <row r="7">
      <c r="A7" s="4" t="inlineStr">
        <is>
          <t>Preferred dividends declared per share (in usd per share)</t>
        </is>
      </c>
      <c r="B7" s="9" t="n">
        <v>1.75</v>
      </c>
      <c r="C7" s="10" t="n">
        <v>0.150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Share-based Compensation, Restricted Stock and Restricted Stock Units Activity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Ending balance (in shares)</t>
        </is>
      </c>
      <c r="B4" s="6" t="n">
        <v>1991458</v>
      </c>
      <c r="C4" s="4" t="inlineStr">
        <is>
          <t xml:space="preserve"> </t>
        </is>
      </c>
      <c r="D4" s="4" t="inlineStr">
        <is>
          <t xml:space="preserve"> </t>
        </is>
      </c>
    </row>
    <row r="5">
      <c r="A5" s="3" t="inlineStr">
        <is>
          <t>Weighted Average Grant Date Fair Market Value</t>
        </is>
      </c>
      <c r="B5" s="4" t="inlineStr">
        <is>
          <t xml:space="preserve"> </t>
        </is>
      </c>
      <c r="C5" s="4" t="inlineStr">
        <is>
          <t xml:space="preserve"> </t>
        </is>
      </c>
      <c r="D5" s="4" t="inlineStr">
        <is>
          <t xml:space="preserve"> </t>
        </is>
      </c>
    </row>
    <row r="6">
      <c r="A6" s="4" t="inlineStr">
        <is>
          <t>Beginning balance (in usd per share)</t>
        </is>
      </c>
      <c r="B6" s="9" t="n">
        <v>12.48</v>
      </c>
      <c r="C6" s="9" t="n">
        <v>14.93</v>
      </c>
      <c r="D6" s="9" t="n">
        <v>18.75</v>
      </c>
    </row>
    <row r="7">
      <c r="A7" s="4" t="inlineStr">
        <is>
          <t>Granted (in usd per share)</t>
        </is>
      </c>
      <c r="B7" s="18" t="n">
        <v>11.78</v>
      </c>
      <c r="C7" s="18" t="n">
        <v>11.43</v>
      </c>
      <c r="D7" s="18" t="n">
        <v>12.81</v>
      </c>
    </row>
    <row r="8">
      <c r="A8" s="4" t="inlineStr">
        <is>
          <t>Vested (in usd per share)</t>
        </is>
      </c>
      <c r="B8" s="18" t="n">
        <v>13.38</v>
      </c>
      <c r="C8" s="18" t="n">
        <v>12.74</v>
      </c>
      <c r="D8" s="18" t="n">
        <v>18.74</v>
      </c>
    </row>
    <row r="9">
      <c r="A9" s="4" t="inlineStr">
        <is>
          <t>Forfeited (in usd per share)</t>
        </is>
      </c>
      <c r="B9" s="18" t="n">
        <v>18.87</v>
      </c>
      <c r="C9" s="18" t="n">
        <v>16.16</v>
      </c>
      <c r="D9" s="18" t="n">
        <v>18.68</v>
      </c>
    </row>
    <row r="10">
      <c r="A10" s="4" t="inlineStr">
        <is>
          <t>Ending balance (in usd per share)</t>
        </is>
      </c>
      <c r="B10" s="9" t="n">
        <v>11.83</v>
      </c>
      <c r="C10" s="9" t="n">
        <v>12.48</v>
      </c>
      <c r="D10" s="9" t="n">
        <v>14.93</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Beginning balance (in shares)</t>
        </is>
      </c>
      <c r="B13" s="6" t="n">
        <v>264662</v>
      </c>
      <c r="C13" s="6" t="n">
        <v>569535</v>
      </c>
      <c r="D13" s="6" t="n">
        <v>461371</v>
      </c>
    </row>
    <row r="14">
      <c r="A14" s="4" t="inlineStr">
        <is>
          <t>Granted (in shares)</t>
        </is>
      </c>
      <c r="B14" s="6" t="n">
        <v>0</v>
      </c>
      <c r="C14" s="6" t="n">
        <v>0</v>
      </c>
      <c r="D14" s="6" t="n">
        <v>367489</v>
      </c>
    </row>
    <row r="15">
      <c r="A15" s="4" t="inlineStr">
        <is>
          <t>Vested (in shares)</t>
        </is>
      </c>
      <c r="B15" s="6" t="n">
        <v>-103038</v>
      </c>
      <c r="C15" s="6" t="n">
        <v>-189820</v>
      </c>
      <c r="D15" s="6" t="n">
        <v>-243713</v>
      </c>
    </row>
    <row r="16">
      <c r="A16" s="4" t="inlineStr">
        <is>
          <t>Forfeited (in shares)</t>
        </is>
      </c>
      <c r="B16" s="6" t="n">
        <v>-69039</v>
      </c>
      <c r="C16" s="6" t="n">
        <v>-115053</v>
      </c>
      <c r="D16" s="6" t="n">
        <v>-15612</v>
      </c>
    </row>
    <row r="17">
      <c r="A17" s="4" t="inlineStr">
        <is>
          <t>Ending balance (in shares)</t>
        </is>
      </c>
      <c r="B17" s="6" t="n">
        <v>92585</v>
      </c>
      <c r="C17" s="6" t="n">
        <v>264662</v>
      </c>
      <c r="D17" s="6" t="n">
        <v>569535</v>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Beginning balance (in shares)</t>
        </is>
      </c>
      <c r="B20" s="6" t="n">
        <v>933283</v>
      </c>
      <c r="C20" s="6" t="n">
        <v>403903</v>
      </c>
      <c r="D20" s="6" t="n">
        <v>0</v>
      </c>
    </row>
    <row r="21">
      <c r="A21" s="4" t="inlineStr">
        <is>
          <t>Granted (in shares)</t>
        </is>
      </c>
      <c r="B21" s="6" t="n">
        <v>523190</v>
      </c>
      <c r="C21" s="6" t="n">
        <v>564415</v>
      </c>
      <c r="D21" s="6" t="n">
        <v>403903</v>
      </c>
    </row>
    <row r="22">
      <c r="A22" s="4" t="inlineStr">
        <is>
          <t>Vested (in shares)</t>
        </is>
      </c>
      <c r="B22" s="6" t="n">
        <v>-218034</v>
      </c>
      <c r="C22" s="6" t="n">
        <v>-31078</v>
      </c>
      <c r="D22" s="6" t="n">
        <v>0</v>
      </c>
    </row>
    <row r="23">
      <c r="A23" s="4" t="inlineStr">
        <is>
          <t>Forfeited (in shares)</t>
        </is>
      </c>
      <c r="B23" s="6" t="n">
        <v>0</v>
      </c>
      <c r="C23" s="6" t="n">
        <v>-3957</v>
      </c>
      <c r="D23" s="6" t="n">
        <v>0</v>
      </c>
    </row>
    <row r="24">
      <c r="A24" s="4" t="inlineStr">
        <is>
          <t>Ending balance (in shares)</t>
        </is>
      </c>
      <c r="B24" s="6" t="n">
        <v>1238439</v>
      </c>
      <c r="C24" s="6" t="n">
        <v>933283</v>
      </c>
      <c r="D24" s="6" t="n">
        <v>403903</v>
      </c>
    </row>
    <row r="25">
      <c r="A25" s="4" t="inlineStr">
        <is>
          <t>PSUs</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Beginning balance (in shares)</t>
        </is>
      </c>
      <c r="B27" s="6" t="n">
        <v>347896</v>
      </c>
      <c r="C27" s="6" t="n">
        <v>0</v>
      </c>
      <c r="D27" s="6" t="n">
        <v>0</v>
      </c>
    </row>
    <row r="28">
      <c r="A28" s="4" t="inlineStr">
        <is>
          <t>Granted (in shares)</t>
        </is>
      </c>
      <c r="B28" s="6" t="n">
        <v>312538</v>
      </c>
      <c r="C28" s="6" t="n">
        <v>347896</v>
      </c>
      <c r="D28" s="6" t="n">
        <v>0</v>
      </c>
    </row>
    <row r="29">
      <c r="A29" s="4" t="inlineStr">
        <is>
          <t>Vested (in shares)</t>
        </is>
      </c>
      <c r="B29" s="6" t="n">
        <v>0</v>
      </c>
      <c r="C29" s="6" t="n">
        <v>0</v>
      </c>
      <c r="D29" s="6" t="n">
        <v>0</v>
      </c>
    </row>
    <row r="30">
      <c r="A30" s="4" t="inlineStr">
        <is>
          <t>Forfeited (in shares)</t>
        </is>
      </c>
      <c r="B30" s="6" t="n">
        <v>0</v>
      </c>
      <c r="C30" s="6" t="n">
        <v>0</v>
      </c>
      <c r="D30" s="6" t="n">
        <v>0</v>
      </c>
    </row>
    <row r="31">
      <c r="A31" s="4" t="inlineStr">
        <is>
          <t>Ending balance (in shares)</t>
        </is>
      </c>
      <c r="B31" s="6" t="n">
        <v>660434</v>
      </c>
      <c r="C31" s="6" t="n">
        <v>347896</v>
      </c>
      <c r="D31"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 - Summary of Restricted Stock and Restricted Stock Units Vesting Dates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 shares)</t>
        </is>
      </c>
      <c r="B4" s="6" t="n">
        <v>1991458</v>
      </c>
      <c r="C4" s="4" t="inlineStr">
        <is>
          <t xml:space="preserve"> </t>
        </is>
      </c>
      <c r="D4" s="4" t="inlineStr">
        <is>
          <t xml:space="preserve"> </t>
        </is>
      </c>
      <c r="E4" s="4" t="inlineStr">
        <is>
          <t xml:space="preserve"> </t>
        </is>
      </c>
    </row>
    <row r="5">
      <c r="A5" s="4" t="inlineStr">
        <is>
          <t>2023</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ed in period (in shares)</t>
        </is>
      </c>
      <c r="B7" s="6" t="n">
        <v>827989</v>
      </c>
      <c r="C7" s="4" t="inlineStr">
        <is>
          <t xml:space="preserve"> </t>
        </is>
      </c>
      <c r="D7" s="4" t="inlineStr">
        <is>
          <t xml:space="preserve"> </t>
        </is>
      </c>
      <c r="E7" s="4" t="inlineStr">
        <is>
          <t xml:space="preserve"> </t>
        </is>
      </c>
    </row>
    <row r="8">
      <c r="A8" s="4" t="inlineStr">
        <is>
          <t>2024</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ed in period (in shares)</t>
        </is>
      </c>
      <c r="B10" s="6" t="n">
        <v>640163</v>
      </c>
      <c r="C10" s="4" t="inlineStr">
        <is>
          <t xml:space="preserve"> </t>
        </is>
      </c>
      <c r="D10" s="4" t="inlineStr">
        <is>
          <t xml:space="preserve"> </t>
        </is>
      </c>
      <c r="E10" s="4" t="inlineStr">
        <is>
          <t xml:space="preserve"> </t>
        </is>
      </c>
    </row>
    <row r="11">
      <c r="A11" s="4" t="inlineStr">
        <is>
          <t>2025</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ed in period (in shares)</t>
        </is>
      </c>
      <c r="B13" s="6" t="n">
        <v>523306</v>
      </c>
      <c r="C13" s="4" t="inlineStr">
        <is>
          <t xml:space="preserve"> </t>
        </is>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ed in period (in shares)</t>
        </is>
      </c>
      <c r="B16" s="6" t="n">
        <v>103038</v>
      </c>
      <c r="C16" s="6" t="n">
        <v>189820</v>
      </c>
      <c r="D16" s="6" t="n">
        <v>243713</v>
      </c>
      <c r="E16" s="4" t="inlineStr">
        <is>
          <t xml:space="preserve"> </t>
        </is>
      </c>
    </row>
    <row r="17">
      <c r="A17" s="4" t="inlineStr">
        <is>
          <t>Total (in shares)</t>
        </is>
      </c>
      <c r="B17" s="6" t="n">
        <v>92585</v>
      </c>
      <c r="C17" s="6" t="n">
        <v>264662</v>
      </c>
      <c r="D17" s="6" t="n">
        <v>569535</v>
      </c>
      <c r="E17" s="6" t="n">
        <v>461371</v>
      </c>
    </row>
    <row r="18">
      <c r="A18" s="4" t="inlineStr">
        <is>
          <t>Restricted Stock | 2023</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ed in period (in shares)</t>
        </is>
      </c>
      <c r="B20" s="6" t="n">
        <v>92585</v>
      </c>
      <c r="C20" s="4" t="inlineStr">
        <is>
          <t xml:space="preserve"> </t>
        </is>
      </c>
      <c r="D20" s="4" t="inlineStr">
        <is>
          <t xml:space="preserve"> </t>
        </is>
      </c>
      <c r="E20" s="4" t="inlineStr">
        <is>
          <t xml:space="preserve"> </t>
        </is>
      </c>
    </row>
    <row r="21">
      <c r="A21" s="4" t="inlineStr">
        <is>
          <t>Restricted Stock | 2024</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ed in period (in shares)</t>
        </is>
      </c>
      <c r="B23" s="6" t="n">
        <v>0</v>
      </c>
      <c r="C23" s="4" t="inlineStr">
        <is>
          <t xml:space="preserve"> </t>
        </is>
      </c>
      <c r="D23" s="4" t="inlineStr">
        <is>
          <t xml:space="preserve"> </t>
        </is>
      </c>
      <c r="E23" s="4" t="inlineStr">
        <is>
          <t xml:space="preserve"> </t>
        </is>
      </c>
    </row>
    <row r="24">
      <c r="A24" s="4" t="inlineStr">
        <is>
          <t>Restricted Stock | 2025</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ed in period (in shares)</t>
        </is>
      </c>
      <c r="B26" s="6" t="n">
        <v>0</v>
      </c>
      <c r="C26" s="4" t="inlineStr">
        <is>
          <t xml:space="preserve"> </t>
        </is>
      </c>
      <c r="D26" s="4" t="inlineStr">
        <is>
          <t xml:space="preserve"> </t>
        </is>
      </c>
      <c r="E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ed in period (in shares)</t>
        </is>
      </c>
      <c r="B29" s="6" t="n">
        <v>218034</v>
      </c>
      <c r="C29" s="6" t="n">
        <v>31078</v>
      </c>
      <c r="D29" s="6" t="n">
        <v>0</v>
      </c>
      <c r="E29" s="4" t="inlineStr">
        <is>
          <t xml:space="preserve"> </t>
        </is>
      </c>
    </row>
    <row r="30">
      <c r="A30" s="4" t="inlineStr">
        <is>
          <t>Total (in shares)</t>
        </is>
      </c>
      <c r="B30" s="6" t="n">
        <v>1238439</v>
      </c>
      <c r="C30" s="6" t="n">
        <v>933283</v>
      </c>
      <c r="D30" s="6" t="n">
        <v>403903</v>
      </c>
      <c r="E30" s="6" t="n">
        <v>0</v>
      </c>
    </row>
    <row r="31">
      <c r="A31" s="4" t="inlineStr">
        <is>
          <t>RSUs | 2023</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ed in period (in shares)</t>
        </is>
      </c>
      <c r="B33" s="6" t="n">
        <v>387508</v>
      </c>
      <c r="C33" s="4" t="inlineStr">
        <is>
          <t xml:space="preserve"> </t>
        </is>
      </c>
      <c r="D33" s="4" t="inlineStr">
        <is>
          <t xml:space="preserve"> </t>
        </is>
      </c>
      <c r="E33" s="4" t="inlineStr">
        <is>
          <t xml:space="preserve"> </t>
        </is>
      </c>
    </row>
    <row r="34">
      <c r="A34" s="4" t="inlineStr">
        <is>
          <t>RSUs | 2024</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ed in period (in shares)</t>
        </is>
      </c>
      <c r="B36" s="6" t="n">
        <v>327625</v>
      </c>
      <c r="C36" s="4" t="inlineStr">
        <is>
          <t xml:space="preserve"> </t>
        </is>
      </c>
      <c r="D36" s="4" t="inlineStr">
        <is>
          <t xml:space="preserve"> </t>
        </is>
      </c>
      <c r="E36" s="4" t="inlineStr">
        <is>
          <t xml:space="preserve"> </t>
        </is>
      </c>
    </row>
    <row r="37">
      <c r="A37" s="4" t="inlineStr">
        <is>
          <t>RSUs | 2025</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ed in period (in shares)</t>
        </is>
      </c>
      <c r="B39" s="6" t="n">
        <v>523306</v>
      </c>
      <c r="C39" s="4" t="inlineStr">
        <is>
          <t xml:space="preserve"> </t>
        </is>
      </c>
      <c r="D39" s="4" t="inlineStr">
        <is>
          <t xml:space="preserve"> </t>
        </is>
      </c>
      <c r="E39" s="4" t="inlineStr">
        <is>
          <t xml:space="preserve"> </t>
        </is>
      </c>
    </row>
    <row r="40">
      <c r="A40" s="4" t="inlineStr">
        <is>
          <t>PS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ed in period (in shares)</t>
        </is>
      </c>
      <c r="B42" s="6" t="n">
        <v>0</v>
      </c>
      <c r="C42" s="6" t="n">
        <v>0</v>
      </c>
      <c r="D42" s="6" t="n">
        <v>0</v>
      </c>
      <c r="E42" s="4" t="inlineStr">
        <is>
          <t xml:space="preserve"> </t>
        </is>
      </c>
    </row>
    <row r="43">
      <c r="A43" s="4" t="inlineStr">
        <is>
          <t>Total (in shares)</t>
        </is>
      </c>
      <c r="B43" s="6" t="n">
        <v>660434</v>
      </c>
      <c r="C43" s="6" t="n">
        <v>347896</v>
      </c>
      <c r="D43" s="6" t="n">
        <v>0</v>
      </c>
      <c r="E43" s="6" t="n">
        <v>0</v>
      </c>
    </row>
    <row r="44">
      <c r="A44" s="4" t="inlineStr">
        <is>
          <t>PSUs | 2023</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ed in period (in shares)</t>
        </is>
      </c>
      <c r="B46" s="6" t="n">
        <v>347896</v>
      </c>
      <c r="C46" s="4" t="inlineStr">
        <is>
          <t xml:space="preserve"> </t>
        </is>
      </c>
      <c r="D46" s="4" t="inlineStr">
        <is>
          <t xml:space="preserve"> </t>
        </is>
      </c>
      <c r="E46" s="4" t="inlineStr">
        <is>
          <t xml:space="preserve"> </t>
        </is>
      </c>
    </row>
    <row r="47">
      <c r="A47" s="4" t="inlineStr">
        <is>
          <t>PSUs | 2024</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ed in period (in shares)</t>
        </is>
      </c>
      <c r="B49" s="6" t="n">
        <v>312538</v>
      </c>
      <c r="C49" s="4" t="inlineStr">
        <is>
          <t xml:space="preserve"> </t>
        </is>
      </c>
      <c r="D49" s="4" t="inlineStr">
        <is>
          <t xml:space="preserve"> </t>
        </is>
      </c>
      <c r="E49" s="4" t="inlineStr">
        <is>
          <t xml:space="preserve"> </t>
        </is>
      </c>
    </row>
    <row r="50">
      <c r="A50" s="4" t="inlineStr">
        <is>
          <t>PSUs | 2025</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ed in period (in shares)</t>
        </is>
      </c>
      <c r="B52" s="6" t="n">
        <v>0</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7" t="n">
        <v>-8570</v>
      </c>
      <c r="C4" s="7" t="n">
        <v>14394</v>
      </c>
      <c r="D4" s="7" t="n">
        <v>-8368</v>
      </c>
    </row>
    <row r="5">
      <c r="A5" s="4" t="inlineStr">
        <is>
          <t>Federal income tax rate applicable to corporations</t>
        </is>
      </c>
      <c r="B5" s="8" t="n">
        <v>0.21</v>
      </c>
      <c r="C5" s="8" t="n">
        <v>0.21</v>
      </c>
      <c r="D5" s="8" t="n">
        <v>0.21</v>
      </c>
    </row>
    <row r="6">
      <c r="A6" s="4" t="inlineStr">
        <is>
          <t>Effective income tax rate reconciliation, state and local income taxes, amount</t>
        </is>
      </c>
      <c r="B6" s="7" t="n">
        <v>14</v>
      </c>
      <c r="C6" s="7" t="n">
        <v>0</v>
      </c>
      <c r="D6" s="7" t="n">
        <v>0</v>
      </c>
    </row>
    <row r="7">
      <c r="A7" s="4" t="inlineStr">
        <is>
          <t>State taxes, net of federal benefit, if applicable, effective tax rate</t>
        </is>
      </c>
      <c r="B7" s="8" t="n">
        <v>0</v>
      </c>
      <c r="C7" s="8" t="n">
        <v>0</v>
      </c>
      <c r="D7" s="8" t="n">
        <v>0</v>
      </c>
    </row>
    <row r="8">
      <c r="A8" s="4" t="inlineStr">
        <is>
          <t>Effective income tax rate reconciliation, other reconciling items, amount</t>
        </is>
      </c>
      <c r="B8" s="7" t="n">
        <v>-228</v>
      </c>
      <c r="C8" s="7" t="n">
        <v>-404</v>
      </c>
      <c r="D8" s="7" t="n">
        <v>-57</v>
      </c>
    </row>
    <row r="9">
      <c r="A9" s="4" t="inlineStr">
        <is>
          <t>Permanent differences in taxable income to GAAP net income, effective tax rate</t>
        </is>
      </c>
      <c r="B9" s="8" t="n">
        <v>0.01</v>
      </c>
      <c r="C9" s="4" t="inlineStr">
        <is>
          <t>(1.00%)</t>
        </is>
      </c>
      <c r="D9" s="8" t="n">
        <v>0</v>
      </c>
    </row>
    <row r="10">
      <c r="A10" s="4" t="inlineStr">
        <is>
          <t>Effective income tax rate reconciliation, deduction, dividends, amount</t>
        </is>
      </c>
      <c r="B10" s="7" t="n">
        <v>8801</v>
      </c>
      <c r="C10" s="7" t="n">
        <v>-13798</v>
      </c>
      <c r="D10" s="7" t="n">
        <v>9018</v>
      </c>
    </row>
    <row r="11">
      <c r="A11" s="4" t="inlineStr">
        <is>
          <t>Dividends paid deduction, effective tax rate</t>
        </is>
      </c>
      <c r="B11" s="4" t="inlineStr">
        <is>
          <t>(22.00%)</t>
        </is>
      </c>
      <c r="C11" s="4" t="inlineStr">
        <is>
          <t>(20.00%)</t>
        </is>
      </c>
      <c r="D11" s="4" t="inlineStr">
        <is>
          <t>(23.00%)</t>
        </is>
      </c>
    </row>
    <row r="12">
      <c r="A12" s="4" t="inlineStr">
        <is>
          <t>(Benefit from) provision for income taxes</t>
        </is>
      </c>
      <c r="B12" s="7" t="n">
        <v>17</v>
      </c>
      <c r="C12" s="7" t="n">
        <v>192</v>
      </c>
      <c r="D12" s="7" t="n">
        <v>593</v>
      </c>
    </row>
    <row r="13">
      <c r="A13" s="4" t="inlineStr">
        <is>
          <t>Benefit from income taxes, effective tax rate</t>
        </is>
      </c>
      <c r="B13" s="8" t="n">
        <v>0</v>
      </c>
      <c r="C13" s="8" t="n">
        <v>0</v>
      </c>
      <c r="D13" s="4" t="inlineStr">
        <is>
          <t>(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tockholders - basic</t>
        </is>
      </c>
      <c r="B4" s="7" t="n">
        <v>-55327</v>
      </c>
      <c r="C4" s="7" t="n">
        <v>67560</v>
      </c>
      <c r="D4" s="7" t="n">
        <v>-40539</v>
      </c>
    </row>
    <row r="5">
      <c r="A5" s="4" t="inlineStr">
        <is>
          <t>Interest expense attributable to convertible senior notes</t>
        </is>
      </c>
      <c r="B5" s="6" t="n">
        <v>0</v>
      </c>
      <c r="C5" s="6" t="n">
        <v>0</v>
      </c>
      <c r="D5" s="6" t="n">
        <v>0</v>
      </c>
    </row>
    <row r="6">
      <c r="A6" s="4" t="inlineStr">
        <is>
          <t>Net (loss) income attributable to common stockholders - diluted</t>
        </is>
      </c>
      <c r="B6" s="7" t="n">
        <v>-55327</v>
      </c>
      <c r="C6" s="7" t="n">
        <v>67560</v>
      </c>
      <c r="D6" s="7" t="n">
        <v>-40539</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6" t="n">
        <v>52904606</v>
      </c>
      <c r="C8" s="6" t="n">
        <v>54282018</v>
      </c>
      <c r="D8" s="6" t="n">
        <v>54580046</v>
      </c>
    </row>
    <row r="9">
      <c r="A9" s="4" t="inlineStr">
        <is>
          <t>Weighted average restricted stock shares (in shares)</t>
        </is>
      </c>
      <c r="B9" s="6" t="n">
        <v>107200</v>
      </c>
      <c r="C9" s="6" t="n">
        <v>311481</v>
      </c>
      <c r="D9" s="6" t="n">
        <v>576436</v>
      </c>
    </row>
    <row r="10">
      <c r="A10" s="4" t="inlineStr">
        <is>
          <t>Basic weighted average shares outstanding (in shares)</t>
        </is>
      </c>
      <c r="B10" s="6" t="n">
        <v>53011806</v>
      </c>
      <c r="C10" s="6" t="n">
        <v>54593499</v>
      </c>
      <c r="D10" s="6" t="n">
        <v>55156482</v>
      </c>
    </row>
    <row r="11">
      <c r="A11" s="4" t="inlineStr">
        <is>
          <t>Effect of dilutive shares issued in an assumed conversion of the convertible senior notes</t>
        </is>
      </c>
      <c r="B11" s="6" t="n">
        <v>0</v>
      </c>
      <c r="C11" s="6" t="n">
        <v>0</v>
      </c>
      <c r="D11" s="6" t="n">
        <v>0</v>
      </c>
    </row>
    <row r="12">
      <c r="A12" s="4" t="inlineStr">
        <is>
          <t>Effect of dilutive shares issued in an assumed conversion of RSUs as additional shares</t>
        </is>
      </c>
      <c r="B12" s="6" t="n">
        <v>0</v>
      </c>
      <c r="C12" s="6" t="n">
        <v>335571</v>
      </c>
      <c r="D12" s="6" t="n">
        <v>0</v>
      </c>
    </row>
    <row r="13">
      <c r="A13" s="4" t="inlineStr">
        <is>
          <t>Effect of dilutive shares issued in an assumed conversion of PSUs as additional shares</t>
        </is>
      </c>
      <c r="B13" s="6" t="n">
        <v>0</v>
      </c>
      <c r="C13" s="6" t="n">
        <v>0</v>
      </c>
      <c r="D13" s="6" t="n">
        <v>0</v>
      </c>
    </row>
    <row r="14">
      <c r="A14" s="4" t="inlineStr">
        <is>
          <t>Effect of dilutive shares issued in an assumed exercise of warrants issued in conjunction with the senior secured term loan facilities</t>
        </is>
      </c>
      <c r="B14" s="6" t="n">
        <v>0</v>
      </c>
      <c r="C14" s="6" t="n">
        <v>0</v>
      </c>
      <c r="D14" s="6" t="n">
        <v>0</v>
      </c>
    </row>
    <row r="15">
      <c r="A15" s="4" t="inlineStr">
        <is>
          <t>Diluted weighted average shares outstanding (in shares)</t>
        </is>
      </c>
      <c r="B15" s="6" t="n">
        <v>53011806</v>
      </c>
      <c r="C15" s="6" t="n">
        <v>54929070</v>
      </c>
      <c r="D15" s="6" t="n">
        <v>55156482</v>
      </c>
    </row>
    <row r="16">
      <c r="A16" s="3" t="inlineStr">
        <is>
          <t>(Loss) earnings per share</t>
        </is>
      </c>
      <c r="B16" s="4" t="inlineStr">
        <is>
          <t xml:space="preserve"> </t>
        </is>
      </c>
      <c r="C16" s="4" t="inlineStr">
        <is>
          <t xml:space="preserve"> </t>
        </is>
      </c>
      <c r="D16" s="4" t="inlineStr">
        <is>
          <t xml:space="preserve"> </t>
        </is>
      </c>
    </row>
    <row r="17">
      <c r="A17" s="4" t="inlineStr">
        <is>
          <t>Basic (in usd per share)</t>
        </is>
      </c>
      <c r="B17" s="9" t="n">
        <v>-1.04</v>
      </c>
      <c r="C17" s="9" t="n">
        <v>1.24</v>
      </c>
      <c r="D17" s="9" t="n">
        <v>-0.73</v>
      </c>
    </row>
    <row r="18">
      <c r="A18" s="4" t="inlineStr">
        <is>
          <t>Diluted (in usd per share)</t>
        </is>
      </c>
      <c r="B18" s="9" t="n">
        <v>-1.04</v>
      </c>
      <c r="C18" s="9" t="n">
        <v>1.23</v>
      </c>
      <c r="D18" s="9" t="n">
        <v>-0.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Narrative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attributable to antidilutive convertible notes excluded from computation of earnings per share</t>
        </is>
      </c>
      <c r="B4" s="5" t="n">
        <v>17.5</v>
      </c>
      <c r="C4" s="5" t="n">
        <v>18.1</v>
      </c>
      <c r="D4" s="5" t="n">
        <v>18.2</v>
      </c>
      <c r="E4" s="4" t="inlineStr">
        <is>
          <t xml:space="preserve"> </t>
        </is>
      </c>
      <c r="F4" s="4" t="inlineStr">
        <is>
          <t xml:space="preserve"> </t>
        </is>
      </c>
    </row>
    <row r="5">
      <c r="A5" s="4" t="inlineStr">
        <is>
          <t>Effect of dilutive shares issued in an assumed conversion of RSUs as additional shares</t>
        </is>
      </c>
      <c r="B5" s="4" t="inlineStr">
        <is>
          <t xml:space="preserve"> </t>
        </is>
      </c>
      <c r="C5" s="4" t="inlineStr">
        <is>
          <t xml:space="preserve"> </t>
        </is>
      </c>
      <c r="D5" s="6" t="n">
        <v>0</v>
      </c>
      <c r="E5" s="6" t="n">
        <v>335571</v>
      </c>
      <c r="F5" s="6" t="n">
        <v>0</v>
      </c>
    </row>
    <row r="6">
      <c r="A6" s="4" t="inlineStr">
        <is>
          <t>Related issuance costs accretion period</t>
        </is>
      </c>
      <c r="B6" s="4" t="inlineStr">
        <is>
          <t xml:space="preserve"> </t>
        </is>
      </c>
      <c r="C6" s="4" t="inlineStr">
        <is>
          <t xml:space="preserve"> </t>
        </is>
      </c>
      <c r="D6" s="4" t="inlineStr">
        <is>
          <t>5 years</t>
        </is>
      </c>
      <c r="E6" s="4" t="inlineStr">
        <is>
          <t xml:space="preserve"> </t>
        </is>
      </c>
      <c r="F6" s="4" t="inlineStr">
        <is>
          <t xml:space="preserve"> </t>
        </is>
      </c>
    </row>
    <row r="7">
      <c r="A7" s="4" t="inlineStr">
        <is>
          <t>Amortization of debt issuance costs, adjustments</t>
        </is>
      </c>
      <c r="B7" s="4" t="inlineStr">
        <is>
          <t xml:space="preserve"> </t>
        </is>
      </c>
      <c r="C7" s="4" t="inlineStr">
        <is>
          <t xml:space="preserve"> </t>
        </is>
      </c>
      <c r="D7" s="5" t="n">
        <v>0.3</v>
      </c>
      <c r="E7" s="5" t="n">
        <v>1.1</v>
      </c>
      <c r="F7" s="4" t="inlineStr">
        <is>
          <t xml:space="preserve"> </t>
        </is>
      </c>
    </row>
    <row r="8">
      <c r="A8" s="4" t="inlineStr">
        <is>
          <t>Effect of dilutive shares issued in an assumed exercise of warrants issued in conjunction with the senior secured term loan facilities</t>
        </is>
      </c>
      <c r="B8" s="4" t="inlineStr">
        <is>
          <t xml:space="preserve"> </t>
        </is>
      </c>
      <c r="C8" s="4" t="inlineStr">
        <is>
          <t xml:space="preserve"> </t>
        </is>
      </c>
      <c r="D8" s="6" t="n">
        <v>0</v>
      </c>
      <c r="E8" s="6" t="n">
        <v>0</v>
      </c>
      <c r="F8" s="6" t="n">
        <v>0</v>
      </c>
    </row>
    <row r="9">
      <c r="A9" s="4" t="inlineStr">
        <is>
          <t>Convertible 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convertible notes excluded from computation of earnings per share</t>
        </is>
      </c>
      <c r="B11" s="4" t="inlineStr">
        <is>
          <t xml:space="preserve"> </t>
        </is>
      </c>
      <c r="C11" s="4" t="inlineStr">
        <is>
          <t xml:space="preserve"> </t>
        </is>
      </c>
      <c r="D11" s="6" t="n">
        <v>13431152</v>
      </c>
      <c r="E11" s="6" t="n">
        <v>14065946</v>
      </c>
      <c r="F11" s="6" t="n">
        <v>13717782</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42"/>
  <sheetViews>
    <sheetView workbookViewId="0">
      <selection activeCell="A1" sqref="A1"/>
    </sheetView>
  </sheetViews>
  <sheetFormatPr baseColWidth="8" defaultRowHeight="15"/>
  <cols>
    <col width="80" customWidth="1" min="1" max="1"/>
    <col width="22" customWidth="1" min="2" max="2"/>
  </cols>
  <sheetData>
    <row r="1">
      <c r="A1" s="1" t="inlineStr">
        <is>
          <t>SCHEDULE IV (Details) $ in Thousands</t>
        </is>
      </c>
      <c r="B1" s="2" t="inlineStr">
        <is>
          <t>12 Months Ended</t>
        </is>
      </c>
    </row>
    <row r="2">
      <c r="B2" s="2" t="inlineStr">
        <is>
          <t>Dec. 31, 2022 USD ($)</t>
        </is>
      </c>
    </row>
    <row r="3">
      <c r="A3" s="3" t="inlineStr">
        <is>
          <t>SEC Schedule, 12-29, Real Estate Companies, Investment in Mortgage Loans on Real Estate [Line Items]</t>
        </is>
      </c>
      <c r="B3" s="4" t="inlineStr">
        <is>
          <t xml:space="preserve"> </t>
        </is>
      </c>
    </row>
    <row r="4">
      <c r="A4" s="4" t="inlineStr">
        <is>
          <t>Prior Liens</t>
        </is>
      </c>
      <c r="B4" s="7" t="n">
        <v>40000</v>
      </c>
    </row>
    <row r="5">
      <c r="A5" s="4" t="inlineStr">
        <is>
          <t>Principal Amount Subject to Delinquent Principal or Interest</t>
        </is>
      </c>
      <c r="B5" s="6" t="n">
        <v>3362006</v>
      </c>
    </row>
    <row r="6">
      <c r="A6" s="4" t="inlineStr">
        <is>
          <t>Carrying Amount</t>
        </is>
      </c>
      <c r="B6" s="6" t="n">
        <v>3267815</v>
      </c>
    </row>
    <row r="7">
      <c r="A7" s="4" t="inlineStr">
        <is>
          <t>Principal Amount Subject to Delinquent Principal or Interest</t>
        </is>
      </c>
      <c r="B7" s="6" t="n">
        <v>215409</v>
      </c>
    </row>
    <row r="8">
      <c r="A8" s="4" t="inlineStr">
        <is>
          <t>Aggregate tax basis of loans</t>
        </is>
      </c>
      <c r="B8" s="7" t="n">
        <v>3300000</v>
      </c>
    </row>
    <row r="9">
      <c r="A9" s="4" t="inlineStr">
        <is>
          <t>Retail | West | Mortgage Loan 3</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Fixed Interest Rate</t>
        </is>
      </c>
      <c r="B11" s="11" t="n">
        <v>0.0324</v>
      </c>
    </row>
    <row r="12">
      <c r="A12" s="4" t="inlineStr">
        <is>
          <t>Prior Liens</t>
        </is>
      </c>
      <c r="B12" s="7" t="n">
        <v>0</v>
      </c>
    </row>
    <row r="13">
      <c r="A13" s="4" t="inlineStr">
        <is>
          <t>Principal Amount Subject to Delinquent Principal or Interest</t>
        </is>
      </c>
      <c r="B13" s="6" t="n">
        <v>92624</v>
      </c>
    </row>
    <row r="14">
      <c r="A14" s="4" t="inlineStr">
        <is>
          <t>Carrying Amount</t>
        </is>
      </c>
      <c r="B14" s="6" t="n">
        <v>92631</v>
      </c>
    </row>
    <row r="15">
      <c r="A15" s="4" t="inlineStr">
        <is>
          <t>Principal Amount Subject to Delinquent Principal or Interest</t>
        </is>
      </c>
      <c r="B15" s="7" t="n">
        <v>92624</v>
      </c>
    </row>
    <row r="16">
      <c r="A16" s="4" t="inlineStr">
        <is>
          <t>Retail | Southeast | Mortgage Loan 84</t>
        </is>
      </c>
      <c r="B16" s="4" t="inlineStr">
        <is>
          <t xml:space="preserve"> </t>
        </is>
      </c>
    </row>
    <row r="17">
      <c r="A17" s="3" t="inlineStr">
        <is>
          <t>SEC Schedule, 12-29, Real Estate Companies, Investment in Mortgage Loans on Real Estate [Line Items]</t>
        </is>
      </c>
      <c r="B17" s="4" t="inlineStr">
        <is>
          <t xml:space="preserve"> </t>
        </is>
      </c>
    </row>
    <row r="18">
      <c r="A18" s="4" t="inlineStr">
        <is>
          <t>Fixed Interest Rate</t>
        </is>
      </c>
      <c r="B18" s="11" t="n">
        <v>0.0477</v>
      </c>
    </row>
    <row r="19">
      <c r="A19" s="4" t="inlineStr">
        <is>
          <t>Prior Liens</t>
        </is>
      </c>
      <c r="B19" s="7" t="n">
        <v>0</v>
      </c>
    </row>
    <row r="20">
      <c r="A20" s="4" t="inlineStr">
        <is>
          <t>Principal Amount Subject to Delinquent Principal or Interest</t>
        </is>
      </c>
      <c r="B20" s="6" t="n">
        <v>13039</v>
      </c>
    </row>
    <row r="21">
      <c r="A21" s="4" t="inlineStr">
        <is>
          <t>Carrying Amount</t>
        </is>
      </c>
      <c r="B21" s="6" t="n">
        <v>12992</v>
      </c>
    </row>
    <row r="22">
      <c r="A22" s="4" t="inlineStr">
        <is>
          <t>Principal Amount Subject to Delinquent Principal or Interest</t>
        </is>
      </c>
      <c r="B22" s="7" t="n">
        <v>0</v>
      </c>
    </row>
    <row r="23">
      <c r="A23" s="4" t="inlineStr">
        <is>
          <t>Mixed-Use Property | West | Mortgage Loan 40</t>
        </is>
      </c>
      <c r="B23" s="4" t="inlineStr">
        <is>
          <t xml:space="preserve"> </t>
        </is>
      </c>
    </row>
    <row r="24">
      <c r="A24" s="3" t="inlineStr">
        <is>
          <t>SEC Schedule, 12-29, Real Estate Companies, Investment in Mortgage Loans on Real Estate [Line Items]</t>
        </is>
      </c>
      <c r="B24" s="4" t="inlineStr">
        <is>
          <t xml:space="preserve"> </t>
        </is>
      </c>
    </row>
    <row r="25">
      <c r="A25" s="4" t="inlineStr">
        <is>
          <t>Fixed Interest Rate</t>
        </is>
      </c>
      <c r="B25" s="11" t="n">
        <v>0.0292</v>
      </c>
    </row>
    <row r="26">
      <c r="A26" s="4" t="inlineStr">
        <is>
          <t>Prior Liens</t>
        </is>
      </c>
      <c r="B26" s="7" t="n">
        <v>0</v>
      </c>
    </row>
    <row r="27">
      <c r="A27" s="4" t="inlineStr">
        <is>
          <t>Principal Amount Subject to Delinquent Principal or Interest</t>
        </is>
      </c>
      <c r="B27" s="6" t="n">
        <v>33424</v>
      </c>
    </row>
    <row r="28">
      <c r="A28" s="4" t="inlineStr">
        <is>
          <t>Carrying Amount</t>
        </is>
      </c>
      <c r="B28" s="6" t="n">
        <v>33394</v>
      </c>
    </row>
    <row r="29">
      <c r="A29" s="4" t="inlineStr">
        <is>
          <t>Principal Amount Subject to Delinquent Principal or Interest</t>
        </is>
      </c>
      <c r="B29" s="7" t="n">
        <v>0</v>
      </c>
    </row>
    <row r="30">
      <c r="A30" s="4" t="inlineStr">
        <is>
          <t>Mixed-Use Property | Southwest | Mortgage Loan 1</t>
        </is>
      </c>
      <c r="B30" s="4" t="inlineStr">
        <is>
          <t xml:space="preserve"> </t>
        </is>
      </c>
    </row>
    <row r="31">
      <c r="A31" s="3" t="inlineStr">
        <is>
          <t>SEC Schedule, 12-29, Real Estate Companies, Investment in Mortgage Loans on Real Estate [Line Items]</t>
        </is>
      </c>
      <c r="B31" s="4" t="inlineStr">
        <is>
          <t xml:space="preserve"> </t>
        </is>
      </c>
    </row>
    <row r="32">
      <c r="A32" s="4" t="inlineStr">
        <is>
          <t>Fixed Interest Rate</t>
        </is>
      </c>
      <c r="B32" s="11" t="n">
        <v>0.0275</v>
      </c>
    </row>
    <row r="33">
      <c r="A33" s="4" t="inlineStr">
        <is>
          <t>Prior Liens</t>
        </is>
      </c>
      <c r="B33" s="7" t="n">
        <v>0</v>
      </c>
    </row>
    <row r="34">
      <c r="A34" s="4" t="inlineStr">
        <is>
          <t>Principal Amount Subject to Delinquent Principal or Interest</t>
        </is>
      </c>
      <c r="B34" s="6" t="n">
        <v>108878</v>
      </c>
    </row>
    <row r="35">
      <c r="A35" s="4" t="inlineStr">
        <is>
          <t>Carrying Amount</t>
        </is>
      </c>
      <c r="B35" s="6" t="n">
        <v>108705</v>
      </c>
    </row>
    <row r="36">
      <c r="A36" s="4" t="inlineStr">
        <is>
          <t>Principal Amount Subject to Delinquent Principal or Interest</t>
        </is>
      </c>
      <c r="B36" s="7" t="n">
        <v>0</v>
      </c>
    </row>
    <row r="37">
      <c r="A37" s="4" t="inlineStr">
        <is>
          <t>Mixed-Use Property | Southwest | Mortgage Loan 10</t>
        </is>
      </c>
      <c r="B37" s="4" t="inlineStr">
        <is>
          <t xml:space="preserve"> </t>
        </is>
      </c>
    </row>
    <row r="38">
      <c r="A38" s="3" t="inlineStr">
        <is>
          <t>SEC Schedule, 12-29, Real Estate Companies, Investment in Mortgage Loans on Real Estate [Line Items]</t>
        </is>
      </c>
      <c r="B38" s="4" t="inlineStr">
        <is>
          <t xml:space="preserve"> </t>
        </is>
      </c>
    </row>
    <row r="39">
      <c r="A39" s="4" t="inlineStr">
        <is>
          <t>Fixed Interest Rate</t>
        </is>
      </c>
      <c r="B39" s="11" t="n">
        <v>0.0336</v>
      </c>
    </row>
    <row r="40">
      <c r="A40" s="4" t="inlineStr">
        <is>
          <t>Prior Liens</t>
        </is>
      </c>
      <c r="B40" s="7" t="n">
        <v>0</v>
      </c>
    </row>
    <row r="41">
      <c r="A41" s="4" t="inlineStr">
        <is>
          <t>Principal Amount Subject to Delinquent Principal or Interest</t>
        </is>
      </c>
      <c r="B41" s="6" t="n">
        <v>76839</v>
      </c>
    </row>
    <row r="42">
      <c r="A42" s="4" t="inlineStr">
        <is>
          <t>Carrying Amount</t>
        </is>
      </c>
      <c r="B42" s="6" t="n">
        <v>76902</v>
      </c>
    </row>
    <row r="43">
      <c r="A43" s="4" t="inlineStr">
        <is>
          <t>Principal Amount Subject to Delinquent Principal or Interest</t>
        </is>
      </c>
      <c r="B43" s="7" t="n">
        <v>0</v>
      </c>
    </row>
    <row r="44">
      <c r="A44" s="4" t="inlineStr">
        <is>
          <t>Mixed-Use Property | Northeast | Mortgage Loan 6</t>
        </is>
      </c>
      <c r="B44" s="4" t="inlineStr">
        <is>
          <t xml:space="preserve"> </t>
        </is>
      </c>
    </row>
    <row r="45">
      <c r="A45" s="3" t="inlineStr">
        <is>
          <t>SEC Schedule, 12-29, Real Estate Companies, Investment in Mortgage Loans on Real Estate [Line Items]</t>
        </is>
      </c>
      <c r="B45" s="4" t="inlineStr">
        <is>
          <t xml:space="preserve"> </t>
        </is>
      </c>
    </row>
    <row r="46">
      <c r="A46" s="4" t="inlineStr">
        <is>
          <t>Fixed Interest Rate</t>
        </is>
      </c>
      <c r="B46" s="11" t="n">
        <v>0.0415</v>
      </c>
    </row>
    <row r="47">
      <c r="A47" s="4" t="inlineStr">
        <is>
          <t>Prior Liens</t>
        </is>
      </c>
      <c r="B47" s="7" t="n">
        <v>0</v>
      </c>
    </row>
    <row r="48">
      <c r="A48" s="4" t="inlineStr">
        <is>
          <t>Principal Amount Subject to Delinquent Principal or Interest</t>
        </is>
      </c>
      <c r="B48" s="6" t="n">
        <v>82000</v>
      </c>
    </row>
    <row r="49">
      <c r="A49" s="4" t="inlineStr">
        <is>
          <t>Carrying Amount</t>
        </is>
      </c>
      <c r="B49" s="6" t="n">
        <v>82000</v>
      </c>
    </row>
    <row r="50">
      <c r="A50" s="4" t="inlineStr">
        <is>
          <t>Principal Amount Subject to Delinquent Principal or Interest</t>
        </is>
      </c>
      <c r="B50" s="7" t="n">
        <v>0</v>
      </c>
    </row>
    <row r="51">
      <c r="A51" s="4" t="inlineStr">
        <is>
          <t>Mixed-Use Property | Northeast | Mortgage Loan 21</t>
        </is>
      </c>
      <c r="B51" s="4" t="inlineStr">
        <is>
          <t xml:space="preserve"> </t>
        </is>
      </c>
    </row>
    <row r="52">
      <c r="A52" s="3" t="inlineStr">
        <is>
          <t>SEC Schedule, 12-29, Real Estate Companies, Investment in Mortgage Loans on Real Estate [Line Items]</t>
        </is>
      </c>
      <c r="B52" s="4" t="inlineStr">
        <is>
          <t xml:space="preserve"> </t>
        </is>
      </c>
    </row>
    <row r="53">
      <c r="A53" s="4" t="inlineStr">
        <is>
          <t>Fixed Interest Rate</t>
        </is>
      </c>
      <c r="B53" s="11" t="n">
        <v>0.034</v>
      </c>
    </row>
    <row r="54">
      <c r="A54" s="4" t="inlineStr">
        <is>
          <t>Prior Liens</t>
        </is>
      </c>
      <c r="B54" s="7" t="n">
        <v>0</v>
      </c>
    </row>
    <row r="55">
      <c r="A55" s="4" t="inlineStr">
        <is>
          <t>Principal Amount Subject to Delinquent Principal or Interest</t>
        </is>
      </c>
      <c r="B55" s="6" t="n">
        <v>47921</v>
      </c>
    </row>
    <row r="56">
      <c r="A56" s="4" t="inlineStr">
        <is>
          <t>Carrying Amount</t>
        </is>
      </c>
      <c r="B56" s="6" t="n">
        <v>47570</v>
      </c>
    </row>
    <row r="57">
      <c r="A57" s="4" t="inlineStr">
        <is>
          <t>Principal Amount Subject to Delinquent Principal or Interest</t>
        </is>
      </c>
      <c r="B57" s="7" t="n">
        <v>0</v>
      </c>
    </row>
    <row r="58">
      <c r="A58" s="4" t="inlineStr">
        <is>
          <t>Mixed-Use Property | Northeast | Mortgage Loan 33</t>
        </is>
      </c>
      <c r="B58" s="4" t="inlineStr">
        <is>
          <t xml:space="preserve"> </t>
        </is>
      </c>
    </row>
    <row r="59">
      <c r="A59" s="3" t="inlineStr">
        <is>
          <t>SEC Schedule, 12-29, Real Estate Companies, Investment in Mortgage Loans on Real Estate [Line Items]</t>
        </is>
      </c>
      <c r="B59" s="4" t="inlineStr">
        <is>
          <t xml:space="preserve"> </t>
        </is>
      </c>
    </row>
    <row r="60">
      <c r="A60" s="4" t="inlineStr">
        <is>
          <t>Fixed Interest Rate</t>
        </is>
      </c>
      <c r="B60" s="11" t="n">
        <v>0.0465</v>
      </c>
    </row>
    <row r="61">
      <c r="A61" s="4" t="inlineStr">
        <is>
          <t>Prior Liens</t>
        </is>
      </c>
      <c r="B61" s="7" t="n">
        <v>0</v>
      </c>
    </row>
    <row r="62">
      <c r="A62" s="4" t="inlineStr">
        <is>
          <t>Principal Amount Subject to Delinquent Principal or Interest</t>
        </is>
      </c>
      <c r="B62" s="6" t="n">
        <v>40541</v>
      </c>
    </row>
    <row r="63">
      <c r="A63" s="4" t="inlineStr">
        <is>
          <t>Carrying Amount</t>
        </is>
      </c>
      <c r="B63" s="6" t="n">
        <v>40384</v>
      </c>
    </row>
    <row r="64">
      <c r="A64" s="4" t="inlineStr">
        <is>
          <t>Principal Amount Subject to Delinquent Principal or Interest</t>
        </is>
      </c>
      <c r="B64" s="7" t="n">
        <v>0</v>
      </c>
    </row>
    <row r="65">
      <c r="A65" s="4" t="inlineStr">
        <is>
          <t>Mixed-Use Property | Northeast | Mortgage Loan 35</t>
        </is>
      </c>
      <c r="B65" s="4" t="inlineStr">
        <is>
          <t xml:space="preserve"> </t>
        </is>
      </c>
    </row>
    <row r="66">
      <c r="A66" s="3" t="inlineStr">
        <is>
          <t>SEC Schedule, 12-29, Real Estate Companies, Investment in Mortgage Loans on Real Estate [Line Items]</t>
        </is>
      </c>
      <c r="B66" s="4" t="inlineStr">
        <is>
          <t xml:space="preserve"> </t>
        </is>
      </c>
    </row>
    <row r="67">
      <c r="A67" s="4" t="inlineStr">
        <is>
          <t>Fixed Interest Rate</t>
        </is>
      </c>
      <c r="B67" s="11" t="n">
        <v>0.0438</v>
      </c>
    </row>
    <row r="68">
      <c r="A68" s="4" t="inlineStr">
        <is>
          <t>Prior Liens</t>
        </is>
      </c>
      <c r="B68" s="7" t="n">
        <v>0</v>
      </c>
    </row>
    <row r="69">
      <c r="A69" s="4" t="inlineStr">
        <is>
          <t>Principal Amount Subject to Delinquent Principal or Interest</t>
        </is>
      </c>
      <c r="B69" s="6" t="n">
        <v>39371</v>
      </c>
    </row>
    <row r="70">
      <c r="A70" s="4" t="inlineStr">
        <is>
          <t>Carrying Amount</t>
        </is>
      </c>
      <c r="B70" s="6" t="n">
        <v>39311</v>
      </c>
    </row>
    <row r="71">
      <c r="A71" s="4" t="inlineStr">
        <is>
          <t>Principal Amount Subject to Delinquent Principal or Interest</t>
        </is>
      </c>
      <c r="B71" s="7" t="n">
        <v>0</v>
      </c>
    </row>
    <row r="72">
      <c r="A72" s="4" t="inlineStr">
        <is>
          <t>Mixed-Use Property | Northeast | Mortgage Loan 59</t>
        </is>
      </c>
      <c r="B72" s="4" t="inlineStr">
        <is>
          <t xml:space="preserve"> </t>
        </is>
      </c>
    </row>
    <row r="73">
      <c r="A73" s="3" t="inlineStr">
        <is>
          <t>SEC Schedule, 12-29, Real Estate Companies, Investment in Mortgage Loans on Real Estate [Line Items]</t>
        </is>
      </c>
      <c r="B73" s="4" t="inlineStr">
        <is>
          <t xml:space="preserve"> </t>
        </is>
      </c>
    </row>
    <row r="74">
      <c r="A74" s="4" t="inlineStr">
        <is>
          <t>Fixed Interest Rate</t>
        </is>
      </c>
      <c r="B74" s="8" t="n">
        <v>0.04</v>
      </c>
    </row>
    <row r="75">
      <c r="A75" s="4" t="inlineStr">
        <is>
          <t>Prior Liens</t>
        </is>
      </c>
      <c r="B75" s="7" t="n">
        <v>0</v>
      </c>
    </row>
    <row r="76">
      <c r="A76" s="4" t="inlineStr">
        <is>
          <t>Principal Amount Subject to Delinquent Principal or Interest</t>
        </is>
      </c>
      <c r="B76" s="6" t="n">
        <v>24559</v>
      </c>
    </row>
    <row r="77">
      <c r="A77" s="4" t="inlineStr">
        <is>
          <t>Carrying Amount</t>
        </is>
      </c>
      <c r="B77" s="6" t="n">
        <v>24499</v>
      </c>
    </row>
    <row r="78">
      <c r="A78" s="4" t="inlineStr">
        <is>
          <t>Principal Amount Subject to Delinquent Principal or Interest</t>
        </is>
      </c>
      <c r="B78" s="7" t="n">
        <v>0</v>
      </c>
    </row>
    <row r="79">
      <c r="A79" s="4" t="inlineStr">
        <is>
          <t>Mixed-Use Property | Northeast | Mortgage Loan 73</t>
        </is>
      </c>
      <c r="B79" s="4" t="inlineStr">
        <is>
          <t xml:space="preserve"> </t>
        </is>
      </c>
    </row>
    <row r="80">
      <c r="A80" s="3" t="inlineStr">
        <is>
          <t>SEC Schedule, 12-29, Real Estate Companies, Investment in Mortgage Loans on Real Estate [Line Items]</t>
        </is>
      </c>
      <c r="B80" s="4" t="inlineStr">
        <is>
          <t xml:space="preserve"> </t>
        </is>
      </c>
    </row>
    <row r="81">
      <c r="A81" s="4" t="inlineStr">
        <is>
          <t>Fixed Interest Rate</t>
        </is>
      </c>
      <c r="B81" s="11" t="n">
        <v>0.029</v>
      </c>
    </row>
    <row r="82">
      <c r="A82" s="4" t="inlineStr">
        <is>
          <t>Prior Liens</t>
        </is>
      </c>
      <c r="B82" s="7" t="n">
        <v>0</v>
      </c>
    </row>
    <row r="83">
      <c r="A83" s="4" t="inlineStr">
        <is>
          <t>Principal Amount Subject to Delinquent Principal or Interest</t>
        </is>
      </c>
      <c r="B83" s="6" t="n">
        <v>19920</v>
      </c>
    </row>
    <row r="84">
      <c r="A84" s="4" t="inlineStr">
        <is>
          <t>Carrying Amount</t>
        </is>
      </c>
      <c r="B84" s="6" t="n">
        <v>19873</v>
      </c>
    </row>
    <row r="85">
      <c r="A85" s="4" t="inlineStr">
        <is>
          <t>Principal Amount Subject to Delinquent Principal or Interest</t>
        </is>
      </c>
      <c r="B85" s="7" t="n">
        <v>0</v>
      </c>
    </row>
    <row r="86">
      <c r="A86" s="4" t="inlineStr">
        <is>
          <t>Mixed-Use Property | Southeast | Mortgage Loan 11</t>
        </is>
      </c>
      <c r="B86" s="4" t="inlineStr">
        <is>
          <t xml:space="preserve"> </t>
        </is>
      </c>
    </row>
    <row r="87">
      <c r="A87" s="3" t="inlineStr">
        <is>
          <t>SEC Schedule, 12-29, Real Estate Companies, Investment in Mortgage Loans on Real Estate [Line Items]</t>
        </is>
      </c>
      <c r="B87" s="4" t="inlineStr">
        <is>
          <t xml:space="preserve"> </t>
        </is>
      </c>
    </row>
    <row r="88">
      <c r="A88" s="4" t="inlineStr">
        <is>
          <t>Fixed Interest Rate</t>
        </is>
      </c>
      <c r="B88" s="11" t="n">
        <v>0.0325</v>
      </c>
    </row>
    <row r="89">
      <c r="A89" s="4" t="inlineStr">
        <is>
          <t>Prior Liens</t>
        </is>
      </c>
      <c r="B89" s="7" t="n">
        <v>0</v>
      </c>
    </row>
    <row r="90">
      <c r="A90" s="4" t="inlineStr">
        <is>
          <t>Principal Amount Subject to Delinquent Principal or Interest</t>
        </is>
      </c>
      <c r="B90" s="6" t="n">
        <v>72284</v>
      </c>
    </row>
    <row r="91">
      <c r="A91" s="4" t="inlineStr">
        <is>
          <t>Carrying Amount</t>
        </is>
      </c>
      <c r="B91" s="6" t="n">
        <v>72214</v>
      </c>
    </row>
    <row r="92">
      <c r="A92" s="4" t="inlineStr">
        <is>
          <t>Principal Amount Subject to Delinquent Principal or Interest</t>
        </is>
      </c>
      <c r="B92" s="7" t="n">
        <v>0</v>
      </c>
    </row>
    <row r="93">
      <c r="A93" s="4" t="inlineStr">
        <is>
          <t>Office | West | Mortgage Loan 2</t>
        </is>
      </c>
      <c r="B93" s="4" t="inlineStr">
        <is>
          <t xml:space="preserve"> </t>
        </is>
      </c>
    </row>
    <row r="94">
      <c r="A94" s="3" t="inlineStr">
        <is>
          <t>SEC Schedule, 12-29, Real Estate Companies, Investment in Mortgage Loans on Real Estate [Line Items]</t>
        </is>
      </c>
      <c r="B94" s="4" t="inlineStr">
        <is>
          <t xml:space="preserve"> </t>
        </is>
      </c>
    </row>
    <row r="95">
      <c r="A95" s="4" t="inlineStr">
        <is>
          <t>Fixed Interest Rate</t>
        </is>
      </c>
      <c r="B95" s="11" t="n">
        <v>0.028</v>
      </c>
    </row>
    <row r="96">
      <c r="A96" s="4" t="inlineStr">
        <is>
          <t>Prior Liens</t>
        </is>
      </c>
      <c r="B96" s="7" t="n">
        <v>0</v>
      </c>
    </row>
    <row r="97">
      <c r="A97" s="4" t="inlineStr">
        <is>
          <t>Principal Amount Subject to Delinquent Principal or Interest</t>
        </is>
      </c>
      <c r="B97" s="6" t="n">
        <v>93099</v>
      </c>
    </row>
    <row r="98">
      <c r="A98" s="4" t="inlineStr">
        <is>
          <t>Carrying Amount</t>
        </is>
      </c>
      <c r="B98" s="6" t="n">
        <v>93203</v>
      </c>
    </row>
    <row r="99">
      <c r="A99" s="4" t="inlineStr">
        <is>
          <t>Principal Amount Subject to Delinquent Principal or Interest</t>
        </is>
      </c>
      <c r="B99" s="7" t="n">
        <v>93099</v>
      </c>
    </row>
    <row r="100">
      <c r="A100" s="4" t="inlineStr">
        <is>
          <t>Office | West | Mortgage Loan 32</t>
        </is>
      </c>
      <c r="B100" s="4" t="inlineStr">
        <is>
          <t xml:space="preserve"> </t>
        </is>
      </c>
    </row>
    <row r="101">
      <c r="A101" s="3" t="inlineStr">
        <is>
          <t>SEC Schedule, 12-29, Real Estate Companies, Investment in Mortgage Loans on Real Estate [Line Items]</t>
        </is>
      </c>
      <c r="B101" s="4" t="inlineStr">
        <is>
          <t xml:space="preserve"> </t>
        </is>
      </c>
    </row>
    <row r="102">
      <c r="A102" s="4" t="inlineStr">
        <is>
          <t>Fixed Interest Rate</t>
        </is>
      </c>
      <c r="B102" s="11" t="n">
        <v>0.0329</v>
      </c>
    </row>
    <row r="103">
      <c r="A103" s="4" t="inlineStr">
        <is>
          <t>Prior Liens</t>
        </is>
      </c>
      <c r="B103" s="7" t="n">
        <v>0</v>
      </c>
    </row>
    <row r="104">
      <c r="A104" s="4" t="inlineStr">
        <is>
          <t>Principal Amount Subject to Delinquent Principal or Interest</t>
        </is>
      </c>
      <c r="B104" s="6" t="n">
        <v>41855</v>
      </c>
    </row>
    <row r="105">
      <c r="A105" s="4" t="inlineStr">
        <is>
          <t>Carrying Amount</t>
        </is>
      </c>
      <c r="B105" s="6" t="n">
        <v>41504</v>
      </c>
    </row>
    <row r="106">
      <c r="A106" s="4" t="inlineStr">
        <is>
          <t>Principal Amount Subject to Delinquent Principal or Interest</t>
        </is>
      </c>
      <c r="B106" s="7" t="n">
        <v>0</v>
      </c>
    </row>
    <row r="107">
      <c r="A107" s="4" t="inlineStr">
        <is>
          <t>Office | West | Mortgage Loan 45</t>
        </is>
      </c>
      <c r="B107" s="4" t="inlineStr">
        <is>
          <t xml:space="preserve"> </t>
        </is>
      </c>
    </row>
    <row r="108">
      <c r="A108" s="3" t="inlineStr">
        <is>
          <t>SEC Schedule, 12-29, Real Estate Companies, Investment in Mortgage Loans on Real Estate [Line Items]</t>
        </is>
      </c>
      <c r="B108" s="4" t="inlineStr">
        <is>
          <t xml:space="preserve"> </t>
        </is>
      </c>
    </row>
    <row r="109">
      <c r="A109" s="4" t="inlineStr">
        <is>
          <t>Fixed Interest Rate</t>
        </is>
      </c>
      <c r="B109" s="11" t="n">
        <v>0.0318</v>
      </c>
    </row>
    <row r="110">
      <c r="A110" s="4" t="inlineStr">
        <is>
          <t>Prior Liens</t>
        </is>
      </c>
      <c r="B110" s="7" t="n">
        <v>0</v>
      </c>
    </row>
    <row r="111">
      <c r="A111" s="4" t="inlineStr">
        <is>
          <t>Principal Amount Subject to Delinquent Principal or Interest</t>
        </is>
      </c>
      <c r="B111" s="6" t="n">
        <v>29715</v>
      </c>
    </row>
    <row r="112">
      <c r="A112" s="4" t="inlineStr">
        <is>
          <t>Carrying Amount</t>
        </is>
      </c>
      <c r="B112" s="6" t="n">
        <v>29540</v>
      </c>
    </row>
    <row r="113">
      <c r="A113" s="4" t="inlineStr">
        <is>
          <t>Principal Amount Subject to Delinquent Principal or Interest</t>
        </is>
      </c>
      <c r="B113" s="7" t="n">
        <v>0</v>
      </c>
    </row>
    <row r="114">
      <c r="A114" s="4" t="inlineStr">
        <is>
          <t>Office | West | Mortgage Loan 48</t>
        </is>
      </c>
      <c r="B114" s="4" t="inlineStr">
        <is>
          <t xml:space="preserve"> </t>
        </is>
      </c>
    </row>
    <row r="115">
      <c r="A115" s="3" t="inlineStr">
        <is>
          <t>SEC Schedule, 12-29, Real Estate Companies, Investment in Mortgage Loans on Real Estate [Line Items]</t>
        </is>
      </c>
      <c r="B115" s="4" t="inlineStr">
        <is>
          <t xml:space="preserve"> </t>
        </is>
      </c>
    </row>
    <row r="116">
      <c r="A116" s="4" t="inlineStr">
        <is>
          <t>Fixed Interest Rate</t>
        </is>
      </c>
      <c r="B116" s="11" t="n">
        <v>0.0297</v>
      </c>
    </row>
    <row r="117">
      <c r="A117" s="4" t="inlineStr">
        <is>
          <t>Prior Liens</t>
        </is>
      </c>
      <c r="B117" s="7" t="n">
        <v>0</v>
      </c>
    </row>
    <row r="118">
      <c r="A118" s="4" t="inlineStr">
        <is>
          <t>Principal Amount Subject to Delinquent Principal or Interest</t>
        </is>
      </c>
      <c r="B118" s="6" t="n">
        <v>28563</v>
      </c>
    </row>
    <row r="119">
      <c r="A119" s="4" t="inlineStr">
        <is>
          <t>Carrying Amount</t>
        </is>
      </c>
      <c r="B119" s="6" t="n">
        <v>28516</v>
      </c>
    </row>
    <row r="120">
      <c r="A120" s="4" t="inlineStr">
        <is>
          <t>Principal Amount Subject to Delinquent Principal or Interest</t>
        </is>
      </c>
      <c r="B120" s="7" t="n">
        <v>0</v>
      </c>
    </row>
    <row r="121">
      <c r="A121" s="4" t="inlineStr">
        <is>
          <t>Office | West | Mortgage Loan 49</t>
        </is>
      </c>
      <c r="B121" s="4" t="inlineStr">
        <is>
          <t xml:space="preserve"> </t>
        </is>
      </c>
    </row>
    <row r="122">
      <c r="A122" s="3" t="inlineStr">
        <is>
          <t>SEC Schedule, 12-29, Real Estate Companies, Investment in Mortgage Loans on Real Estate [Line Items]</t>
        </is>
      </c>
      <c r="B122" s="4" t="inlineStr">
        <is>
          <t xml:space="preserve"> </t>
        </is>
      </c>
    </row>
    <row r="123">
      <c r="A123" s="4" t="inlineStr">
        <is>
          <t>Fixed Interest Rate</t>
        </is>
      </c>
      <c r="B123" s="11" t="n">
        <v>0.0335</v>
      </c>
    </row>
    <row r="124">
      <c r="A124" s="4" t="inlineStr">
        <is>
          <t>Prior Liens</t>
        </is>
      </c>
      <c r="B124" s="7" t="n">
        <v>0</v>
      </c>
    </row>
    <row r="125">
      <c r="A125" s="4" t="inlineStr">
        <is>
          <t>Principal Amount Subject to Delinquent Principal or Interest</t>
        </is>
      </c>
      <c r="B125" s="6" t="n">
        <v>28334</v>
      </c>
    </row>
    <row r="126">
      <c r="A126" s="4" t="inlineStr">
        <is>
          <t>Carrying Amount</t>
        </is>
      </c>
      <c r="B126" s="6" t="n">
        <v>28127</v>
      </c>
    </row>
    <row r="127">
      <c r="A127" s="4" t="inlineStr">
        <is>
          <t>Principal Amount Subject to Delinquent Principal or Interest</t>
        </is>
      </c>
      <c r="B127" s="7" t="n">
        <v>0</v>
      </c>
    </row>
    <row r="128">
      <c r="A128" s="4" t="inlineStr">
        <is>
          <t>Office | West | Mortgage Loan 62</t>
        </is>
      </c>
      <c r="B128" s="4" t="inlineStr">
        <is>
          <t xml:space="preserve"> </t>
        </is>
      </c>
    </row>
    <row r="129">
      <c r="A129" s="3" t="inlineStr">
        <is>
          <t>SEC Schedule, 12-29, Real Estate Companies, Investment in Mortgage Loans on Real Estate [Line Items]</t>
        </is>
      </c>
      <c r="B129" s="4" t="inlineStr">
        <is>
          <t xml:space="preserve"> </t>
        </is>
      </c>
    </row>
    <row r="130">
      <c r="A130" s="4" t="inlineStr">
        <is>
          <t>Fixed Interest Rate</t>
        </is>
      </c>
      <c r="B130" s="11" t="n">
        <v>0.0266</v>
      </c>
    </row>
    <row r="131">
      <c r="A131" s="4" t="inlineStr">
        <is>
          <t>Prior Liens</t>
        </is>
      </c>
      <c r="B131" s="7" t="n">
        <v>0</v>
      </c>
    </row>
    <row r="132">
      <c r="A132" s="4" t="inlineStr">
        <is>
          <t>Principal Amount Subject to Delinquent Principal or Interest</t>
        </is>
      </c>
      <c r="B132" s="6" t="n">
        <v>23900</v>
      </c>
    </row>
    <row r="133">
      <c r="A133" s="4" t="inlineStr">
        <is>
          <t>Carrying Amount</t>
        </is>
      </c>
      <c r="B133" s="6" t="n">
        <v>23833</v>
      </c>
    </row>
    <row r="134">
      <c r="A134" s="4" t="inlineStr">
        <is>
          <t>Principal Amount Subject to Delinquent Principal or Interest</t>
        </is>
      </c>
      <c r="B134" s="7" t="n">
        <v>0</v>
      </c>
    </row>
    <row r="135">
      <c r="A135" s="4" t="inlineStr">
        <is>
          <t>Office | West | Mortgage Loan 75</t>
        </is>
      </c>
      <c r="B135" s="4" t="inlineStr">
        <is>
          <t xml:space="preserve"> </t>
        </is>
      </c>
    </row>
    <row r="136">
      <c r="A136" s="3" t="inlineStr">
        <is>
          <t>SEC Schedule, 12-29, Real Estate Companies, Investment in Mortgage Loans on Real Estate [Line Items]</t>
        </is>
      </c>
      <c r="B136" s="4" t="inlineStr">
        <is>
          <t xml:space="preserve"> </t>
        </is>
      </c>
    </row>
    <row r="137">
      <c r="A137" s="4" t="inlineStr">
        <is>
          <t>Fixed Interest Rate</t>
        </is>
      </c>
      <c r="B137" s="11" t="n">
        <v>0.0399</v>
      </c>
    </row>
    <row r="138">
      <c r="A138" s="4" t="inlineStr">
        <is>
          <t>Prior Liens</t>
        </is>
      </c>
      <c r="B138" s="7" t="n">
        <v>0</v>
      </c>
    </row>
    <row r="139">
      <c r="A139" s="4" t="inlineStr">
        <is>
          <t>Principal Amount Subject to Delinquent Principal or Interest</t>
        </is>
      </c>
      <c r="B139" s="6" t="n">
        <v>19404</v>
      </c>
    </row>
    <row r="140">
      <c r="A140" s="4" t="inlineStr">
        <is>
          <t>Carrying Amount</t>
        </is>
      </c>
      <c r="B140" s="6" t="n">
        <v>19304</v>
      </c>
    </row>
    <row r="141">
      <c r="A141" s="4" t="inlineStr">
        <is>
          <t>Principal Amount Subject to Delinquent Principal or Interest</t>
        </is>
      </c>
      <c r="B141" s="7" t="n">
        <v>0</v>
      </c>
    </row>
    <row r="142">
      <c r="A142" s="4" t="inlineStr">
        <is>
          <t>Office | West | Mortgage Loan 82</t>
        </is>
      </c>
      <c r="B142" s="4" t="inlineStr">
        <is>
          <t xml:space="preserve"> </t>
        </is>
      </c>
    </row>
    <row r="143">
      <c r="A143" s="3" t="inlineStr">
        <is>
          <t>SEC Schedule, 12-29, Real Estate Companies, Investment in Mortgage Loans on Real Estate [Line Items]</t>
        </is>
      </c>
      <c r="B143" s="4" t="inlineStr">
        <is>
          <t xml:space="preserve"> </t>
        </is>
      </c>
    </row>
    <row r="144">
      <c r="A144" s="4" t="inlineStr">
        <is>
          <t>Fixed Interest Rate</t>
        </is>
      </c>
      <c r="B144" s="11" t="n">
        <v>0.0335</v>
      </c>
    </row>
    <row r="145">
      <c r="A145" s="4" t="inlineStr">
        <is>
          <t>Prior Liens</t>
        </is>
      </c>
      <c r="B145" s="7" t="n">
        <v>0</v>
      </c>
    </row>
    <row r="146">
      <c r="A146" s="4" t="inlineStr">
        <is>
          <t>Principal Amount Subject to Delinquent Principal or Interest</t>
        </is>
      </c>
      <c r="B146" s="6" t="n">
        <v>14168</v>
      </c>
    </row>
    <row r="147">
      <c r="A147" s="4" t="inlineStr">
        <is>
          <t>Carrying Amount</t>
        </is>
      </c>
      <c r="B147" s="6" t="n">
        <v>14011</v>
      </c>
    </row>
    <row r="148">
      <c r="A148" s="4" t="inlineStr">
        <is>
          <t>Principal Amount Subject to Delinquent Principal or Interest</t>
        </is>
      </c>
      <c r="B148" s="7" t="n">
        <v>0</v>
      </c>
    </row>
    <row r="149">
      <c r="A149" s="4" t="inlineStr">
        <is>
          <t>Office | Southwest | Mortgage Loan 16</t>
        </is>
      </c>
      <c r="B149" s="4" t="inlineStr">
        <is>
          <t xml:space="preserve"> </t>
        </is>
      </c>
    </row>
    <row r="150">
      <c r="A150" s="3" t="inlineStr">
        <is>
          <t>SEC Schedule, 12-29, Real Estate Companies, Investment in Mortgage Loans on Real Estate [Line Items]</t>
        </is>
      </c>
      <c r="B150" s="4" t="inlineStr">
        <is>
          <t xml:space="preserve"> </t>
        </is>
      </c>
    </row>
    <row r="151">
      <c r="A151" s="4" t="inlineStr">
        <is>
          <t>Fixed Interest Rate</t>
        </is>
      </c>
      <c r="B151" s="11" t="n">
        <v>0.055</v>
      </c>
    </row>
    <row r="152">
      <c r="A152" s="4" t="inlineStr">
        <is>
          <t>Prior Liens</t>
        </is>
      </c>
      <c r="B152" s="7" t="n">
        <v>0</v>
      </c>
    </row>
    <row r="153">
      <c r="A153" s="4" t="inlineStr">
        <is>
          <t>Principal Amount Subject to Delinquent Principal or Interest</t>
        </is>
      </c>
      <c r="B153" s="6" t="n">
        <v>53737</v>
      </c>
    </row>
    <row r="154">
      <c r="A154" s="4" t="inlineStr">
        <is>
          <t>Carrying Amount</t>
        </is>
      </c>
      <c r="B154" s="6" t="n">
        <v>53574</v>
      </c>
    </row>
    <row r="155">
      <c r="A155" s="4" t="inlineStr">
        <is>
          <t>Principal Amount Subject to Delinquent Principal or Interest</t>
        </is>
      </c>
      <c r="B155" s="7" t="n">
        <v>0</v>
      </c>
    </row>
    <row r="156">
      <c r="A156" s="4" t="inlineStr">
        <is>
          <t>Office | Southwest | Mortgage Loan 17</t>
        </is>
      </c>
      <c r="B156" s="4" t="inlineStr">
        <is>
          <t xml:space="preserve"> </t>
        </is>
      </c>
    </row>
    <row r="157">
      <c r="A157" s="3" t="inlineStr">
        <is>
          <t>SEC Schedule, 12-29, Real Estate Companies, Investment in Mortgage Loans on Real Estate [Line Items]</t>
        </is>
      </c>
      <c r="B157" s="4" t="inlineStr">
        <is>
          <t xml:space="preserve"> </t>
        </is>
      </c>
    </row>
    <row r="158">
      <c r="A158" s="4" t="inlineStr">
        <is>
          <t>Fixed Interest Rate</t>
        </is>
      </c>
      <c r="B158" s="11" t="n">
        <v>0.033</v>
      </c>
    </row>
    <row r="159">
      <c r="A159" s="4" t="inlineStr">
        <is>
          <t>Prior Liens</t>
        </is>
      </c>
      <c r="B159" s="7" t="n">
        <v>0</v>
      </c>
    </row>
    <row r="160">
      <c r="A160" s="4" t="inlineStr">
        <is>
          <t>Principal Amount Subject to Delinquent Principal or Interest</t>
        </is>
      </c>
      <c r="B160" s="6" t="n">
        <v>53091</v>
      </c>
    </row>
    <row r="161">
      <c r="A161" s="4" t="inlineStr">
        <is>
          <t>Carrying Amount</t>
        </is>
      </c>
      <c r="B161" s="6" t="n">
        <v>52992</v>
      </c>
    </row>
    <row r="162">
      <c r="A162" s="4" t="inlineStr">
        <is>
          <t>Principal Amount Subject to Delinquent Principal or Interest</t>
        </is>
      </c>
      <c r="B162" s="7" t="n">
        <v>0</v>
      </c>
    </row>
    <row r="163">
      <c r="A163" s="4" t="inlineStr">
        <is>
          <t>Office | Southwest | Mortgage Loan 44</t>
        </is>
      </c>
      <c r="B163" s="4" t="inlineStr">
        <is>
          <t xml:space="preserve"> </t>
        </is>
      </c>
    </row>
    <row r="164">
      <c r="A164" s="3" t="inlineStr">
        <is>
          <t>SEC Schedule, 12-29, Real Estate Companies, Investment in Mortgage Loans on Real Estate [Line Items]</t>
        </is>
      </c>
      <c r="B164" s="4" t="inlineStr">
        <is>
          <t xml:space="preserve"> </t>
        </is>
      </c>
    </row>
    <row r="165">
      <c r="A165" s="4" t="inlineStr">
        <is>
          <t>Fixed Interest Rate</t>
        </is>
      </c>
      <c r="B165" s="11" t="n">
        <v>0.029</v>
      </c>
    </row>
    <row r="166">
      <c r="A166" s="4" t="inlineStr">
        <is>
          <t>Prior Liens</t>
        </is>
      </c>
      <c r="B166" s="7" t="n">
        <v>0</v>
      </c>
    </row>
    <row r="167">
      <c r="A167" s="4" t="inlineStr">
        <is>
          <t>Principal Amount Subject to Delinquent Principal or Interest</t>
        </is>
      </c>
      <c r="B167" s="6" t="n">
        <v>29893</v>
      </c>
    </row>
    <row r="168">
      <c r="A168" s="4" t="inlineStr">
        <is>
          <t>Carrying Amount</t>
        </is>
      </c>
      <c r="B168" s="6" t="n">
        <v>29893</v>
      </c>
    </row>
    <row r="169">
      <c r="A169" s="4" t="inlineStr">
        <is>
          <t>Principal Amount Subject to Delinquent Principal or Interest</t>
        </is>
      </c>
      <c r="B169" s="7" t="n">
        <v>0</v>
      </c>
    </row>
    <row r="170">
      <c r="A170" s="4" t="inlineStr">
        <is>
          <t>Office | Southwest | Mortgage Loan 47</t>
        </is>
      </c>
      <c r="B170" s="4" t="inlineStr">
        <is>
          <t xml:space="preserve"> </t>
        </is>
      </c>
    </row>
    <row r="171">
      <c r="A171" s="3" t="inlineStr">
        <is>
          <t>SEC Schedule, 12-29, Real Estate Companies, Investment in Mortgage Loans on Real Estate [Line Items]</t>
        </is>
      </c>
      <c r="B171" s="4" t="inlineStr">
        <is>
          <t xml:space="preserve"> </t>
        </is>
      </c>
    </row>
    <row r="172">
      <c r="A172" s="4" t="inlineStr">
        <is>
          <t>Fixed Interest Rate</t>
        </is>
      </c>
      <c r="B172" s="8" t="n">
        <v>0.05</v>
      </c>
    </row>
    <row r="173">
      <c r="A173" s="4" t="inlineStr">
        <is>
          <t>Prior Liens</t>
        </is>
      </c>
      <c r="B173" s="7" t="n">
        <v>0</v>
      </c>
    </row>
    <row r="174">
      <c r="A174" s="4" t="inlineStr">
        <is>
          <t>Principal Amount Subject to Delinquent Principal or Interest</t>
        </is>
      </c>
      <c r="B174" s="6" t="n">
        <v>29446</v>
      </c>
    </row>
    <row r="175">
      <c r="A175" s="4" t="inlineStr">
        <is>
          <t>Carrying Amount</t>
        </is>
      </c>
      <c r="B175" s="6" t="n">
        <v>29323</v>
      </c>
    </row>
    <row r="176">
      <c r="A176" s="4" t="inlineStr">
        <is>
          <t>Principal Amount Subject to Delinquent Principal or Interest</t>
        </is>
      </c>
      <c r="B176" s="7" t="n">
        <v>0</v>
      </c>
    </row>
    <row r="177">
      <c r="A177" s="4" t="inlineStr">
        <is>
          <t>Office | Southwest | Mortgage Loan 88</t>
        </is>
      </c>
      <c r="B177" s="4" t="inlineStr">
        <is>
          <t xml:space="preserve"> </t>
        </is>
      </c>
    </row>
    <row r="178">
      <c r="A178" s="3" t="inlineStr">
        <is>
          <t>SEC Schedule, 12-29, Real Estate Companies, Investment in Mortgage Loans on Real Estate [Line Items]</t>
        </is>
      </c>
      <c r="B178" s="4" t="inlineStr">
        <is>
          <t xml:space="preserve"> </t>
        </is>
      </c>
    </row>
    <row r="179">
      <c r="A179" s="4" t="inlineStr">
        <is>
          <t>Fixed Interest Rate</t>
        </is>
      </c>
      <c r="B179" s="11" t="n">
        <v>0.0477</v>
      </c>
    </row>
    <row r="180">
      <c r="A180" s="4" t="inlineStr">
        <is>
          <t>Prior Liens</t>
        </is>
      </c>
      <c r="B180" s="7" t="n">
        <v>0</v>
      </c>
    </row>
    <row r="181">
      <c r="A181" s="4" t="inlineStr">
        <is>
          <t>Principal Amount Subject to Delinquent Principal or Interest</t>
        </is>
      </c>
      <c r="B181" s="6" t="n">
        <v>6610</v>
      </c>
    </row>
    <row r="182">
      <c r="A182" s="4" t="inlineStr">
        <is>
          <t>Carrying Amount</t>
        </is>
      </c>
      <c r="B182" s="6" t="n">
        <v>6614</v>
      </c>
    </row>
    <row r="183">
      <c r="A183" s="4" t="inlineStr">
        <is>
          <t>Principal Amount Subject to Delinquent Principal or Interest</t>
        </is>
      </c>
      <c r="B183" s="7" t="n">
        <v>0</v>
      </c>
    </row>
    <row r="184">
      <c r="A184" s="4" t="inlineStr">
        <is>
          <t>Office | Midwest | Mortgage Loan 5</t>
        </is>
      </c>
      <c r="B184" s="4" t="inlineStr">
        <is>
          <t xml:space="preserve"> </t>
        </is>
      </c>
    </row>
    <row r="185">
      <c r="A185" s="3" t="inlineStr">
        <is>
          <t>SEC Schedule, 12-29, Real Estate Companies, Investment in Mortgage Loans on Real Estate [Line Items]</t>
        </is>
      </c>
      <c r="B185" s="4" t="inlineStr">
        <is>
          <t xml:space="preserve"> </t>
        </is>
      </c>
    </row>
    <row r="186">
      <c r="A186" s="4" t="inlineStr">
        <is>
          <t>Fixed Interest Rate</t>
        </is>
      </c>
      <c r="B186" s="11" t="n">
        <v>0.0255</v>
      </c>
    </row>
    <row r="187">
      <c r="A187" s="4" t="inlineStr">
        <is>
          <t>Prior Liens</t>
        </is>
      </c>
      <c r="B187" s="7" t="n">
        <v>0</v>
      </c>
    </row>
    <row r="188">
      <c r="A188" s="4" t="inlineStr">
        <is>
          <t>Principal Amount Subject to Delinquent Principal or Interest</t>
        </is>
      </c>
      <c r="B188" s="6" t="n">
        <v>86521</v>
      </c>
    </row>
    <row r="189">
      <c r="A189" s="4" t="inlineStr">
        <is>
          <t>Carrying Amount</t>
        </is>
      </c>
      <c r="B189" s="6" t="n">
        <v>86293</v>
      </c>
    </row>
    <row r="190">
      <c r="A190" s="4" t="inlineStr">
        <is>
          <t>Principal Amount Subject to Delinquent Principal or Interest</t>
        </is>
      </c>
      <c r="B190" s="7" t="n">
        <v>0</v>
      </c>
    </row>
    <row r="191">
      <c r="A191" s="4" t="inlineStr">
        <is>
          <t>Office | Midwest | Mortgage Loan 7</t>
        </is>
      </c>
      <c r="B191" s="4" t="inlineStr">
        <is>
          <t xml:space="preserve"> </t>
        </is>
      </c>
    </row>
    <row r="192">
      <c r="A192" s="3" t="inlineStr">
        <is>
          <t>SEC Schedule, 12-29, Real Estate Companies, Investment in Mortgage Loans on Real Estate [Line Items]</t>
        </is>
      </c>
      <c r="B192" s="4" t="inlineStr">
        <is>
          <t xml:space="preserve"> </t>
        </is>
      </c>
    </row>
    <row r="193">
      <c r="A193" s="4" t="inlineStr">
        <is>
          <t>Fixed Interest Rate</t>
        </is>
      </c>
      <c r="B193" s="11" t="n">
        <v>0.0269</v>
      </c>
    </row>
    <row r="194">
      <c r="A194" s="4" t="inlineStr">
        <is>
          <t>Prior Liens</t>
        </is>
      </c>
      <c r="B194" s="7" t="n">
        <v>0</v>
      </c>
    </row>
    <row r="195">
      <c r="A195" s="4" t="inlineStr">
        <is>
          <t>Principal Amount Subject to Delinquent Principal or Interest</t>
        </is>
      </c>
      <c r="B195" s="6" t="n">
        <v>81443</v>
      </c>
    </row>
    <row r="196">
      <c r="A196" s="4" t="inlineStr">
        <is>
          <t>Carrying Amount</t>
        </is>
      </c>
      <c r="B196" s="6" t="n">
        <v>81409</v>
      </c>
    </row>
    <row r="197">
      <c r="A197" s="4" t="inlineStr">
        <is>
          <t>Principal Amount Subject to Delinquent Principal or Interest</t>
        </is>
      </c>
      <c r="B197" s="7" t="n">
        <v>0</v>
      </c>
    </row>
    <row r="198">
      <c r="A198" s="4" t="inlineStr">
        <is>
          <t>Office | Midwest | Mortgage Loan 25</t>
        </is>
      </c>
      <c r="B198" s="4" t="inlineStr">
        <is>
          <t xml:space="preserve"> </t>
        </is>
      </c>
    </row>
    <row r="199">
      <c r="A199" s="3" t="inlineStr">
        <is>
          <t>SEC Schedule, 12-29, Real Estate Companies, Investment in Mortgage Loans on Real Estate [Line Items]</t>
        </is>
      </c>
      <c r="B199" s="4" t="inlineStr">
        <is>
          <t xml:space="preserve"> </t>
        </is>
      </c>
    </row>
    <row r="200">
      <c r="A200" s="4" t="inlineStr">
        <is>
          <t>Fixed Interest Rate</t>
        </is>
      </c>
      <c r="B200" s="11" t="n">
        <v>0.0316</v>
      </c>
    </row>
    <row r="201">
      <c r="A201" s="4" t="inlineStr">
        <is>
          <t>Prior Liens</t>
        </is>
      </c>
      <c r="B201" s="7" t="n">
        <v>0</v>
      </c>
    </row>
    <row r="202">
      <c r="A202" s="4" t="inlineStr">
        <is>
          <t>Principal Amount Subject to Delinquent Principal or Interest</t>
        </is>
      </c>
      <c r="B202" s="6" t="n">
        <v>45448</v>
      </c>
    </row>
    <row r="203">
      <c r="A203" s="4" t="inlineStr">
        <is>
          <t>Carrying Amount</t>
        </is>
      </c>
      <c r="B203" s="6" t="n">
        <v>45152</v>
      </c>
    </row>
    <row r="204">
      <c r="A204" s="4" t="inlineStr">
        <is>
          <t>Principal Amount Subject to Delinquent Principal or Interest</t>
        </is>
      </c>
      <c r="B204" s="7" t="n">
        <v>0</v>
      </c>
    </row>
    <row r="205">
      <c r="A205" s="4" t="inlineStr">
        <is>
          <t>Office | Midwest | Mortgage Loan 80</t>
        </is>
      </c>
      <c r="B205" s="4" t="inlineStr">
        <is>
          <t xml:space="preserve"> </t>
        </is>
      </c>
    </row>
    <row r="206">
      <c r="A206" s="3" t="inlineStr">
        <is>
          <t>SEC Schedule, 12-29, Real Estate Companies, Investment in Mortgage Loans on Real Estate [Line Items]</t>
        </is>
      </c>
      <c r="B206" s="4" t="inlineStr">
        <is>
          <t xml:space="preserve"> </t>
        </is>
      </c>
    </row>
    <row r="207">
      <c r="A207" s="4" t="inlineStr">
        <is>
          <t>Fixed Interest Rate</t>
        </is>
      </c>
      <c r="B207" s="8" t="n">
        <v>0.03</v>
      </c>
    </row>
    <row r="208">
      <c r="A208" s="4" t="inlineStr">
        <is>
          <t>Prior Liens</t>
        </is>
      </c>
      <c r="B208" s="7" t="n">
        <v>0</v>
      </c>
    </row>
    <row r="209">
      <c r="A209" s="4" t="inlineStr">
        <is>
          <t>Principal Amount Subject to Delinquent Principal or Interest</t>
        </is>
      </c>
      <c r="B209" s="6" t="n">
        <v>15804</v>
      </c>
    </row>
    <row r="210">
      <c r="A210" s="4" t="inlineStr">
        <is>
          <t>Carrying Amount</t>
        </is>
      </c>
      <c r="B210" s="6" t="n">
        <v>15740</v>
      </c>
    </row>
    <row r="211">
      <c r="A211" s="4" t="inlineStr">
        <is>
          <t>Principal Amount Subject to Delinquent Principal or Interest</t>
        </is>
      </c>
      <c r="B211" s="7" t="n">
        <v>0</v>
      </c>
    </row>
    <row r="212">
      <c r="A212" s="4" t="inlineStr">
        <is>
          <t>Office | Northeast | Mortgage Loan 14</t>
        </is>
      </c>
      <c r="B212" s="4" t="inlineStr">
        <is>
          <t xml:space="preserve"> </t>
        </is>
      </c>
    </row>
    <row r="213">
      <c r="A213" s="3" t="inlineStr">
        <is>
          <t>SEC Schedule, 12-29, Real Estate Companies, Investment in Mortgage Loans on Real Estate [Line Items]</t>
        </is>
      </c>
      <c r="B213" s="4" t="inlineStr">
        <is>
          <t xml:space="preserve"> </t>
        </is>
      </c>
    </row>
    <row r="214">
      <c r="A214" s="4" t="inlineStr">
        <is>
          <t>Fixed Interest Rate</t>
        </is>
      </c>
      <c r="B214" s="11" t="n">
        <v>0.035</v>
      </c>
    </row>
    <row r="215">
      <c r="A215" s="4" t="inlineStr">
        <is>
          <t>Prior Liens</t>
        </is>
      </c>
      <c r="B215" s="7" t="n">
        <v>0</v>
      </c>
    </row>
    <row r="216">
      <c r="A216" s="4" t="inlineStr">
        <is>
          <t>Principal Amount Subject to Delinquent Principal or Interest</t>
        </is>
      </c>
      <c r="B216" s="6" t="n">
        <v>60543</v>
      </c>
    </row>
    <row r="217">
      <c r="A217" s="4" t="inlineStr">
        <is>
          <t>Carrying Amount</t>
        </is>
      </c>
      <c r="B217" s="6" t="n">
        <v>60286</v>
      </c>
    </row>
    <row r="218">
      <c r="A218" s="4" t="inlineStr">
        <is>
          <t>Principal Amount Subject to Delinquent Principal or Interest</t>
        </is>
      </c>
      <c r="B218" s="7" t="n">
        <v>0</v>
      </c>
    </row>
    <row r="219">
      <c r="A219" s="4" t="inlineStr">
        <is>
          <t>Office | Northeast | Mortgage Loan 19</t>
        </is>
      </c>
      <c r="B219" s="4" t="inlineStr">
        <is>
          <t xml:space="preserve"> </t>
        </is>
      </c>
    </row>
    <row r="220">
      <c r="A220" s="3" t="inlineStr">
        <is>
          <t>SEC Schedule, 12-29, Real Estate Companies, Investment in Mortgage Loans on Real Estate [Line Items]</t>
        </is>
      </c>
      <c r="B220" s="4" t="inlineStr">
        <is>
          <t xml:space="preserve"> </t>
        </is>
      </c>
    </row>
    <row r="221">
      <c r="A221" s="4" t="inlineStr">
        <is>
          <t>Fixed Interest Rate</t>
        </is>
      </c>
      <c r="B221" s="11" t="n">
        <v>0.032</v>
      </c>
    </row>
    <row r="222">
      <c r="A222" s="4" t="inlineStr">
        <is>
          <t>Prior Liens</t>
        </is>
      </c>
      <c r="B222" s="7" t="n">
        <v>0</v>
      </c>
    </row>
    <row r="223">
      <c r="A223" s="4" t="inlineStr">
        <is>
          <t>Principal Amount Subject to Delinquent Principal or Interest</t>
        </is>
      </c>
      <c r="B223" s="6" t="n">
        <v>52211</v>
      </c>
    </row>
    <row r="224">
      <c r="A224" s="4" t="inlineStr">
        <is>
          <t>Carrying Amount</t>
        </is>
      </c>
      <c r="B224" s="6" t="n">
        <v>52078</v>
      </c>
    </row>
    <row r="225">
      <c r="A225" s="4" t="inlineStr">
        <is>
          <t>Principal Amount Subject to Delinquent Principal or Interest</t>
        </is>
      </c>
      <c r="B225" s="7" t="n">
        <v>0</v>
      </c>
    </row>
    <row r="226">
      <c r="A226" s="4" t="inlineStr">
        <is>
          <t>Office | Northeast | Mortgage Loan 20</t>
        </is>
      </c>
      <c r="B226" s="4" t="inlineStr">
        <is>
          <t xml:space="preserve"> </t>
        </is>
      </c>
    </row>
    <row r="227">
      <c r="A227" s="3" t="inlineStr">
        <is>
          <t>SEC Schedule, 12-29, Real Estate Companies, Investment in Mortgage Loans on Real Estate [Line Items]</t>
        </is>
      </c>
      <c r="B227" s="4" t="inlineStr">
        <is>
          <t xml:space="preserve"> </t>
        </is>
      </c>
    </row>
    <row r="228">
      <c r="A228" s="4" t="inlineStr">
        <is>
          <t>Fixed Interest Rate</t>
        </is>
      </c>
      <c r="B228" s="8" t="n">
        <v>0.05</v>
      </c>
    </row>
    <row r="229">
      <c r="A229" s="4" t="inlineStr">
        <is>
          <t>Prior Liens</t>
        </is>
      </c>
      <c r="B229" s="7" t="n">
        <v>0</v>
      </c>
    </row>
    <row r="230">
      <c r="A230" s="4" t="inlineStr">
        <is>
          <t>Principal Amount Subject to Delinquent Principal or Interest</t>
        </is>
      </c>
      <c r="B230" s="6" t="n">
        <v>49958</v>
      </c>
    </row>
    <row r="231">
      <c r="A231" s="4" t="inlineStr">
        <is>
          <t>Carrying Amount</t>
        </is>
      </c>
      <c r="B231" s="6" t="n">
        <v>49889</v>
      </c>
    </row>
    <row r="232">
      <c r="A232" s="4" t="inlineStr">
        <is>
          <t>Principal Amount Subject to Delinquent Principal or Interest</t>
        </is>
      </c>
      <c r="B232" s="7" t="n">
        <v>0</v>
      </c>
    </row>
    <row r="233">
      <c r="A233" s="4" t="inlineStr">
        <is>
          <t>Office | Northeast | Mortgage Loan 26</t>
        </is>
      </c>
      <c r="B233" s="4" t="inlineStr">
        <is>
          <t xml:space="preserve"> </t>
        </is>
      </c>
    </row>
    <row r="234">
      <c r="A234" s="3" t="inlineStr">
        <is>
          <t>SEC Schedule, 12-29, Real Estate Companies, Investment in Mortgage Loans on Real Estate [Line Items]</t>
        </is>
      </c>
      <c r="B234" s="4" t="inlineStr">
        <is>
          <t xml:space="preserve"> </t>
        </is>
      </c>
    </row>
    <row r="235">
      <c r="A235" s="4" t="inlineStr">
        <is>
          <t>Fixed Interest Rate</t>
        </is>
      </c>
      <c r="B235" s="11" t="n">
        <v>0.0369</v>
      </c>
    </row>
    <row r="236">
      <c r="A236" s="4" t="inlineStr">
        <is>
          <t>Prior Liens</t>
        </is>
      </c>
      <c r="B236" s="7" t="n">
        <v>0</v>
      </c>
    </row>
    <row r="237">
      <c r="A237" s="4" t="inlineStr">
        <is>
          <t>Principal Amount Subject to Delinquent Principal or Interest</t>
        </is>
      </c>
      <c r="B237" s="6" t="n">
        <v>45361</v>
      </c>
    </row>
    <row r="238">
      <c r="A238" s="4" t="inlineStr">
        <is>
          <t>Carrying Amount</t>
        </is>
      </c>
      <c r="B238" s="6" t="n">
        <v>45086</v>
      </c>
    </row>
    <row r="239">
      <c r="A239" s="4" t="inlineStr">
        <is>
          <t>Principal Amount Subject to Delinquent Principal or Interest</t>
        </is>
      </c>
      <c r="B239" s="7" t="n">
        <v>0</v>
      </c>
    </row>
    <row r="240">
      <c r="A240" s="4" t="inlineStr">
        <is>
          <t>Office | Northeast | Mortgage Loan 28</t>
        </is>
      </c>
      <c r="B240" s="4" t="inlineStr">
        <is>
          <t xml:space="preserve"> </t>
        </is>
      </c>
    </row>
    <row r="241">
      <c r="A241" s="3" t="inlineStr">
        <is>
          <t>SEC Schedule, 12-29, Real Estate Companies, Investment in Mortgage Loans on Real Estate [Line Items]</t>
        </is>
      </c>
      <c r="B241" s="4" t="inlineStr">
        <is>
          <t xml:space="preserve"> </t>
        </is>
      </c>
    </row>
    <row r="242">
      <c r="A242" s="4" t="inlineStr">
        <is>
          <t>Fixed Interest Rate</t>
        </is>
      </c>
      <c r="B242" s="11" t="n">
        <v>0.0435</v>
      </c>
    </row>
    <row r="243">
      <c r="A243" s="4" t="inlineStr">
        <is>
          <t>Prior Liens</t>
        </is>
      </c>
      <c r="B243" s="7" t="n">
        <v>0</v>
      </c>
    </row>
    <row r="244">
      <c r="A244" s="4" t="inlineStr">
        <is>
          <t>Principal Amount Subject to Delinquent Principal or Interest</t>
        </is>
      </c>
      <c r="B244" s="6" t="n">
        <v>44872</v>
      </c>
    </row>
    <row r="245">
      <c r="A245" s="4" t="inlineStr">
        <is>
          <t>Carrying Amount</t>
        </is>
      </c>
      <c r="B245" s="6" t="n">
        <v>44677</v>
      </c>
    </row>
    <row r="246">
      <c r="A246" s="4" t="inlineStr">
        <is>
          <t>Principal Amount Subject to Delinquent Principal or Interest</t>
        </is>
      </c>
      <c r="B246" s="7" t="n">
        <v>0</v>
      </c>
    </row>
    <row r="247">
      <c r="A247" s="4" t="inlineStr">
        <is>
          <t>Office | Northeast | Mortgage Loan 36</t>
        </is>
      </c>
      <c r="B247" s="4" t="inlineStr">
        <is>
          <t xml:space="preserve"> </t>
        </is>
      </c>
    </row>
    <row r="248">
      <c r="A248" s="3" t="inlineStr">
        <is>
          <t>SEC Schedule, 12-29, Real Estate Companies, Investment in Mortgage Loans on Real Estate [Line Items]</t>
        </is>
      </c>
      <c r="B248" s="4" t="inlineStr">
        <is>
          <t xml:space="preserve"> </t>
        </is>
      </c>
    </row>
    <row r="249">
      <c r="A249" s="4" t="inlineStr">
        <is>
          <t>Fixed Interest Rate</t>
        </is>
      </c>
      <c r="B249" s="11" t="n">
        <v>0.036</v>
      </c>
    </row>
    <row r="250">
      <c r="A250" s="4" t="inlineStr">
        <is>
          <t>Prior Liens</t>
        </is>
      </c>
      <c r="B250" s="7" t="n">
        <v>0</v>
      </c>
    </row>
    <row r="251">
      <c r="A251" s="4" t="inlineStr">
        <is>
          <t>Principal Amount Subject to Delinquent Principal or Interest</t>
        </is>
      </c>
      <c r="B251" s="6" t="n">
        <v>36944</v>
      </c>
    </row>
    <row r="252">
      <c r="A252" s="4" t="inlineStr">
        <is>
          <t>Carrying Amount</t>
        </is>
      </c>
      <c r="B252" s="6" t="n">
        <v>36867</v>
      </c>
    </row>
    <row r="253">
      <c r="A253" s="4" t="inlineStr">
        <is>
          <t>Principal Amount Subject to Delinquent Principal or Interest</t>
        </is>
      </c>
      <c r="B253" s="7" t="n">
        <v>0</v>
      </c>
    </row>
    <row r="254">
      <c r="A254" s="4" t="inlineStr">
        <is>
          <t>Office | Northeast | Mortgage Loan 38</t>
        </is>
      </c>
      <c r="B254" s="4" t="inlineStr">
        <is>
          <t xml:space="preserve"> </t>
        </is>
      </c>
    </row>
    <row r="255">
      <c r="A255" s="3" t="inlineStr">
        <is>
          <t>SEC Schedule, 12-29, Real Estate Companies, Investment in Mortgage Loans on Real Estate [Line Items]</t>
        </is>
      </c>
      <c r="B255" s="4" t="inlineStr">
        <is>
          <t xml:space="preserve"> </t>
        </is>
      </c>
    </row>
    <row r="256">
      <c r="A256" s="4" t="inlineStr">
        <is>
          <t>Fixed Interest Rate</t>
        </is>
      </c>
      <c r="B256" s="11" t="n">
        <v>0.0328</v>
      </c>
    </row>
    <row r="257">
      <c r="A257" s="4" t="inlineStr">
        <is>
          <t>Prior Liens</t>
        </is>
      </c>
      <c r="B257" s="7" t="n">
        <v>0</v>
      </c>
    </row>
    <row r="258">
      <c r="A258" s="4" t="inlineStr">
        <is>
          <t>Principal Amount Subject to Delinquent Principal or Interest</t>
        </is>
      </c>
      <c r="B258" s="6" t="n">
        <v>35485</v>
      </c>
    </row>
    <row r="259">
      <c r="A259" s="4" t="inlineStr">
        <is>
          <t>Carrying Amount</t>
        </is>
      </c>
      <c r="B259" s="6" t="n">
        <v>35395</v>
      </c>
    </row>
    <row r="260">
      <c r="A260" s="4" t="inlineStr">
        <is>
          <t>Principal Amount Subject to Delinquent Principal or Interest</t>
        </is>
      </c>
      <c r="B260" s="7" t="n">
        <v>0</v>
      </c>
    </row>
    <row r="261">
      <c r="A261" s="4" t="inlineStr">
        <is>
          <t>Office | Northeast | Mortgage Loan 51</t>
        </is>
      </c>
      <c r="B261" s="4" t="inlineStr">
        <is>
          <t xml:space="preserve"> </t>
        </is>
      </c>
    </row>
    <row r="262">
      <c r="A262" s="3" t="inlineStr">
        <is>
          <t>SEC Schedule, 12-29, Real Estate Companies, Investment in Mortgage Loans on Real Estate [Line Items]</t>
        </is>
      </c>
      <c r="B262" s="4" t="inlineStr">
        <is>
          <t xml:space="preserve"> </t>
        </is>
      </c>
    </row>
    <row r="263">
      <c r="A263" s="4" t="inlineStr">
        <is>
          <t>Fixed Interest Rate</t>
        </is>
      </c>
      <c r="B263" s="11" t="n">
        <v>0.0297</v>
      </c>
    </row>
    <row r="264">
      <c r="A264" s="4" t="inlineStr">
        <is>
          <t>Prior Liens</t>
        </is>
      </c>
      <c r="B264" s="7" t="n">
        <v>0</v>
      </c>
    </row>
    <row r="265">
      <c r="A265" s="4" t="inlineStr">
        <is>
          <t>Principal Amount Subject to Delinquent Principal or Interest</t>
        </is>
      </c>
      <c r="B265" s="6" t="n">
        <v>26901</v>
      </c>
    </row>
    <row r="266">
      <c r="A266" s="4" t="inlineStr">
        <is>
          <t>Carrying Amount</t>
        </is>
      </c>
      <c r="B266" s="6" t="n">
        <v>26865</v>
      </c>
    </row>
    <row r="267">
      <c r="A267" s="4" t="inlineStr">
        <is>
          <t>Principal Amount Subject to Delinquent Principal or Interest</t>
        </is>
      </c>
      <c r="B267" s="7" t="n">
        <v>0</v>
      </c>
    </row>
    <row r="268">
      <c r="A268" s="4" t="inlineStr">
        <is>
          <t>Office | Northeast | Mortgage Loan 55</t>
        </is>
      </c>
      <c r="B268" s="4" t="inlineStr">
        <is>
          <t xml:space="preserve"> </t>
        </is>
      </c>
    </row>
    <row r="269">
      <c r="A269" s="3" t="inlineStr">
        <is>
          <t>SEC Schedule, 12-29, Real Estate Companies, Investment in Mortgage Loans on Real Estate [Line Items]</t>
        </is>
      </c>
      <c r="B269" s="4" t="inlineStr">
        <is>
          <t xml:space="preserve"> </t>
        </is>
      </c>
    </row>
    <row r="270">
      <c r="A270" s="4" t="inlineStr">
        <is>
          <t>Fixed Interest Rate</t>
        </is>
      </c>
      <c r="B270" s="11" t="n">
        <v>0.041</v>
      </c>
    </row>
    <row r="271">
      <c r="A271" s="4" t="inlineStr">
        <is>
          <t>Prior Liens</t>
        </is>
      </c>
      <c r="B271" s="7" t="n">
        <v>0</v>
      </c>
    </row>
    <row r="272">
      <c r="A272" s="4" t="inlineStr">
        <is>
          <t>Principal Amount Subject to Delinquent Principal or Interest</t>
        </is>
      </c>
      <c r="B272" s="6" t="n">
        <v>25750</v>
      </c>
    </row>
    <row r="273">
      <c r="A273" s="4" t="inlineStr">
        <is>
          <t>Carrying Amount</t>
        </is>
      </c>
      <c r="B273" s="6" t="n">
        <v>25687</v>
      </c>
    </row>
    <row r="274">
      <c r="A274" s="4" t="inlineStr">
        <is>
          <t>Principal Amount Subject to Delinquent Principal or Interest</t>
        </is>
      </c>
      <c r="B274" s="7" t="n">
        <v>0</v>
      </c>
    </row>
    <row r="275">
      <c r="A275" s="4" t="inlineStr">
        <is>
          <t>Office | Northeast | Mortgage Loan 56</t>
        </is>
      </c>
      <c r="B275" s="4" t="inlineStr">
        <is>
          <t xml:space="preserve"> </t>
        </is>
      </c>
    </row>
    <row r="276">
      <c r="A276" s="3" t="inlineStr">
        <is>
          <t>SEC Schedule, 12-29, Real Estate Companies, Investment in Mortgage Loans on Real Estate [Line Items]</t>
        </is>
      </c>
      <c r="B276" s="4" t="inlineStr">
        <is>
          <t xml:space="preserve"> </t>
        </is>
      </c>
    </row>
    <row r="277">
      <c r="A277" s="4" t="inlineStr">
        <is>
          <t>Fixed Interest Rate</t>
        </is>
      </c>
      <c r="B277" s="11" t="n">
        <v>0.0322</v>
      </c>
    </row>
    <row r="278">
      <c r="A278" s="4" t="inlineStr">
        <is>
          <t>Prior Liens</t>
        </is>
      </c>
      <c r="B278" s="7" t="n">
        <v>0</v>
      </c>
    </row>
    <row r="279">
      <c r="A279" s="4" t="inlineStr">
        <is>
          <t>Principal Amount Subject to Delinquent Principal or Interest</t>
        </is>
      </c>
      <c r="B279" s="6" t="n">
        <v>25724</v>
      </c>
    </row>
    <row r="280">
      <c r="A280" s="4" t="inlineStr">
        <is>
          <t>Carrying Amount</t>
        </is>
      </c>
      <c r="B280" s="6" t="n">
        <v>25521</v>
      </c>
    </row>
    <row r="281">
      <c r="A281" s="4" t="inlineStr">
        <is>
          <t>Principal Amount Subject to Delinquent Principal or Interest</t>
        </is>
      </c>
      <c r="B281" s="7" t="n">
        <v>0</v>
      </c>
    </row>
    <row r="282">
      <c r="A282" s="4" t="inlineStr">
        <is>
          <t>Office | Northeast | Mortgage Loan 67</t>
        </is>
      </c>
      <c r="B282" s="4" t="inlineStr">
        <is>
          <t xml:space="preserve"> </t>
        </is>
      </c>
    </row>
    <row r="283">
      <c r="A283" s="3" t="inlineStr">
        <is>
          <t>SEC Schedule, 12-29, Real Estate Companies, Investment in Mortgage Loans on Real Estate [Line Items]</t>
        </is>
      </c>
      <c r="B283" s="4" t="inlineStr">
        <is>
          <t xml:space="preserve"> </t>
        </is>
      </c>
    </row>
    <row r="284">
      <c r="A284" s="4" t="inlineStr">
        <is>
          <t>Fixed Interest Rate</t>
        </is>
      </c>
      <c r="B284" s="11" t="n">
        <v>0.045</v>
      </c>
    </row>
    <row r="285">
      <c r="A285" s="4" t="inlineStr">
        <is>
          <t>Prior Liens</t>
        </is>
      </c>
      <c r="B285" s="7" t="n">
        <v>0</v>
      </c>
    </row>
    <row r="286">
      <c r="A286" s="4" t="inlineStr">
        <is>
          <t>Principal Amount Subject to Delinquent Principal or Interest</t>
        </is>
      </c>
      <c r="B286" s="6" t="n">
        <v>21500</v>
      </c>
    </row>
    <row r="287">
      <c r="A287" s="4" t="inlineStr">
        <is>
          <t>Carrying Amount</t>
        </is>
      </c>
      <c r="B287" s="6" t="n">
        <v>21419</v>
      </c>
    </row>
    <row r="288">
      <c r="A288" s="4" t="inlineStr">
        <is>
          <t>Principal Amount Subject to Delinquent Principal or Interest</t>
        </is>
      </c>
      <c r="B288" s="7" t="n">
        <v>0</v>
      </c>
    </row>
    <row r="289">
      <c r="A289" s="4" t="inlineStr">
        <is>
          <t>Office | Southeast | Mortgage Loan 8</t>
        </is>
      </c>
      <c r="B289" s="4" t="inlineStr">
        <is>
          <t xml:space="preserve"> </t>
        </is>
      </c>
    </row>
    <row r="290">
      <c r="A290" s="3" t="inlineStr">
        <is>
          <t>SEC Schedule, 12-29, Real Estate Companies, Investment in Mortgage Loans on Real Estate [Line Items]</t>
        </is>
      </c>
      <c r="B290" s="4" t="inlineStr">
        <is>
          <t xml:space="preserve"> </t>
        </is>
      </c>
    </row>
    <row r="291">
      <c r="A291" s="4" t="inlineStr">
        <is>
          <t>Fixed Interest Rate</t>
        </is>
      </c>
      <c r="B291" s="11" t="n">
        <v>0.0369</v>
      </c>
    </row>
    <row r="292">
      <c r="A292" s="4" t="inlineStr">
        <is>
          <t>Prior Liens</t>
        </is>
      </c>
      <c r="B292" s="7" t="n">
        <v>0</v>
      </c>
    </row>
    <row r="293">
      <c r="A293" s="4" t="inlineStr">
        <is>
          <t>Principal Amount Subject to Delinquent Principal or Interest</t>
        </is>
      </c>
      <c r="B293" s="6" t="n">
        <v>79583</v>
      </c>
    </row>
    <row r="294">
      <c r="A294" s="4" t="inlineStr">
        <is>
          <t>Carrying Amount</t>
        </is>
      </c>
      <c r="B294" s="6" t="n">
        <v>79340</v>
      </c>
    </row>
    <row r="295">
      <c r="A295" s="4" t="inlineStr">
        <is>
          <t>Principal Amount Subject to Delinquent Principal or Interest</t>
        </is>
      </c>
      <c r="B295" s="7" t="n">
        <v>0</v>
      </c>
    </row>
    <row r="296">
      <c r="A296" s="4" t="inlineStr">
        <is>
          <t>Office | Southeast | Mortgage Loan 12</t>
        </is>
      </c>
      <c r="B296" s="4" t="inlineStr">
        <is>
          <t xml:space="preserve"> </t>
        </is>
      </c>
    </row>
    <row r="297">
      <c r="A297" s="3" t="inlineStr">
        <is>
          <t>SEC Schedule, 12-29, Real Estate Companies, Investment in Mortgage Loans on Real Estate [Line Items]</t>
        </is>
      </c>
      <c r="B297" s="4" t="inlineStr">
        <is>
          <t xml:space="preserve"> </t>
        </is>
      </c>
    </row>
    <row r="298">
      <c r="A298" s="4" t="inlineStr">
        <is>
          <t>Fixed Interest Rate</t>
        </is>
      </c>
      <c r="B298" s="11" t="n">
        <v>0.0515</v>
      </c>
    </row>
    <row r="299">
      <c r="A299" s="4" t="inlineStr">
        <is>
          <t>Prior Liens</t>
        </is>
      </c>
      <c r="B299" s="7" t="n">
        <v>0</v>
      </c>
    </row>
    <row r="300">
      <c r="A300" s="4" t="inlineStr">
        <is>
          <t>Principal Amount Subject to Delinquent Principal or Interest</t>
        </is>
      </c>
      <c r="B300" s="6" t="n">
        <v>65805</v>
      </c>
    </row>
    <row r="301">
      <c r="A301" s="4" t="inlineStr">
        <is>
          <t>Carrying Amount</t>
        </is>
      </c>
      <c r="B301" s="6" t="n">
        <v>65836</v>
      </c>
    </row>
    <row r="302">
      <c r="A302" s="4" t="inlineStr">
        <is>
          <t>Principal Amount Subject to Delinquent Principal or Interest</t>
        </is>
      </c>
      <c r="B302" s="7" t="n">
        <v>0</v>
      </c>
    </row>
    <row r="303">
      <c r="A303" s="4" t="inlineStr">
        <is>
          <t>Office | Southeast | Mortgage Loan 22</t>
        </is>
      </c>
      <c r="B303" s="4" t="inlineStr">
        <is>
          <t xml:space="preserve"> </t>
        </is>
      </c>
    </row>
    <row r="304">
      <c r="A304" s="3" t="inlineStr">
        <is>
          <t>SEC Schedule, 12-29, Real Estate Companies, Investment in Mortgage Loans on Real Estate [Line Items]</t>
        </is>
      </c>
      <c r="B304" s="4" t="inlineStr">
        <is>
          <t xml:space="preserve"> </t>
        </is>
      </c>
    </row>
    <row r="305">
      <c r="A305" s="4" t="inlineStr">
        <is>
          <t>Fixed Interest Rate</t>
        </is>
      </c>
      <c r="B305" s="11" t="n">
        <v>0.0325</v>
      </c>
    </row>
    <row r="306">
      <c r="A306" s="4" t="inlineStr">
        <is>
          <t>Prior Liens</t>
        </is>
      </c>
      <c r="B306" s="7" t="n">
        <v>0</v>
      </c>
    </row>
    <row r="307">
      <c r="A307" s="4" t="inlineStr">
        <is>
          <t>Principal Amount Subject to Delinquent Principal or Interest</t>
        </is>
      </c>
      <c r="B307" s="6" t="n">
        <v>46876</v>
      </c>
    </row>
    <row r="308">
      <c r="A308" s="4" t="inlineStr">
        <is>
          <t>Carrying Amount</t>
        </is>
      </c>
      <c r="B308" s="6" t="n">
        <v>46470</v>
      </c>
    </row>
    <row r="309">
      <c r="A309" s="4" t="inlineStr">
        <is>
          <t>Principal Amount Subject to Delinquent Principal or Interest</t>
        </is>
      </c>
      <c r="B309" s="7" t="n">
        <v>0</v>
      </c>
    </row>
    <row r="310">
      <c r="A310" s="4" t="inlineStr">
        <is>
          <t>Office | Southeast | Mortgage Loan 27</t>
        </is>
      </c>
      <c r="B310" s="4" t="inlineStr">
        <is>
          <t xml:space="preserve"> </t>
        </is>
      </c>
    </row>
    <row r="311">
      <c r="A311" s="3" t="inlineStr">
        <is>
          <t>SEC Schedule, 12-29, Real Estate Companies, Investment in Mortgage Loans on Real Estate [Line Items]</t>
        </is>
      </c>
      <c r="B311" s="4" t="inlineStr">
        <is>
          <t xml:space="preserve"> </t>
        </is>
      </c>
    </row>
    <row r="312">
      <c r="A312" s="4" t="inlineStr">
        <is>
          <t>Fixed Interest Rate</t>
        </is>
      </c>
      <c r="B312" s="11" t="n">
        <v>0.037</v>
      </c>
    </row>
    <row r="313">
      <c r="A313" s="4" t="inlineStr">
        <is>
          <t>Prior Liens</t>
        </is>
      </c>
      <c r="B313" s="7" t="n">
        <v>0</v>
      </c>
    </row>
    <row r="314">
      <c r="A314" s="4" t="inlineStr">
        <is>
          <t>Principal Amount Subject to Delinquent Principal or Interest</t>
        </is>
      </c>
      <c r="B314" s="6" t="n">
        <v>45067</v>
      </c>
    </row>
    <row r="315">
      <c r="A315" s="4" t="inlineStr">
        <is>
          <t>Carrying Amount</t>
        </is>
      </c>
      <c r="B315" s="6" t="n">
        <v>44787</v>
      </c>
    </row>
    <row r="316">
      <c r="A316" s="4" t="inlineStr">
        <is>
          <t>Principal Amount Subject to Delinquent Principal or Interest</t>
        </is>
      </c>
      <c r="B316" s="7" t="n">
        <v>0</v>
      </c>
    </row>
    <row r="317">
      <c r="A317" s="4" t="inlineStr">
        <is>
          <t>Office | Southeast | Mortgage Loan 43</t>
        </is>
      </c>
      <c r="B317" s="4" t="inlineStr">
        <is>
          <t xml:space="preserve"> </t>
        </is>
      </c>
    </row>
    <row r="318">
      <c r="A318" s="3" t="inlineStr">
        <is>
          <t>SEC Schedule, 12-29, Real Estate Companies, Investment in Mortgage Loans on Real Estate [Line Items]</t>
        </is>
      </c>
      <c r="B318" s="4" t="inlineStr">
        <is>
          <t xml:space="preserve"> </t>
        </is>
      </c>
    </row>
    <row r="319">
      <c r="A319" s="4" t="inlineStr">
        <is>
          <t>Fixed Interest Rate</t>
        </is>
      </c>
      <c r="B319" s="11" t="n">
        <v>0.0328</v>
      </c>
    </row>
    <row r="320">
      <c r="A320" s="4" t="inlineStr">
        <is>
          <t>Prior Liens</t>
        </is>
      </c>
      <c r="B320" s="7" t="n">
        <v>0</v>
      </c>
    </row>
    <row r="321">
      <c r="A321" s="4" t="inlineStr">
        <is>
          <t>Principal Amount Subject to Delinquent Principal or Interest</t>
        </is>
      </c>
      <c r="B321" s="6" t="n">
        <v>30118</v>
      </c>
    </row>
    <row r="322">
      <c r="A322" s="4" t="inlineStr">
        <is>
          <t>Carrying Amount</t>
        </is>
      </c>
      <c r="B322" s="6" t="n">
        <v>29888</v>
      </c>
    </row>
    <row r="323">
      <c r="A323" s="4" t="inlineStr">
        <is>
          <t>Principal Amount Subject to Delinquent Principal or Interest</t>
        </is>
      </c>
      <c r="B323" s="7" t="n">
        <v>0</v>
      </c>
    </row>
    <row r="324">
      <c r="A324" s="4" t="inlineStr">
        <is>
          <t>Office | Southeast | Mortgage Loan 60</t>
        </is>
      </c>
      <c r="B324" s="4" t="inlineStr">
        <is>
          <t xml:space="preserve"> </t>
        </is>
      </c>
    </row>
    <row r="325">
      <c r="A325" s="3" t="inlineStr">
        <is>
          <t>SEC Schedule, 12-29, Real Estate Companies, Investment in Mortgage Loans on Real Estate [Line Items]</t>
        </is>
      </c>
      <c r="B325" s="4" t="inlineStr">
        <is>
          <t xml:space="preserve"> </t>
        </is>
      </c>
    </row>
    <row r="326">
      <c r="A326" s="4" t="inlineStr">
        <is>
          <t>Fixed Interest Rate</t>
        </is>
      </c>
      <c r="B326" s="11" t="n">
        <v>0.0365</v>
      </c>
    </row>
    <row r="327">
      <c r="A327" s="4" t="inlineStr">
        <is>
          <t>Prior Liens</t>
        </is>
      </c>
      <c r="B327" s="7" t="n">
        <v>0</v>
      </c>
    </row>
    <row r="328">
      <c r="A328" s="4" t="inlineStr">
        <is>
          <t>Principal Amount Subject to Delinquent Principal or Interest</t>
        </is>
      </c>
      <c r="B328" s="6" t="n">
        <v>24299</v>
      </c>
    </row>
    <row r="329">
      <c r="A329" s="4" t="inlineStr">
        <is>
          <t>Carrying Amount</t>
        </is>
      </c>
      <c r="B329" s="6" t="n">
        <v>24230</v>
      </c>
    </row>
    <row r="330">
      <c r="A330" s="4" t="inlineStr">
        <is>
          <t>Principal Amount Subject to Delinquent Principal or Interest</t>
        </is>
      </c>
      <c r="B330" s="7" t="n">
        <v>0</v>
      </c>
    </row>
    <row r="331">
      <c r="A331" s="4" t="inlineStr">
        <is>
          <t>Office | Southeast | Mortgage Loan 69</t>
        </is>
      </c>
      <c r="B331" s="4" t="inlineStr">
        <is>
          <t xml:space="preserve"> </t>
        </is>
      </c>
    </row>
    <row r="332">
      <c r="A332" s="3" t="inlineStr">
        <is>
          <t>SEC Schedule, 12-29, Real Estate Companies, Investment in Mortgage Loans on Real Estate [Line Items]</t>
        </is>
      </c>
      <c r="B332" s="4" t="inlineStr">
        <is>
          <t xml:space="preserve"> </t>
        </is>
      </c>
    </row>
    <row r="333">
      <c r="A333" s="4" t="inlineStr">
        <is>
          <t>Fixed Interest Rate</t>
        </is>
      </c>
      <c r="B333" s="11" t="n">
        <v>0.0515</v>
      </c>
    </row>
    <row r="334">
      <c r="A334" s="4" t="inlineStr">
        <is>
          <t>Prior Liens</t>
        </is>
      </c>
      <c r="B334" s="7" t="n">
        <v>0</v>
      </c>
    </row>
    <row r="335">
      <c r="A335" s="4" t="inlineStr">
        <is>
          <t>Principal Amount Subject to Delinquent Principal or Interest</t>
        </is>
      </c>
      <c r="B335" s="6" t="n">
        <v>21385</v>
      </c>
    </row>
    <row r="336">
      <c r="A336" s="4" t="inlineStr">
        <is>
          <t>Carrying Amount</t>
        </is>
      </c>
      <c r="B336" s="6" t="n">
        <v>21316</v>
      </c>
    </row>
    <row r="337">
      <c r="A337" s="4" t="inlineStr">
        <is>
          <t>Principal Amount Subject to Delinquent Principal or Interest</t>
        </is>
      </c>
      <c r="B337" s="7" t="n">
        <v>0</v>
      </c>
    </row>
    <row r="338">
      <c r="A338" s="4" t="inlineStr">
        <is>
          <t>Office | Southeast | Mortgage Loan 83</t>
        </is>
      </c>
      <c r="B338" s="4" t="inlineStr">
        <is>
          <t xml:space="preserve"> </t>
        </is>
      </c>
    </row>
    <row r="339">
      <c r="A339" s="3" t="inlineStr">
        <is>
          <t>SEC Schedule, 12-29, Real Estate Companies, Investment in Mortgage Loans on Real Estate [Line Items]</t>
        </is>
      </c>
      <c r="B339" s="4" t="inlineStr">
        <is>
          <t xml:space="preserve"> </t>
        </is>
      </c>
    </row>
    <row r="340">
      <c r="A340" s="4" t="inlineStr">
        <is>
          <t>Fixed Interest Rate</t>
        </is>
      </c>
      <c r="B340" s="11" t="n">
        <v>0.0365</v>
      </c>
    </row>
    <row r="341">
      <c r="A341" s="4" t="inlineStr">
        <is>
          <t>Prior Liens</t>
        </is>
      </c>
      <c r="B341" s="7" t="n">
        <v>0</v>
      </c>
    </row>
    <row r="342">
      <c r="A342" s="4" t="inlineStr">
        <is>
          <t>Principal Amount Subject to Delinquent Principal or Interest</t>
        </is>
      </c>
      <c r="B342" s="6" t="n">
        <v>13970</v>
      </c>
    </row>
    <row r="343">
      <c r="A343" s="4" t="inlineStr">
        <is>
          <t>Carrying Amount</t>
        </is>
      </c>
      <c r="B343" s="6" t="n">
        <v>13915</v>
      </c>
    </row>
    <row r="344">
      <c r="A344" s="4" t="inlineStr">
        <is>
          <t>Principal Amount Subject to Delinquent Principal or Interest</t>
        </is>
      </c>
      <c r="B344" s="7" t="n">
        <v>0</v>
      </c>
    </row>
    <row r="345">
      <c r="A345" s="4" t="inlineStr">
        <is>
          <t>Multifamily | West | Mortgage Loan 18</t>
        </is>
      </c>
      <c r="B345" s="4" t="inlineStr">
        <is>
          <t xml:space="preserve"> </t>
        </is>
      </c>
    </row>
    <row r="346">
      <c r="A346" s="3" t="inlineStr">
        <is>
          <t>SEC Schedule, 12-29, Real Estate Companies, Investment in Mortgage Loans on Real Estate [Line Items]</t>
        </is>
      </c>
      <c r="B346" s="4" t="inlineStr">
        <is>
          <t xml:space="preserve"> </t>
        </is>
      </c>
    </row>
    <row r="347">
      <c r="A347" s="4" t="inlineStr">
        <is>
          <t>Fixed Interest Rate</t>
        </is>
      </c>
      <c r="B347" s="11" t="n">
        <v>0.0315</v>
      </c>
    </row>
    <row r="348">
      <c r="A348" s="4" t="inlineStr">
        <is>
          <t>Prior Liens</t>
        </is>
      </c>
      <c r="B348" s="7" t="n">
        <v>0</v>
      </c>
    </row>
    <row r="349">
      <c r="A349" s="4" t="inlineStr">
        <is>
          <t>Principal Amount Subject to Delinquent Principal or Interest</t>
        </is>
      </c>
      <c r="B349" s="6" t="n">
        <v>52532</v>
      </c>
    </row>
    <row r="350">
      <c r="A350" s="4" t="inlineStr">
        <is>
          <t>Carrying Amount</t>
        </is>
      </c>
      <c r="B350" s="6" t="n">
        <v>52277</v>
      </c>
    </row>
    <row r="351">
      <c r="A351" s="4" t="inlineStr">
        <is>
          <t>Principal Amount Subject to Delinquent Principal or Interest</t>
        </is>
      </c>
      <c r="B351" s="7" t="n">
        <v>0</v>
      </c>
    </row>
    <row r="352">
      <c r="A352" s="4" t="inlineStr">
        <is>
          <t>Multifamily | West | Mortgage Loan 78</t>
        </is>
      </c>
      <c r="B352" s="4" t="inlineStr">
        <is>
          <t xml:space="preserve"> </t>
        </is>
      </c>
    </row>
    <row r="353">
      <c r="A353" s="3" t="inlineStr">
        <is>
          <t>SEC Schedule, 12-29, Real Estate Companies, Investment in Mortgage Loans on Real Estate [Line Items]</t>
        </is>
      </c>
      <c r="B353" s="4" t="inlineStr">
        <is>
          <t xml:space="preserve"> </t>
        </is>
      </c>
    </row>
    <row r="354">
      <c r="A354" s="4" t="inlineStr">
        <is>
          <t>Fixed Interest Rate</t>
        </is>
      </c>
      <c r="B354" s="11" t="n">
        <v>0.032</v>
      </c>
    </row>
    <row r="355">
      <c r="A355" s="4" t="inlineStr">
        <is>
          <t>Prior Liens</t>
        </is>
      </c>
      <c r="B355" s="7" t="n">
        <v>0</v>
      </c>
    </row>
    <row r="356">
      <c r="A356" s="4" t="inlineStr">
        <is>
          <t>Principal Amount Subject to Delinquent Principal or Interest</t>
        </is>
      </c>
      <c r="B356" s="6" t="n">
        <v>17143</v>
      </c>
    </row>
    <row r="357">
      <c r="A357" s="4" t="inlineStr">
        <is>
          <t>Carrying Amount</t>
        </is>
      </c>
      <c r="B357" s="6" t="n">
        <v>17075</v>
      </c>
    </row>
    <row r="358">
      <c r="A358" s="4" t="inlineStr">
        <is>
          <t>Principal Amount Subject to Delinquent Principal or Interest</t>
        </is>
      </c>
      <c r="B358" s="7" t="n">
        <v>0</v>
      </c>
    </row>
    <row r="359">
      <c r="A359" s="4" t="inlineStr">
        <is>
          <t>Multifamily | Southwest | Mortgage Loan 15</t>
        </is>
      </c>
      <c r="B359" s="4" t="inlineStr">
        <is>
          <t xml:space="preserve"> </t>
        </is>
      </c>
    </row>
    <row r="360">
      <c r="A360" s="3" t="inlineStr">
        <is>
          <t>SEC Schedule, 12-29, Real Estate Companies, Investment in Mortgage Loans on Real Estate [Line Items]</t>
        </is>
      </c>
      <c r="B360" s="4" t="inlineStr">
        <is>
          <t xml:space="preserve"> </t>
        </is>
      </c>
    </row>
    <row r="361">
      <c r="A361" s="4" t="inlineStr">
        <is>
          <t>Fixed Interest Rate</t>
        </is>
      </c>
      <c r="B361" s="11" t="n">
        <v>0.029</v>
      </c>
    </row>
    <row r="362">
      <c r="A362" s="4" t="inlineStr">
        <is>
          <t>Prior Liens</t>
        </is>
      </c>
      <c r="B362" s="7" t="n">
        <v>0</v>
      </c>
    </row>
    <row r="363">
      <c r="A363" s="4" t="inlineStr">
        <is>
          <t>Principal Amount Subject to Delinquent Principal or Interest</t>
        </is>
      </c>
      <c r="B363" s="6" t="n">
        <v>58273</v>
      </c>
    </row>
    <row r="364">
      <c r="A364" s="4" t="inlineStr">
        <is>
          <t>Carrying Amount</t>
        </is>
      </c>
      <c r="B364" s="6" t="n">
        <v>58061</v>
      </c>
    </row>
    <row r="365">
      <c r="A365" s="4" t="inlineStr">
        <is>
          <t>Principal Amount Subject to Delinquent Principal or Interest</t>
        </is>
      </c>
      <c r="B365" s="7" t="n">
        <v>0</v>
      </c>
    </row>
    <row r="366">
      <c r="A366" s="4" t="inlineStr">
        <is>
          <t>Multifamily | Southwest | Mortgage Loan 30</t>
        </is>
      </c>
      <c r="B366" s="4" t="inlineStr">
        <is>
          <t xml:space="preserve"> </t>
        </is>
      </c>
    </row>
    <row r="367">
      <c r="A367" s="3" t="inlineStr">
        <is>
          <t>SEC Schedule, 12-29, Real Estate Companies, Investment in Mortgage Loans on Real Estate [Line Items]</t>
        </is>
      </c>
      <c r="B367" s="4" t="inlineStr">
        <is>
          <t xml:space="preserve"> </t>
        </is>
      </c>
    </row>
    <row r="368">
      <c r="A368" s="4" t="inlineStr">
        <is>
          <t>Fixed Interest Rate</t>
        </is>
      </c>
      <c r="B368" s="11" t="n">
        <v>0.0341</v>
      </c>
    </row>
    <row r="369">
      <c r="A369" s="4" t="inlineStr">
        <is>
          <t>Prior Liens</t>
        </is>
      </c>
      <c r="B369" s="7" t="n">
        <v>0</v>
      </c>
    </row>
    <row r="370">
      <c r="A370" s="4" t="inlineStr">
        <is>
          <t>Principal Amount Subject to Delinquent Principal or Interest</t>
        </is>
      </c>
      <c r="B370" s="6" t="n">
        <v>43102</v>
      </c>
    </row>
    <row r="371">
      <c r="A371" s="4" t="inlineStr">
        <is>
          <t>Carrying Amount</t>
        </is>
      </c>
      <c r="B371" s="6" t="n">
        <v>42759</v>
      </c>
    </row>
    <row r="372">
      <c r="A372" s="4" t="inlineStr">
        <is>
          <t>Principal Amount Subject to Delinquent Principal or Interest</t>
        </is>
      </c>
      <c r="B372" s="7" t="n">
        <v>0</v>
      </c>
    </row>
    <row r="373">
      <c r="A373" s="4" t="inlineStr">
        <is>
          <t>Multifamily | Southwest | Mortgage Loan 31</t>
        </is>
      </c>
      <c r="B373" s="4" t="inlineStr">
        <is>
          <t xml:space="preserve"> </t>
        </is>
      </c>
    </row>
    <row r="374">
      <c r="A374" s="3" t="inlineStr">
        <is>
          <t>SEC Schedule, 12-29, Real Estate Companies, Investment in Mortgage Loans on Real Estate [Line Items]</t>
        </is>
      </c>
      <c r="B374" s="4" t="inlineStr">
        <is>
          <t xml:space="preserve"> </t>
        </is>
      </c>
    </row>
    <row r="375">
      <c r="A375" s="4" t="inlineStr">
        <is>
          <t>Fixed Interest Rate</t>
        </is>
      </c>
      <c r="B375" s="11" t="n">
        <v>0.0305</v>
      </c>
    </row>
    <row r="376">
      <c r="A376" s="4" t="inlineStr">
        <is>
          <t>Prior Liens</t>
        </is>
      </c>
      <c r="B376" s="7" t="n">
        <v>0</v>
      </c>
    </row>
    <row r="377">
      <c r="A377" s="4" t="inlineStr">
        <is>
          <t>Principal Amount Subject to Delinquent Principal or Interest</t>
        </is>
      </c>
      <c r="B377" s="6" t="n">
        <v>42391</v>
      </c>
    </row>
    <row r="378">
      <c r="A378" s="4" t="inlineStr">
        <is>
          <t>Carrying Amount</t>
        </is>
      </c>
      <c r="B378" s="6" t="n">
        <v>42076</v>
      </c>
    </row>
    <row r="379">
      <c r="A379" s="4" t="inlineStr">
        <is>
          <t>Principal Amount Subject to Delinquent Principal or Interest</t>
        </is>
      </c>
      <c r="B379" s="7" t="n">
        <v>0</v>
      </c>
    </row>
    <row r="380">
      <c r="A380" s="4" t="inlineStr">
        <is>
          <t>Multifamily | Southwest | Mortgage Loan 50</t>
        </is>
      </c>
      <c r="B380" s="4" t="inlineStr">
        <is>
          <t xml:space="preserve"> </t>
        </is>
      </c>
    </row>
    <row r="381">
      <c r="A381" s="3" t="inlineStr">
        <is>
          <t>SEC Schedule, 12-29, Real Estate Companies, Investment in Mortgage Loans on Real Estate [Line Items]</t>
        </is>
      </c>
      <c r="B381" s="4" t="inlineStr">
        <is>
          <t xml:space="preserve"> </t>
        </is>
      </c>
    </row>
    <row r="382">
      <c r="A382" s="4" t="inlineStr">
        <is>
          <t>Fixed Interest Rate</t>
        </is>
      </c>
      <c r="B382" s="11" t="n">
        <v>0.039</v>
      </c>
    </row>
    <row r="383">
      <c r="A383" s="4" t="inlineStr">
        <is>
          <t>Prior Liens</t>
        </is>
      </c>
      <c r="B383" s="7" t="n">
        <v>0</v>
      </c>
    </row>
    <row r="384">
      <c r="A384" s="4" t="inlineStr">
        <is>
          <t>Principal Amount Subject to Delinquent Principal or Interest</t>
        </is>
      </c>
      <c r="B384" s="6" t="n">
        <v>27500</v>
      </c>
    </row>
    <row r="385">
      <c r="A385" s="4" t="inlineStr">
        <is>
          <t>Carrying Amount</t>
        </is>
      </c>
      <c r="B385" s="6" t="n">
        <v>27426</v>
      </c>
    </row>
    <row r="386">
      <c r="A386" s="4" t="inlineStr">
        <is>
          <t>Principal Amount Subject to Delinquent Principal or Interest</t>
        </is>
      </c>
      <c r="B386" s="7" t="n">
        <v>0</v>
      </c>
    </row>
    <row r="387">
      <c r="A387" s="4" t="inlineStr">
        <is>
          <t>Multifamily | Southwest | Mortgage Loan 54</t>
        </is>
      </c>
      <c r="B387" s="4" t="inlineStr">
        <is>
          <t xml:space="preserve"> </t>
        </is>
      </c>
    </row>
    <row r="388">
      <c r="A388" s="3" t="inlineStr">
        <is>
          <t>SEC Schedule, 12-29, Real Estate Companies, Investment in Mortgage Loans on Real Estate [Line Items]</t>
        </is>
      </c>
      <c r="B388" s="4" t="inlineStr">
        <is>
          <t xml:space="preserve"> </t>
        </is>
      </c>
    </row>
    <row r="389">
      <c r="A389" s="4" t="inlineStr">
        <is>
          <t>Fixed Interest Rate</t>
        </is>
      </c>
      <c r="B389" s="11" t="n">
        <v>0.0457</v>
      </c>
    </row>
    <row r="390">
      <c r="A390" s="4" t="inlineStr">
        <is>
          <t>Prior Liens</t>
        </is>
      </c>
      <c r="B390" s="7" t="n">
        <v>0</v>
      </c>
    </row>
    <row r="391">
      <c r="A391" s="4" t="inlineStr">
        <is>
          <t>Principal Amount Subject to Delinquent Principal or Interest</t>
        </is>
      </c>
      <c r="B391" s="6" t="n">
        <v>25942</v>
      </c>
    </row>
    <row r="392">
      <c r="A392" s="4" t="inlineStr">
        <is>
          <t>Carrying Amount</t>
        </is>
      </c>
      <c r="B392" s="6" t="n">
        <v>25788</v>
      </c>
    </row>
    <row r="393">
      <c r="A393" s="4" t="inlineStr">
        <is>
          <t>Principal Amount Subject to Delinquent Principal or Interest</t>
        </is>
      </c>
      <c r="B393" s="7" t="n">
        <v>0</v>
      </c>
    </row>
    <row r="394">
      <c r="A394" s="4" t="inlineStr">
        <is>
          <t>Multifamily | Southwest | Mortgage Loan 57</t>
        </is>
      </c>
      <c r="B394" s="4" t="inlineStr">
        <is>
          <t xml:space="preserve"> </t>
        </is>
      </c>
    </row>
    <row r="395">
      <c r="A395" s="3" t="inlineStr">
        <is>
          <t>SEC Schedule, 12-29, Real Estate Companies, Investment in Mortgage Loans on Real Estate [Line Items]</t>
        </is>
      </c>
      <c r="B395" s="4" t="inlineStr">
        <is>
          <t xml:space="preserve"> </t>
        </is>
      </c>
    </row>
    <row r="396">
      <c r="A396" s="4" t="inlineStr">
        <is>
          <t>Fixed Interest Rate</t>
        </is>
      </c>
      <c r="B396" s="11" t="n">
        <v>0.0315</v>
      </c>
    </row>
    <row r="397">
      <c r="A397" s="4" t="inlineStr">
        <is>
          <t>Prior Liens</t>
        </is>
      </c>
      <c r="B397" s="7" t="n">
        <v>0</v>
      </c>
    </row>
    <row r="398">
      <c r="A398" s="4" t="inlineStr">
        <is>
          <t>Principal Amount Subject to Delinquent Principal or Interest</t>
        </is>
      </c>
      <c r="B398" s="6" t="n">
        <v>25650</v>
      </c>
    </row>
    <row r="399">
      <c r="A399" s="4" t="inlineStr">
        <is>
          <t>Carrying Amount</t>
        </is>
      </c>
      <c r="B399" s="6" t="n">
        <v>25469</v>
      </c>
    </row>
    <row r="400">
      <c r="A400" s="4" t="inlineStr">
        <is>
          <t>Principal Amount Subject to Delinquent Principal or Interest</t>
        </is>
      </c>
      <c r="B400" s="7" t="n">
        <v>0</v>
      </c>
    </row>
    <row r="401">
      <c r="A401" s="4" t="inlineStr">
        <is>
          <t>Multifamily | Southwest | Mortgage Loan 63</t>
        </is>
      </c>
      <c r="B401" s="4" t="inlineStr">
        <is>
          <t xml:space="preserve"> </t>
        </is>
      </c>
    </row>
    <row r="402">
      <c r="A402" s="3" t="inlineStr">
        <is>
          <t>SEC Schedule, 12-29, Real Estate Companies, Investment in Mortgage Loans on Real Estate [Line Items]</t>
        </is>
      </c>
      <c r="B402" s="4" t="inlineStr">
        <is>
          <t xml:space="preserve"> </t>
        </is>
      </c>
    </row>
    <row r="403">
      <c r="A403" s="4" t="inlineStr">
        <is>
          <t>Fixed Interest Rate</t>
        </is>
      </c>
      <c r="B403" s="11" t="n">
        <v>0.028</v>
      </c>
    </row>
    <row r="404">
      <c r="A404" s="4" t="inlineStr">
        <is>
          <t>Prior Liens</t>
        </is>
      </c>
      <c r="B404" s="7" t="n">
        <v>0</v>
      </c>
    </row>
    <row r="405">
      <c r="A405" s="4" t="inlineStr">
        <is>
          <t>Principal Amount Subject to Delinquent Principal or Interest</t>
        </is>
      </c>
      <c r="B405" s="6" t="n">
        <v>23631</v>
      </c>
    </row>
    <row r="406">
      <c r="A406" s="4" t="inlineStr">
        <is>
          <t>Carrying Amount</t>
        </is>
      </c>
      <c r="B406" s="6" t="n">
        <v>23587</v>
      </c>
    </row>
    <row r="407">
      <c r="A407" s="4" t="inlineStr">
        <is>
          <t>Principal Amount Subject to Delinquent Principal or Interest</t>
        </is>
      </c>
      <c r="B407" s="7" t="n">
        <v>0</v>
      </c>
    </row>
    <row r="408">
      <c r="A408" s="4" t="inlineStr">
        <is>
          <t>Multifamily | Southwest | Mortgage Loan 74</t>
        </is>
      </c>
      <c r="B408" s="4" t="inlineStr">
        <is>
          <t xml:space="preserve"> </t>
        </is>
      </c>
    </row>
    <row r="409">
      <c r="A409" s="3" t="inlineStr">
        <is>
          <t>SEC Schedule, 12-29, Real Estate Companies, Investment in Mortgage Loans on Real Estate [Line Items]</t>
        </is>
      </c>
      <c r="B409" s="4" t="inlineStr">
        <is>
          <t xml:space="preserve"> </t>
        </is>
      </c>
    </row>
    <row r="410">
      <c r="A410" s="4" t="inlineStr">
        <is>
          <t>Fixed Interest Rate</t>
        </is>
      </c>
      <c r="B410" s="11" t="n">
        <v>0.039</v>
      </c>
    </row>
    <row r="411">
      <c r="A411" s="4" t="inlineStr">
        <is>
          <t>Prior Liens</t>
        </is>
      </c>
      <c r="B411" s="7" t="n">
        <v>0</v>
      </c>
    </row>
    <row r="412">
      <c r="A412" s="4" t="inlineStr">
        <is>
          <t>Principal Amount Subject to Delinquent Principal or Interest</t>
        </is>
      </c>
      <c r="B412" s="6" t="n">
        <v>19610</v>
      </c>
    </row>
    <row r="413">
      <c r="A413" s="4" t="inlineStr">
        <is>
          <t>Carrying Amount</t>
        </is>
      </c>
      <c r="B413" s="6" t="n">
        <v>19460</v>
      </c>
    </row>
    <row r="414">
      <c r="A414" s="4" t="inlineStr">
        <is>
          <t>Principal Amount Subject to Delinquent Principal or Interest</t>
        </is>
      </c>
      <c r="B414" s="7" t="n">
        <v>0</v>
      </c>
    </row>
    <row r="415">
      <c r="A415" s="4" t="inlineStr">
        <is>
          <t>Multifamily | Southwest | Mortgage Loan 81</t>
        </is>
      </c>
      <c r="B415" s="4" t="inlineStr">
        <is>
          <t xml:space="preserve"> </t>
        </is>
      </c>
    </row>
    <row r="416">
      <c r="A416" s="3" t="inlineStr">
        <is>
          <t>SEC Schedule, 12-29, Real Estate Companies, Investment in Mortgage Loans on Real Estate [Line Items]</t>
        </is>
      </c>
      <c r="B416" s="4" t="inlineStr">
        <is>
          <t xml:space="preserve"> </t>
        </is>
      </c>
    </row>
    <row r="417">
      <c r="A417" s="4" t="inlineStr">
        <is>
          <t>Fixed Interest Rate</t>
        </is>
      </c>
      <c r="B417" s="11" t="n">
        <v>0.0293</v>
      </c>
    </row>
    <row r="418">
      <c r="A418" s="4" t="inlineStr">
        <is>
          <t>Prior Liens</t>
        </is>
      </c>
      <c r="B418" s="7" t="n">
        <v>0</v>
      </c>
    </row>
    <row r="419">
      <c r="A419" s="4" t="inlineStr">
        <is>
          <t>Principal Amount Subject to Delinquent Principal or Interest</t>
        </is>
      </c>
      <c r="B419" s="6" t="n">
        <v>14217</v>
      </c>
    </row>
    <row r="420">
      <c r="A420" s="4" t="inlineStr">
        <is>
          <t>Carrying Amount</t>
        </is>
      </c>
      <c r="B420" s="6" t="n">
        <v>14207</v>
      </c>
    </row>
    <row r="421">
      <c r="A421" s="4" t="inlineStr">
        <is>
          <t>Principal Amount Subject to Delinquent Principal or Interest</t>
        </is>
      </c>
      <c r="B421" s="7" t="n">
        <v>0</v>
      </c>
    </row>
    <row r="422">
      <c r="A422" s="4" t="inlineStr">
        <is>
          <t>Multifamily | Midwest | Mortgage Loan 4</t>
        </is>
      </c>
      <c r="B422" s="4" t="inlineStr">
        <is>
          <t xml:space="preserve"> </t>
        </is>
      </c>
    </row>
    <row r="423">
      <c r="A423" s="3" t="inlineStr">
        <is>
          <t>SEC Schedule, 12-29, Real Estate Companies, Investment in Mortgage Loans on Real Estate [Line Items]</t>
        </is>
      </c>
      <c r="B423" s="4" t="inlineStr">
        <is>
          <t xml:space="preserve"> </t>
        </is>
      </c>
    </row>
    <row r="424">
      <c r="A424" s="4" t="inlineStr">
        <is>
          <t>Fixed Interest Rate</t>
        </is>
      </c>
      <c r="B424" s="11" t="n">
        <v>0.0375</v>
      </c>
    </row>
    <row r="425">
      <c r="A425" s="4" t="inlineStr">
        <is>
          <t>Prior Liens</t>
        </is>
      </c>
      <c r="B425" s="7" t="n">
        <v>0</v>
      </c>
    </row>
    <row r="426">
      <c r="A426" s="4" t="inlineStr">
        <is>
          <t>Principal Amount Subject to Delinquent Principal or Interest</t>
        </is>
      </c>
      <c r="B426" s="6" t="n">
        <v>87864</v>
      </c>
    </row>
    <row r="427">
      <c r="A427" s="4" t="inlineStr">
        <is>
          <t>Carrying Amount</t>
        </is>
      </c>
      <c r="B427" s="6" t="n">
        <v>87535</v>
      </c>
    </row>
    <row r="428">
      <c r="A428" s="4" t="inlineStr">
        <is>
          <t>Principal Amount Subject to Delinquent Principal or Interest</t>
        </is>
      </c>
      <c r="B428" s="7" t="n">
        <v>0</v>
      </c>
    </row>
    <row r="429">
      <c r="A429" s="4" t="inlineStr">
        <is>
          <t>Multifamily | Midwest | Mortgage Loan 34</t>
        </is>
      </c>
      <c r="B429" s="4" t="inlineStr">
        <is>
          <t xml:space="preserve"> </t>
        </is>
      </c>
    </row>
    <row r="430">
      <c r="A430" s="3" t="inlineStr">
        <is>
          <t>SEC Schedule, 12-29, Real Estate Companies, Investment in Mortgage Loans on Real Estate [Line Items]</t>
        </is>
      </c>
      <c r="B430" s="4" t="inlineStr">
        <is>
          <t xml:space="preserve"> </t>
        </is>
      </c>
    </row>
    <row r="431">
      <c r="A431" s="4" t="inlineStr">
        <is>
          <t>Fixed Interest Rate</t>
        </is>
      </c>
      <c r="B431" s="11" t="n">
        <v>0.033</v>
      </c>
    </row>
    <row r="432">
      <c r="A432" s="4" t="inlineStr">
        <is>
          <t>Prior Liens</t>
        </is>
      </c>
      <c r="B432" s="7" t="n">
        <v>0</v>
      </c>
    </row>
    <row r="433">
      <c r="A433" s="4" t="inlineStr">
        <is>
          <t>Principal Amount Subject to Delinquent Principal or Interest</t>
        </is>
      </c>
      <c r="B433" s="6" t="n">
        <v>39762</v>
      </c>
    </row>
    <row r="434">
      <c r="A434" s="4" t="inlineStr">
        <is>
          <t>Carrying Amount</t>
        </is>
      </c>
      <c r="B434" s="6" t="n">
        <v>39487</v>
      </c>
    </row>
    <row r="435">
      <c r="A435" s="4" t="inlineStr">
        <is>
          <t>Principal Amount Subject to Delinquent Principal or Interest</t>
        </is>
      </c>
      <c r="B435" s="7" t="n">
        <v>0</v>
      </c>
    </row>
    <row r="436">
      <c r="A436" s="4" t="inlineStr">
        <is>
          <t>Multifamily | Midwest | Mortgage Loan 46</t>
        </is>
      </c>
      <c r="B436" s="4" t="inlineStr">
        <is>
          <t xml:space="preserve"> </t>
        </is>
      </c>
    </row>
    <row r="437">
      <c r="A437" s="3" t="inlineStr">
        <is>
          <t>SEC Schedule, 12-29, Real Estate Companies, Investment in Mortgage Loans on Real Estate [Line Items]</t>
        </is>
      </c>
      <c r="B437" s="4" t="inlineStr">
        <is>
          <t xml:space="preserve"> </t>
        </is>
      </c>
    </row>
    <row r="438">
      <c r="A438" s="4" t="inlineStr">
        <is>
          <t>Fixed Interest Rate</t>
        </is>
      </c>
      <c r="B438" s="11" t="n">
        <v>0.0451</v>
      </c>
    </row>
    <row r="439">
      <c r="A439" s="4" t="inlineStr">
        <is>
          <t>Prior Liens</t>
        </is>
      </c>
      <c r="B439" s="7" t="n">
        <v>0</v>
      </c>
    </row>
    <row r="440">
      <c r="A440" s="4" t="inlineStr">
        <is>
          <t>Principal Amount Subject to Delinquent Principal or Interest</t>
        </is>
      </c>
      <c r="B440" s="6" t="n">
        <v>29686</v>
      </c>
    </row>
    <row r="441">
      <c r="A441" s="4" t="inlineStr">
        <is>
          <t>Carrying Amount</t>
        </is>
      </c>
      <c r="B441" s="6" t="n">
        <v>29657</v>
      </c>
    </row>
    <row r="442">
      <c r="A442" s="4" t="inlineStr">
        <is>
          <t>Principal Amount Subject to Delinquent Principal or Interest</t>
        </is>
      </c>
      <c r="B442" s="7" t="n">
        <v>29686</v>
      </c>
    </row>
    <row r="443">
      <c r="A443" s="4" t="inlineStr">
        <is>
          <t>Multifamily | Midwest | Mortgage Loan 58</t>
        </is>
      </c>
      <c r="B443" s="4" t="inlineStr">
        <is>
          <t xml:space="preserve"> </t>
        </is>
      </c>
    </row>
    <row r="444">
      <c r="A444" s="3" t="inlineStr">
        <is>
          <t>SEC Schedule, 12-29, Real Estate Companies, Investment in Mortgage Loans on Real Estate [Line Items]</t>
        </is>
      </c>
      <c r="B444" s="4" t="inlineStr">
        <is>
          <t xml:space="preserve"> </t>
        </is>
      </c>
    </row>
    <row r="445">
      <c r="A445" s="4" t="inlineStr">
        <is>
          <t>Fixed Interest Rate</t>
        </is>
      </c>
      <c r="B445" s="11" t="n">
        <v>0.0315</v>
      </c>
    </row>
    <row r="446">
      <c r="A446" s="4" t="inlineStr">
        <is>
          <t>Prior Liens</t>
        </is>
      </c>
      <c r="B446" s="7" t="n">
        <v>0</v>
      </c>
    </row>
    <row r="447">
      <c r="A447" s="4" t="inlineStr">
        <is>
          <t>Principal Amount Subject to Delinquent Principal or Interest</t>
        </is>
      </c>
      <c r="B447" s="6" t="n">
        <v>24829</v>
      </c>
    </row>
    <row r="448">
      <c r="A448" s="4" t="inlineStr">
        <is>
          <t>Carrying Amount</t>
        </is>
      </c>
      <c r="B448" s="6" t="n">
        <v>24812</v>
      </c>
    </row>
    <row r="449">
      <c r="A449" s="4" t="inlineStr">
        <is>
          <t>Principal Amount Subject to Delinquent Principal or Interest</t>
        </is>
      </c>
      <c r="B449" s="7" t="n">
        <v>0</v>
      </c>
    </row>
    <row r="450">
      <c r="A450" s="4" t="inlineStr">
        <is>
          <t>Multifamily | Midwest | Mortgage Loan 86</t>
        </is>
      </c>
      <c r="B450" s="4" t="inlineStr">
        <is>
          <t xml:space="preserve"> </t>
        </is>
      </c>
    </row>
    <row r="451">
      <c r="A451" s="3" t="inlineStr">
        <is>
          <t>SEC Schedule, 12-29, Real Estate Companies, Investment in Mortgage Loans on Real Estate [Line Items]</t>
        </is>
      </c>
      <c r="B451" s="4" t="inlineStr">
        <is>
          <t xml:space="preserve"> </t>
        </is>
      </c>
    </row>
    <row r="452">
      <c r="A452" s="4" t="inlineStr">
        <is>
          <t>Fixed Interest Rate</t>
        </is>
      </c>
      <c r="B452" s="11" t="n">
        <v>0.0396</v>
      </c>
    </row>
    <row r="453">
      <c r="A453" s="4" t="inlineStr">
        <is>
          <t>Prior Liens</t>
        </is>
      </c>
      <c r="B453" s="7" t="n">
        <v>0</v>
      </c>
    </row>
    <row r="454">
      <c r="A454" s="4" t="inlineStr">
        <is>
          <t>Principal Amount Subject to Delinquent Principal or Interest</t>
        </is>
      </c>
      <c r="B454" s="6" t="n">
        <v>11022</v>
      </c>
    </row>
    <row r="455">
      <c r="A455" s="4" t="inlineStr">
        <is>
          <t>Carrying Amount</t>
        </is>
      </c>
      <c r="B455" s="6" t="n">
        <v>10986</v>
      </c>
    </row>
    <row r="456">
      <c r="A456" s="4" t="inlineStr">
        <is>
          <t>Principal Amount Subject to Delinquent Principal or Interest</t>
        </is>
      </c>
      <c r="B456" s="7" t="n">
        <v>0</v>
      </c>
    </row>
    <row r="457">
      <c r="A457" s="4" t="inlineStr">
        <is>
          <t>Multifamily | Northeast | Mortgage Loan 65</t>
        </is>
      </c>
      <c r="B457" s="4" t="inlineStr">
        <is>
          <t xml:space="preserve"> </t>
        </is>
      </c>
    </row>
    <row r="458">
      <c r="A458" s="3" t="inlineStr">
        <is>
          <t>SEC Schedule, 12-29, Real Estate Companies, Investment in Mortgage Loans on Real Estate [Line Items]</t>
        </is>
      </c>
      <c r="B458" s="4" t="inlineStr">
        <is>
          <t xml:space="preserve"> </t>
        </is>
      </c>
    </row>
    <row r="459">
      <c r="A459" s="4" t="inlineStr">
        <is>
          <t>Fixed Interest Rate</t>
        </is>
      </c>
      <c r="B459" s="11" t="n">
        <v>0.0407</v>
      </c>
    </row>
    <row r="460">
      <c r="A460" s="4" t="inlineStr">
        <is>
          <t>Prior Liens</t>
        </is>
      </c>
      <c r="B460" s="7" t="n">
        <v>0</v>
      </c>
    </row>
    <row r="461">
      <c r="A461" s="4" t="inlineStr">
        <is>
          <t>Principal Amount Subject to Delinquent Principal or Interest</t>
        </is>
      </c>
      <c r="B461" s="6" t="n">
        <v>23208</v>
      </c>
    </row>
    <row r="462">
      <c r="A462" s="4" t="inlineStr">
        <is>
          <t>Carrying Amount</t>
        </is>
      </c>
      <c r="B462" s="6" t="n">
        <v>23151</v>
      </c>
    </row>
    <row r="463">
      <c r="A463" s="4" t="inlineStr">
        <is>
          <t>Principal Amount Subject to Delinquent Principal or Interest</t>
        </is>
      </c>
      <c r="B463" s="7" t="n">
        <v>0</v>
      </c>
    </row>
    <row r="464">
      <c r="A464" s="4" t="inlineStr">
        <is>
          <t>Multifamily | Northeast | Mortgage Loan 71</t>
        </is>
      </c>
      <c r="B464" s="4" t="inlineStr">
        <is>
          <t xml:space="preserve"> </t>
        </is>
      </c>
    </row>
    <row r="465">
      <c r="A465" s="3" t="inlineStr">
        <is>
          <t>SEC Schedule, 12-29, Real Estate Companies, Investment in Mortgage Loans on Real Estate [Line Items]</t>
        </is>
      </c>
      <c r="B465" s="4" t="inlineStr">
        <is>
          <t xml:space="preserve"> </t>
        </is>
      </c>
    </row>
    <row r="466">
      <c r="A466" s="4" t="inlineStr">
        <is>
          <t>Fixed Interest Rate</t>
        </is>
      </c>
      <c r="B466" s="11" t="n">
        <v>0.0386</v>
      </c>
    </row>
    <row r="467">
      <c r="A467" s="4" t="inlineStr">
        <is>
          <t>Prior Liens</t>
        </is>
      </c>
      <c r="B467" s="7" t="n">
        <v>0</v>
      </c>
    </row>
    <row r="468">
      <c r="A468" s="4" t="inlineStr">
        <is>
          <t>Principal Amount Subject to Delinquent Principal or Interest</t>
        </is>
      </c>
      <c r="B468" s="6" t="n">
        <v>20400</v>
      </c>
    </row>
    <row r="469">
      <c r="A469" s="4" t="inlineStr">
        <is>
          <t>Carrying Amount</t>
        </is>
      </c>
      <c r="B469" s="6" t="n">
        <v>20289</v>
      </c>
    </row>
    <row r="470">
      <c r="A470" s="4" t="inlineStr">
        <is>
          <t>Principal Amount Subject to Delinquent Principal or Interest</t>
        </is>
      </c>
      <c r="B470" s="7" t="n">
        <v>0</v>
      </c>
    </row>
    <row r="471">
      <c r="A471" s="4" t="inlineStr">
        <is>
          <t>Multifamily | Southeast | Mortgage Loan 37</t>
        </is>
      </c>
      <c r="B471" s="4" t="inlineStr">
        <is>
          <t xml:space="preserve"> </t>
        </is>
      </c>
    </row>
    <row r="472">
      <c r="A472" s="3" t="inlineStr">
        <is>
          <t>SEC Schedule, 12-29, Real Estate Companies, Investment in Mortgage Loans on Real Estate [Line Items]</t>
        </is>
      </c>
      <c r="B472" s="4" t="inlineStr">
        <is>
          <t xml:space="preserve"> </t>
        </is>
      </c>
    </row>
    <row r="473">
      <c r="A473" s="4" t="inlineStr">
        <is>
          <t>Fixed Interest Rate</t>
        </is>
      </c>
      <c r="B473" s="11" t="n">
        <v>0.0465</v>
      </c>
    </row>
    <row r="474">
      <c r="A474" s="4" t="inlineStr">
        <is>
          <t>Prior Liens</t>
        </is>
      </c>
      <c r="B474" s="7" t="n">
        <v>0</v>
      </c>
    </row>
    <row r="475">
      <c r="A475" s="4" t="inlineStr">
        <is>
          <t>Principal Amount Subject to Delinquent Principal or Interest</t>
        </is>
      </c>
      <c r="B475" s="6" t="n">
        <v>36716</v>
      </c>
    </row>
    <row r="476">
      <c r="A476" s="4" t="inlineStr">
        <is>
          <t>Carrying Amount</t>
        </is>
      </c>
      <c r="B476" s="6" t="n">
        <v>36559</v>
      </c>
    </row>
    <row r="477">
      <c r="A477" s="4" t="inlineStr">
        <is>
          <t>Principal Amount Subject to Delinquent Principal or Interest</t>
        </is>
      </c>
      <c r="B477" s="7" t="n">
        <v>0</v>
      </c>
    </row>
    <row r="478">
      <c r="A478" s="4" t="inlineStr">
        <is>
          <t>Multifamily | Southeast | Mortgage Loan 42</t>
        </is>
      </c>
      <c r="B478" s="4" t="inlineStr">
        <is>
          <t xml:space="preserve"> </t>
        </is>
      </c>
    </row>
    <row r="479">
      <c r="A479" s="3" t="inlineStr">
        <is>
          <t>SEC Schedule, 12-29, Real Estate Companies, Investment in Mortgage Loans on Real Estate [Line Items]</t>
        </is>
      </c>
      <c r="B479" s="4" t="inlineStr">
        <is>
          <t xml:space="preserve"> </t>
        </is>
      </c>
    </row>
    <row r="480">
      <c r="A480" s="4" t="inlineStr">
        <is>
          <t>Fixed Interest Rate</t>
        </is>
      </c>
      <c r="B480" s="11" t="n">
        <v>0.0535</v>
      </c>
    </row>
    <row r="481">
      <c r="A481" s="4" t="inlineStr">
        <is>
          <t>Prior Liens</t>
        </is>
      </c>
      <c r="B481" s="7" t="n">
        <v>0</v>
      </c>
    </row>
    <row r="482">
      <c r="A482" s="4" t="inlineStr">
        <is>
          <t>Principal Amount Subject to Delinquent Principal or Interest</t>
        </is>
      </c>
      <c r="B482" s="6" t="n">
        <v>31850</v>
      </c>
    </row>
    <row r="483">
      <c r="A483" s="4" t="inlineStr">
        <is>
          <t>Carrying Amount</t>
        </is>
      </c>
      <c r="B483" s="6" t="n">
        <v>31726</v>
      </c>
    </row>
    <row r="484">
      <c r="A484" s="4" t="inlineStr">
        <is>
          <t>Principal Amount Subject to Delinquent Principal or Interest</t>
        </is>
      </c>
      <c r="B484" s="7" t="n">
        <v>0</v>
      </c>
    </row>
    <row r="485">
      <c r="A485" s="4" t="inlineStr">
        <is>
          <t>Multifamily | Southeast | Mortgage Loan 53</t>
        </is>
      </c>
      <c r="B485" s="4" t="inlineStr">
        <is>
          <t xml:space="preserve"> </t>
        </is>
      </c>
    </row>
    <row r="486">
      <c r="A486" s="3" t="inlineStr">
        <is>
          <t>SEC Schedule, 12-29, Real Estate Companies, Investment in Mortgage Loans on Real Estate [Line Items]</t>
        </is>
      </c>
      <c r="B486" s="4" t="inlineStr">
        <is>
          <t xml:space="preserve"> </t>
        </is>
      </c>
    </row>
    <row r="487">
      <c r="A487" s="4" t="inlineStr">
        <is>
          <t>Fixed Interest Rate</t>
        </is>
      </c>
      <c r="B487" s="11" t="n">
        <v>0.0513</v>
      </c>
    </row>
    <row r="488">
      <c r="A488" s="4" t="inlineStr">
        <is>
          <t>Prior Liens</t>
        </is>
      </c>
      <c r="B488" s="7" t="n">
        <v>0</v>
      </c>
    </row>
    <row r="489">
      <c r="A489" s="4" t="inlineStr">
        <is>
          <t>Principal Amount Subject to Delinquent Principal or Interest</t>
        </is>
      </c>
      <c r="B489" s="6" t="n">
        <v>26000</v>
      </c>
    </row>
    <row r="490">
      <c r="A490" s="4" t="inlineStr">
        <is>
          <t>Carrying Amount</t>
        </is>
      </c>
      <c r="B490" s="6" t="n">
        <v>25911</v>
      </c>
    </row>
    <row r="491">
      <c r="A491" s="4" t="inlineStr">
        <is>
          <t>Principal Amount Subject to Delinquent Principal or Interest</t>
        </is>
      </c>
      <c r="B491" s="7" t="n">
        <v>0</v>
      </c>
    </row>
    <row r="492">
      <c r="A492" s="4" t="inlineStr">
        <is>
          <t>Multifamily | Southeast | Mortgage Loan 61</t>
        </is>
      </c>
      <c r="B492" s="4" t="inlineStr">
        <is>
          <t xml:space="preserve"> </t>
        </is>
      </c>
    </row>
    <row r="493">
      <c r="A493" s="3" t="inlineStr">
        <is>
          <t>SEC Schedule, 12-29, Real Estate Companies, Investment in Mortgage Loans on Real Estate [Line Items]</t>
        </is>
      </c>
      <c r="B493" s="4" t="inlineStr">
        <is>
          <t xml:space="preserve"> </t>
        </is>
      </c>
    </row>
    <row r="494">
      <c r="A494" s="4" t="inlineStr">
        <is>
          <t>Fixed Interest Rate</t>
        </is>
      </c>
      <c r="B494" s="11" t="n">
        <v>0.0414</v>
      </c>
    </row>
    <row r="495">
      <c r="A495" s="4" t="inlineStr">
        <is>
          <t>Prior Liens</t>
        </is>
      </c>
      <c r="B495" s="7" t="n">
        <v>0</v>
      </c>
    </row>
    <row r="496">
      <c r="A496" s="4" t="inlineStr">
        <is>
          <t>Principal Amount Subject to Delinquent Principal or Interest</t>
        </is>
      </c>
      <c r="B496" s="6" t="n">
        <v>24075</v>
      </c>
    </row>
    <row r="497">
      <c r="A497" s="4" t="inlineStr">
        <is>
          <t>Carrying Amount</t>
        </is>
      </c>
      <c r="B497" s="6" t="n">
        <v>23692</v>
      </c>
    </row>
    <row r="498">
      <c r="A498" s="4" t="inlineStr">
        <is>
          <t>Principal Amount Subject to Delinquent Principal or Interest</t>
        </is>
      </c>
      <c r="B498" s="7" t="n">
        <v>0</v>
      </c>
    </row>
    <row r="499">
      <c r="A499" s="4" t="inlineStr">
        <is>
          <t>Multifamily | Southeast | Mortgage Loan 68</t>
        </is>
      </c>
      <c r="B499" s="4" t="inlineStr">
        <is>
          <t xml:space="preserve"> </t>
        </is>
      </c>
    </row>
    <row r="500">
      <c r="A500" s="3" t="inlineStr">
        <is>
          <t>SEC Schedule, 12-29, Real Estate Companies, Investment in Mortgage Loans on Real Estate [Line Items]</t>
        </is>
      </c>
      <c r="B500" s="4" t="inlineStr">
        <is>
          <t xml:space="preserve"> </t>
        </is>
      </c>
    </row>
    <row r="501">
      <c r="A501" s="4" t="inlineStr">
        <is>
          <t>Fixed Interest Rate</t>
        </is>
      </c>
      <c r="B501" s="11" t="n">
        <v>0.0325</v>
      </c>
    </row>
    <row r="502">
      <c r="A502" s="4" t="inlineStr">
        <is>
          <t>Prior Liens</t>
        </is>
      </c>
      <c r="B502" s="7" t="n">
        <v>0</v>
      </c>
    </row>
    <row r="503">
      <c r="A503" s="4" t="inlineStr">
        <is>
          <t>Principal Amount Subject to Delinquent Principal or Interest</t>
        </is>
      </c>
      <c r="B503" s="6" t="n">
        <v>21440</v>
      </c>
    </row>
    <row r="504">
      <c r="A504" s="4" t="inlineStr">
        <is>
          <t>Carrying Amount</t>
        </is>
      </c>
      <c r="B504" s="6" t="n">
        <v>21323</v>
      </c>
    </row>
    <row r="505">
      <c r="A505" s="4" t="inlineStr">
        <is>
          <t>Principal Amount Subject to Delinquent Principal or Interest</t>
        </is>
      </c>
      <c r="B505" s="7" t="n">
        <v>0</v>
      </c>
    </row>
    <row r="506">
      <c r="A506" s="4" t="inlineStr">
        <is>
          <t>Multifamily | Southeast | Mortgage Loan 89</t>
        </is>
      </c>
      <c r="B506" s="4" t="inlineStr">
        <is>
          <t xml:space="preserve"> </t>
        </is>
      </c>
    </row>
    <row r="507">
      <c r="A507" s="3" t="inlineStr">
        <is>
          <t>SEC Schedule, 12-29, Real Estate Companies, Investment in Mortgage Loans on Real Estate [Line Items]</t>
        </is>
      </c>
      <c r="B507" s="4" t="inlineStr">
        <is>
          <t xml:space="preserve"> </t>
        </is>
      </c>
    </row>
    <row r="508">
      <c r="A508" s="4" t="inlineStr">
        <is>
          <t>Fixed Interest Rate</t>
        </is>
      </c>
      <c r="B508" s="11" t="n">
        <v>0.0275</v>
      </c>
    </row>
    <row r="509">
      <c r="A509" s="4" t="inlineStr">
        <is>
          <t>Prior Liens</t>
        </is>
      </c>
      <c r="B509" s="7" t="n">
        <v>0</v>
      </c>
    </row>
    <row r="510">
      <c r="A510" s="4" t="inlineStr">
        <is>
          <t>Principal Amount Subject to Delinquent Principal or Interest</t>
        </is>
      </c>
      <c r="B510" s="6" t="n">
        <v>3887</v>
      </c>
    </row>
    <row r="511">
      <c r="A511" s="4" t="inlineStr">
        <is>
          <t>Carrying Amount</t>
        </is>
      </c>
      <c r="B511" s="6" t="n">
        <v>3880</v>
      </c>
    </row>
    <row r="512">
      <c r="A512" s="4" t="inlineStr">
        <is>
          <t>Principal Amount Subject to Delinquent Principal or Interest</t>
        </is>
      </c>
      <c r="B512" s="7" t="n">
        <v>0</v>
      </c>
    </row>
    <row r="513">
      <c r="A513" s="4" t="inlineStr">
        <is>
          <t>Hotel | West | Mortgage Loan 29</t>
        </is>
      </c>
      <c r="B513" s="4" t="inlineStr">
        <is>
          <t xml:space="preserve"> </t>
        </is>
      </c>
    </row>
    <row r="514">
      <c r="A514" s="3" t="inlineStr">
        <is>
          <t>SEC Schedule, 12-29, Real Estate Companies, Investment in Mortgage Loans on Real Estate [Line Items]</t>
        </is>
      </c>
      <c r="B514" s="4" t="inlineStr">
        <is>
          <t xml:space="preserve"> </t>
        </is>
      </c>
    </row>
    <row r="515">
      <c r="A515" s="4" t="inlineStr">
        <is>
          <t>Fixed Interest Rate</t>
        </is>
      </c>
      <c r="B515" s="11" t="n">
        <v>0.0358</v>
      </c>
    </row>
    <row r="516">
      <c r="A516" s="4" t="inlineStr">
        <is>
          <t>Prior Liens</t>
        </is>
      </c>
      <c r="B516" s="7" t="n">
        <v>0</v>
      </c>
    </row>
    <row r="517">
      <c r="A517" s="4" t="inlineStr">
        <is>
          <t>Principal Amount Subject to Delinquent Principal or Interest</t>
        </is>
      </c>
      <c r="B517" s="6" t="n">
        <v>43404</v>
      </c>
    </row>
    <row r="518">
      <c r="A518" s="4" t="inlineStr">
        <is>
          <t>Carrying Amount</t>
        </is>
      </c>
      <c r="B518" s="6" t="n">
        <v>42746</v>
      </c>
    </row>
    <row r="519">
      <c r="A519" s="4" t="inlineStr">
        <is>
          <t>Principal Amount Subject to Delinquent Principal or Interest</t>
        </is>
      </c>
      <c r="B519" s="7" t="n">
        <v>0</v>
      </c>
    </row>
    <row r="520">
      <c r="A520" s="4" t="inlineStr">
        <is>
          <t>Hotel | West | Mortgage Loan 66</t>
        </is>
      </c>
      <c r="B520" s="4" t="inlineStr">
        <is>
          <t xml:space="preserve"> </t>
        </is>
      </c>
    </row>
    <row r="521">
      <c r="A521" s="3" t="inlineStr">
        <is>
          <t>SEC Schedule, 12-29, Real Estate Companies, Investment in Mortgage Loans on Real Estate [Line Items]</t>
        </is>
      </c>
      <c r="B521" s="4" t="inlineStr">
        <is>
          <t xml:space="preserve"> </t>
        </is>
      </c>
    </row>
    <row r="522">
      <c r="A522" s="4" t="inlineStr">
        <is>
          <t>Fixed Interest Rate</t>
        </is>
      </c>
      <c r="B522" s="11" t="n">
        <v>0.0405</v>
      </c>
    </row>
    <row r="523">
      <c r="A523" s="4" t="inlineStr">
        <is>
          <t>Prior Liens</t>
        </is>
      </c>
      <c r="B523" s="7" t="n">
        <v>0</v>
      </c>
    </row>
    <row r="524">
      <c r="A524" s="4" t="inlineStr">
        <is>
          <t>Principal Amount Subject to Delinquent Principal or Interest</t>
        </is>
      </c>
      <c r="B524" s="6" t="n">
        <v>22235</v>
      </c>
    </row>
    <row r="525">
      <c r="A525" s="4" t="inlineStr">
        <is>
          <t>Carrying Amount</t>
        </is>
      </c>
      <c r="B525" s="6" t="n">
        <v>22175</v>
      </c>
    </row>
    <row r="526">
      <c r="A526" s="4" t="inlineStr">
        <is>
          <t>Principal Amount Subject to Delinquent Principal or Interest</t>
        </is>
      </c>
      <c r="B526" s="7" t="n">
        <v>0</v>
      </c>
    </row>
    <row r="527">
      <c r="A527" s="4" t="inlineStr">
        <is>
          <t>Hotel | West | Mezzanine Loan</t>
        </is>
      </c>
      <c r="B527" s="4" t="inlineStr">
        <is>
          <t xml:space="preserve"> </t>
        </is>
      </c>
    </row>
    <row r="528">
      <c r="A528" s="3" t="inlineStr">
        <is>
          <t>SEC Schedule, 12-29, Real Estate Companies, Investment in Mortgage Loans on Real Estate [Line Items]</t>
        </is>
      </c>
      <c r="B528" s="4" t="inlineStr">
        <is>
          <t xml:space="preserve"> </t>
        </is>
      </c>
    </row>
    <row r="529">
      <c r="A529" s="4" t="inlineStr">
        <is>
          <t>Fixed Interest Rate</t>
        </is>
      </c>
      <c r="B529" s="8" t="n">
        <v>0.08</v>
      </c>
    </row>
    <row r="530">
      <c r="A530" s="4" t="inlineStr">
        <is>
          <t>Prior Liens</t>
        </is>
      </c>
      <c r="B530" s="7" t="n">
        <v>40000</v>
      </c>
    </row>
    <row r="531">
      <c r="A531" s="4" t="inlineStr">
        <is>
          <t>Principal Amount Subject to Delinquent Principal or Interest</t>
        </is>
      </c>
      <c r="B531" s="6" t="n">
        <v>13764</v>
      </c>
    </row>
    <row r="532">
      <c r="A532" s="4" t="inlineStr">
        <is>
          <t>Carrying Amount</t>
        </is>
      </c>
      <c r="B532" s="6" t="n">
        <v>13764</v>
      </c>
    </row>
    <row r="533">
      <c r="A533" s="4" t="inlineStr">
        <is>
          <t>Principal Amount Subject to Delinquent Principal or Interest</t>
        </is>
      </c>
      <c r="B533" s="7" t="n">
        <v>0</v>
      </c>
    </row>
    <row r="534">
      <c r="A534" s="4" t="inlineStr">
        <is>
          <t>Hotel | Southwest | Mortgage Loan 13</t>
        </is>
      </c>
      <c r="B534" s="4" t="inlineStr">
        <is>
          <t xml:space="preserve"> </t>
        </is>
      </c>
    </row>
    <row r="535">
      <c r="A535" s="3" t="inlineStr">
        <is>
          <t>SEC Schedule, 12-29, Real Estate Companies, Investment in Mortgage Loans on Real Estate [Line Items]</t>
        </is>
      </c>
      <c r="B535" s="4" t="inlineStr">
        <is>
          <t xml:space="preserve"> </t>
        </is>
      </c>
    </row>
    <row r="536">
      <c r="A536" s="4" t="inlineStr">
        <is>
          <t>Fixed Interest Rate</t>
        </is>
      </c>
      <c r="B536" s="8" t="n">
        <v>0.03</v>
      </c>
    </row>
    <row r="537">
      <c r="A537" s="4" t="inlineStr">
        <is>
          <t>Prior Liens</t>
        </is>
      </c>
      <c r="B537" s="7" t="n">
        <v>0</v>
      </c>
    </row>
    <row r="538">
      <c r="A538" s="4" t="inlineStr">
        <is>
          <t>Principal Amount Subject to Delinquent Principal or Interest</t>
        </is>
      </c>
      <c r="B538" s="6" t="n">
        <v>62898</v>
      </c>
    </row>
    <row r="539">
      <c r="A539" s="4" t="inlineStr">
        <is>
          <t>Carrying Amount</t>
        </is>
      </c>
      <c r="B539" s="6" t="n">
        <v>62499</v>
      </c>
    </row>
    <row r="540">
      <c r="A540" s="4" t="inlineStr">
        <is>
          <t>Principal Amount Subject to Delinquent Principal or Interest</t>
        </is>
      </c>
      <c r="B540" s="7" t="n">
        <v>0</v>
      </c>
    </row>
    <row r="541">
      <c r="A541" s="4" t="inlineStr">
        <is>
          <t>Hotel | Southwest | Mortgage Loan 70</t>
        </is>
      </c>
      <c r="B541" s="4" t="inlineStr">
        <is>
          <t xml:space="preserve"> </t>
        </is>
      </c>
    </row>
    <row r="542">
      <c r="A542" s="3" t="inlineStr">
        <is>
          <t>SEC Schedule, 12-29, Real Estate Companies, Investment in Mortgage Loans on Real Estate [Line Items]</t>
        </is>
      </c>
      <c r="B542" s="4" t="inlineStr">
        <is>
          <t xml:space="preserve"> </t>
        </is>
      </c>
    </row>
    <row r="543">
      <c r="A543" s="4" t="inlineStr">
        <is>
          <t>Fixed Interest Rate</t>
        </is>
      </c>
      <c r="B543" s="11" t="n">
        <v>0.0342</v>
      </c>
    </row>
    <row r="544">
      <c r="A544" s="4" t="inlineStr">
        <is>
          <t>Prior Liens</t>
        </is>
      </c>
      <c r="B544" s="7" t="n">
        <v>0</v>
      </c>
    </row>
    <row r="545">
      <c r="A545" s="4" t="inlineStr">
        <is>
          <t>Principal Amount Subject to Delinquent Principal or Interest</t>
        </is>
      </c>
      <c r="B545" s="6" t="n">
        <v>21033</v>
      </c>
    </row>
    <row r="546">
      <c r="A546" s="4" t="inlineStr">
        <is>
          <t>Carrying Amount</t>
        </is>
      </c>
      <c r="B546" s="6" t="n">
        <v>20992</v>
      </c>
    </row>
    <row r="547">
      <c r="A547" s="4" t="inlineStr">
        <is>
          <t>Principal Amount Subject to Delinquent Principal or Interest</t>
        </is>
      </c>
      <c r="B547" s="7" t="n">
        <v>0</v>
      </c>
    </row>
    <row r="548">
      <c r="A548" s="4" t="inlineStr">
        <is>
          <t>Hotel | Midwest | Mortgage Loan 23</t>
        </is>
      </c>
      <c r="B548" s="4" t="inlineStr">
        <is>
          <t xml:space="preserve"> </t>
        </is>
      </c>
    </row>
    <row r="549">
      <c r="A549" s="3" t="inlineStr">
        <is>
          <t>SEC Schedule, 12-29, Real Estate Companies, Investment in Mortgage Loans on Real Estate [Line Items]</t>
        </is>
      </c>
      <c r="B549" s="4" t="inlineStr">
        <is>
          <t xml:space="preserve"> </t>
        </is>
      </c>
    </row>
    <row r="550">
      <c r="A550" s="4" t="inlineStr">
        <is>
          <t>Fixed Interest Rate</t>
        </is>
      </c>
      <c r="B550" s="11" t="n">
        <v>0.0432</v>
      </c>
    </row>
    <row r="551">
      <c r="A551" s="4" t="inlineStr">
        <is>
          <t>Prior Liens</t>
        </is>
      </c>
      <c r="B551" s="7" t="n">
        <v>0</v>
      </c>
    </row>
    <row r="552">
      <c r="A552" s="4" t="inlineStr">
        <is>
          <t>Principal Amount Subject to Delinquent Principal or Interest</t>
        </is>
      </c>
      <c r="B552" s="6" t="n">
        <v>46720</v>
      </c>
    </row>
    <row r="553">
      <c r="A553" s="4" t="inlineStr">
        <is>
          <t>Carrying Amount</t>
        </is>
      </c>
      <c r="B553" s="6" t="n">
        <v>46435</v>
      </c>
    </row>
    <row r="554">
      <c r="A554" s="4" t="inlineStr">
        <is>
          <t>Principal Amount Subject to Delinquent Principal or Interest</t>
        </is>
      </c>
      <c r="B554" s="7" t="n">
        <v>0</v>
      </c>
    </row>
    <row r="555">
      <c r="A555" s="4" t="inlineStr">
        <is>
          <t>Hotel | Midwest | Mortgage Loan 52</t>
        </is>
      </c>
      <c r="B555" s="4" t="inlineStr">
        <is>
          <t xml:space="preserve"> </t>
        </is>
      </c>
    </row>
    <row r="556">
      <c r="A556" s="3" t="inlineStr">
        <is>
          <t>SEC Schedule, 12-29, Real Estate Companies, Investment in Mortgage Loans on Real Estate [Line Items]</t>
        </is>
      </c>
      <c r="B556" s="4" t="inlineStr">
        <is>
          <t xml:space="preserve"> </t>
        </is>
      </c>
    </row>
    <row r="557">
      <c r="A557" s="4" t="inlineStr">
        <is>
          <t>Fixed Interest Rate</t>
        </is>
      </c>
      <c r="B557" s="11" t="n">
        <v>0.0315</v>
      </c>
    </row>
    <row r="558">
      <c r="A558" s="4" t="inlineStr">
        <is>
          <t>Prior Liens</t>
        </is>
      </c>
      <c r="B558" s="7" t="n">
        <v>0</v>
      </c>
    </row>
    <row r="559">
      <c r="A559" s="4" t="inlineStr">
        <is>
          <t>Principal Amount Subject to Delinquent Principal or Interest</t>
        </is>
      </c>
      <c r="B559" s="6" t="n">
        <v>26319</v>
      </c>
    </row>
    <row r="560">
      <c r="A560" s="4" t="inlineStr">
        <is>
          <t>Carrying Amount</t>
        </is>
      </c>
      <c r="B560" s="6" t="n">
        <v>26090</v>
      </c>
    </row>
    <row r="561">
      <c r="A561" s="4" t="inlineStr">
        <is>
          <t>Principal Amount Subject to Delinquent Principal or Interest</t>
        </is>
      </c>
      <c r="B561" s="7" t="n">
        <v>0</v>
      </c>
    </row>
    <row r="562">
      <c r="A562" s="4" t="inlineStr">
        <is>
          <t>Hotel | Midwest | Mortgage Loan 64</t>
        </is>
      </c>
      <c r="B562" s="4" t="inlineStr">
        <is>
          <t xml:space="preserve"> </t>
        </is>
      </c>
    </row>
    <row r="563">
      <c r="A563" s="3" t="inlineStr">
        <is>
          <t>SEC Schedule, 12-29, Real Estate Companies, Investment in Mortgage Loans on Real Estate [Line Items]</t>
        </is>
      </c>
      <c r="B563" s="4" t="inlineStr">
        <is>
          <t xml:space="preserve"> </t>
        </is>
      </c>
    </row>
    <row r="564">
      <c r="A564" s="4" t="inlineStr">
        <is>
          <t>Fixed Interest Rate</t>
        </is>
      </c>
      <c r="B564" s="11" t="n">
        <v>0.0318</v>
      </c>
    </row>
    <row r="565">
      <c r="A565" s="4" t="inlineStr">
        <is>
          <t>Prior Liens</t>
        </is>
      </c>
      <c r="B565" s="7" t="n">
        <v>0</v>
      </c>
    </row>
    <row r="566">
      <c r="A566" s="4" t="inlineStr">
        <is>
          <t>Principal Amount Subject to Delinquent Principal or Interest</t>
        </is>
      </c>
      <c r="B566" s="6" t="n">
        <v>23299</v>
      </c>
    </row>
    <row r="567">
      <c r="A567" s="4" t="inlineStr">
        <is>
          <t>Carrying Amount</t>
        </is>
      </c>
      <c r="B567" s="6" t="n">
        <v>23139</v>
      </c>
    </row>
    <row r="568">
      <c r="A568" s="4" t="inlineStr">
        <is>
          <t>Principal Amount Subject to Delinquent Principal or Interest</t>
        </is>
      </c>
      <c r="B568" s="7" t="n">
        <v>0</v>
      </c>
    </row>
    <row r="569">
      <c r="A569" s="4" t="inlineStr">
        <is>
          <t>Hotel | Midwest | Mortgage Loan 76</t>
        </is>
      </c>
      <c r="B569" s="4" t="inlineStr">
        <is>
          <t xml:space="preserve"> </t>
        </is>
      </c>
    </row>
    <row r="570">
      <c r="A570" s="3" t="inlineStr">
        <is>
          <t>SEC Schedule, 12-29, Real Estate Companies, Investment in Mortgage Loans on Real Estate [Line Items]</t>
        </is>
      </c>
      <c r="B570" s="4" t="inlineStr">
        <is>
          <t xml:space="preserve"> </t>
        </is>
      </c>
    </row>
    <row r="571">
      <c r="A571" s="4" t="inlineStr">
        <is>
          <t>Fixed Interest Rate</t>
        </is>
      </c>
      <c r="B571" s="11" t="n">
        <v>0.0531</v>
      </c>
    </row>
    <row r="572">
      <c r="A572" s="4" t="inlineStr">
        <is>
          <t>Prior Liens</t>
        </is>
      </c>
      <c r="B572" s="7" t="n">
        <v>0</v>
      </c>
    </row>
    <row r="573">
      <c r="A573" s="4" t="inlineStr">
        <is>
          <t>Principal Amount Subject to Delinquent Principal or Interest</t>
        </is>
      </c>
      <c r="B573" s="6" t="n">
        <v>19061</v>
      </c>
    </row>
    <row r="574">
      <c r="A574" s="4" t="inlineStr">
        <is>
          <t>Carrying Amount</t>
        </is>
      </c>
      <c r="B574" s="6" t="n">
        <v>18986</v>
      </c>
    </row>
    <row r="575">
      <c r="A575" s="4" t="inlineStr">
        <is>
          <t>Principal Amount Subject to Delinquent Principal or Interest</t>
        </is>
      </c>
      <c r="B575" s="7" t="n">
        <v>0</v>
      </c>
    </row>
    <row r="576">
      <c r="A576" s="4" t="inlineStr">
        <is>
          <t>Hotel | Northeast | Mortgage Loan 39</t>
        </is>
      </c>
      <c r="B576" s="4" t="inlineStr">
        <is>
          <t xml:space="preserve"> </t>
        </is>
      </c>
    </row>
    <row r="577">
      <c r="A577" s="3" t="inlineStr">
        <is>
          <t>SEC Schedule, 12-29, Real Estate Companies, Investment in Mortgage Loans on Real Estate [Line Items]</t>
        </is>
      </c>
      <c r="B577" s="4" t="inlineStr">
        <is>
          <t xml:space="preserve"> </t>
        </is>
      </c>
    </row>
    <row r="578">
      <c r="A578" s="4" t="inlineStr">
        <is>
          <t>Fixed Interest Rate</t>
        </is>
      </c>
      <c r="B578" s="11" t="n">
        <v>0.0318</v>
      </c>
    </row>
    <row r="579">
      <c r="A579" s="4" t="inlineStr">
        <is>
          <t>Prior Liens</t>
        </is>
      </c>
      <c r="B579" s="7" t="n">
        <v>0</v>
      </c>
    </row>
    <row r="580">
      <c r="A580" s="4" t="inlineStr">
        <is>
          <t>Principal Amount Subject to Delinquent Principal or Interest</t>
        </is>
      </c>
      <c r="B580" s="6" t="n">
        <v>34804</v>
      </c>
    </row>
    <row r="581">
      <c r="A581" s="4" t="inlineStr">
        <is>
          <t>Carrying Amount</t>
        </is>
      </c>
      <c r="B581" s="6" t="n">
        <v>34724</v>
      </c>
    </row>
    <row r="582">
      <c r="A582" s="4" t="inlineStr">
        <is>
          <t>Principal Amount Subject to Delinquent Principal or Interest</t>
        </is>
      </c>
      <c r="B582" s="7" t="n">
        <v>0</v>
      </c>
    </row>
    <row r="583">
      <c r="A583" s="4" t="inlineStr">
        <is>
          <t>Hotel | Northeast | Mortgage Loan 77</t>
        </is>
      </c>
      <c r="B583" s="4" t="inlineStr">
        <is>
          <t xml:space="preserve"> </t>
        </is>
      </c>
    </row>
    <row r="584">
      <c r="A584" s="3" t="inlineStr">
        <is>
          <t>SEC Schedule, 12-29, Real Estate Companies, Investment in Mortgage Loans on Real Estate [Line Items]</t>
        </is>
      </c>
      <c r="B584" s="4" t="inlineStr">
        <is>
          <t xml:space="preserve"> </t>
        </is>
      </c>
    </row>
    <row r="585">
      <c r="A585" s="4" t="inlineStr">
        <is>
          <t>Fixed Interest Rate</t>
        </is>
      </c>
      <c r="B585" s="11" t="n">
        <v>0.035</v>
      </c>
    </row>
    <row r="586">
      <c r="A586" s="4" t="inlineStr">
        <is>
          <t>Prior Liens</t>
        </is>
      </c>
      <c r="B586" s="7" t="n">
        <v>0</v>
      </c>
    </row>
    <row r="587">
      <c r="A587" s="4" t="inlineStr">
        <is>
          <t>Principal Amount Subject to Delinquent Principal or Interest</t>
        </is>
      </c>
      <c r="B587" s="6" t="n">
        <v>17442</v>
      </c>
    </row>
    <row r="588">
      <c r="A588" s="4" t="inlineStr">
        <is>
          <t>Carrying Amount</t>
        </is>
      </c>
      <c r="B588" s="6" t="n">
        <v>17302</v>
      </c>
    </row>
    <row r="589">
      <c r="A589" s="4" t="inlineStr">
        <is>
          <t>Principal Amount Subject to Delinquent Principal or Interest</t>
        </is>
      </c>
      <c r="B589" s="7" t="n">
        <v>0</v>
      </c>
    </row>
    <row r="590">
      <c r="A590" s="4" t="inlineStr">
        <is>
          <t>Hotel | Northeast | Mortgage Loan 85</t>
        </is>
      </c>
      <c r="B590" s="4" t="inlineStr">
        <is>
          <t xml:space="preserve"> </t>
        </is>
      </c>
    </row>
    <row r="591">
      <c r="A591" s="3" t="inlineStr">
        <is>
          <t>SEC Schedule, 12-29, Real Estate Companies, Investment in Mortgage Loans on Real Estate [Line Items]</t>
        </is>
      </c>
      <c r="B591" s="4" t="inlineStr">
        <is>
          <t xml:space="preserve"> </t>
        </is>
      </c>
    </row>
    <row r="592">
      <c r="A592" s="4" t="inlineStr">
        <is>
          <t>Fixed Interest Rate</t>
        </is>
      </c>
      <c r="B592" s="11" t="n">
        <v>0.0299</v>
      </c>
    </row>
    <row r="593">
      <c r="A593" s="4" t="inlineStr">
        <is>
          <t>Prior Liens</t>
        </is>
      </c>
      <c r="B593" s="7" t="n">
        <v>0</v>
      </c>
    </row>
    <row r="594">
      <c r="A594" s="4" t="inlineStr">
        <is>
          <t>Principal Amount Subject to Delinquent Principal or Interest</t>
        </is>
      </c>
      <c r="B594" s="6" t="n">
        <v>11781</v>
      </c>
    </row>
    <row r="595">
      <c r="A595" s="4" t="inlineStr">
        <is>
          <t>Carrying Amount</t>
        </is>
      </c>
      <c r="B595" s="6" t="n">
        <v>11698</v>
      </c>
    </row>
    <row r="596">
      <c r="A596" s="4" t="inlineStr">
        <is>
          <t>Principal Amount Subject to Delinquent Principal or Interest</t>
        </is>
      </c>
      <c r="B596" s="7" t="n">
        <v>0</v>
      </c>
    </row>
    <row r="597">
      <c r="A597" s="4" t="inlineStr">
        <is>
          <t>Hotel | Northeast | Mezzanine Loan</t>
        </is>
      </c>
      <c r="B597" s="4" t="inlineStr">
        <is>
          <t xml:space="preserve"> </t>
        </is>
      </c>
    </row>
    <row r="598">
      <c r="A598" s="3" t="inlineStr">
        <is>
          <t>SEC Schedule, 12-29, Real Estate Companies, Investment in Mortgage Loans on Real Estate [Line Items]</t>
        </is>
      </c>
      <c r="B598" s="4" t="inlineStr">
        <is>
          <t xml:space="preserve"> </t>
        </is>
      </c>
    </row>
    <row r="599">
      <c r="A599" s="4" t="inlineStr">
        <is>
          <t>Fixed Interest Rate</t>
        </is>
      </c>
      <c r="B599" s="4" t="inlineStr">
        <is>
          <t xml:space="preserve"> </t>
        </is>
      </c>
    </row>
    <row r="600">
      <c r="A600" s="4" t="inlineStr">
        <is>
          <t>Allowance for credit losses</t>
        </is>
      </c>
      <c r="B600" s="7" t="n">
        <v>-82335</v>
      </c>
    </row>
    <row r="601">
      <c r="A601" s="4" t="inlineStr">
        <is>
          <t>Hotel | Southeast | Mortgage Loan 24</t>
        </is>
      </c>
      <c r="B601" s="4" t="inlineStr">
        <is>
          <t xml:space="preserve"> </t>
        </is>
      </c>
    </row>
    <row r="602">
      <c r="A602" s="3" t="inlineStr">
        <is>
          <t>SEC Schedule, 12-29, Real Estate Companies, Investment in Mortgage Loans on Real Estate [Line Items]</t>
        </is>
      </c>
      <c r="B602" s="4" t="inlineStr">
        <is>
          <t xml:space="preserve"> </t>
        </is>
      </c>
    </row>
    <row r="603">
      <c r="A603" s="4" t="inlineStr">
        <is>
          <t>Fixed Interest Rate</t>
        </is>
      </c>
      <c r="B603" s="11" t="n">
        <v>0.033</v>
      </c>
    </row>
    <row r="604">
      <c r="A604" s="4" t="inlineStr">
        <is>
          <t>Prior Liens</t>
        </is>
      </c>
      <c r="B604" s="7" t="n">
        <v>0</v>
      </c>
    </row>
    <row r="605">
      <c r="A605" s="4" t="inlineStr">
        <is>
          <t>Principal Amount Subject to Delinquent Principal or Interest</t>
        </is>
      </c>
      <c r="B605" s="6" t="n">
        <v>46178</v>
      </c>
    </row>
    <row r="606">
      <c r="A606" s="4" t="inlineStr">
        <is>
          <t>Carrying Amount</t>
        </is>
      </c>
      <c r="B606" s="6" t="n">
        <v>46091</v>
      </c>
    </row>
    <row r="607">
      <c r="A607" s="4" t="inlineStr">
        <is>
          <t>Principal Amount Subject to Delinquent Principal or Interest</t>
        </is>
      </c>
      <c r="B607" s="7" t="n">
        <v>0</v>
      </c>
    </row>
    <row r="608">
      <c r="A608" s="4" t="inlineStr">
        <is>
          <t>Industrial | West | Mortgage Loan 9</t>
        </is>
      </c>
      <c r="B608" s="4" t="inlineStr">
        <is>
          <t xml:space="preserve"> </t>
        </is>
      </c>
    </row>
    <row r="609">
      <c r="A609" s="3" t="inlineStr">
        <is>
          <t>SEC Schedule, 12-29, Real Estate Companies, Investment in Mortgage Loans on Real Estate [Line Items]</t>
        </is>
      </c>
      <c r="B609" s="4" t="inlineStr">
        <is>
          <t xml:space="preserve"> </t>
        </is>
      </c>
    </row>
    <row r="610">
      <c r="A610" s="4" t="inlineStr">
        <is>
          <t>Fixed Interest Rate</t>
        </is>
      </c>
      <c r="B610" s="11" t="n">
        <v>0.045</v>
      </c>
    </row>
    <row r="611">
      <c r="A611" s="4" t="inlineStr">
        <is>
          <t>Prior Liens</t>
        </is>
      </c>
      <c r="B611" s="7" t="n">
        <v>0</v>
      </c>
    </row>
    <row r="612">
      <c r="A612" s="4" t="inlineStr">
        <is>
          <t>Principal Amount Subject to Delinquent Principal or Interest</t>
        </is>
      </c>
      <c r="B612" s="6" t="n">
        <v>77250</v>
      </c>
    </row>
    <row r="613">
      <c r="A613" s="4" t="inlineStr">
        <is>
          <t>Carrying Amount</t>
        </is>
      </c>
      <c r="B613" s="6" t="n">
        <v>77250</v>
      </c>
    </row>
    <row r="614">
      <c r="A614" s="4" t="inlineStr">
        <is>
          <t>Principal Amount Subject to Delinquent Principal or Interest</t>
        </is>
      </c>
      <c r="B614" s="7" t="n">
        <v>0</v>
      </c>
    </row>
    <row r="615">
      <c r="A615" s="4" t="inlineStr">
        <is>
          <t>Industrial | Northeast | Mortgage Loan 41</t>
        </is>
      </c>
      <c r="B615" s="4" t="inlineStr">
        <is>
          <t xml:space="preserve"> </t>
        </is>
      </c>
    </row>
    <row r="616">
      <c r="A616" s="3" t="inlineStr">
        <is>
          <t>SEC Schedule, 12-29, Real Estate Companies, Investment in Mortgage Loans on Real Estate [Line Items]</t>
        </is>
      </c>
      <c r="B616" s="4" t="inlineStr">
        <is>
          <t xml:space="preserve"> </t>
        </is>
      </c>
    </row>
    <row r="617">
      <c r="A617" s="4" t="inlineStr">
        <is>
          <t>Fixed Interest Rate</t>
        </is>
      </c>
      <c r="B617" s="11" t="n">
        <v>0.0511</v>
      </c>
    </row>
    <row r="618">
      <c r="A618" s="4" t="inlineStr">
        <is>
          <t>Prior Liens</t>
        </is>
      </c>
      <c r="B618" s="7" t="n">
        <v>0</v>
      </c>
    </row>
    <row r="619">
      <c r="A619" s="4" t="inlineStr">
        <is>
          <t>Principal Amount Subject to Delinquent Principal or Interest</t>
        </is>
      </c>
      <c r="B619" s="6" t="n">
        <v>32977</v>
      </c>
    </row>
    <row r="620">
      <c r="A620" s="4" t="inlineStr">
        <is>
          <t>Carrying Amount</t>
        </is>
      </c>
      <c r="B620" s="6" t="n">
        <v>32930</v>
      </c>
    </row>
    <row r="621">
      <c r="A621" s="4" t="inlineStr">
        <is>
          <t>Principal Amount Subject to Delinquent Principal or Interest</t>
        </is>
      </c>
      <c r="B621" s="7" t="n">
        <v>0</v>
      </c>
    </row>
    <row r="622">
      <c r="A622" s="4" t="inlineStr">
        <is>
          <t>Industrial | Southeast | Mortgage Loan 72</t>
        </is>
      </c>
      <c r="B622" s="4" t="inlineStr">
        <is>
          <t xml:space="preserve"> </t>
        </is>
      </c>
    </row>
    <row r="623">
      <c r="A623" s="3" t="inlineStr">
        <is>
          <t>SEC Schedule, 12-29, Real Estate Companies, Investment in Mortgage Loans on Real Estate [Line Items]</t>
        </is>
      </c>
      <c r="B623" s="4" t="inlineStr">
        <is>
          <t xml:space="preserve"> </t>
        </is>
      </c>
    </row>
    <row r="624">
      <c r="A624" s="4" t="inlineStr">
        <is>
          <t>Fixed Interest Rate</t>
        </is>
      </c>
      <c r="B624" s="11" t="n">
        <v>0.0471</v>
      </c>
    </row>
    <row r="625">
      <c r="A625" s="4" t="inlineStr">
        <is>
          <t>Prior Liens</t>
        </is>
      </c>
      <c r="B625" s="7" t="n">
        <v>0</v>
      </c>
    </row>
    <row r="626">
      <c r="A626" s="4" t="inlineStr">
        <is>
          <t>Principal Amount Subject to Delinquent Principal or Interest</t>
        </is>
      </c>
      <c r="B626" s="6" t="n">
        <v>20139</v>
      </c>
    </row>
    <row r="627">
      <c r="A627" s="4" t="inlineStr">
        <is>
          <t>Carrying Amount</t>
        </is>
      </c>
      <c r="B627" s="6" t="n">
        <v>20042</v>
      </c>
    </row>
    <row r="628">
      <c r="A628" s="4" t="inlineStr">
        <is>
          <t>Principal Amount Subject to Delinquent Principal or Interest</t>
        </is>
      </c>
      <c r="B628" s="7" t="n">
        <v>0</v>
      </c>
    </row>
    <row r="629">
      <c r="A629" s="4" t="inlineStr">
        <is>
          <t>Other | Midwest | Mortgage Loan 79</t>
        </is>
      </c>
      <c r="B629" s="4" t="inlineStr">
        <is>
          <t xml:space="preserve"> </t>
        </is>
      </c>
    </row>
    <row r="630">
      <c r="A630" s="3" t="inlineStr">
        <is>
          <t>SEC Schedule, 12-29, Real Estate Companies, Investment in Mortgage Loans on Real Estate [Line Items]</t>
        </is>
      </c>
      <c r="B630" s="4" t="inlineStr">
        <is>
          <t xml:space="preserve"> </t>
        </is>
      </c>
    </row>
    <row r="631">
      <c r="A631" s="4" t="inlineStr">
        <is>
          <t>Fixed Interest Rate</t>
        </is>
      </c>
      <c r="B631" s="11" t="n">
        <v>0.033</v>
      </c>
    </row>
    <row r="632">
      <c r="A632" s="4" t="inlineStr">
        <is>
          <t>Prior Liens</t>
        </is>
      </c>
      <c r="B632" s="7" t="n">
        <v>0</v>
      </c>
    </row>
    <row r="633">
      <c r="A633" s="4" t="inlineStr">
        <is>
          <t>Principal Amount Subject to Delinquent Principal or Interest</t>
        </is>
      </c>
      <c r="B633" s="6" t="n">
        <v>16700</v>
      </c>
    </row>
    <row r="634">
      <c r="A634" s="4" t="inlineStr">
        <is>
          <t>Carrying Amount</t>
        </is>
      </c>
      <c r="B634" s="6" t="n">
        <v>16570</v>
      </c>
    </row>
    <row r="635">
      <c r="A635" s="4" t="inlineStr">
        <is>
          <t>Principal Amount Subject to Delinquent Principal or Interest</t>
        </is>
      </c>
      <c r="B635" s="7" t="n">
        <v>0</v>
      </c>
    </row>
    <row r="636">
      <c r="A636" s="4" t="inlineStr">
        <is>
          <t>Other | Northeast | Mortgage Loan 87</t>
        </is>
      </c>
      <c r="B636" s="4" t="inlineStr">
        <is>
          <t xml:space="preserve"> </t>
        </is>
      </c>
    </row>
    <row r="637">
      <c r="A637" s="3" t="inlineStr">
        <is>
          <t>SEC Schedule, 12-29, Real Estate Companies, Investment in Mortgage Loans on Real Estate [Line Items]</t>
        </is>
      </c>
      <c r="B637" s="4" t="inlineStr">
        <is>
          <t xml:space="preserve"> </t>
        </is>
      </c>
    </row>
    <row r="638">
      <c r="A638" s="4" t="inlineStr">
        <is>
          <t>Fixed Interest Rate</t>
        </is>
      </c>
      <c r="B638" s="11" t="n">
        <v>0.0375</v>
      </c>
    </row>
    <row r="639">
      <c r="A639" s="4" t="inlineStr">
        <is>
          <t>Prior Liens</t>
        </is>
      </c>
      <c r="B639" s="7" t="n">
        <v>0</v>
      </c>
    </row>
    <row r="640">
      <c r="A640" s="4" t="inlineStr">
        <is>
          <t>Principal Amount Subject to Delinquent Principal or Interest</t>
        </is>
      </c>
      <c r="B640" s="6" t="n">
        <v>10489</v>
      </c>
    </row>
    <row r="641">
      <c r="A641" s="4" t="inlineStr">
        <is>
          <t>Carrying Amount</t>
        </is>
      </c>
      <c r="B641" s="6" t="n">
        <v>10469</v>
      </c>
    </row>
    <row r="642">
      <c r="A642" s="4" t="inlineStr">
        <is>
          <t>Principal Amount Subject to Delinquent Principal or Interest</t>
        </is>
      </c>
      <c r="B642"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40825</v>
      </c>
      <c r="C4" s="7" t="n">
        <v>68353</v>
      </c>
      <c r="D4" s="7" t="n">
        <v>-4043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Accretion of discounts and net deferred fees on loans held-for-investment and deferred interest capitalized to loans held-for-investment</t>
        </is>
      </c>
      <c r="B6" s="6" t="n">
        <v>-11964</v>
      </c>
      <c r="C6" s="6" t="n">
        <v>-23291</v>
      </c>
      <c r="D6" s="6" t="n">
        <v>-15915</v>
      </c>
    </row>
    <row r="7">
      <c r="A7" s="4" t="inlineStr">
        <is>
          <t>Amortization of deferred debt issuance costs</t>
        </is>
      </c>
      <c r="B7" s="6" t="n">
        <v>12412</v>
      </c>
      <c r="C7" s="6" t="n">
        <v>16559</v>
      </c>
      <c r="D7" s="6" t="n">
        <v>6426</v>
      </c>
    </row>
    <row r="8">
      <c r="A8" s="4" t="inlineStr">
        <is>
          <t>Provision for (benefit from) credit losses</t>
        </is>
      </c>
      <c r="B8" s="6" t="n">
        <v>69265</v>
      </c>
      <c r="C8" s="6" t="n">
        <v>-20027</v>
      </c>
      <c r="D8" s="6" t="n">
        <v>53710</v>
      </c>
    </row>
    <row r="9">
      <c r="A9" s="4" t="inlineStr">
        <is>
          <t>Realized losses on available-for-sale securities</t>
        </is>
      </c>
      <c r="B9" s="6" t="n">
        <v>0</v>
      </c>
      <c r="C9" s="6" t="n">
        <v>5169</v>
      </c>
      <c r="D9" s="6" t="n">
        <v>0</v>
      </c>
    </row>
    <row r="10">
      <c r="A10" s="4" t="inlineStr">
        <is>
          <t>Realized losses on sales of loans held-for-sale</t>
        </is>
      </c>
      <c r="B10" s="6" t="n">
        <v>1702</v>
      </c>
      <c r="C10" s="6" t="n">
        <v>0</v>
      </c>
      <c r="D10" s="6" t="n">
        <v>16913</v>
      </c>
    </row>
    <row r="11">
      <c r="A11" s="4" t="inlineStr">
        <is>
          <t>Loss on extinguishment of debt</t>
        </is>
      </c>
      <c r="B11" s="6" t="n">
        <v>11307</v>
      </c>
      <c r="C11" s="6" t="n">
        <v>0</v>
      </c>
      <c r="D11" s="6" t="n">
        <v>0</v>
      </c>
    </row>
    <row r="12">
      <c r="A12" s="4" t="inlineStr">
        <is>
          <t>Amortization of equity-based compensation</t>
        </is>
      </c>
      <c r="B12" s="6" t="n">
        <v>7025</v>
      </c>
      <c r="C12" s="6" t="n">
        <v>7591</v>
      </c>
      <c r="D12" s="6" t="n">
        <v>5276</v>
      </c>
    </row>
    <row r="13">
      <c r="A13" s="4" t="inlineStr">
        <is>
          <t>Proceeds received from deferred interest capitalized on loans held-for-investment</t>
        </is>
      </c>
      <c r="B13" s="6" t="n">
        <v>7903</v>
      </c>
      <c r="C13" s="6" t="n">
        <v>1931</v>
      </c>
      <c r="D13" s="6" t="n">
        <v>0</v>
      </c>
    </row>
    <row r="14">
      <c r="A14" s="3" t="inlineStr">
        <is>
          <t>Net change in assets and liabilities:</t>
        </is>
      </c>
      <c r="B14" s="4" t="inlineStr">
        <is>
          <t xml:space="preserve"> </t>
        </is>
      </c>
      <c r="C14" s="4" t="inlineStr">
        <is>
          <t xml:space="preserve"> </t>
        </is>
      </c>
      <c r="D14" s="4" t="inlineStr">
        <is>
          <t xml:space="preserve"> </t>
        </is>
      </c>
    </row>
    <row r="15">
      <c r="A15" s="4" t="inlineStr">
        <is>
          <t>(Increase) decrease in accrued interest receivable</t>
        </is>
      </c>
      <c r="B15" s="6" t="n">
        <v>-2697</v>
      </c>
      <c r="C15" s="6" t="n">
        <v>1672</v>
      </c>
      <c r="D15" s="6" t="n">
        <v>-1066</v>
      </c>
    </row>
    <row r="16">
      <c r="A16" s="4" t="inlineStr">
        <is>
          <t>Decrease (increase) in other assets</t>
        </is>
      </c>
      <c r="B16" s="6" t="n">
        <v>5727</v>
      </c>
      <c r="C16" s="6" t="n">
        <v>-171</v>
      </c>
      <c r="D16" s="6" t="n">
        <v>2436</v>
      </c>
    </row>
    <row r="17">
      <c r="A17" s="4" t="inlineStr">
        <is>
          <t>(Decrease) increase in other liabilities</t>
        </is>
      </c>
      <c r="B17" s="6" t="n">
        <v>-957</v>
      </c>
      <c r="C17" s="6" t="n">
        <v>2515</v>
      </c>
      <c r="D17" s="6" t="n">
        <v>-7086</v>
      </c>
    </row>
    <row r="18">
      <c r="A18" s="4" t="inlineStr">
        <is>
          <t>Net cash provided by operating activities</t>
        </is>
      </c>
      <c r="B18" s="6" t="n">
        <v>58898</v>
      </c>
      <c r="C18" s="6" t="n">
        <v>60301</v>
      </c>
      <c r="D18" s="6" t="n">
        <v>20255</v>
      </c>
    </row>
    <row r="19">
      <c r="A19" s="3" t="inlineStr">
        <is>
          <t>Cash Flows From Investing Activities:</t>
        </is>
      </c>
      <c r="B19" s="4" t="inlineStr">
        <is>
          <t xml:space="preserve"> </t>
        </is>
      </c>
      <c r="C19" s="4" t="inlineStr">
        <is>
          <t xml:space="preserve"> </t>
        </is>
      </c>
      <c r="D19" s="4" t="inlineStr">
        <is>
          <t xml:space="preserve"> </t>
        </is>
      </c>
    </row>
    <row r="20">
      <c r="A20" s="4" t="inlineStr">
        <is>
          <t>Originations, acquisitions and additional fundings of loans held-for-investment, net of deferred fees</t>
        </is>
      </c>
      <c r="B20" s="6" t="n">
        <v>-557468</v>
      </c>
      <c r="C20" s="6" t="n">
        <v>-814515</v>
      </c>
      <c r="D20" s="6" t="n">
        <v>-369216</v>
      </c>
    </row>
    <row r="21">
      <c r="A21" s="4" t="inlineStr">
        <is>
          <t>Proceeds from loan sales</t>
        </is>
      </c>
      <c r="B21" s="6" t="n">
        <v>64045</v>
      </c>
      <c r="C21" s="6" t="n">
        <v>0</v>
      </c>
      <c r="D21" s="6" t="n">
        <v>193538</v>
      </c>
    </row>
    <row r="22">
      <c r="A22" s="4" t="inlineStr">
        <is>
          <t>Proceeds from repayment of loans held-for-investment</t>
        </is>
      </c>
      <c r="B22" s="6" t="n">
        <v>902743</v>
      </c>
      <c r="C22" s="6" t="n">
        <v>958399</v>
      </c>
      <c r="D22" s="6" t="n">
        <v>486422</v>
      </c>
    </row>
    <row r="23">
      <c r="A23" s="4" t="inlineStr">
        <is>
          <t>Increase in other assets, due from servicer on repayments of loans held-for-investment</t>
        </is>
      </c>
      <c r="B23" s="6" t="n">
        <v>-689</v>
      </c>
      <c r="C23" s="6" t="n">
        <v>-4114</v>
      </c>
      <c r="D23" s="6" t="n">
        <v>0</v>
      </c>
    </row>
    <row r="24">
      <c r="A24" s="4" t="inlineStr">
        <is>
          <t>Principal payments on available-for-sale securities</t>
        </is>
      </c>
      <c r="B24" s="6" t="n">
        <v>0</v>
      </c>
      <c r="C24" s="6" t="n">
        <v>0</v>
      </c>
      <c r="D24" s="6" t="n">
        <v>12798</v>
      </c>
    </row>
    <row r="25">
      <c r="A25" s="4" t="inlineStr">
        <is>
          <t>Principal payments on held-to-maturity securities</t>
        </is>
      </c>
      <c r="B25" s="6" t="n">
        <v>0</v>
      </c>
      <c r="C25" s="6" t="n">
        <v>0</v>
      </c>
      <c r="D25" s="6" t="n">
        <v>18076</v>
      </c>
    </row>
    <row r="26">
      <c r="A26" s="4" t="inlineStr">
        <is>
          <t>Net cash provided by investing activities</t>
        </is>
      </c>
      <c r="B26" s="6" t="n">
        <v>408631</v>
      </c>
      <c r="C26" s="6" t="n">
        <v>139770</v>
      </c>
      <c r="D26" s="6" t="n">
        <v>34161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repurchase facilities</t>
        </is>
      </c>
      <c r="B28" s="6" t="n">
        <v>828893</v>
      </c>
      <c r="C28" s="6" t="n">
        <v>599579</v>
      </c>
      <c r="D28" s="6" t="n">
        <v>397004</v>
      </c>
    </row>
    <row r="29">
      <c r="A29" s="4" t="inlineStr">
        <is>
          <t>Principal payments on repurchase facilities</t>
        </is>
      </c>
      <c r="B29" s="6" t="n">
        <v>-490612</v>
      </c>
      <c r="C29" s="6" t="n">
        <v>-1631169</v>
      </c>
      <c r="D29" s="6" t="n">
        <v>-612150</v>
      </c>
    </row>
    <row r="30">
      <c r="A30" s="4" t="inlineStr">
        <is>
          <t>Proceeds from issuance of securitized debt obligations</t>
        </is>
      </c>
      <c r="B30" s="6" t="n">
        <v>0</v>
      </c>
      <c r="C30" s="6" t="n">
        <v>1188330</v>
      </c>
      <c r="D30" s="6" t="n">
        <v>0</v>
      </c>
    </row>
    <row r="31">
      <c r="A31" s="4" t="inlineStr">
        <is>
          <t>Principal payments on securitized debt obligations</t>
        </is>
      </c>
      <c r="B31" s="6" t="n">
        <v>-543023</v>
      </c>
      <c r="C31" s="6" t="n">
        <v>-433520</v>
      </c>
      <c r="D31" s="6" t="n">
        <v>-117925</v>
      </c>
    </row>
    <row r="32">
      <c r="A32" s="4" t="inlineStr">
        <is>
          <t>Repayment of senior secured term loan facilities</t>
        </is>
      </c>
      <c r="B32" s="6" t="n">
        <v>150000</v>
      </c>
      <c r="C32" s="6" t="n">
        <v>75000</v>
      </c>
      <c r="D32" s="6" t="n">
        <v>0</v>
      </c>
    </row>
    <row r="33">
      <c r="A33" s="4" t="inlineStr">
        <is>
          <t>Proceeds from asset-specific financings</t>
        </is>
      </c>
      <c r="B33" s="6" t="n">
        <v>1291</v>
      </c>
      <c r="C33" s="6" t="n">
        <v>3063</v>
      </c>
      <c r="D33" s="6" t="n">
        <v>6626</v>
      </c>
    </row>
    <row r="34">
      <c r="A34" s="4" t="inlineStr">
        <is>
          <t>Repayment of asset-specific financings</t>
        </is>
      </c>
      <c r="B34" s="6" t="n">
        <v>0</v>
      </c>
      <c r="C34" s="6" t="n">
        <v>-82532</v>
      </c>
      <c r="D34" s="6" t="n">
        <v>0</v>
      </c>
    </row>
    <row r="35">
      <c r="A35" s="4" t="inlineStr">
        <is>
          <t>Proceeds from secured credit facility</t>
        </is>
      </c>
      <c r="B35" s="6" t="n">
        <v>100000</v>
      </c>
      <c r="C35" s="6" t="n">
        <v>0</v>
      </c>
      <c r="D35" s="6" t="n">
        <v>0</v>
      </c>
    </row>
    <row r="36">
      <c r="A36" s="4" t="inlineStr">
        <is>
          <t>Repayment of convertible senior notes</t>
        </is>
      </c>
      <c r="B36" s="6" t="n">
        <v>-143750</v>
      </c>
      <c r="C36" s="6" t="n">
        <v>0</v>
      </c>
      <c r="D36" s="6" t="n">
        <v>0</v>
      </c>
    </row>
    <row r="37">
      <c r="A37" s="4" t="inlineStr">
        <is>
          <t>Proceeds from revolving credit facilities</t>
        </is>
      </c>
      <c r="B37" s="6" t="n">
        <v>0</v>
      </c>
      <c r="C37" s="6" t="n">
        <v>0</v>
      </c>
      <c r="D37" s="6" t="n">
        <v>38361</v>
      </c>
    </row>
    <row r="38">
      <c r="A38" s="4" t="inlineStr">
        <is>
          <t>Repayment of revolving credit facilities</t>
        </is>
      </c>
      <c r="B38" s="6" t="n">
        <v>0</v>
      </c>
      <c r="C38" s="6" t="n">
        <v>0</v>
      </c>
      <c r="D38" s="6" t="n">
        <v>-80369</v>
      </c>
    </row>
    <row r="39">
      <c r="A39" s="4" t="inlineStr">
        <is>
          <t>Proceeds from term financing facility</t>
        </is>
      </c>
      <c r="B39" s="6" t="n">
        <v>0</v>
      </c>
      <c r="C39" s="6" t="n">
        <v>349291</v>
      </c>
      <c r="D39" s="6" t="n">
        <v>0</v>
      </c>
    </row>
    <row r="40">
      <c r="A40" s="4" t="inlineStr">
        <is>
          <t>Repayment of term financing facility</t>
        </is>
      </c>
      <c r="B40" s="6" t="n">
        <v>-129099</v>
      </c>
      <c r="C40" s="6" t="n">
        <v>-220192</v>
      </c>
      <c r="D40" s="6" t="n">
        <v>0</v>
      </c>
    </row>
    <row r="41">
      <c r="A41" s="4" t="inlineStr">
        <is>
          <t>Payment of debt issuance costs</t>
        </is>
      </c>
      <c r="B41" s="6" t="n">
        <v>-9557</v>
      </c>
      <c r="C41" s="6" t="n">
        <v>-15572</v>
      </c>
      <c r="D41" s="6" t="n">
        <v>0</v>
      </c>
    </row>
    <row r="42">
      <c r="A42" s="4" t="inlineStr">
        <is>
          <t>Settlement of warrants to purchase common stock</t>
        </is>
      </c>
      <c r="B42" s="6" t="n">
        <v>0</v>
      </c>
      <c r="C42" s="6" t="n">
        <v>-32138</v>
      </c>
      <c r="D42" s="6" t="n">
        <v>0</v>
      </c>
    </row>
    <row r="43">
      <c r="A43" s="4" t="inlineStr">
        <is>
          <t>Contributions from non-controlling interests</t>
        </is>
      </c>
      <c r="B43" s="6" t="n">
        <v>0</v>
      </c>
      <c r="C43" s="6" t="n">
        <v>125</v>
      </c>
      <c r="D43" s="6" t="n">
        <v>0</v>
      </c>
    </row>
    <row r="44">
      <c r="A44" s="4" t="inlineStr">
        <is>
          <t>Proceeds from issuance of preferred stock, net of offering costs</t>
        </is>
      </c>
      <c r="B44" s="6" t="n">
        <v>87521</v>
      </c>
      <c r="C44" s="6" t="n">
        <v>110519</v>
      </c>
      <c r="D44" s="6" t="n">
        <v>0</v>
      </c>
    </row>
    <row r="45">
      <c r="A45" s="4" t="inlineStr">
        <is>
          <t>Tax withholding on restricted stock</t>
        </is>
      </c>
      <c r="B45" s="6" t="n">
        <v>-1736</v>
      </c>
      <c r="C45" s="6" t="n">
        <v>-1194</v>
      </c>
      <c r="D45" s="6" t="n">
        <v>0</v>
      </c>
    </row>
    <row r="46">
      <c r="A46" s="4" t="inlineStr">
        <is>
          <t>Repurchase of common stock</t>
        </is>
      </c>
      <c r="B46" s="6" t="n">
        <v>-15714</v>
      </c>
      <c r="C46" s="6" t="n">
        <v>-17803</v>
      </c>
      <c r="D46" s="6" t="n">
        <v>0</v>
      </c>
    </row>
    <row r="47">
      <c r="A47" s="4" t="inlineStr">
        <is>
          <t>Dividends paid on preferred stock</t>
        </is>
      </c>
      <c r="B47" s="6" t="n">
        <v>-11594</v>
      </c>
      <c r="C47" s="6" t="n">
        <v>-100</v>
      </c>
      <c r="D47" s="6" t="n">
        <v>-100</v>
      </c>
    </row>
    <row r="48">
      <c r="A48" s="4" t="inlineStr">
        <is>
          <t>Dividends paid on common stock</t>
        </is>
      </c>
      <c r="B48" s="6" t="n">
        <v>-54277</v>
      </c>
      <c r="C48" s="6" t="n">
        <v>-66658</v>
      </c>
      <c r="D48" s="6" t="n">
        <v>-34079</v>
      </c>
    </row>
    <row r="49">
      <c r="A49" s="4" t="inlineStr">
        <is>
          <t>Net cash used in financing activities</t>
        </is>
      </c>
      <c r="B49" s="6" t="n">
        <v>-531657</v>
      </c>
      <c r="C49" s="6" t="n">
        <v>-324971</v>
      </c>
      <c r="D49" s="6" t="n">
        <v>-192444</v>
      </c>
    </row>
    <row r="50">
      <c r="A50" s="4" t="inlineStr">
        <is>
          <t>Net decrease in cash, cash equivalents and restricted cash</t>
        </is>
      </c>
      <c r="B50" s="6" t="n">
        <v>-64128</v>
      </c>
      <c r="C50" s="6" t="n">
        <v>-124900</v>
      </c>
      <c r="D50" s="6" t="n">
        <v>169429</v>
      </c>
    </row>
    <row r="51">
      <c r="A51" s="4" t="inlineStr">
        <is>
          <t>Cash, cash equivalents and restricted cash at beginning of period</t>
        </is>
      </c>
      <c r="B51" s="6" t="n">
        <v>204293</v>
      </c>
      <c r="C51" s="6" t="n">
        <v>329193</v>
      </c>
      <c r="D51" s="6" t="n">
        <v>159764</v>
      </c>
    </row>
    <row r="52">
      <c r="A52" s="4" t="inlineStr">
        <is>
          <t>Cash, cash equivalents and restricted cash at end of period</t>
        </is>
      </c>
      <c r="B52" s="6" t="n">
        <v>140165</v>
      </c>
      <c r="C52" s="6" t="n">
        <v>204293</v>
      </c>
      <c r="D52" s="6" t="n">
        <v>329193</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terest</t>
        </is>
      </c>
      <c r="B54" s="6" t="n">
        <v>123371</v>
      </c>
      <c r="C54" s="6" t="n">
        <v>105960</v>
      </c>
      <c r="D54" s="6" t="n">
        <v>115013</v>
      </c>
    </row>
    <row r="55">
      <c r="A55" s="4" t="inlineStr">
        <is>
          <t>Cash paid for taxes</t>
        </is>
      </c>
      <c r="B55" s="6" t="n">
        <v>463</v>
      </c>
      <c r="C55" s="6" t="n">
        <v>599</v>
      </c>
      <c r="D55" s="6" t="n">
        <v>0</v>
      </c>
    </row>
    <row r="56">
      <c r="A56" s="3" t="inlineStr">
        <is>
          <t>Noncash Activities:</t>
        </is>
      </c>
      <c r="B56" s="4" t="inlineStr">
        <is>
          <t xml:space="preserve"> </t>
        </is>
      </c>
      <c r="C56" s="4" t="inlineStr">
        <is>
          <t xml:space="preserve"> </t>
        </is>
      </c>
      <c r="D56" s="4" t="inlineStr">
        <is>
          <t xml:space="preserve"> </t>
        </is>
      </c>
    </row>
    <row r="57">
      <c r="A57" s="4" t="inlineStr">
        <is>
          <t>Transfers of loans held-for-investment to loans held-for-sale</t>
        </is>
      </c>
      <c r="B57" s="6" t="n">
        <v>22033</v>
      </c>
      <c r="C57" s="6" t="n">
        <v>0</v>
      </c>
      <c r="D57" s="6" t="n">
        <v>210452</v>
      </c>
    </row>
    <row r="58">
      <c r="A58" s="4" t="inlineStr">
        <is>
          <t>Dividends declared but not paid at end of period</t>
        </is>
      </c>
      <c r="B58" s="6" t="n">
        <v>14318</v>
      </c>
      <c r="C58" s="6" t="n">
        <v>14406</v>
      </c>
      <c r="D58" s="6" t="n">
        <v>25049</v>
      </c>
    </row>
    <row r="59">
      <c r="A59" s="4" t="inlineStr">
        <is>
          <t>Deferred financing costs, not yet paid</t>
        </is>
      </c>
      <c r="B59" s="7" t="n">
        <v>1757</v>
      </c>
      <c r="C59" s="7" t="n">
        <v>0</v>
      </c>
      <c r="D5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Granite Point Mortgage Trust Inc., or the Company, is an internally managed real estate finance company that focuses primarily on directly originating, investing in and managing senior floating-rate commercial mortgage loans and other debt and debt-like commercial real estate investments. These investments are capitalized by accessing a variety of funding sources, including borrowing under the Company’s bank credit facilities or other asset-specific financings, issuing CRE CLOs, and issuing other forms of secured and unsecured debt and equity securities, depending on market conditions and the Company’s view of the most appropriate funding option available for the Company’s investments. The Company is not in the business of buying or trading securities, and the only securities it owns are the retained interests from its CRE CLOs. The Company’s investment objective is to preserve the Company’s stockholders’ capital while generating attractive risk-adjusted returns over the long term, primarily through dividends derived from current income produced by the Company’s investment portfolio. The Company’s common stock is listed on the NYSE under the symbol “GPMT”. The Company operates its business in a manner that is intended to permit it to maintain its exclusion from registration under the Investment Company Act. The Company operates its business as one segment. The Company was incorporated in Maryland on April 7, 2017, and commenced operations as a publicly traded company on June 28, 2017. The Company has elected to be treated as a REIT as defined unde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RS as defined in the Code, to engage in such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30:14Z</dcterms:created>
  <dcterms:modified xmlns:dcterms="http://purl.org/dc/terms/" xmlns:xsi="http://www.w3.org/2001/XMLSchema-instance" xsi:type="dcterms:W3CDTF">2023-03-02T21:30:14Z</dcterms:modified>
</cp:coreProperties>
</file>